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73" r:id="rId3"/>
    <sheet name="Consolidated_Balance_Sheets_Pa" sheetId="74" r:id="rId4"/>
    <sheet name="Consolidated_Statements_Of_Cas" sheetId="5" r:id="rId5"/>
    <sheet name="Supplemental_Cash_Flows_Inform" sheetId="6" r:id="rId6"/>
    <sheet name="SUMMARY_OF_SIGNIFICANT_ACCOUNT" sheetId="75" r:id="rId7"/>
    <sheet name="VARIABLE_INTERESTS_AND_AFFILIA" sheetId="76" r:id="rId8"/>
    <sheet name="RECEIVABLES" sheetId="77" r:id="rId9"/>
    <sheet name="CONCENTRATIONS_OF_CREDIT_RISK" sheetId="78" r:id="rId10"/>
    <sheet name="INVENTORIES" sheetId="79" r:id="rId11"/>
    <sheet name="PROPERTY_PLANT_AND_EQUIPMENT" sheetId="80" r:id="rId12"/>
    <sheet name="GOODWILL_AND_OTHER_INTANGIBLES" sheetId="81" r:id="rId13"/>
    <sheet name="FAIR_VALUE_MEASUREMENTS" sheetId="82" r:id="rId14"/>
    <sheet name="FINANCIAL_DERIVATIVES" sheetId="83" r:id="rId15"/>
    <sheet name="CREDIT_FACILITIES_AND_INDEBTED" sheetId="84" r:id="rId16"/>
    <sheet name="CONTINGENCIES" sheetId="85" r:id="rId17"/>
    <sheet name="INCOME_TAXES" sheetId="86" r:id="rId18"/>
    <sheet name="EMPLOYEE_BENEFIT_PLANS" sheetId="87" r:id="rId19"/>
    <sheet name="EARNINGS_PER_SHARE" sheetId="88" r:id="rId20"/>
    <sheet name="Accumulated_Other_Comprehensiv" sheetId="89" r:id="rId21"/>
    <sheet name="BUSINESS_SEGMENTS" sheetId="90" r:id="rId22"/>
    <sheet name="SUBSEQUENT_EVENT" sheetId="91" r:id="rId23"/>
    <sheet name="SUMMARY_OF_SIGNIFICANT_ACCOUNT1" sheetId="92" r:id="rId24"/>
    <sheet name="RECEIVABLES_Tables" sheetId="93" r:id="rId25"/>
    <sheet name="CONCENTRATIONS_OF_CREDIT_RISK_" sheetId="94" r:id="rId26"/>
    <sheet name="INVENTORIES_Tables" sheetId="95" r:id="rId27"/>
    <sheet name="PROPERTY_PLANT_AND_EQUIPMENT_T" sheetId="96" r:id="rId28"/>
    <sheet name="GOODWILL_AND_OTHER_INTANGIBLES1" sheetId="97" r:id="rId29"/>
    <sheet name="FAIR_VALUE_MEASUREMENTS_Tables" sheetId="98" r:id="rId30"/>
    <sheet name="FINANCIAL_DERIVATIVES_Tables" sheetId="99" r:id="rId31"/>
    <sheet name="CREDIT_FACILITIES_AND_INDEBTED1" sheetId="100" r:id="rId32"/>
    <sheet name="CONTINGENCIES_Tables" sheetId="101" r:id="rId33"/>
    <sheet name="EMPLOYEE_BENEFIT_PLANS_Tables" sheetId="102" r:id="rId34"/>
    <sheet name="EARNINGS_PER_SHARE_Tables" sheetId="103" r:id="rId35"/>
    <sheet name="Accumulated_Other_Comprehensiv1" sheetId="104" r:id="rId36"/>
    <sheet name="BUSINESS_SEGMENTS_Tables" sheetId="105" r:id="rId37"/>
    <sheet name="VARIABLE_INTERESTS_AND_AFFILIA1" sheetId="106" r:id="rId38"/>
    <sheet name="RECEIVABLES_Details" sheetId="107" r:id="rId39"/>
    <sheet name="RECEIVABLES_Details_Customer_F" sheetId="108" r:id="rId40"/>
    <sheet name="RECEIVABLES_Details_Allowances" sheetId="41" r:id="rId41"/>
    <sheet name="RECEIVABLES_Details_Age_Analys" sheetId="109" r:id="rId42"/>
    <sheet name="RECEIVABLES_Details_Credit_Ris" sheetId="110" r:id="rId43"/>
    <sheet name="RECEIVABLES_Details_Impaired_l" sheetId="44" r:id="rId44"/>
    <sheet name="CONCENTRATIONS_OF_CREDIT_RISK_1" sheetId="45" r:id="rId45"/>
    <sheet name="INVENTORIES_Details_Inventorie" sheetId="111" r:id="rId46"/>
    <sheet name="PROPERTY_PLANT_AND_EQUIPMENT_D" sheetId="112" r:id="rId47"/>
    <sheet name="GOODWILL_AND_OTHER_INTANGIBLES2" sheetId="48" r:id="rId48"/>
    <sheet name="GOODWILL_AND_OTHER_INTANGIBLES3" sheetId="113" r:id="rId49"/>
    <sheet name="GOODWILL_AND_OTHER_INTANGIBLES4" sheetId="50" r:id="rId50"/>
    <sheet name="FAIR_VALUE_MEASUREMENTS_Detail" sheetId="114" r:id="rId51"/>
    <sheet name="FAIR_VALUE_MEASUREMENTS_Detail1" sheetId="115" r:id="rId52"/>
    <sheet name="FAIR_VALUE_MEASUREMENTS_Detail2" sheetId="53" r:id="rId53"/>
    <sheet name="FAIR_VALUE_MEASUREMENTS_Detail3" sheetId="54" r:id="rId54"/>
    <sheet name="FINANCIAL_DERIVATIVES_Details" sheetId="116" r:id="rId55"/>
    <sheet name="FINANCIAL_DERIVATIVES_Details_" sheetId="117" r:id="rId56"/>
    <sheet name="FINANCIAL_DERIVATIVES_Details_1" sheetId="57" r:id="rId57"/>
    <sheet name="CREDIT_FACILITIES_AND_INDEBTED2" sheetId="58" r:id="rId58"/>
    <sheet name="CREDIT_FACILITIES_AND_INDEBTED3" sheetId="118" r:id="rId59"/>
    <sheet name="CREDIT_FACILITIES_AND_INDEBTED4" sheetId="60" r:id="rId60"/>
    <sheet name="CONTINGENCIES_Details" sheetId="119" r:id="rId61"/>
    <sheet name="CONTINGENCIES_Details_Product_" sheetId="62" r:id="rId62"/>
    <sheet name="INCOME_TAXES_Details" sheetId="63" r:id="rId63"/>
    <sheet name="EMPLOYEE_BENEFIT_PLANS_Detail" sheetId="64" r:id="rId64"/>
    <sheet name="EMPLOYEE_BENEFIT_PLANS_Details" sheetId="65" r:id="rId65"/>
    <sheet name="EMPLOYEE_BENEFIT_PLANS_Details1" sheetId="66" r:id="rId66"/>
    <sheet name="EARNINGS_PER_SHARE_Details" sheetId="67" r:id="rId67"/>
    <sheet name="EARNINGS_PER_SHARE_Details_Ear" sheetId="68" r:id="rId68"/>
    <sheet name="Accumulated_Other_Comprehensiv2" sheetId="69" r:id="rId69"/>
    <sheet name="BUSINESS_SEGMENTS_Details" sheetId="120" r:id="rId70"/>
    <sheet name="BUSINESS_SEGMENTS_Details_Busi" sheetId="71" r:id="rId71"/>
    <sheet name="SUBSEQUENT_EVENT_Details" sheetId="72" r:id="rId72"/>
  </sheets>
  <calcPr calcId="0"/>
</workbook>
</file>

<file path=xl/sharedStrings.xml><?xml version="1.0" encoding="utf-8"?>
<sst xmlns="http://schemas.openxmlformats.org/spreadsheetml/2006/main" count="3265" uniqueCount="855">
  <si>
    <t>Document and Entity Information</t>
  </si>
  <si>
    <t>In Millions, unless otherwise specified</t>
  </si>
  <si>
    <t>3 Months Ended</t>
  </si>
  <si>
    <t>Dec. 31, 2013</t>
  </si>
  <si>
    <t>Jan. 31, 2014</t>
  </si>
  <si>
    <t>Document and Entity Information [Abstract]</t>
  </si>
  <si>
    <t>'</t>
  </si>
  <si>
    <t>Entity Registrant Name</t>
  </si>
  <si>
    <t>'International Game Technology</t>
  </si>
  <si>
    <t>Entity Central Index Key</t>
  </si>
  <si>
    <t>'0000353944</t>
  </si>
  <si>
    <t>Current Fiscal Year End Date</t>
  </si>
  <si>
    <t>'--09-27</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Statements of Comprehensive Income (USD $)</t>
  </si>
  <si>
    <t>In Millions, except Per Share data, unless otherwise specified</t>
  </si>
  <si>
    <t>Dec. 31, 2012</t>
  </si>
  <si>
    <t>Revenues</t>
  </si>
  <si>
    <t>Gaming operations</t>
  </si>
  <si>
    <t>Product sales</t>
  </si>
  <si>
    <t>Interactive</t>
  </si>
  <si>
    <t>Total revenues</t>
  </si>
  <si>
    <t>Costs and operating expenses</t>
  </si>
  <si>
    <t>Cost of gaming operations</t>
  </si>
  <si>
    <t>Cost of product sales</t>
  </si>
  <si>
    <t>Cost of interactive</t>
  </si>
  <si>
    <t>Selling, general and administrative</t>
  </si>
  <si>
    <t>Research and development</t>
  </si>
  <si>
    <t>Depreciation and amortization</t>
  </si>
  <si>
    <t>Contingent acquisition related costs</t>
  </si>
  <si>
    <t>Total costs and operating expenses</t>
  </si>
  <si>
    <t>Operating income</t>
  </si>
  <si>
    <t>Other income (expense)</t>
  </si>
  <si>
    <t>Interest income</t>
  </si>
  <si>
    <t>Interest expense</t>
  </si>
  <si>
    <t>Other</t>
  </si>
  <si>
    <t>Total other income (expense)</t>
  </si>
  <si>
    <t>Income from continuing operations before tax</t>
  </si>
  <si>
    <t>Income tax provision</t>
  </si>
  <si>
    <t>Net income</t>
  </si>
  <si>
    <t>Other comprehensive income (loss), net of tax</t>
  </si>
  <si>
    <t>Foreign currency translation adjustment</t>
  </si>
  <si>
    <t>Unrealized gain (loss), net of tax</t>
  </si>
  <si>
    <t>Comprehensive income</t>
  </si>
  <si>
    <t>Basic earnings (loss) per share</t>
  </si>
  <si>
    <t>Net income (in Dollars per share)</t>
  </si>
  <si>
    <t>Diluted earnings (loss) per share</t>
  </si>
  <si>
    <t>Cash dividends declared per share (in Dollars per share)</t>
  </si>
  <si>
    <t>Weighted average shares outstanding</t>
  </si>
  <si>
    <t>Basic</t>
  </si>
  <si>
    <t>Diluted</t>
  </si>
  <si>
    <t>Consolidated Balance Sheets (USD $)</t>
  </si>
  <si>
    <t>Sep. 30, 2013</t>
  </si>
  <si>
    <t>Current assets</t>
  </si>
  <si>
    <t>Cash and equivalents</t>
  </si>
  <si>
    <t>Investment securities</t>
  </si>
  <si>
    <t>Restricted cash and investment securities</t>
  </si>
  <si>
    <t>Restricted cash and investment securities of VIEs</t>
  </si>
  <si>
    <t>Jackpot annuity investments</t>
  </si>
  <si>
    <t>Jackpot annuity investments of VIEs</t>
  </si>
  <si>
    <t>Accounts receivable, net</t>
  </si>
  <si>
    <t>Current maturities of contracts and notes receivable, net</t>
  </si>
  <si>
    <t>Inventories</t>
  </si>
  <si>
    <t>Deferred income taxes</t>
  </si>
  <si>
    <t>Other assets and deferred costs</t>
  </si>
  <si>
    <t>Total current assets</t>
  </si>
  <si>
    <t>Property, plant and equipment, net</t>
  </si>
  <si>
    <t>Contracts and notes receivable, net</t>
  </si>
  <si>
    <t>Goodwill</t>
  </si>
  <si>
    <t>Other intangible assets, net</t>
  </si>
  <si>
    <t>Total Assets</t>
  </si>
  <si>
    <t>Current liabilities</t>
  </si>
  <si>
    <t>Short-term Debt</t>
  </si>
  <si>
    <t>Accounts payable</t>
  </si>
  <si>
    <t>Jackpot liabilities, current portion</t>
  </si>
  <si>
    <t>Accrued employee benefits</t>
  </si>
  <si>
    <t>Accrued income taxes</t>
  </si>
  <si>
    <t>Dividends payable</t>
  </si>
  <si>
    <t>Other accrued liabilities</t>
  </si>
  <si>
    <t>Total current liabilities</t>
  </si>
  <si>
    <t>Long-term debt</t>
  </si>
  <si>
    <t>Jackpot liabilities</t>
  </si>
  <si>
    <t>Other liabilities</t>
  </si>
  <si>
    <t>Total Liabilities</t>
  </si>
  <si>
    <t>Shareholders' Equity</t>
  </si>
  <si>
    <t>Common stock: $.00015625 par value; 1,280.0 shares authorized; 274.0 and 271.4 issued; 250.1 and 256.2 outstanding</t>
  </si>
  <si>
    <t>Additional paid-in capital</t>
  </si>
  <si>
    <t>Treasury stock at cost: 23.9 and 15.2 shares</t>
  </si>
  <si>
    <t>Retained earnings</t>
  </si>
  <si>
    <t>Accumulated other comprehensive income</t>
  </si>
  <si>
    <t>Total Equity</t>
  </si>
  <si>
    <t>Total Liabilities and Shareholders' Equity</t>
  </si>
  <si>
    <t>Consolidated Balance Sheets (Parenthetical) (USD $)</t>
  </si>
  <si>
    <t>Consolidated Balance Sheets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SD $)</t>
  </si>
  <si>
    <t>Operating</t>
  </si>
  <si>
    <t>Adjustments:</t>
  </si>
  <si>
    <t>Acquisition-related contingent earn-out costs</t>
  </si>
  <si>
    <t>Discounts and deferred issuance costs</t>
  </si>
  <si>
    <t>Share-based compensation</t>
  </si>
  <si>
    <t>Excess tax benefits from employee stock plans</t>
  </si>
  <si>
    <t>Other non-cash items</t>
  </si>
  <si>
    <t>Changes in operating assets and liabilities, excluding acquisitions:</t>
  </si>
  <si>
    <t>Receivables</t>
  </si>
  <si>
    <t>Accounts payable and accrued liabilities</t>
  </si>
  <si>
    <t>Income taxes, net of employee stock plans</t>
  </si>
  <si>
    <t>Net operating cash flows</t>
  </si>
  <si>
    <t>Investing</t>
  </si>
  <si>
    <t>Capital expenditures</t>
  </si>
  <si>
    <t>Proceeds from assets sold</t>
  </si>
  <si>
    <t>Investment securities, net</t>
  </si>
  <si>
    <t>Jackpot annuity investments, net</t>
  </si>
  <si>
    <t>Changes in restricted cash</t>
  </si>
  <si>
    <t>Loans receivable payments received</t>
  </si>
  <si>
    <t>Net investing cash flows</t>
  </si>
  <si>
    <t>Financing</t>
  </si>
  <si>
    <t>Debt repayments</t>
  </si>
  <si>
    <t>Debt issuance costs</t>
  </si>
  <si>
    <t>Employee stock plan proceeds</t>
  </si>
  <si>
    <t>Share repurchases, including net shares</t>
  </si>
  <si>
    <t>Dividends paid</t>
  </si>
  <si>
    <t>Net financing cash flows</t>
  </si>
  <si>
    <t>Foreign exchange rates effect on cash and equivalents</t>
  </si>
  <si>
    <t>Net change in cash and equivalents</t>
  </si>
  <si>
    <t>Beginning cash and equivalents</t>
  </si>
  <si>
    <t>Ending cash and equivalents</t>
  </si>
  <si>
    <t>Supplemental Cash Flows Information (USD $)</t>
  </si>
  <si>
    <t>Purchases</t>
  </si>
  <si>
    <t>Proceeds from sales</t>
  </si>
  <si>
    <t>Net</t>
  </si>
  <si>
    <t>Jackpot funding</t>
  </si>
  <si>
    <t>Change in jackpot liabilities</t>
  </si>
  <si>
    <t>Jackpot annuity purchases</t>
  </si>
  <si>
    <t>Jackpot annuity proceeds</t>
  </si>
  <si>
    <t>Net change in jackpot annuity investments</t>
  </si>
  <si>
    <t>Net jackpot funding</t>
  </si>
  <si>
    <t>Property, plant and equipment</t>
  </si>
  <si>
    <t>Gaming operations equipment</t>
  </si>
  <si>
    <t>Intellectual property</t>
  </si>
  <si>
    <t>Total</t>
  </si>
  <si>
    <t>Payments</t>
  </si>
  <si>
    <t>Interest</t>
  </si>
  <si>
    <t>Income taxes</t>
  </si>
  <si>
    <t>Acquisition-related retention bonuses</t>
  </si>
  <si>
    <t>Non-cash investing and financing items:</t>
  </si>
  <si>
    <t>Accrued capital asset additions</t>
  </si>
  <si>
    <t>Interest accretion for jackpot annuity investments</t>
  </si>
  <si>
    <t>SUMMARY OF SIGNIFICANT ACCOUNTING POLICIES</t>
  </si>
  <si>
    <t>Summary of Significant Accounting Policies</t>
  </si>
  <si>
    <t>1.  SUMMARY OF SIGNIFICANT ACCOUNTING POLICIES</t>
  </si>
  <si>
    <t>Basis of Presentation and Consolidation</t>
  </si>
  <si>
    <t>Our fiscal year is reported on a 52/53-week period ending on the Saturday nearest to September 30. Similarly, our quarters end on the Saturday nearest to the last day of the quarter end month. For simplicity, fiscal periods in this report are presented using the calendar month end as outlined in the table below.</t>
  </si>
  <si>
    <t>Period End</t>
  </si>
  <si>
    <t>Actual</t>
  </si>
  <si>
    <t>Presented as</t>
  </si>
  <si>
    <t>Current quarter</t>
  </si>
  <si>
    <t>Prior year quarter</t>
  </si>
  <si>
    <t>Prior year end</t>
  </si>
  <si>
    <t>Our consolidated interim financial statements include the accounts of International Game Technology, including all majority-owned or controlled subsidiaries and VIEs for which we are the primary beneficiary. All inter-company accounts and transactions have been eliminated.</t>
  </si>
  <si>
    <t>Our consolidated interim financial statements for the first quarter ended December 31, 2013 were prepared without audit on a basis consistent with the comparative prior year quarter ended December 31, 2012, and as appropriate, with the audited financial statements for the year ended September 30, 2013. Certain information and footnote disclosures have been condensed or omitted in conformity with SEC and US GAAP guidance for interim reviews.</t>
  </si>
  <si>
    <t>Our consolidated interim financial statements include all adjustments of a normal recurring nature necessary to fairly state our consolidated results of operations, financial position, and cash flows for all periods presented. Interim period results are not necessarily indicative of full year results. This Quarterly Report on Form 10-Q should be read in conjunction with our Annual Report on Form 10-K for the year ended September 30, 2013.</t>
  </si>
  <si>
    <t>Unless otherwise indicated in this report:</t>
  </si>
  <si>
    <t> ●</t>
  </si>
  <si>
    <t>references to years relate to our fiscal years ending September 30</t>
  </si>
  <si>
    <t> ●     dollar amounts in tables are presented in millions, except per share amounts and par value</t>
  </si>
  <si>
    <t> ●     current refers to the quarter ended December 31, 2013</t>
  </si>
  <si>
    <t>italicized text with an attached superscript trademark or copyright notation indicates trademarks of IGT or its licensors, and additional IGT trademark information is available on our website at www.IGT.com</t>
  </si>
  <si>
    <t>Use of Estimates</t>
  </si>
  <si>
    <t>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ently Adopted Accounting Standards or Updates</t>
  </si>
  <si>
    <t>Offsetting Assets and Liabilities</t>
  </si>
  <si>
    <t>In December 2011, the FASB issued an ASU to require new disclosures associated with offsetting financial instruments and derivative instruments on the balance sheet that will enable users to evaluate the effect on an entity's financial position.  In January 2013, the FASB issued an ASU to clarify the scope of disclosures about offsetting assets and liabilities. The scope of the new disclosures was narrowed to include derivatives, repurchase agreements and securities borrowing and lending that are offset or subject to an enforceable master netting arrangement or similar agreement. Both ASUs were effective for our 2014 first quarter and had no material impact on our financial statements.</t>
  </si>
  <si>
    <t>Recently Issued Accounting Standards or Updates—Not Yet Adopted</t>
  </si>
  <si>
    <t>Presentation of an Unrecognized Tax Benefit When a Net Operating Loss Carryforward Exists</t>
  </si>
  <si>
    <t>In July 2013, the FASB issued an ASU requiring the netting of unrecognized tax benefits against a deferred tax asset for a loss or other carryforward that would apply in settlement of the uncertain tax position. This ASU will be effective for our 2015 first quarter and is not expected to have a material impact on our financial statements.</t>
  </si>
  <si>
    <t>Cumulative Translation Adjustment upon Derecognition of Certain Subsidiaries</t>
  </si>
  <si>
    <t>In March 2013, the FASB issued an ASU requiring the release of cumulative translation adjustment into net income when an entity either sells a part or all of its investment in or no longer holds a controlling financial interest in a foreign entity. This ASU will be effective prospectively for our 2015 first quarter and is not expected to have a material impact on our financial statements.</t>
  </si>
  <si>
    <t>Obligations Resulting from Joint and Several Liability Arrangements</t>
  </si>
  <si>
    <t>In February 2013, the FASB issued an ASU to require new disclosures for an entity that is jointly and severally liable to measure the obligation as the sum of the amount the entity has agreed with co-obligors to pay and any additional amount it expects to pay on behalf of a co-obligor. This ASU will be effective for our 2015 first quarter and is not expected to have a material impact on our financial statements.</t>
  </si>
  <si>
    <t>VARIABLE INTERESTS AND AFFILIATES</t>
  </si>
  <si>
    <t>Variable Interest and Affiliates</t>
  </si>
  <si>
    <t>2.  VARIABLE INTERESTS AND AFFILIATES</t>
  </si>
  <si>
    <t>Variable Interest Entities</t>
  </si>
  <si>
    <t>New Jersey Trusts</t>
  </si>
  <si>
    <t>New Jersey regulation requires that annuitized WAP jackpot payments to winners be administered through an individual trust set up for each WAP system. These trusts are VIEs and IGT is the primary consolidating beneficiary, because these VIE trusts are designed for the sole purpose of administering jackpot payments for IGT WAP winners and IGT guarantees all liabilities of the trusts. The assets of these consolidated VIEs can only be used to settle trust obligations and have been segregated on our balance sheet.</t>
  </si>
  <si>
    <t>The consolidation of these VIEs primarily increases jackpot liabilities and related assets, as well as interest income and equivalent offsetting interest expense. Consolidated VIE trust assets and equivalent liabilities totaled $45.7 million at December 31, 2013 and $48.6 million at September 30, 2013.</t>
  </si>
  <si>
    <t>Latin America Distributor</t>
  </si>
  <si>
    <t>In March 2012, we contracted with a third party distributor in Latin America to sell IGT products. The distributor is a VIE as it was unable to finance its activities without additional support from IGT; however, the distributor was not consolidated because IGT does not have contractual or implied control.  This arrangement was terminated by mutual agreement in January 2014.</t>
  </si>
  <si>
    <t>Under the agreement, our maximum exposure at December 31, 2013 consisted of $0.5 million in note financing provided for operating costs and contract financing under a revolving line of credit of $13.0 million for IGT product purchases. Revenues recognized related to this distributor totaled $2.2 million for the 2014 first quarter. Contracts and notes receivable due from this distributor totaled $12.0 million at December 31, 2013 ($9.8 million current and $2.2 million non-current).</t>
  </si>
  <si>
    <t>RECEIVABLES</t>
  </si>
  <si>
    <t>Financing Receivables</t>
  </si>
  <si>
    <t>3.  RECEIVABLES</t>
  </si>
  <si>
    <t>Accounts Receivable</t>
  </si>
  <si>
    <t>December 31,</t>
  </si>
  <si>
    <t>September 30,</t>
  </si>
  <si>
    <t>Allowances for Credit Losses</t>
  </si>
  <si>
    <t>$</t>
  </si>
  <si>
    <t>Customer Financing (Contracts and Notes)</t>
  </si>
  <si>
    <r>
      <t>Recorded Investment</t>
    </r>
    <r>
      <rPr>
        <b/>
        <i/>
        <sz val="9"/>
        <color rgb="FF000000"/>
        <rFont val="Times New Roman"/>
        <family val="1"/>
      </rPr>
      <t xml:space="preserve"> (principal and interest due, net of deferred interest and fees)</t>
    </r>
  </si>
  <si>
    <t>Individually evaluated for impairment</t>
  </si>
  <si>
    <t>Collectively evaluated for impairment</t>
  </si>
  <si>
    <t>Reconciliation of Allowances for Credit Losses</t>
  </si>
  <si>
    <t>First Quarters Ended December 31,</t>
  </si>
  <si>
    <t>Beginning balance</t>
  </si>
  <si>
    <t>Charge-offs</t>
  </si>
  <si>
    <t>-</t>
  </si>
  <si>
    <t>Recoveries</t>
  </si>
  <si>
    <t>Provisions</t>
  </si>
  <si>
    <t>Ending balance</t>
  </si>
  <si>
    <t>Current</t>
  </si>
  <si>
    <t>Non-current</t>
  </si>
  <si>
    <t>Age Analysis of Recorded Investment</t>
  </si>
  <si>
    <t>Contracts</t>
  </si>
  <si>
    <t>Notes</t>
  </si>
  <si>
    <t>Past Due:</t>
  </si>
  <si>
    <t>1-29 days</t>
  </si>
  <si>
    <t>30-59 days</t>
  </si>
  <si>
    <t>60-89 days</t>
  </si>
  <si>
    <t>Over 90 days</t>
  </si>
  <si>
    <t>Total past due</t>
  </si>
  <si>
    <r>
      <t xml:space="preserve">Total current </t>
    </r>
    <r>
      <rPr>
        <vertAlign val="superscript"/>
        <sz val="9"/>
        <color rgb="FF000000"/>
        <rFont val="Times New Roman"/>
        <family val="1"/>
      </rPr>
      <t>(1)</t>
    </r>
  </si>
  <si>
    <t>Grand total</t>
  </si>
  <si>
    <t>Over 90 days, accruing interest</t>
  </si>
  <si>
    <t>Nonaccrual status</t>
  </si>
  <si>
    <r>
      <t> </t>
    </r>
    <r>
      <rPr>
        <vertAlign val="superscript"/>
        <sz val="10"/>
        <color rgb="FF000000"/>
        <rFont val="Times New Roman"/>
        <family val="1"/>
      </rPr>
      <t>(1)</t>
    </r>
    <r>
      <rPr>
        <sz val="9"/>
        <color rgb="FF000000"/>
        <rFont val="Times New Roman"/>
        <family val="1"/>
      </rPr>
      <t> </t>
    </r>
    <r>
      <rPr>
        <i/>
        <sz val="9"/>
        <color rgb="FF000000"/>
        <rFont val="Times New Roman"/>
        <family val="1"/>
      </rPr>
      <t>includes impaired Alabama note of $16.2 million at December 31, 2013 and $18.8 million at September 30, 2013</t>
    </r>
  </si>
  <si>
    <t>Recorded Investment by Credit Quality Indicator Using Credit Profile by Internally Assigned Risk Grade</t>
  </si>
  <si>
    <t>Low</t>
  </si>
  <si>
    <t>Medium</t>
  </si>
  <si>
    <r>
      <t xml:space="preserve">High </t>
    </r>
    <r>
      <rPr>
        <vertAlign val="superscript"/>
        <sz val="9"/>
        <color rgb="FF000000"/>
        <rFont val="Times New Roman"/>
        <family val="1"/>
      </rPr>
      <t>(2)</t>
    </r>
  </si>
  <si>
    <t>Total recorded investment</t>
  </si>
  <si>
    <r>
      <t>(2)</t>
    </r>
    <r>
      <rPr>
        <i/>
        <sz val="9"/>
        <color rgb="FF000000"/>
        <rFont val="Times New Roman"/>
        <family val="1"/>
      </rPr>
      <t xml:space="preserve"> includes $75.0 million of impaired Alabama note receivable</t>
    </r>
  </si>
  <si>
    <t>Impaired loans</t>
  </si>
  <si>
    <t>Recorded investment</t>
  </si>
  <si>
    <t>Unpaid principal face</t>
  </si>
  <si>
    <t>Related allowance</t>
  </si>
  <si>
    <t>Average recorded investment</t>
  </si>
  <si>
    <t>Interest income recognized on impaired contracts totaled $0.1 million (accrual basis) for the three months ended December 31, 2013 and $0.4 million during the comparable prior year period.</t>
  </si>
  <si>
    <t>CONCENTRATIONS OF CREDIT RISK</t>
  </si>
  <si>
    <t>Concentration Risk Disclosure</t>
  </si>
  <si>
    <t>4.  CONCENTRATIONS OF CREDIT RISK</t>
  </si>
  <si>
    <t>Net Receivables By Region At December 31, 2013</t>
  </si>
  <si>
    <t>Nevada</t>
  </si>
  <si>
    <t>Argentina</t>
  </si>
  <si>
    <t>California</t>
  </si>
  <si>
    <t>Europe</t>
  </si>
  <si>
    <t>Illinois</t>
  </si>
  <si>
    <t>Australia</t>
  </si>
  <si>
    <t>New Jersey</t>
  </si>
  <si>
    <t>Mexico</t>
  </si>
  <si>
    <t>Other (less than 4% individually)</t>
  </si>
  <si>
    <t>North America</t>
  </si>
  <si>
    <t>International</t>
  </si>
  <si>
    <t>INVENTORIES</t>
  </si>
  <si>
    <t>Inventory Disclosure</t>
  </si>
  <si>
    <r>
      <t>5</t>
    </r>
    <r>
      <rPr>
        <sz val="10"/>
        <color rgb="FF000000"/>
        <rFont val="Times New Roman"/>
        <family val="1"/>
      </rPr>
      <t xml:space="preserve">.  </t>
    </r>
    <r>
      <rPr>
        <b/>
        <sz val="10"/>
        <color rgb="FF000000"/>
        <rFont val="Times New Roman"/>
        <family val="1"/>
      </rPr>
      <t>INVENTORIES</t>
    </r>
  </si>
  <si>
    <t>Raw materials</t>
  </si>
  <si>
    <t>Work-in-process</t>
  </si>
  <si>
    <t>Finished goods</t>
  </si>
  <si>
    <t>PROPERTY, PLANT AND EQUIPMENT</t>
  </si>
  <si>
    <t>Property, Plant and Equipment Disclosure</t>
  </si>
  <si>
    <r>
      <t>6</t>
    </r>
    <r>
      <rPr>
        <sz val="10"/>
        <color rgb="FF000000"/>
        <rFont val="Times New Roman"/>
        <family val="1"/>
      </rPr>
      <t xml:space="preserve">.  </t>
    </r>
    <r>
      <rPr>
        <b/>
        <sz val="10"/>
        <color rgb="FF000000"/>
        <rFont val="Times New Roman"/>
        <family val="1"/>
      </rPr>
      <t>PROPERTY, PLANT AND EQUIPMENT</t>
    </r>
  </si>
  <si>
    <t>Land</t>
  </si>
  <si>
    <t>Buildings</t>
  </si>
  <si>
    <t>Leasehold improvements</t>
  </si>
  <si>
    <t>Machinery, furniture and equipment</t>
  </si>
  <si>
    <t>Less accumulated depreciation</t>
  </si>
  <si>
    <t>(925.3</t>
  </si>
  <si>
    <t>)</t>
  </si>
  <si>
    <t>(919.9</t>
  </si>
  <si>
    <t>GOODWILL AND OTHER INTANGIBLES</t>
  </si>
  <si>
    <t>Goodwill and Intangible Assets Disclosure</t>
  </si>
  <si>
    <t>7.  GOODWILL AND OTHER INTANGIBLES</t>
  </si>
  <si>
    <t>Activity By Segment</t>
  </si>
  <si>
    <t>North</t>
  </si>
  <si>
    <t>For the Three Months Ended December 31, 2013</t>
  </si>
  <si>
    <t>America</t>
  </si>
  <si>
    <t>Foreign currency</t>
  </si>
  <si>
    <t>(0.3</t>
  </si>
  <si>
    <t>Other Intangibles</t>
  </si>
  <si>
    <t>Ending Balances</t>
  </si>
  <si>
    <t>Cost</t>
  </si>
  <si>
    <t>Accumulated</t>
  </si>
  <si>
    <t>Amortization</t>
  </si>
  <si>
    <t>Patents</t>
  </si>
  <si>
    <t>Developed technology</t>
  </si>
  <si>
    <t>Reacquired rights</t>
  </si>
  <si>
    <t>Customer relationships</t>
  </si>
  <si>
    <t>Trademarks</t>
  </si>
  <si>
    <t>First Quarters</t>
  </si>
  <si>
    <t>Ended December 31,</t>
  </si>
  <si>
    <t>Future Annual Estimates</t>
  </si>
  <si>
    <r>
      <t xml:space="preserve">  </t>
    </r>
    <r>
      <rPr>
        <b/>
        <sz val="9"/>
        <color rgb="FF000000"/>
        <rFont val="Times New Roman"/>
        <family val="1"/>
      </rPr>
      <t>Aggregate Amortization</t>
    </r>
  </si>
  <si>
    <t>FAIR VALUE MEASUREMENTS</t>
  </si>
  <si>
    <t>Fair Value Disclosures</t>
  </si>
  <si>
    <t>8.  FAIR VALUE MEASUREMENTS</t>
  </si>
  <si>
    <t>Financial Assets (Liabilities) Carried at Fair Value</t>
  </si>
  <si>
    <t>Fair</t>
  </si>
  <si>
    <t>Value</t>
  </si>
  <si>
    <t>Level 1</t>
  </si>
  <si>
    <t>Level 2</t>
  </si>
  <si>
    <t>Level 3</t>
  </si>
  <si>
    <t>Money market funds</t>
  </si>
  <si>
    <t>Derivative assets</t>
  </si>
  <si>
    <t>Derivative liabilities</t>
  </si>
  <si>
    <t>(61.4</t>
  </si>
  <si>
    <t>Acquisition contingent earn-out payable</t>
  </si>
  <si>
    <t>(110.9</t>
  </si>
  <si>
    <t>(72.2</t>
  </si>
  <si>
    <t>(106.4</t>
  </si>
  <si>
    <t>Valuation Techniques and Balance Sheet Presentation</t>
  </si>
  <si>
    <t>Money market funds were primarily money market securities valued based on quoted market prices in active markets.</t>
  </si>
  <si>
    <t>Investment securities were commercial paper debt securities valued based on quoted market prices for similar instruments, using observable market based inputs.</t>
  </si>
  <si>
    <t>Derivative assets and liabilities were valued using quoted forward pricing from bank counterparties, LIBOR credit default swap rates for non-performance risk, forward yields for the 10-year treasury sourced from Bloomberg, and net settlement amounts where appropriate. These are presented primarily as components of other assets, other liabilities, notes payable, and AOCI. See Note 9.</t>
  </si>
  <si>
    <t>Acquisition contingent earn-out payable related to DoubleDown reaching certain earnings targets was valued with a DCF model applied to the expected payments determined based on probability-weighted internal earnings projections. We applied a rate of probability (10% - 90%) to each outstanding scenario, as well as a risk-adjusted discount rate of 18%, to derive the estimated fair value at December 31, 2013. Changes in the projections and/or the probabilities are the most significant assumptions and result in directionally similar changes in the fair value. Discount rate changes cause a directionally opposite change in the fair value. Acquisition contingent earn-out payable was presented as a component of other liabilities, $60.0 million current and $50.9 million noncurrent at December 31, 2013 versus $57.6 million current and $48.8 million noncurrent at September 30, 2013. The payable fair value increased $4.5 million during the first quarter ended December 31, 2013 primarily due to the time-value of money.</t>
  </si>
  <si>
    <t>Reconciliation of Items Carried at Fair Value Using Significant Unobservable Inputs (Level 3)</t>
  </si>
  <si>
    <t>Acquisition Contingent Consideration Payable</t>
  </si>
  <si>
    <t>Three Months Ended December 31,</t>
  </si>
  <si>
    <t>(116.4</t>
  </si>
  <si>
    <t>Accretion (interest and fair value adjustment)</t>
  </si>
  <si>
    <t>(4.5</t>
  </si>
  <si>
    <t>(2.1</t>
  </si>
  <si>
    <t>(118.5</t>
  </si>
  <si>
    <t>Net change in unrealized gain (loss) included in earnings related to instruments still held</t>
  </si>
  <si>
    <t>Financial Assets (Liabilities) Not Carried at Fair Value</t>
  </si>
  <si>
    <t>Carrying</t>
  </si>
  <si>
    <t>Unrealized</t>
  </si>
  <si>
    <t>Gain (Loss)</t>
  </si>
  <si>
    <t>Jackpot investments</t>
  </si>
  <si>
    <t>Contracts &amp; notes receivable</t>
  </si>
  <si>
    <t>(5.6</t>
  </si>
  <si>
    <t>(412.7</t>
  </si>
  <si>
    <t>(409.5</t>
  </si>
  <si>
    <t>Debt</t>
  </si>
  <si>
    <t>(2,131.8</t>
  </si>
  <si>
    <t>(2,305.9</t>
  </si>
  <si>
    <t>(174.1</t>
  </si>
  <si>
    <t>(6.6</t>
  </si>
  <si>
    <t>(425.0</t>
  </si>
  <si>
    <t>(425.2</t>
  </si>
  <si>
    <t>(0.2</t>
  </si>
  <si>
    <t>(2,121.9</t>
  </si>
  <si>
    <t>(2,346.6</t>
  </si>
  <si>
    <t>(224.7</t>
  </si>
  <si>
    <t>Jackpot investments were valued based on quoted market prices.</t>
  </si>
  <si>
    <t>Contracts and notes receivable were valued using DCF, incorporating expected payments and market interest rates relative to the credit risk of each customer (low 7.5 %, medium 8.0 %, high 9.5 % - 11.25 %). Credit risk is determined on a number of factors, including customer size, type, financial condition, historical collection experience, account aging, and credit ratings derived from credit reporting agencies and other industry trade reports. Contracts are secured by the underlying assets sold and notes are secured by the developed property and/or other assets. The high risk category includes most of our development financing loans in new markets and customers in regions with a history of currency or economic instability, such as Latin America. See Notes 3 and 4.</t>
  </si>
  <si>
    <t>Jackpot liabilities were valued using DCF, incorporating expected future payment timing, estimated funding rates based on the treasury yield curve, and IGT's nonperformance credit risk. Expected annuity payments over 1-25 years (average 10 years) were discounted using the 10-year treasury yield curve rate (3.00%) for the estimated funding rate and the 10-year credit default swap rate (1.65%) for nonperformance risk. The present value (carrying value) of the expected lump sum payments were discounted using the 1-year treasury yield curve rate (.11%) with the 1-year credit default swap rate (.22%) for the current amounts and the 2-year treasury yield curve rate (.39%) with the 2-year credit default swap rate (.34%) for noncurrent amounts. Significant increases (decreases) in any of these inputs in isolation would result in a lower (higher) fair value measurement. Generally, changes in the estimated funding rates do not correlate with changes in nonperformance credit risk.</t>
  </si>
  <si>
    <t>The majority of our debt was level 1 and valued using quoted market prices or dealer quotes for the identical financial instrument when traded as an asset in an active market. Outstanding borrowings, if any,  under our revolving credit facility are level 2 and fair value is determined using DCF of expected payments at current borrowing rates. Carrying values in the table excluded swap adjustments and equity components of convertible debt.</t>
  </si>
  <si>
    <t>Level 3 Valuation Process</t>
  </si>
  <si>
    <t>Our valuation policies and procedures are determined by the Accounting Department, which ultimately reports to the Chief Financial Officer, in coordination with appropriate business asset owners and third-party valuation services when needed. Changes in fair value and methods for calibration, back testing, and other testing procedures of pricing models are evaluated through analytical review by managers of the responsible Accounting Department quarterly, by the Global Controller at inception and periodically with significant changes. Material valuations are discussed with the Audit Committee at inception and periodically if changes are significant or if impairment charges are recorded. Third-party information is evaluated for consistency with the FASB ASC for fair value measurement through analytical review and in-depth discussions with a variety of valuation experts.</t>
  </si>
  <si>
    <t>Unobservable inputs are used only to the extent that observable inputs are not available and reflect management assumptions that cannot be corroborated with observable market data about what market participants would use in pricing the asset or liability, including assumptions about risk. Our unobservable inputs consist primarily of expected cash flows, stock price volatility, and other rates derived through extrapolation or interpolation. These inputs are developed based on the best information available, including trends deduced from available historical information and future expectations, using company specific data and market or industry published data. These inputs are validated for reasonableness by analytic comparison to other relevant valuation statistics whenever possible. Unobservable inputs depend on the facts and circumstances specific to a given asset or liability and require significant professional judgment.</t>
  </si>
  <si>
    <t>FINANCIAL DERIVATIVES</t>
  </si>
  <si>
    <t>Derivative Instruments and Hedging Activities Disclosure</t>
  </si>
  <si>
    <t>9.  FINANCIAL DERIVATIVES</t>
  </si>
  <si>
    <t>Foreign Currency Hedging</t>
  </si>
  <si>
    <t>The notional amount of foreign currency contracts hedging our exposure related to monetary assets and liabilities denominated in nonfunctional currency totaled $44.3 million at December 31, 2013 and $91.9 million at September 30, 2013.</t>
  </si>
  <si>
    <t>Presentation of Derivative Amounts</t>
  </si>
  <si>
    <t>Except for net interest receivable related to our interest rate swaps, all derivatives are recorded on a gross basis.</t>
  </si>
  <si>
    <t>Balance Sheet Location and Fair Value</t>
  </si>
  <si>
    <t>September 31, 2013</t>
  </si>
  <si>
    <t>Assets</t>
  </si>
  <si>
    <t>Liabilities</t>
  </si>
  <si>
    <t>Non-designated Hedges -- Foreign Currency Contracts</t>
  </si>
  <si>
    <t>Other assets and deferred costs (current)</t>
  </si>
  <si>
    <t>Designated Hedges - Interest Rate Swaps</t>
  </si>
  <si>
    <t>Other assets and deferred costs (noncurrent)</t>
  </si>
  <si>
    <t>Swap interest receivable</t>
  </si>
  <si>
    <t>Gross Derivatives</t>
  </si>
  <si>
    <t>Swap interest receivable offset</t>
  </si>
  <si>
    <t>(1.1</t>
  </si>
  <si>
    <t>(8.0</t>
  </si>
  <si>
    <t>Net Derivatives</t>
  </si>
  <si>
    <t>Income Statement Location and Income (expense)</t>
  </si>
  <si>
    <t>Non-designated Hedges --Foreign Currency Contracts</t>
  </si>
  <si>
    <t>(0.1</t>
  </si>
  <si>
    <t>Designated Hedges -- Interest Rate Swaps</t>
  </si>
  <si>
    <t>Ineffectiveness: Other income (expense)</t>
  </si>
  <si>
    <t>Effectiveness: Interest expense</t>
  </si>
  <si>
    <t>CREDIT FACILITIES AND INDEBTEDNESS</t>
  </si>
  <si>
    <t>Debt Disclosure</t>
  </si>
  <si>
    <t>10.  CREDIT FACILITIES AND INDEBTEDNESS</t>
  </si>
  <si>
    <t>Credit facility</t>
  </si>
  <si>
    <t>3.25% Convertible Notes (due May 2014)</t>
  </si>
  <si>
    <t>7.5% Bonds (due June 2019)</t>
  </si>
  <si>
    <t>5.5% Bonds (due June 2020)</t>
  </si>
  <si>
    <t>5.35% Bonds (due October 2023)</t>
  </si>
  <si>
    <t>Total principal debt obligations</t>
  </si>
  <si>
    <t>Discounts:</t>
  </si>
  <si>
    <t>3.25% Convertible Notes</t>
  </si>
  <si>
    <t>(13.6</t>
  </si>
  <si>
    <t>(23.3</t>
  </si>
  <si>
    <t>7.5% Bonds</t>
  </si>
  <si>
    <t>(1.7</t>
  </si>
  <si>
    <t>(1.8</t>
  </si>
  <si>
    <t>5.5% Bonds</t>
  </si>
  <si>
    <t>(0.9</t>
  </si>
  <si>
    <t>5.35% Bonds</t>
  </si>
  <si>
    <t>(2.0</t>
  </si>
  <si>
    <t>Swap fair value adjustments:</t>
  </si>
  <si>
    <t>Total outstanding debt, net</t>
  </si>
  <si>
    <t>IGT was compliant with all covenants and embedded features required no bifurcation at December 31, 2013.</t>
  </si>
  <si>
    <t>Credit Facility</t>
  </si>
  <si>
    <t>At December 31, 2013, no borrowings were outstanding under our $1.0 billion revolving credit facility, $972.2 million was available, and $27.8 million was reserved for letters of credit and performance bonds.</t>
  </si>
  <si>
    <t>First Quarter Ended December 31,</t>
  </si>
  <si>
    <t>Contractual interest expense</t>
  </si>
  <si>
    <t>Discount amortization</t>
  </si>
  <si>
    <t>Remaining discount amortization period (in months)</t>
  </si>
  <si>
    <t>CONTINGENCIES</t>
  </si>
  <si>
    <t>Commitments and Contingencies Disclosure</t>
  </si>
  <si>
    <t>11.  CONTINGENCIES</t>
  </si>
  <si>
    <t>Litigation</t>
  </si>
  <si>
    <t>From time to time, in the normal course of its operations, the Company is a party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will be incurred and the amount or range of the loss can be reasonably estimated. Except as otherwise stated below, we have concluded that we cannot estimate the reasonably possible loss or range of loss, including reasonably possible losses in excess of amounts already accrued, for each specific matter disclosed below. An unfavorable outcome to any legal matter, if material, could have an adverse effect on the Company's operations or its financial position, liquidity or results of operations.</t>
  </si>
  <si>
    <t>Atlantic Lotteries</t>
  </si>
  <si>
    <t>In an action brought in the Supreme Court of New Foundland and Labrador by Babstock and Small as representatives of a purported class of persons allegedly harmed by VLT gaming in the Province of New Foundland and Labrador. Atlantic Lottery Corporation has impleaded VLC, Inc., IGT-Canada, Inc., International Game Technology and other third party defendants seeking indemnification for any judgment recovered against Atlantic Lottery Corporation in the main action. Plaintiffs filed a motion for class action certification on September 17, 2012. The Court has decided to address the motion for certification in two phases. Under Phase 1, the Court will determine whether the Plaintiffs have pleaded a cause of action. Hearings on Phase 1 were held on June 6 and 7, 2013. The Court has not yet issued a decision.  Should the Court conclude that Plaintiffs have pleaded a cause of action, then, under Phase 2, the Court would determine the appropriateness of certification of the putative class.</t>
  </si>
  <si>
    <t>Shareholder Actions</t>
  </si>
  <si>
    <t>On April 8, 2011, the Company was nominally sued in a derivative complaint filed in the US District Court for the District of Nevada, captioned Arduini v. Hart, et al., Case No. 3:11-cv-00255. Plaintiff purportedly brought this action on behalf of the Company. The complaint asserts claims against various current and former officers and directors of the Company, for breaches of fiduciary duties, unjust enrichment, abuse of control, gross mismanagement, waste of corporate assets, and contribution and indemnification. The complaint sought an unspecified amount of damages. A motion to dismiss was filed. On March 14, 2012, defendants' motion to dismiss the action was granted. On April 3, 2012, the plaintiff appealed to the US Court of Appeals for the Ninth Circuit. Oral argument has been scheduled for April 10, 2014.</t>
  </si>
  <si>
    <t>Lightning Box Games</t>
  </si>
  <si>
    <t>On July 30, 2013, IGT was sued in US District Court for the Northern District of Illinois for patent infringement by Lightning Box Games (LBG), captioned Lightning Box Games PTY LTD. v. International Game Technology and Caesars Entertainment Corporation, Case No. 13-cv-5423. LBG alleges infringement of two related patents for "Electronic System for Playing of Reel-Type Games," and specifically accuses IGT's MultiPLAY video slot machines of infringing one or more claims of the patents. LBG is seeking, among other items, preliminary and permanent injunctive relief, monetary damages resulting from the infringing conduct (including pre- and post-judgment interest), and court costs. IGT intends to vigorously defend against the claims asserted in this lawsuit.</t>
  </si>
  <si>
    <t>Mark E Pollack Arbitration</t>
  </si>
  <si>
    <t>In January 2013, IGT notified Mark E Pollack that it was terminating eight agreements between IGT and Mr. Pollack relating to services provided by Mr. Pollack (e.g., providing ideas for gaming machines and initiating and arranging meetings with various artists and intellectual property owners).  Mr. Pollack disagreed that IGT could terminate the agreements and the parties entered mediation pursuant to the dispute resolution provisions in the respective agreements.  On October 22, 2013, the parties filed arbitration demands submitting the dispute to arbitration before Judicial Arbitration Mediation Services (JAMS), captioned International Game Technology v. Pollack, Case No. 1260002648 and Pollack v. International Game Technology, Case No. 1260002648.  Mr. Pollack is requesting unspecified monetary damages and injunctive relief.  IGT is currently working with Mr. Pollack on the selection of an arbitrator to hear the dispute.</t>
  </si>
  <si>
    <t>WMS Gaming, Inc.</t>
  </si>
  <si>
    <t>2013 Northern District of Illinois </t>
  </si>
  <si>
    <t>On July 2, 2013, IGT was sued by WMS Gaming, Inc. in US District Court for the Northern District of Illinois, captioned WMS Gaming, Inc. v. IGT, Case No. 1:13-cv-4788.  The suit relates to a contract between the parties.  WMS alleges that IGT breached the contract, anticipatorily repudiated the contract, breached the implied covenant of good faith and fair dealing, and violated the Nevada Unfair Trade Practices Act.  WMS sought a temporary restraining order, which was denied.  WMS is seeking, among other things, declaratory judgment, specific performance, injunctive relief, unspecified monetary damages, and attorneys' fees and costs.  IGT intends to vigorously defend against the claims asserted in this lawsuit.</t>
  </si>
  <si>
    <t>2013 Arbitration</t>
  </si>
  <si>
    <t>Related to foregoing lawsuit, on September 10, 2013 IGT filed an arbitration with the American Arbitration Association (AAA) against WMS, captioned IGT v. WMS Gaming, Inc., No. 79 517 112 13.  IGT and WMS have a license agreement for Ticket-In-Ticket-Out (TITO) enabled gaming machines.  IGT alleges WMS failed to pay license fees owed on certain products covered by the agreement.  IGT is seeking a judgment that WMS must pay license fees on certain products and monetary damages of $50.0 million resulting from WMS's failure to pay license fees on those products. </t>
  </si>
  <si>
    <t>2013 District of Nevada</t>
  </si>
  <si>
    <t>Related to the foregoing lawsuit and arbitration, on October 22, 2013, WMS filed suit in the US District Court for the District of Nevada, captioned WMS Gaming, Inc. v. IGT, Case No. 3:13-cv-00583.  WMS is seeking, among other things, a declaratory judgment that the arbitration provision of the license agreement is unenforceable, alleging that IGT is seeking to arbitrate non-arbitrable issues, and seeking a refund of royalties WMS has allegedly overpaid.  WMS has filed a motion for preliminary injunction, seeking to enjoin the arbitration. IGT intends to vigorously defend against the claims asserted in this lawsuit.</t>
  </si>
  <si>
    <t>Global Draw Ltd</t>
  </si>
  <si>
    <t>On September 17, 2013, Global Draw Limited (an English company) issued proceedings in London against IGT-UK Group Limited (a wholly owned subsidiary of IGT) and IGT, captioned 2013 High Court of Justice (Commercial Court) in London, England, Case No. 2013, Folio 1246. The claim arises out of a Sale and Purchase Agreement dated April 26, 2011 (SPA) pursuant to which Global Draw purchased from IGT-UK all of the shares in an English company called Barcrest Limited. Global Draw seeks to claim against IGT-UK under the terms of indemnities and warranties contained in the SPA, and against IGT under the terms of a guarantee given by IGT in respect of the liabilities of IGT-UK. On November 7, 2013 IGT-UK filed and served a defense and counterclaim in response to the claim and IGT has also entered its defense. The claims assert damages of £1.3 million and US $2.9 million excluding interest, plus other unquantified damages. IGT intends to vigorously defend against the claims asserted in this lawsuit.</t>
  </si>
  <si>
    <t>Arrangements with Off-Balance Sheet Risks</t>
  </si>
  <si>
    <t>In the normal course of business, we are party to financial instruments with off-balance sheet risk, such as performance bonds not reflected in our balance sheet. We do not expect any material losses to result from these arrangements and are not dependent on off-balance sheet financing arrangements to fund our operations.</t>
  </si>
  <si>
    <t>Performance Bonds</t>
  </si>
  <si>
    <t>Performance bonds outstanding related to certain gaming operations equipment totaled $19.5 million at December 31, 2013. We are liable to reimburse the bond issuer in the event of exercise due to our nonperformance.</t>
  </si>
  <si>
    <t>Letters of Credit</t>
  </si>
  <si>
    <t>Outstanding letters of credit issued under our domestic credit facility to ensure payment to certain vendors and governmental agencies totaled $8.3 million at December 31, 2013.</t>
  </si>
  <si>
    <t>IGT Licensor Arrangements</t>
  </si>
  <si>
    <t>Our sales agreements that include software and IP licensing arrangements may require IGT to indemnify the third-party licensee against liability and damages (including legal defense costs) arising from any claims of patent, copyright, trademark infringement, or trade secret misappropriation. Should such a claim occur, we could be required to make payments to the licensee for any liabilities or damages incurred. Historically, we have not incurred any significant settlement costs due to infringement claims. As we consider the likelihood of incurring future costs to be remote, no liability has been recorded.</t>
  </si>
  <si>
    <t>Self-Insurance</t>
  </si>
  <si>
    <t>We are self-insured for various levels of workers' compensation, directors' and officers' liability, and electronic errors and omissions liability, as well as employee medical, dental, prescription drug, and disability coverage. We purchase stop loss coverage to protect against unexpected claims. Accrued insurance claims and reserves include estimated settlements for known claims, and actuarial estimates for claims incurred but not reported.</t>
  </si>
  <si>
    <t>State and Federal Taxes</t>
  </si>
  <si>
    <t>We are subject to sales, use, income, gaming and other tax audits and administrative proceedings in various US federal, state, local, and foreign jurisdictions. While we believe we have properly reported our tax liabilities in each jurisdiction, we can give no assurance that taxing authorities will not propose adjustments that increase our tax liabilities.</t>
  </si>
  <si>
    <t>Product Warranties</t>
  </si>
  <si>
    <t>The majority of our products are generally covered by a warranty for periods ranging from 90 to 180 days. We estimated accrued warranty costs in the table below based on historical trends in product failure rates and expected costs to provide warranty services.</t>
  </si>
  <si>
    <t>Reduction for payments made</t>
  </si>
  <si>
    <t>(1.4</t>
  </si>
  <si>
    <t>(2.5</t>
  </si>
  <si>
    <t>Accrual for new warranties issued</t>
  </si>
  <si>
    <t>Adjustments for pre-existing warranties</t>
  </si>
  <si>
    <t>(1.5</t>
  </si>
  <si>
    <t>INCOME TAXES</t>
  </si>
  <si>
    <t>Income Tax Disclosure</t>
  </si>
  <si>
    <t>12.  INCOME TAXES</t>
  </si>
  <si>
    <t>Our provision for income taxes is based on an estimated effective annual income tax rate, as well as the impact of discrete items, if any, occurring during the period. The provision differs from income taxes currently payable because certain items of income and expense are recognized in different periods for financial statement purposes than for tax return purposes. We reduce deferred tax assets by a valuation allowance when it is more likely than not that some or all of the deferred tax assets will not be realized.</t>
  </si>
  <si>
    <t>Our effective tax rate for the three months ended December 31, 2013 decreased to -4.9 % from 33.2% for the same prior year period. The current year effective tax rate was positively impacted by the settlement of income tax audits for fiscal years 1999, and 2006 through 2009.</t>
  </si>
  <si>
    <t>At December 31, 2013, our gross UTBs totaled $69.2 million, excluding related accrued interest and penalties of $11.1 million. At December 31, 2013, $52.3 million of our UTBs, including related accrued interest, penalties, and indirect effects in other jurisdictions, would affect our effective tax rate if recognized. During the three months ended December 31, 2013, our UTBs decreased $40.0 million and related interest and penalties decreased $12.2 million. We do not believe our total UTBs will change significantly during the next twelve months.</t>
  </si>
  <si>
    <t>As of December 31, 2013 we effectively settled audits with the US tax authorities related to our fiscal year 1999 and 2006 through 2009 tax years.  As a result of the settlement, we reduced our tax provision by $29.6 million and our UTBs by $33.1 million, inclusive of related interest, penalties and indirect effects in other jurisdictions.</t>
  </si>
  <si>
    <t>We are also subject to examination in various state and foreign jurisdictions. We believe we have recorded all appropriate provisions for outstanding issues for all jurisdictions and open years. However, we can give no assurance that taxing authorities will not propose adjustments that increase our tax liabilities.</t>
  </si>
  <si>
    <t>EMPLOYEE BENEFIT PLANS</t>
  </si>
  <si>
    <t>Disclosure of Compensation Related Costs, Share-based Payments</t>
  </si>
  <si>
    <t>13.  EMPLOYEE BENEFIT PLANS</t>
  </si>
  <si>
    <t>Share-based Compensation</t>
  </si>
  <si>
    <t>SIP As Of And For The Three Months Ended December 31, 2013</t>
  </si>
  <si>
    <t>Weighted Average</t>
  </si>
  <si>
    <t>Options</t>
  </si>
  <si>
    <t>Shares</t>
  </si>
  <si>
    <t>Exercise</t>
  </si>
  <si>
    <t>Price</t>
  </si>
  <si>
    <t>Remaining</t>
  </si>
  <si>
    <t>Contractual</t>
  </si>
  <si>
    <t>Term</t>
  </si>
  <si>
    <t>Aggregate</t>
  </si>
  <si>
    <t>Intrinsic</t>
  </si>
  <si>
    <t>(thousands)</t>
  </si>
  <si>
    <t>(per share)</t>
  </si>
  <si>
    <t>(years)</t>
  </si>
  <si>
    <t>(millions)</t>
  </si>
  <si>
    <t>Outstanding at beginning of fiscal year</t>
  </si>
  <si>
    <t>Granted</t>
  </si>
  <si>
    <t>Exercised</t>
  </si>
  <si>
    <t>(135</t>
  </si>
  <si>
    <t>Forfeited</t>
  </si>
  <si>
    <t>(41</t>
  </si>
  <si>
    <t>Expired</t>
  </si>
  <si>
    <t>(50</t>
  </si>
  <si>
    <t>Outstanding at end of period</t>
  </si>
  <si>
    <t>Vested and expected to vest</t>
  </si>
  <si>
    <t>Exercisable at end of period</t>
  </si>
  <si>
    <t>Restricted Shares/Units</t>
  </si>
  <si>
    <t>Grant</t>
  </si>
  <si>
    <t>Date</t>
  </si>
  <si>
    <t>Fair Value</t>
  </si>
  <si>
    <t>Vesting</t>
  </si>
  <si>
    <t>Period</t>
  </si>
  <si>
    <t>Granted*</t>
  </si>
  <si>
    <t>Vested</t>
  </si>
  <si>
    <t>(2,495</t>
  </si>
  <si>
    <t>(114</t>
  </si>
  <si>
    <t>Expected to vest</t>
  </si>
  <si>
    <t>* certain awards require satisfaction of a combination of performance and market conditions</t>
  </si>
  <si>
    <t>Other Information</t>
  </si>
  <si>
    <t>Shares available for future grant</t>
  </si>
  <si>
    <t>Unrecognized costs for outstanding awards</t>
  </si>
  <si>
    <t>Weighted average future recognition period (in years)</t>
  </si>
  <si>
    <t>EARNINGS PER SHARE</t>
  </si>
  <si>
    <t>Earnings Per Share</t>
  </si>
  <si>
    <t>14.  EARNINGS PER SHARE</t>
  </si>
  <si>
    <t>Net income available to common shares</t>
  </si>
  <si>
    <t>Basic weighted average shares outstanding</t>
  </si>
  <si>
    <t>Dilutive effect of non-participating share-based awards</t>
  </si>
  <si>
    <t>Diluted weighted average common shares outstanding</t>
  </si>
  <si>
    <t>Basic EPS</t>
  </si>
  <si>
    <t>Diluted EPS</t>
  </si>
  <si>
    <t>Weighted average shares excluded from diluted EPS because the effect would be anti-dilutive:</t>
  </si>
  <si>
    <t>Share-based awards</t>
  </si>
  <si>
    <t>Note hedges</t>
  </si>
  <si>
    <t>(42.6</t>
  </si>
  <si>
    <t>Warrants</t>
  </si>
  <si>
    <t>Accelerated Share Repurchase</t>
  </si>
  <si>
    <t>On November 7, 2013, we executed an accelerated share repurchase transaction for $200.0 million of IGT common stock effective through January 22, 2014. We received an initial delivery of 8.2 million shares on November 8, 2013 and 11.6 million total shares were delivered based on the VWAP over the transaction period for an average discounted price of $17.22 per share.</t>
  </si>
  <si>
    <t>Accumulated Other Comprehensive Income</t>
  </si>
  <si>
    <t>15.  ACCUMULATED OTHER COMPREHENSIVE INCOME (LOSS)</t>
  </si>
  <si>
    <t>Foreign</t>
  </si>
  <si>
    <t>Gain on</t>
  </si>
  <si>
    <t>Currency</t>
  </si>
  <si>
    <t>Treasury</t>
  </si>
  <si>
    <t>First Quarter Ended December 31, 2013</t>
  </si>
  <si>
    <t>Translation</t>
  </si>
  <si>
    <t>Locks</t>
  </si>
  <si>
    <t>AOCI beginning balance</t>
  </si>
  <si>
    <t>OCI before reclassifications (no tax)</t>
  </si>
  <si>
    <t>(2.3</t>
  </si>
  <si>
    <t>Reclassifications to earnings:</t>
  </si>
  <si>
    <t>Amount before tax (interest expense)</t>
  </si>
  <si>
    <t>Income Tax at 37%</t>
  </si>
  <si>
    <t>Amount net of tax</t>
  </si>
  <si>
    <t>Net other comprehensive income</t>
  </si>
  <si>
    <t>AOCI ending balance</t>
  </si>
  <si>
    <t>BUSINESS SEGMENTS</t>
  </si>
  <si>
    <t>16.  BUSINESS SEGMENTS</t>
  </si>
  <si>
    <t>We view our business in the following two operating segments:</t>
  </si>
  <si>
    <t>North America includes our operations associated with land-based and online-real money customers located in the US and Canada, as well as US-based online social gaming operations</t>
  </si>
  <si>
    <t>International includes our operations associated with customers located in all other jurisdictions</t>
  </si>
  <si>
    <t>Certain income and expenses related to company-wide initiatives primarily comprised of general and administrative costs and other income (expense) are managed at the corporate level and not allocated to an operating segment. We do not recognize inter-company revenues or expenses upon the transfer of gaming products between operating segments. Segment accounting policies are consistent with those of our consolidated financial statements and segment profit is measured on the basis of operating income. Impairment and restructuring charges, if any, are reflected within the segment where actions occurred.</t>
  </si>
  <si>
    <t>Our business segments are designed to allocate resources within a framework of management responsibility. Operating costs included in one segment may benefit other segments. Realignment of our business development and administrative functions may result in ongoing changes to allocations of operating cost amongst our operating segments.</t>
  </si>
  <si>
    <t>Business Segments Financial Information</t>
  </si>
  <si>
    <t>NORTH AMERICA</t>
  </si>
  <si>
    <t>Gross profit</t>
  </si>
  <si>
    <t>INTERNATIONAL</t>
  </si>
  <si>
    <t>CORPORATE (unallocated)</t>
  </si>
  <si>
    <t>Operating expenses</t>
  </si>
  <si>
    <t>(27.1</t>
  </si>
  <si>
    <t>(22.4</t>
  </si>
  <si>
    <t>CONSOLIDATED</t>
  </si>
  <si>
    <t>SUBSEQUENT EVENT</t>
  </si>
  <si>
    <t>Subsequent Events (Details) [Abstract]</t>
  </si>
  <si>
    <t>Subsequent Events</t>
  </si>
  <si>
    <t>17.  SUBSEQUENT EVENT</t>
  </si>
  <si>
    <t>In January 2014, the Argentina peso currency was devalued. Based on our net position at December 31, 2013, we expect to record an estimated currency exchange loss of approximately $4.0 million during our 2014 second quarter as a result of remeasuring our peso-based assets and liabilities.</t>
  </si>
  <si>
    <t>SUMMARY OF SIGNIFICANT ACCOUNTING POLICIES (Policies)</t>
  </si>
  <si>
    <t>Recently Issued Accounting Standards or Updates - Not Yet Adopted</t>
  </si>
  <si>
    <t>RECEIVABLES (Tables)</t>
  </si>
  <si>
    <t>Schedule of Credit Losses for Financing Receivables, Current</t>
  </si>
  <si>
    <t>Schedule of Accounts, Notes, Loans and Financing Receivable</t>
  </si>
  <si>
    <t>Allowance for Credit Losses on Financing Receivables</t>
  </si>
  <si>
    <t>Past Due Financing Receivables</t>
  </si>
  <si>
    <t>Financing Receivable Credit Quality Indicators</t>
  </si>
  <si>
    <t>Impaired Financing Receivables</t>
  </si>
  <si>
    <t>CONCENTRATIONS OF CREDIT RISK (Tables)</t>
  </si>
  <si>
    <t>Receivables By Legal Gaming Region</t>
  </si>
  <si>
    <t>INVENTORIES (Tables)</t>
  </si>
  <si>
    <t>Schedule of Inventory, Current</t>
  </si>
  <si>
    <t>PROPERTY, PLANT AND EQUIPMENT (Tables)</t>
  </si>
  <si>
    <t>Property, Plant and Equipment</t>
  </si>
  <si>
    <t>GOODWILL AND OTHER INTANGIBLES (Tables)</t>
  </si>
  <si>
    <t>Schedule of Goodwill</t>
  </si>
  <si>
    <t>Schedule of Finite-Lived Intangible Assets</t>
  </si>
  <si>
    <t>Schedule of Finite-Lived Intangible Assets, Future Amortization Expense</t>
  </si>
  <si>
    <t>FAIR VALUE MEASUREMENTS (Tables)</t>
  </si>
  <si>
    <t>Fair Value Measurements, Recurring and Nonrecurring, Valuation Techniques</t>
  </si>
  <si>
    <t>Fair Value, Assets Measured on Recurring Basis, Unobservable Input Reconciliation</t>
  </si>
  <si>
    <t>Schedule of Assumptions for Fair Value as of Balance Sheet Date of Assets or Liabilities that relate to Transferor's Continuing Involvement</t>
  </si>
  <si>
    <t>FINANCIAL DERIVATIVES (Tables)</t>
  </si>
  <si>
    <t>Fair Value, by Balance Sheet Grouping [Table Text Block]</t>
  </si>
  <si>
    <t>Schedule of Derivative Instruments, Gain (Loss) in Statement of Financial Performance</t>
  </si>
  <si>
    <t>CREDIT FACILITIES AND INDEBTEDNESS (Tables)</t>
  </si>
  <si>
    <t>Schedule of Debt [Table Text Block]</t>
  </si>
  <si>
    <t>Schedule Of Convertible Debt Disclosure Table Text Block</t>
  </si>
  <si>
    <t>CONTINGENCIES (Tables)</t>
  </si>
  <si>
    <t>Product Warranty Disclosure</t>
  </si>
  <si>
    <t>EMPLOYEE BENEFIT PLANS (Tables)</t>
  </si>
  <si>
    <t>Schedule of Share-based Compensation, Shares Authorized under Stock Option Plans, by Exercise Price Range</t>
  </si>
  <si>
    <t>Schedule of Share-based Compensation, Restricted Stock Units Award Activity</t>
  </si>
  <si>
    <t>Schedule of Share-based Compensation, Activity</t>
  </si>
  <si>
    <t>EARNINGS PER SHARE (Tables)</t>
  </si>
  <si>
    <t>Schedule of Earnings Per Share, Basic and Diluted</t>
  </si>
  <si>
    <t>Accumulated Other Comprehensive Income (Tables)</t>
  </si>
  <si>
    <t>Schedule of Accumulated Other Comprehensive Income (Loss)</t>
  </si>
  <si>
    <t>BUSINESS SEGMENTS (Tables)</t>
  </si>
  <si>
    <t>Schedule of Segment Reporting Information, by Segment</t>
  </si>
  <si>
    <t>VARIABLE INTERESTS AND AFFILIATES (Details) (USD $)</t>
  </si>
  <si>
    <t>Latin America Distributor [Member]</t>
  </si>
  <si>
    <t>Mar. 31, 2012</t>
  </si>
  <si>
    <t>Operating Costs [Member]</t>
  </si>
  <si>
    <t>Variable Interest Entity, Consolidated, Carrying Amount, Assets and Liabilities, Net</t>
  </si>
  <si>
    <t>Variable Interest Entity, Financial or Other Support, Amount</t>
  </si>
  <si>
    <t>Financing Receivable, Gross</t>
  </si>
  <si>
    <t>Notes, Loans and Financing Receivable, Gross, Current</t>
  </si>
  <si>
    <t>Notes, Loans and Financing Receivable, Gross, Noncurrent</t>
  </si>
  <si>
    <t>RECEIVABLES (Details) (USD $)</t>
  </si>
  <si>
    <t>RECEIVABLES (Details) - Customer Financing, Recorded Investment (USD $)</t>
  </si>
  <si>
    <t>Sep. 30, 2012</t>
  </si>
  <si>
    <t>principal and interest due, net of deferred interest and fees</t>
  </si>
  <si>
    <t>RECEIVABLES (Details) - Allowances for Credit Losses (USD $)</t>
  </si>
  <si>
    <t>Accounts Receivable:</t>
  </si>
  <si>
    <t>Allowance for credit losses</t>
  </si>
  <si>
    <t>Current [Member]</t>
  </si>
  <si>
    <t>Non-Current [Member]</t>
  </si>
  <si>
    <t>RECEIVABLES (Details) - Age Analysis of Recorded Investment (USD $)</t>
  </si>
  <si>
    <t>Total current</t>
  </si>
  <si>
    <t>[1]</t>
  </si>
  <si>
    <t>Over 90 days and accruing interest</t>
  </si>
  <si>
    <t>Nonaccrual status (not accruing interest)</t>
  </si>
  <si>
    <t>Financing Receivable, Recorded Investment, Current</t>
  </si>
  <si>
    <t>Contracts [Member]</t>
  </si>
  <si>
    <t>Notes [Member]</t>
  </si>
  <si>
    <t>Alabama Notes Receivable [Member]</t>
  </si>
  <si>
    <t>Includes impaired Alabama note of $16.2 million at December 31, 2013 and $18.8 million at September 30, 2013</t>
  </si>
  <si>
    <t>RECEIVABLES (Details) - Credit Risk Profile by Internally Assigned Grade (USD $)</t>
  </si>
  <si>
    <t>High</t>
  </si>
  <si>
    <t>Impaired Financing Receivable, Recorded Investment</t>
  </si>
  <si>
    <t>RECEIVABLES (Details) - Impaired loans (USD $)</t>
  </si>
  <si>
    <t>12 Months Ended</t>
  </si>
  <si>
    <t>Impaired Financing Receivable, Interest Income, Accrual Method</t>
  </si>
  <si>
    <t>CONCENTRATIONS OF CREDIT RISK (Details) - Geographic Concentration Risk</t>
  </si>
  <si>
    <t>Nevada [Member]</t>
  </si>
  <si>
    <t>Net Receivables By Region</t>
  </si>
  <si>
    <t>California [Member]</t>
  </si>
  <si>
    <t>Illinois [Member]</t>
  </si>
  <si>
    <t>New Jersey [Member]</t>
  </si>
  <si>
    <t>Other North America [Member]</t>
  </si>
  <si>
    <t>North America [Member]</t>
  </si>
  <si>
    <t>Argentina [Member]</t>
  </si>
  <si>
    <t>Europe [Member]</t>
  </si>
  <si>
    <t>Australia [Member]</t>
  </si>
  <si>
    <t>Mexico [Member]</t>
  </si>
  <si>
    <t>Other International [Member]</t>
  </si>
  <si>
    <t>International [Member]</t>
  </si>
  <si>
    <t>INVENTORIES (Details) - Inventories (USD $)</t>
  </si>
  <si>
    <t>PROPERTY, PLANT AND EQUIPMENT (Details) - Property, Plant and Equipment (USD $)</t>
  </si>
  <si>
    <t>Property, plant and equipment gross</t>
  </si>
  <si>
    <t>Land [Member]</t>
  </si>
  <si>
    <t>Building [Member]</t>
  </si>
  <si>
    <t>Leasehold Improvements [Member]</t>
  </si>
  <si>
    <t>Machinery, furniture and Equipment [Member]</t>
  </si>
  <si>
    <t>Gaming Operations Equipment [Member]</t>
  </si>
  <si>
    <t>GOODWILL AND OTHER INTANGIBLES (Details) - Goodwill (USD $)</t>
  </si>
  <si>
    <t>Goodwill [Roll Forward]</t>
  </si>
  <si>
    <t>GOODWILL AND OTHER INTANGIBLES (Details) - Ending balance of intangible assets (USD $)</t>
  </si>
  <si>
    <t>Accumulated Amortization</t>
  </si>
  <si>
    <t>Patents [Member]</t>
  </si>
  <si>
    <t>Developed Technology [Member]</t>
  </si>
  <si>
    <t>Reacquired Rights [Member]</t>
  </si>
  <si>
    <t>Customer Relationship [Member]</t>
  </si>
  <si>
    <t>Trademark [Member]</t>
  </si>
  <si>
    <t>GOODWILL AND OTHER INTANGIBLES (Details) - Aggregate Amortization Expense (USD $)</t>
  </si>
  <si>
    <t>Aggregate amortization</t>
  </si>
  <si>
    <t>FAIR VALUE MEASUREMENTS (Details) (USD $)</t>
  </si>
  <si>
    <t>10-Year Treasury Yield Curve Rate [Member]</t>
  </si>
  <si>
    <t>10-Year Credit Default Swap Rate [Member]</t>
  </si>
  <si>
    <t>1-Year Credit Default Swap Rate [Member]</t>
  </si>
  <si>
    <t>1-Year Treasury Yield Curve Rate [Member]</t>
  </si>
  <si>
    <t>2-Year Treasury Yield Curve Rate [Member]</t>
  </si>
  <si>
    <t>2-Year Credit Default Swap Rate [Member]</t>
  </si>
  <si>
    <t>Minimum [Member]</t>
  </si>
  <si>
    <t>Maximum [Member]</t>
  </si>
  <si>
    <t>Low [Member]</t>
  </si>
  <si>
    <t>Medium [Member]</t>
  </si>
  <si>
    <t>High - Lower Range [Member]</t>
  </si>
  <si>
    <t>High - Upper Range [Member]</t>
  </si>
  <si>
    <t>Average</t>
  </si>
  <si>
    <t>Acquisition Contingent Consideration Payable [Member]</t>
  </si>
  <si>
    <t>Other Current Liabilities [Member]</t>
  </si>
  <si>
    <t>Other Noncurrent Liabilities [Member]</t>
  </si>
  <si>
    <t>Internal Earnings Projection Probability</t>
  </si>
  <si>
    <t>Fair Value Inputs, Discount Rate</t>
  </si>
  <si>
    <t>Business Combination, Contingent Consideration, Liability (in Dollars)</t>
  </si>
  <si>
    <t>Business Combination, Contingent Consideration Arrangements, Change in Amount of Contingent Consideration, Liability (in Dollars)</t>
  </si>
  <si>
    <t>Fair Value Inputs, Entity Credit Risk</t>
  </si>
  <si>
    <t>Jackpot Liabilities Expected Payment Term</t>
  </si>
  <si>
    <t>'1 year</t>
  </si>
  <si>
    <t>'25 years</t>
  </si>
  <si>
    <t>'10 years</t>
  </si>
  <si>
    <t>Fair Value Assumptions, Risk Free Interest Rate (in hundredths)</t>
  </si>
  <si>
    <t>FAIR VALUE MEASUREMENTS (Details) - Financial Assets (Liabilities) Carried at Fair Value (USD $)</t>
  </si>
  <si>
    <t>Acquisition contingent consideration payable</t>
  </si>
  <si>
    <t>Fair Value, Inputs, Level 1 [Member]</t>
  </si>
  <si>
    <t>Fair Value, Inputs, Level 2 [Member]</t>
  </si>
  <si>
    <t>Fair Value, Inputs, Level 3 [Member]</t>
  </si>
  <si>
    <t>FAIR VALUE MEASUREMENTS (Details) - Reconciliation of Items Carried at Fair Value Using Significant Unobservable Inputs (Level 3) (Acquisition Contingent Consideration Payable [Member], USD $)</t>
  </si>
  <si>
    <t>Gain (loss) included in:</t>
  </si>
  <si>
    <t>FAIR VALUE MEASUREMENTS (Details) - Financial Assets (Liabilities) Not Carried at Fair Value (USD $)</t>
  </si>
  <si>
    <t>Jackpot investments Carrying Value</t>
  </si>
  <si>
    <t>Jackpot investments Fair Value</t>
  </si>
  <si>
    <t>Jackpot investments Unrealized Gain (Loss)</t>
  </si>
  <si>
    <t>Contracts &amp; notes receivable Carrying Value</t>
  </si>
  <si>
    <t>Contracts &amp; notes receivable Fair Value</t>
  </si>
  <si>
    <t>Contracts &amp; notes receivable Unrealized Gain (Loss)</t>
  </si>
  <si>
    <t>Jackpot liabilities Carrying Value</t>
  </si>
  <si>
    <t>Jackpot liabilities Fair Value</t>
  </si>
  <si>
    <t>Jackpot liabilities Unrealized Gain (Loss)</t>
  </si>
  <si>
    <t>Debt Carrying Value</t>
  </si>
  <si>
    <t>Debt Fair Value</t>
  </si>
  <si>
    <t>Debt Unrealized Gain (Loss)</t>
  </si>
  <si>
    <t>FINANCIAL DERIVATIVES (Details) (USD $)</t>
  </si>
  <si>
    <t>Derivative Asset, Notional Amount</t>
  </si>
  <si>
    <t>FINANCIAL DERIVATIVES (Details) - Balance Sheet Location and Fair Value (USD $)</t>
  </si>
  <si>
    <t>Other Assets [Member]</t>
  </si>
  <si>
    <t>Gross derivatives</t>
  </si>
  <si>
    <t>Other Liabilities [Member]</t>
  </si>
  <si>
    <t>Interest Rate Contract [Member] | Other Assets [Member]</t>
  </si>
  <si>
    <t>Interest Rate Contract [Member] | Other Liabilities [Member]</t>
  </si>
  <si>
    <t>Foreign Exchange Contract [Member] | Other Assets [Member]</t>
  </si>
  <si>
    <t>Non-designated Hedges Foreign Currency Contracts</t>
  </si>
  <si>
    <t>Foreign Exchange Contract [Member] | Other Liabilities [Member]</t>
  </si>
  <si>
    <t>FINANCIAL DERIVATIVES (Details) - Income Statement Location and Fair Value (USD $)</t>
  </si>
  <si>
    <t>Non-designated Hedges</t>
  </si>
  <si>
    <t>Foreign currency contracts: Other income (expense)</t>
  </si>
  <si>
    <t>Designated Hedges</t>
  </si>
  <si>
    <t>Interest rate swaps - ineffectiveness: Other income (expense)</t>
  </si>
  <si>
    <t>Interest rate swaps - effectiveness: Interest expense</t>
  </si>
  <si>
    <t>CREDIT FACILITIES AND INDEBTEDNESS (Details) - Outstanding Debt (USD $)</t>
  </si>
  <si>
    <t>Credit facilities</t>
  </si>
  <si>
    <t>Discounts</t>
  </si>
  <si>
    <t>7.5% Bonds [Member]</t>
  </si>
  <si>
    <t>Bonds</t>
  </si>
  <si>
    <t>Swap fair value adjustments</t>
  </si>
  <si>
    <t>5.5% Bonds [Member]</t>
  </si>
  <si>
    <t>5.35% Bonds [Member]</t>
  </si>
  <si>
    <t>CREDIT FACILITIES AND INDEBTEDNESS (Details) (USD $)</t>
  </si>
  <si>
    <t>Letters of Credit [Member]</t>
  </si>
  <si>
    <t>Line of Credit Facility, Remaining Borrowing Capacity</t>
  </si>
  <si>
    <t>Domestic Credit Facility [Member]</t>
  </si>
  <si>
    <t>Line of Credit Facility, Maximum Borrowing Capacity</t>
  </si>
  <si>
    <t>CREDIT FACILITIES AND INDEBTEDNESS (Details) - Convertible Debt (USD $)</t>
  </si>
  <si>
    <t>'4 months</t>
  </si>
  <si>
    <t>CONTINGENCIES (Details)</t>
  </si>
  <si>
    <t>USD ($)</t>
  </si>
  <si>
    <t>WMS Gaming, Inc [Member]</t>
  </si>
  <si>
    <t>Global Draw Ltd [Member]</t>
  </si>
  <si>
    <t>GBP (£)</t>
  </si>
  <si>
    <t>Guarantor Obligations</t>
  </si>
  <si>
    <t>Letters of Credit Outstanding, Amount</t>
  </si>
  <si>
    <t>Product Warranty Term</t>
  </si>
  <si>
    <t>'90 years</t>
  </si>
  <si>
    <t>'180 years</t>
  </si>
  <si>
    <t>Monetary damages sought by the company</t>
  </si>
  <si>
    <t>Monetary damages sought</t>
  </si>
  <si>
    <t>£ 1.3</t>
  </si>
  <si>
    <t>CONTINGENCIES (Details) - Product Warranties (USD $)</t>
  </si>
  <si>
    <t>INCOME TAXES (Details) (USD $)</t>
  </si>
  <si>
    <t>Effective Income Tax Rate Reconciliation, Percent</t>
  </si>
  <si>
    <t>Unrecognized Tax Benefits</t>
  </si>
  <si>
    <t>Unrecognized Tax Benefits, Income Tax Penalties and Interest Accrued</t>
  </si>
  <si>
    <t>Unrecognized Tax Benefits that Would Impact Effective Tax Rate</t>
  </si>
  <si>
    <t>Unrecognized Tax Benefits, Period Increase (Decrease)</t>
  </si>
  <si>
    <t>Unrecognized Tax Penalties and Interest Period Increase Decrease</t>
  </si>
  <si>
    <t>Tax provision, reduction due to settlement</t>
  </si>
  <si>
    <t>Unrecognized tax benefits, decrease resulting from settlements</t>
  </si>
  <si>
    <t>EMPLOYEE BENEFIT PLANS (Detail) (USD $)</t>
  </si>
  <si>
    <t>Weighted average future recognition period</t>
  </si>
  <si>
    <t>'2 years</t>
  </si>
  <si>
    <t>EMPLOYEE BENEFIT PLANS (Details) - SIP Activity (USD $)</t>
  </si>
  <si>
    <t>Options Outstanding [Roll Forward]</t>
  </si>
  <si>
    <t>Shares Outstanding (in shares)</t>
  </si>
  <si>
    <t>Granted (in shares)</t>
  </si>
  <si>
    <t>Exercised (in shares)</t>
  </si>
  <si>
    <t>Forfeited (in shares)</t>
  </si>
  <si>
    <t>Expired (in shares)</t>
  </si>
  <si>
    <t>Weighted Average Exercise Price [Abstract]</t>
  </si>
  <si>
    <t>Weighted Average Exercise Price Outstanding (in Dollars per share)</t>
  </si>
  <si>
    <t>Granted (in Dollars per share)</t>
  </si>
  <si>
    <t>Exercised (in Dollars per share)</t>
  </si>
  <si>
    <t>Forfeited (in Dollars per share)</t>
  </si>
  <si>
    <t>Expired (in Dollars per share)</t>
  </si>
  <si>
    <t>Vested and expected to vest (in Dollars per share)</t>
  </si>
  <si>
    <t>Exercisable at end of period (in Dollars per share)</t>
  </si>
  <si>
    <t>Weighted Average Remaining Contractual Term Outstanding</t>
  </si>
  <si>
    <t>'5 years</t>
  </si>
  <si>
    <t>'4 years 10 months 24 days</t>
  </si>
  <si>
    <t>'4 years 8 months 12 days</t>
  </si>
  <si>
    <t>Aggregate Intrinsic Value Outstanding</t>
  </si>
  <si>
    <t>EMPLOYEE BENEFIT PLANS (Details) - Restricted Shares Activity (USD $)</t>
  </si>
  <si>
    <t>Weighted Average Grant Date Fair Value (in Dollars per share)</t>
  </si>
  <si>
    <t>Expected to vest (in Dollars per share)</t>
  </si>
  <si>
    <t>'1 year 9 months 18 days</t>
  </si>
  <si>
    <t>Expected to vest (in Dollars)</t>
  </si>
  <si>
    <t>Vested (in Dollars per share)</t>
  </si>
  <si>
    <t>Weighted Average Remaining Vesting Period</t>
  </si>
  <si>
    <t>Aggregate Intrinsic Value (in Dollars)</t>
  </si>
  <si>
    <t>certain awards require satisfaction of a combination of performance and market conditions</t>
  </si>
  <si>
    <t>EARNINGS PER SHARE (Details) (USD $)</t>
  </si>
  <si>
    <t>0 Months Ended</t>
  </si>
  <si>
    <t>1 Months Ended</t>
  </si>
  <si>
    <t>Jan. 22, 2014</t>
  </si>
  <si>
    <t>Nov. 29, 2013</t>
  </si>
  <si>
    <t>Nov. 07, 2013</t>
  </si>
  <si>
    <t>Accelerated Share Repurchases, Settlement (Payment) or Receipt (in Dollars)</t>
  </si>
  <si>
    <t>Incremental Common Shares Attributable to Accelerated Share Repurchase Agreements (in shares)</t>
  </si>
  <si>
    <t>Average price per share (in dollars per share)</t>
  </si>
  <si>
    <t>EARNINGS PER SHARE (Details) - Earnings Per Share (USD $)</t>
  </si>
  <si>
    <t>Basic weighted average shares outstanding (in shares)</t>
  </si>
  <si>
    <t>Diluted weighted average common shares outstanding (in shares)</t>
  </si>
  <si>
    <t>Share Based Awards [Member]</t>
  </si>
  <si>
    <t>Weighted average shares excluded from diluted EPS because the effect would be anti-dilutive [Line Item]</t>
  </si>
  <si>
    <t>Weighted average shares excluded from diluted EPS</t>
  </si>
  <si>
    <t>Note Hedges [Member]</t>
  </si>
  <si>
    <t>Warrant [Member]</t>
  </si>
  <si>
    <t>Accumulated Other Comprehensive Income (Details) (USD $)</t>
  </si>
  <si>
    <t>Accumulated Other Comprehensive Income (Loss) [Line Items]</t>
  </si>
  <si>
    <t>OCI before reclassifications:</t>
  </si>
  <si>
    <t>Reclassifications to earnings</t>
  </si>
  <si>
    <t>Income tax at 37%</t>
  </si>
  <si>
    <t>Net OCI</t>
  </si>
  <si>
    <t>Foreign Currency Translation [Member]</t>
  </si>
  <si>
    <t>Unrealized Gain on Interest Rate Lock [Member]</t>
  </si>
  <si>
    <t>BUSINESS SEGMENTS (Details)</t>
  </si>
  <si>
    <t>JointVenture</t>
  </si>
  <si>
    <t>Number of Operating Segments</t>
  </si>
  <si>
    <t>BUSINESS SEGMENTS (Details) - Business Segment Information (USD $)</t>
  </si>
  <si>
    <t>Business Segment</t>
  </si>
  <si>
    <t>Gaming operations revenues</t>
  </si>
  <si>
    <t>Interactive sales</t>
  </si>
  <si>
    <t>Operating income (expense)</t>
  </si>
  <si>
    <t>Corporate [Member]</t>
  </si>
  <si>
    <t>SUBSEQUENT EV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b/>
      <i/>
      <sz val="10"/>
      <color rgb="FF000000"/>
      <name val="Times New Roman"/>
      <family val="1"/>
    </font>
    <font>
      <b/>
      <sz val="9"/>
      <color rgb="FF000000"/>
      <name val="Times New Roman"/>
      <family val="1"/>
    </font>
    <font>
      <sz val="9"/>
      <color rgb="FF000000"/>
      <name val="Times New Roman"/>
      <family val="1"/>
    </font>
    <font>
      <b/>
      <u/>
      <sz val="10"/>
      <color rgb="FF000000"/>
      <name val="Times New Roman"/>
      <family val="1"/>
    </font>
    <font>
      <b/>
      <i/>
      <sz val="9"/>
      <color rgb="FF000000"/>
      <name val="Times New Roman"/>
      <family val="1"/>
    </font>
    <font>
      <vertAlign val="superscript"/>
      <sz val="9"/>
      <color rgb="FF000000"/>
      <name val="Times New Roman"/>
      <family val="1"/>
    </font>
    <font>
      <vertAlign val="superscript"/>
      <sz val="10"/>
      <color rgb="FF000000"/>
      <name val="Times New Roman"/>
      <family val="1"/>
    </font>
    <font>
      <i/>
      <sz val="9"/>
      <color rgb="FF000000"/>
      <name val="Times New Roman"/>
      <family val="1"/>
    </font>
    <font>
      <b/>
      <sz val="8"/>
      <color rgb="FF000000"/>
      <name val="Times New Roman"/>
      <family val="1"/>
    </font>
    <font>
      <sz val="10"/>
      <color rgb="FF000000"/>
      <name val="Arial"/>
      <family val="2"/>
    </font>
    <font>
      <i/>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n">
        <color rgb="FF000000"/>
      </top>
      <bottom/>
      <diagonal/>
    </border>
    <border>
      <left/>
      <right/>
      <top style="thick">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33" borderId="0" xfId="0" applyFill="1" applyAlignment="1">
      <alignment horizontal="left" vertical="center" wrapText="1"/>
    </xf>
    <xf numFmtId="0" fontId="0" fillId="34" borderId="0" xfId="0" applyFill="1" applyAlignment="1">
      <alignment horizontal="left" wrapText="1"/>
    </xf>
    <xf numFmtId="0" fontId="18" fillId="34" borderId="10" xfId="0" applyFont="1" applyFill="1" applyBorder="1" applyAlignment="1">
      <alignment horizontal="center" vertical="center" wrapText="1"/>
    </xf>
    <xf numFmtId="0" fontId="0" fillId="34" borderId="10" xfId="0" applyFill="1" applyBorder="1" applyAlignment="1">
      <alignment horizontal="left" vertical="center" wrapText="1"/>
    </xf>
    <xf numFmtId="0" fontId="19" fillId="33" borderId="0" xfId="0" applyFont="1" applyFill="1" applyAlignment="1">
      <alignment horizontal="left" vertical="center" wrapText="1"/>
    </xf>
    <xf numFmtId="15" fontId="19" fillId="33" borderId="0" xfId="0" applyNumberFormat="1" applyFont="1" applyFill="1" applyAlignment="1">
      <alignment horizontal="center" vertical="center" wrapText="1"/>
    </xf>
    <xf numFmtId="0" fontId="0" fillId="34" borderId="0" xfId="0" applyFill="1" applyAlignment="1">
      <alignment horizontal="left" vertical="center" wrapText="1"/>
    </xf>
    <xf numFmtId="0" fontId="19" fillId="34" borderId="0" xfId="0" applyFont="1" applyFill="1" applyAlignment="1">
      <alignment horizontal="left" vertical="center" wrapText="1"/>
    </xf>
    <xf numFmtId="15" fontId="19" fillId="34" borderId="0" xfId="0" applyNumberFormat="1" applyFont="1" applyFill="1" applyAlignment="1">
      <alignment horizontal="center" vertical="center" wrapText="1"/>
    </xf>
    <xf numFmtId="0" fontId="18" fillId="33" borderId="10" xfId="0" applyFont="1" applyFill="1" applyBorder="1" applyAlignment="1">
      <alignment horizontal="center" vertical="center"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wrapText="1"/>
    </xf>
    <xf numFmtId="0" fontId="20" fillId="0" borderId="0" xfId="0" applyFont="1" applyAlignment="1">
      <alignment horizontal="left" wrapText="1"/>
    </xf>
    <xf numFmtId="0" fontId="0" fillId="0" borderId="0" xfId="0" applyAlignment="1">
      <alignment horizontal="left"/>
    </xf>
    <xf numFmtId="0" fontId="21" fillId="33" borderId="0" xfId="0" applyFont="1" applyFill="1" applyAlignment="1">
      <alignment horizontal="left" vertical="center" wrapText="1" indent="1"/>
    </xf>
    <xf numFmtId="0" fontId="0" fillId="33" borderId="0" xfId="0" applyFill="1" applyAlignment="1">
      <alignment wrapText="1"/>
    </xf>
    <xf numFmtId="0" fontId="0" fillId="33" borderId="11" xfId="0"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0" fillId="0" borderId="10" xfId="0" applyBorder="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21" fillId="0" borderId="0" xfId="0" applyFont="1" applyAlignment="1">
      <alignment horizontal="left" vertical="center" wrapText="1" indent="1"/>
    </xf>
    <xf numFmtId="0" fontId="22" fillId="33" borderId="0" xfId="0" applyFont="1" applyFill="1" applyAlignment="1">
      <alignment horizontal="left" vertical="center" wrapText="1" indent="2"/>
    </xf>
    <xf numFmtId="0" fontId="0" fillId="33" borderId="0" xfId="0" applyFill="1" applyAlignment="1">
      <alignment horizontal="left" wrapText="1"/>
    </xf>
    <xf numFmtId="0" fontId="22" fillId="33" borderId="0" xfId="0" applyFont="1" applyFill="1" applyAlignment="1">
      <alignment horizontal="left" wrapText="1"/>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applyAlignment="1">
      <alignment horizontal="left"/>
    </xf>
    <xf numFmtId="0" fontId="22" fillId="34" borderId="0" xfId="0" applyFont="1" applyFill="1" applyAlignment="1">
      <alignment horizontal="left" vertical="center" wrapText="1" indent="2"/>
    </xf>
    <xf numFmtId="0" fontId="0" fillId="34" borderId="0" xfId="0" applyFill="1" applyAlignment="1">
      <alignment wrapText="1"/>
    </xf>
    <xf numFmtId="0" fontId="0" fillId="34" borderId="10" xfId="0" applyFill="1" applyBorder="1" applyAlignment="1">
      <alignment horizontal="left" wrapText="1"/>
    </xf>
    <xf numFmtId="0" fontId="22" fillId="34" borderId="10" xfId="0" applyFon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0" xfId="0" applyFill="1" applyAlignment="1">
      <alignmen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21" fillId="33" borderId="0" xfId="0" applyFont="1" applyFill="1" applyAlignment="1">
      <alignment horizontal="left" wrapText="1" indent="1"/>
    </xf>
    <xf numFmtId="0" fontId="22" fillId="34" borderId="0" xfId="0" applyFont="1" applyFill="1" applyAlignment="1">
      <alignment horizontal="left" wrapText="1"/>
    </xf>
    <xf numFmtId="0" fontId="0" fillId="34" borderId="0" xfId="0" applyFill="1" applyAlignment="1">
      <alignment horizontal="right" wrapText="1"/>
    </xf>
    <xf numFmtId="0" fontId="22" fillId="34" borderId="0" xfId="0" applyFon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22" fillId="33" borderId="10" xfId="0" applyFon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0" xfId="0"/>
    <xf numFmtId="0" fontId="0" fillId="0" borderId="12" xfId="0" applyBorder="1"/>
    <xf numFmtId="0" fontId="18" fillId="0" borderId="0" xfId="0" applyFont="1" applyAlignment="1">
      <alignment horizontal="left" vertical="center" wrapText="1" indent="1"/>
    </xf>
    <xf numFmtId="0" fontId="0" fillId="0" borderId="0" xfId="0" applyAlignment="1">
      <alignment horizontal="left" vertical="top"/>
    </xf>
    <xf numFmtId="0" fontId="0" fillId="0" borderId="0" xfId="0" applyAlignment="1">
      <alignment vertical="center" wrapText="1"/>
    </xf>
    <xf numFmtId="0" fontId="21" fillId="0" borderId="10" xfId="0" applyFont="1" applyBorder="1" applyAlignment="1">
      <alignment horizontal="left" vertical="center" wrapText="1" inden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0" fillId="0" borderId="0" xfId="0" applyAlignment="1">
      <alignment vertical="top"/>
    </xf>
    <xf numFmtId="0" fontId="0" fillId="0" borderId="0" xfId="0"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1" fillId="0" borderId="10" xfId="0" applyFont="1" applyBorder="1" applyAlignment="1">
      <alignment horizontal="left" indent="1"/>
    </xf>
    <xf numFmtId="0" fontId="0" fillId="0" borderId="10" xfId="0" applyBorder="1"/>
    <xf numFmtId="15" fontId="21" fillId="0" borderId="10" xfId="0" applyNumberFormat="1" applyFont="1" applyBorder="1" applyAlignment="1">
      <alignment horizontal="center"/>
    </xf>
    <xf numFmtId="15" fontId="21" fillId="0" borderId="13" xfId="0" applyNumberFormat="1" applyFont="1" applyBorder="1" applyAlignment="1">
      <alignment horizontal="center"/>
    </xf>
    <xf numFmtId="0" fontId="21" fillId="0" borderId="13" xfId="0" applyFont="1" applyBorder="1" applyAlignment="1">
      <alignment horizontal="center"/>
    </xf>
    <xf numFmtId="0" fontId="22" fillId="0" borderId="12" xfId="0" applyFont="1" applyBorder="1"/>
    <xf numFmtId="0" fontId="0" fillId="0" borderId="10" xfId="0" applyBorder="1" applyAlignment="1">
      <alignment horizontal="left" wrapText="1"/>
    </xf>
    <xf numFmtId="0" fontId="22" fillId="34" borderId="0" xfId="0" applyFont="1" applyFill="1" applyAlignment="1">
      <alignment horizontal="left" vertical="center" wrapText="1" indent="1"/>
    </xf>
    <xf numFmtId="0" fontId="18" fillId="0" borderId="0" xfId="0" applyFont="1" applyAlignment="1">
      <alignment horizontal="left" indent="1"/>
    </xf>
    <xf numFmtId="0" fontId="18" fillId="0" borderId="0" xfId="0" applyFont="1" applyAlignment="1">
      <alignment horizontal="left" wrapText="1" indent="1"/>
    </xf>
    <xf numFmtId="0" fontId="22" fillId="33" borderId="0" xfId="0" applyFont="1" applyFill="1" applyAlignment="1">
      <alignment horizontal="left" vertical="center" wrapText="1" indent="1"/>
    </xf>
    <xf numFmtId="0" fontId="23" fillId="0" borderId="0" xfId="0" applyFont="1" applyAlignment="1">
      <alignment horizontal="left" wrapText="1"/>
    </xf>
    <xf numFmtId="0" fontId="19" fillId="0" borderId="0" xfId="0" applyFont="1" applyAlignment="1">
      <alignment horizontal="left" wrapText="1" indent="5"/>
    </xf>
    <xf numFmtId="0" fontId="25" fillId="0" borderId="0" xfId="0" applyFont="1" applyAlignment="1">
      <alignment horizontal="left" wrapText="1" indent="5"/>
    </xf>
    <xf numFmtId="0" fontId="22" fillId="0" borderId="0" xfId="0" applyFont="1" applyAlignment="1">
      <alignment horizontal="left" wrapText="1" indent="5"/>
    </xf>
    <xf numFmtId="0" fontId="19" fillId="0" borderId="0" xfId="0" applyFont="1" applyAlignment="1">
      <alignment horizontal="left" wrapText="1" indent="2"/>
    </xf>
    <xf numFmtId="0" fontId="18" fillId="0" borderId="0" xfId="0" applyFont="1" applyAlignment="1">
      <alignment horizontal="justify" wrapText="1"/>
    </xf>
    <xf numFmtId="0" fontId="0" fillId="0" borderId="10" xfId="0" applyBorder="1" applyAlignment="1">
      <alignment vertical="center" wrapText="1"/>
    </xf>
    <xf numFmtId="0" fontId="0" fillId="0" borderId="14" xfId="0" applyBorder="1" applyAlignment="1">
      <alignment horizontal="left" vertical="center" wrapText="1"/>
    </xf>
    <xf numFmtId="0" fontId="0" fillId="0" borderId="14" xfId="0" applyBorder="1" applyAlignment="1">
      <alignment vertical="center" wrapText="1"/>
    </xf>
    <xf numFmtId="0" fontId="22" fillId="33" borderId="0" xfId="0" applyFont="1" applyFill="1" applyAlignment="1">
      <alignment horizontal="left" vertical="center" wrapText="1"/>
    </xf>
    <xf numFmtId="9" fontId="22" fillId="33" borderId="0" xfId="0" applyNumberFormat="1" applyFont="1" applyFill="1" applyAlignment="1">
      <alignment horizontal="right" wrapText="1"/>
    </xf>
    <xf numFmtId="0" fontId="0" fillId="33" borderId="0" xfId="0" applyFill="1" applyAlignment="1">
      <alignment vertical="center" wrapText="1"/>
    </xf>
    <xf numFmtId="0" fontId="22" fillId="34" borderId="0" xfId="0" applyFont="1" applyFill="1" applyAlignment="1">
      <alignment horizontal="left" vertical="center" wrapText="1"/>
    </xf>
    <xf numFmtId="9" fontId="22" fillId="34" borderId="0" xfId="0" applyNumberFormat="1" applyFont="1" applyFill="1" applyAlignment="1">
      <alignment horizontal="right" wrapText="1"/>
    </xf>
    <xf numFmtId="9" fontId="22" fillId="33" borderId="10"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justify" wrapText="1"/>
    </xf>
    <xf numFmtId="0" fontId="19" fillId="0" borderId="10" xfId="0" applyFont="1" applyBorder="1" applyAlignment="1">
      <alignment horizontal="left" vertical="center" wrapText="1"/>
    </xf>
    <xf numFmtId="0" fontId="18" fillId="0" borderId="0" xfId="0" applyFont="1" applyAlignment="1">
      <alignment horizontal="justify" wrapText="1"/>
    </xf>
    <xf numFmtId="4" fontId="22" fillId="34" borderId="0" xfId="0" applyNumberFormat="1" applyFont="1" applyFill="1" applyAlignment="1">
      <alignment horizontal="right" wrapText="1"/>
    </xf>
    <xf numFmtId="0" fontId="22" fillId="33" borderId="10" xfId="0" applyFont="1" applyFill="1" applyBorder="1" applyAlignment="1">
      <alignment horizontal="left"/>
    </xf>
    <xf numFmtId="0" fontId="21" fillId="0" borderId="0" xfId="0" applyFont="1" applyAlignment="1">
      <alignment horizontal="left" wrapText="1" indent="1"/>
    </xf>
    <xf numFmtId="0" fontId="0" fillId="0" borderId="0" xfId="0" applyAlignment="1">
      <alignment horizontal="left" vertical="center"/>
    </xf>
    <xf numFmtId="0" fontId="21" fillId="0" borderId="10" xfId="0" applyFont="1" applyBorder="1" applyAlignment="1">
      <alignment horizontal="left" vertical="top" wrapText="1" indent="1"/>
    </xf>
    <xf numFmtId="4" fontId="22" fillId="33" borderId="0" xfId="0" applyNumberFormat="1" applyFont="1" applyFill="1" applyAlignment="1">
      <alignment horizontal="right" wrapText="1"/>
    </xf>
    <xf numFmtId="0" fontId="22" fillId="34" borderId="0" xfId="0" applyFont="1" applyFill="1" applyAlignment="1">
      <alignment horizontal="left" wrapText="1" indent="2"/>
    </xf>
    <xf numFmtId="0" fontId="22" fillId="34" borderId="10" xfId="0" applyFont="1" applyFill="1" applyBorder="1" applyAlignment="1">
      <alignment horizontal="left"/>
    </xf>
    <xf numFmtId="4" fontId="22" fillId="33" borderId="11" xfId="0" applyNumberFormat="1" applyFont="1" applyFill="1" applyBorder="1" applyAlignment="1">
      <alignment horizontal="right" wrapText="1"/>
    </xf>
    <xf numFmtId="0" fontId="21" fillId="0" borderId="0" xfId="0" applyFont="1" applyAlignment="1">
      <alignment horizontal="center" vertical="center"/>
    </xf>
    <xf numFmtId="0" fontId="21" fillId="0" borderId="0" xfId="0" applyFont="1" applyAlignment="1">
      <alignment vertical="center"/>
    </xf>
    <xf numFmtId="0" fontId="0" fillId="0" borderId="0" xfId="0" applyAlignment="1">
      <alignment vertical="center"/>
    </xf>
    <xf numFmtId="0" fontId="21" fillId="0" borderId="10" xfId="0" applyFont="1" applyBorder="1" applyAlignment="1">
      <alignment horizontal="center" vertical="center"/>
    </xf>
    <xf numFmtId="0" fontId="21" fillId="0" borderId="0" xfId="0" applyFont="1" applyAlignment="1">
      <alignment horizontal="left" wrapText="1" indent="1"/>
    </xf>
    <xf numFmtId="0" fontId="21" fillId="0" borderId="10" xfId="0" applyFont="1" applyBorder="1" applyAlignment="1">
      <alignment horizontal="left" wrapText="1" indent="1"/>
    </xf>
    <xf numFmtId="0" fontId="28" fillId="0" borderId="12" xfId="0" applyFont="1" applyBorder="1" applyAlignment="1">
      <alignment horizontal="center"/>
    </xf>
    <xf numFmtId="0" fontId="28" fillId="0" borderId="10" xfId="0" applyFont="1" applyBorder="1" applyAlignment="1">
      <alignment horizontal="center"/>
    </xf>
    <xf numFmtId="0" fontId="0" fillId="0" borderId="12" xfId="0" applyBorder="1" applyAlignment="1">
      <alignment horizontal="left"/>
    </xf>
    <xf numFmtId="0" fontId="0" fillId="0" borderId="12" xfId="0" applyBorder="1" applyAlignment="1">
      <alignment wrapText="1"/>
    </xf>
    <xf numFmtId="15" fontId="21" fillId="0" borderId="0" xfId="0" applyNumberFormat="1" applyFont="1" applyAlignment="1">
      <alignment horizontal="left" wrapText="1" indent="1"/>
    </xf>
    <xf numFmtId="0" fontId="22" fillId="34" borderId="0" xfId="0" applyFont="1" applyFill="1" applyAlignment="1">
      <alignment horizontal="left"/>
    </xf>
    <xf numFmtId="0" fontId="22" fillId="33" borderId="0" xfId="0" applyFont="1" applyFill="1" applyAlignment="1">
      <alignment horizontal="left"/>
    </xf>
    <xf numFmtId="15" fontId="21" fillId="33" borderId="0" xfId="0" applyNumberFormat="1" applyFont="1" applyFill="1" applyAlignment="1">
      <alignment horizontal="left" wrapText="1" indent="1"/>
    </xf>
    <xf numFmtId="0" fontId="21" fillId="0" borderId="12" xfId="0" applyFont="1" applyBorder="1"/>
    <xf numFmtId="0" fontId="21" fillId="0" borderId="10" xfId="0" applyFont="1" applyBorder="1" applyAlignment="1">
      <alignment horizontal="left" wrapText="1" indent="1"/>
    </xf>
    <xf numFmtId="0" fontId="22" fillId="33" borderId="11" xfId="0" applyFont="1" applyFill="1" applyBorder="1" applyAlignment="1">
      <alignment horizontal="left"/>
    </xf>
    <xf numFmtId="0" fontId="0" fillId="33" borderId="0" xfId="0" applyFill="1" applyAlignment="1">
      <alignment horizontal="right" vertical="center" wrapText="1"/>
    </xf>
    <xf numFmtId="0" fontId="0" fillId="33" borderId="0" xfId="0" applyFill="1" applyAlignment="1">
      <alignment horizontal="left" vertical="center"/>
    </xf>
    <xf numFmtId="15" fontId="21" fillId="34" borderId="0" xfId="0" applyNumberFormat="1" applyFont="1" applyFill="1" applyAlignment="1">
      <alignment horizontal="left" wrapText="1" indent="1"/>
    </xf>
    <xf numFmtId="0" fontId="20" fillId="0" borderId="0" xfId="0" applyFont="1" applyAlignment="1">
      <alignment horizontal="justify" wrapText="1"/>
    </xf>
    <xf numFmtId="0" fontId="24" fillId="0" borderId="0" xfId="0" applyFont="1" applyAlignment="1">
      <alignment horizontal="left" vertical="center" wrapText="1" indent="1"/>
    </xf>
    <xf numFmtId="0" fontId="29" fillId="33" borderId="0" xfId="0" applyFont="1" applyFill="1" applyAlignment="1">
      <alignment horizontal="left"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24" fillId="34" borderId="0" xfId="0" applyFont="1" applyFill="1" applyAlignment="1">
      <alignment horizontal="left" wrapText="1" inden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21" fillId="34" borderId="0" xfId="0" applyFont="1" applyFill="1" applyAlignment="1">
      <alignment horizontal="left" vertical="center" wrapText="1" indent="3"/>
    </xf>
    <xf numFmtId="0" fontId="21" fillId="34" borderId="0" xfId="0" applyFont="1" applyFill="1" applyAlignment="1">
      <alignment horizontal="right" wrapText="1"/>
    </xf>
    <xf numFmtId="0" fontId="21" fillId="34" borderId="0" xfId="0" applyFont="1" applyFill="1" applyAlignment="1">
      <alignment horizontal="left" vertical="center" wrapText="1" indent="2"/>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0" borderId="15" xfId="0" applyFont="1" applyBorder="1" applyAlignment="1">
      <alignment horizontal="center"/>
    </xf>
    <xf numFmtId="0" fontId="0" fillId="0" borderId="14" xfId="0" applyBorder="1"/>
    <xf numFmtId="0" fontId="22" fillId="34" borderId="0" xfId="0" applyFont="1" applyFill="1" applyAlignment="1">
      <alignment horizontal="left" vertical="center" wrapText="1"/>
    </xf>
    <xf numFmtId="0" fontId="0" fillId="34" borderId="0" xfId="0" applyFill="1" applyAlignment="1">
      <alignment wrapText="1"/>
    </xf>
    <xf numFmtId="0" fontId="0" fillId="34" borderId="0" xfId="0" applyFill="1" applyAlignment="1">
      <alignment horizontal="left" wrapText="1"/>
    </xf>
    <xf numFmtId="0" fontId="0" fillId="34" borderId="10" xfId="0" applyFill="1" applyBorder="1" applyAlignment="1">
      <alignment horizontal="lef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0" fillId="34" borderId="10" xfId="0" applyFill="1" applyBorder="1" applyAlignment="1">
      <alignment wrapText="1"/>
    </xf>
    <xf numFmtId="0" fontId="0" fillId="34" borderId="0" xfId="0" applyFill="1" applyAlignment="1">
      <alignment horizontal="left"/>
    </xf>
    <xf numFmtId="0" fontId="0" fillId="34" borderId="10" xfId="0" applyFill="1" applyBorder="1" applyAlignment="1">
      <alignment horizontal="left"/>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12" xfId="0" applyFont="1" applyBorder="1"/>
    <xf numFmtId="0" fontId="20" fillId="0" borderId="0" xfId="0" applyFont="1" applyAlignment="1">
      <alignment horizontal="left" wrapText="1" indent="1"/>
    </xf>
    <xf numFmtId="0" fontId="21" fillId="34" borderId="0" xfId="0" applyFont="1" applyFill="1" applyAlignment="1">
      <alignment horizontal="left" vertical="center" wrapText="1" indent="1"/>
    </xf>
    <xf numFmtId="0" fontId="27" fillId="33" borderId="0" xfId="0" applyFont="1" applyFill="1" applyAlignment="1">
      <alignment horizontal="left" wrapText="1" indent="2"/>
    </xf>
    <xf numFmtId="0" fontId="22" fillId="34" borderId="0" xfId="0" applyFont="1" applyFill="1" applyAlignment="1">
      <alignment horizontal="left" vertical="center" wrapText="1" indent="3"/>
    </xf>
    <xf numFmtId="0" fontId="22" fillId="33" borderId="0" xfId="0" applyFont="1" applyFill="1" applyAlignment="1">
      <alignment horizontal="left" vertical="center" wrapText="1" indent="3"/>
    </xf>
    <xf numFmtId="0" fontId="27" fillId="34" borderId="0" xfId="0" applyFont="1" applyFill="1" applyAlignment="1">
      <alignment horizontal="left" wrapText="1" indent="2"/>
    </xf>
    <xf numFmtId="3" fontId="22" fillId="33" borderId="0" xfId="0" applyNumberFormat="1" applyFont="1" applyFill="1" applyAlignment="1">
      <alignment horizontal="right" wrapText="1"/>
    </xf>
    <xf numFmtId="3" fontId="22" fillId="34" borderId="11" xfId="0" applyNumberFormat="1" applyFont="1" applyFill="1" applyBorder="1" applyAlignment="1">
      <alignment horizontal="right" wrapText="1"/>
    </xf>
    <xf numFmtId="0" fontId="21" fillId="0" borderId="12" xfId="0" applyFont="1" applyBorder="1" applyAlignment="1">
      <alignment horizontal="center"/>
    </xf>
    <xf numFmtId="0" fontId="30" fillId="0" borderId="12" xfId="0" applyFont="1" applyBorder="1" applyAlignment="1">
      <alignment horizontal="center"/>
    </xf>
    <xf numFmtId="0" fontId="22" fillId="33" borderId="0" xfId="0" applyFont="1" applyFill="1"/>
    <xf numFmtId="0" fontId="0" fillId="33" borderId="0" xfId="0" applyFill="1"/>
    <xf numFmtId="0" fontId="22" fillId="34" borderId="0" xfId="0" applyFont="1" applyFill="1"/>
    <xf numFmtId="0" fontId="0" fillId="34" borderId="0" xfId="0" applyFill="1"/>
    <xf numFmtId="3" fontId="22" fillId="34"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27" fillId="0" borderId="12" xfId="0" applyFont="1" applyBorder="1" applyAlignment="1">
      <alignment horizontal="center"/>
    </xf>
    <xf numFmtId="0" fontId="22" fillId="0" borderId="0" xfId="0" applyFont="1" applyAlignment="1">
      <alignment horizontal="left" vertical="center" wrapText="1" indent="1"/>
    </xf>
    <xf numFmtId="0" fontId="22" fillId="0" borderId="0" xfId="0" applyFont="1" applyAlignment="1">
      <alignment horizontal="right" wrapText="1"/>
    </xf>
    <xf numFmtId="0" fontId="30" fillId="0" borderId="0" xfId="0" applyFont="1" applyAlignment="1">
      <alignment horizontal="left" wrapText="1" indent="4"/>
    </xf>
    <xf numFmtId="0" fontId="22" fillId="33" borderId="0" xfId="0" applyFont="1" applyFill="1" applyAlignment="1">
      <alignment horizontal="left" vertical="center" indent="1"/>
    </xf>
    <xf numFmtId="0" fontId="19" fillId="0" borderId="0" xfId="0" applyFont="1" applyAlignment="1">
      <alignment horizontal="left" vertical="top" wrapText="1" indent="2"/>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0" borderId="12" xfId="0" applyFont="1" applyBorder="1" applyAlignment="1">
      <alignment vertical="center"/>
    </xf>
    <xf numFmtId="0" fontId="0" fillId="0" borderId="12" xfId="0" applyBorder="1" applyAlignment="1">
      <alignment vertical="center"/>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9.85546875" bestFit="1" customWidth="1"/>
    <col min="3" max="3" width="11.85546875" bestFit="1" customWidth="1"/>
  </cols>
  <sheetData>
    <row r="1" spans="1:3" x14ac:dyDescent="0.25">
      <c r="A1" s="1" t="s">
        <v>0</v>
      </c>
      <c r="B1" s="1" t="s">
        <v>2</v>
      </c>
      <c r="C1" s="1"/>
    </row>
    <row r="2" spans="1:3"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4" t="s">
        <v>14</v>
      </c>
      <c r="C7" s="4" t="s">
        <v>6</v>
      </c>
    </row>
    <row r="8" spans="1:3" x14ac:dyDescent="0.25">
      <c r="A8" s="2" t="s">
        <v>15</v>
      </c>
      <c r="B8" s="4" t="s">
        <v>16</v>
      </c>
      <c r="C8" s="4" t="s">
        <v>6</v>
      </c>
    </row>
    <row r="9" spans="1:3" x14ac:dyDescent="0.25">
      <c r="A9" s="2" t="s">
        <v>17</v>
      </c>
      <c r="B9" s="4" t="s">
        <v>14</v>
      </c>
      <c r="C9" s="4" t="s">
        <v>6</v>
      </c>
    </row>
    <row r="10" spans="1:3" x14ac:dyDescent="0.25">
      <c r="A10" s="2" t="s">
        <v>18</v>
      </c>
      <c r="B10" s="4" t="s">
        <v>19</v>
      </c>
      <c r="C10" s="4" t="s">
        <v>6</v>
      </c>
    </row>
    <row r="11" spans="1:3" ht="30" x14ac:dyDescent="0.25">
      <c r="A11" s="2" t="s">
        <v>20</v>
      </c>
      <c r="B11" s="4" t="s">
        <v>6</v>
      </c>
      <c r="C11" s="4">
        <v>246.7</v>
      </c>
    </row>
    <row r="12" spans="1:3" x14ac:dyDescent="0.25">
      <c r="A12" s="2" t="s">
        <v>21</v>
      </c>
      <c r="B12" s="4" t="s">
        <v>22</v>
      </c>
      <c r="C12" s="4" t="s">
        <v>6</v>
      </c>
    </row>
    <row r="13" spans="1:3" x14ac:dyDescent="0.25">
      <c r="A13" s="2" t="s">
        <v>23</v>
      </c>
      <c r="B13" s="4" t="s">
        <v>24</v>
      </c>
      <c r="C13" s="4" t="s">
        <v>6</v>
      </c>
    </row>
    <row r="14" spans="1:3" x14ac:dyDescent="0.25">
      <c r="A14" s="2" t="s">
        <v>25</v>
      </c>
      <c r="B14" s="4" t="s">
        <v>26</v>
      </c>
      <c r="C14" s="4" t="s">
        <v>6</v>
      </c>
    </row>
    <row r="15" spans="1:3" x14ac:dyDescent="0.25">
      <c r="A15" s="2" t="s">
        <v>27</v>
      </c>
      <c r="B15" s="4" t="s">
        <v>28</v>
      </c>
      <c r="C15" s="4" t="s">
        <v>6</v>
      </c>
    </row>
    <row r="16" spans="1:3" x14ac:dyDescent="0.25">
      <c r="A16" s="2" t="s">
        <v>29</v>
      </c>
      <c r="B16" s="5">
        <v>41639</v>
      </c>
      <c r="C16"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1.85546875" bestFit="1" customWidth="1"/>
    <col min="2" max="2" width="24.28515625" bestFit="1" customWidth="1"/>
    <col min="3" max="3" width="4.140625" bestFit="1" customWidth="1"/>
    <col min="5" max="5" width="24.28515625" bestFit="1" customWidth="1"/>
    <col min="6" max="6" width="4.140625" bestFit="1" customWidth="1"/>
  </cols>
  <sheetData>
    <row r="1" spans="1:8" ht="15" customHeight="1" x14ac:dyDescent="0.25">
      <c r="A1" s="8" t="s">
        <v>258</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258</v>
      </c>
      <c r="B3" s="27" t="s">
        <v>6</v>
      </c>
      <c r="C3" s="27"/>
      <c r="D3" s="27"/>
      <c r="E3" s="27"/>
      <c r="F3" s="27"/>
      <c r="G3" s="27"/>
      <c r="H3" s="27"/>
    </row>
    <row r="4" spans="1:8" ht="15" customHeight="1" x14ac:dyDescent="0.25">
      <c r="A4" s="28" t="s">
        <v>259</v>
      </c>
      <c r="B4" s="27" t="s">
        <v>6</v>
      </c>
      <c r="C4" s="27"/>
      <c r="D4" s="27"/>
      <c r="E4" s="27"/>
      <c r="F4" s="27"/>
      <c r="G4" s="27"/>
      <c r="H4" s="27"/>
    </row>
    <row r="5" spans="1:8" x14ac:dyDescent="0.25">
      <c r="A5" s="28"/>
      <c r="B5" s="122" t="s">
        <v>260</v>
      </c>
      <c r="C5" s="122"/>
      <c r="D5" s="122"/>
      <c r="E5" s="122"/>
      <c r="F5" s="122"/>
      <c r="G5" s="122"/>
      <c r="H5" s="122"/>
    </row>
    <row r="6" spans="1:8" x14ac:dyDescent="0.25">
      <c r="A6" s="28"/>
      <c r="B6" s="27"/>
      <c r="C6" s="27"/>
      <c r="D6" s="27"/>
      <c r="E6" s="27"/>
      <c r="F6" s="27"/>
      <c r="G6" s="27"/>
      <c r="H6" s="27"/>
    </row>
    <row r="7" spans="1:8" ht="15.75" thickBot="1" x14ac:dyDescent="0.3">
      <c r="A7" s="28"/>
      <c r="B7" s="121" t="s">
        <v>261</v>
      </c>
      <c r="C7" s="121"/>
      <c r="D7" s="121"/>
      <c r="E7" s="121"/>
      <c r="F7" s="110"/>
      <c r="G7" s="85"/>
      <c r="H7" s="85"/>
    </row>
    <row r="8" spans="1:8" ht="15.75" thickTop="1" x14ac:dyDescent="0.25">
      <c r="A8" s="28"/>
      <c r="B8" s="111"/>
      <c r="C8" s="112"/>
      <c r="D8" s="112"/>
      <c r="E8" s="112"/>
      <c r="F8" s="111"/>
      <c r="G8" s="85"/>
      <c r="H8" s="85"/>
    </row>
    <row r="9" spans="1:8" x14ac:dyDescent="0.25">
      <c r="A9" s="28"/>
      <c r="B9" s="113" t="s">
        <v>262</v>
      </c>
      <c r="C9" s="114">
        <v>0.11</v>
      </c>
      <c r="D9" s="37"/>
      <c r="E9" s="54" t="s">
        <v>263</v>
      </c>
      <c r="F9" s="114">
        <v>0.13</v>
      </c>
      <c r="G9" s="115"/>
      <c r="H9" s="115"/>
    </row>
    <row r="10" spans="1:8" x14ac:dyDescent="0.25">
      <c r="A10" s="28"/>
      <c r="B10" s="116" t="s">
        <v>264</v>
      </c>
      <c r="C10" s="117">
        <v>7.0000000000000007E-2</v>
      </c>
      <c r="D10" s="59"/>
      <c r="E10" s="68" t="s">
        <v>265</v>
      </c>
      <c r="F10" s="117">
        <v>7.0000000000000007E-2</v>
      </c>
      <c r="G10" s="64"/>
      <c r="H10" s="64"/>
    </row>
    <row r="11" spans="1:8" x14ac:dyDescent="0.25">
      <c r="A11" s="28"/>
      <c r="B11" s="113" t="s">
        <v>266</v>
      </c>
      <c r="C11" s="114">
        <v>0.06</v>
      </c>
      <c r="D11" s="37"/>
      <c r="E11" s="54" t="s">
        <v>267</v>
      </c>
      <c r="F11" s="114">
        <v>7.0000000000000007E-2</v>
      </c>
      <c r="G11" s="115"/>
      <c r="H11" s="115"/>
    </row>
    <row r="12" spans="1:8" x14ac:dyDescent="0.25">
      <c r="A12" s="28"/>
      <c r="B12" s="116" t="s">
        <v>268</v>
      </c>
      <c r="C12" s="117">
        <v>0.05</v>
      </c>
      <c r="D12" s="59"/>
      <c r="E12" s="68" t="s">
        <v>269</v>
      </c>
      <c r="F12" s="117">
        <v>0.06</v>
      </c>
      <c r="G12" s="64"/>
      <c r="H12" s="64"/>
    </row>
    <row r="13" spans="1:8" ht="15.75" thickBot="1" x14ac:dyDescent="0.3">
      <c r="A13" s="28"/>
      <c r="B13" s="113" t="s">
        <v>270</v>
      </c>
      <c r="C13" s="118">
        <v>0.26</v>
      </c>
      <c r="D13" s="37"/>
      <c r="E13" s="54" t="s">
        <v>270</v>
      </c>
      <c r="F13" s="118">
        <v>0.12</v>
      </c>
      <c r="G13" s="115"/>
      <c r="H13" s="115"/>
    </row>
    <row r="14" spans="1:8" ht="15.75" thickTop="1" x14ac:dyDescent="0.25">
      <c r="A14" s="28"/>
      <c r="B14" s="119" t="s">
        <v>271</v>
      </c>
      <c r="C14" s="117">
        <v>0.55000000000000004</v>
      </c>
      <c r="D14" s="59"/>
      <c r="E14" s="120" t="s">
        <v>272</v>
      </c>
      <c r="F14" s="117">
        <v>0.45</v>
      </c>
      <c r="G14" s="64"/>
      <c r="H14" s="64"/>
    </row>
    <row r="15" spans="1:8" x14ac:dyDescent="0.25">
      <c r="A15" s="28"/>
      <c r="B15" s="53"/>
      <c r="C15" s="37"/>
      <c r="D15" s="37"/>
      <c r="E15" s="37"/>
      <c r="F15" s="55"/>
      <c r="G15" s="115"/>
      <c r="H15" s="115"/>
    </row>
    <row r="16" spans="1:8" x14ac:dyDescent="0.25">
      <c r="A16" s="28"/>
      <c r="B16" s="27"/>
      <c r="C16" s="27"/>
      <c r="D16" s="27"/>
      <c r="E16" s="27"/>
      <c r="F16" s="27"/>
      <c r="G16" s="27"/>
      <c r="H16" s="27"/>
    </row>
  </sheetData>
  <mergeCells count="10">
    <mergeCell ref="B7:E7"/>
    <mergeCell ref="A1:A2"/>
    <mergeCell ref="B1:H1"/>
    <mergeCell ref="B2:H2"/>
    <mergeCell ref="B3:H3"/>
    <mergeCell ref="A4:A16"/>
    <mergeCell ref="B4:H4"/>
    <mergeCell ref="B5:H5"/>
    <mergeCell ref="B6:H6"/>
    <mergeCell ref="B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42578125" bestFit="1" customWidth="1"/>
    <col min="2" max="2" width="14" bestFit="1" customWidth="1"/>
    <col min="4" max="4" width="3.140625" customWidth="1"/>
    <col min="5" max="5" width="7.7109375" customWidth="1"/>
    <col min="8" max="8" width="3.28515625" customWidth="1"/>
    <col min="9" max="9" width="8.140625" customWidth="1"/>
  </cols>
  <sheetData>
    <row r="1" spans="1:10" ht="15" customHeight="1" x14ac:dyDescent="0.25">
      <c r="A1" s="8" t="s">
        <v>27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3</v>
      </c>
      <c r="B3" s="27" t="s">
        <v>6</v>
      </c>
      <c r="C3" s="27"/>
      <c r="D3" s="27"/>
      <c r="E3" s="27"/>
      <c r="F3" s="27"/>
      <c r="G3" s="27"/>
      <c r="H3" s="27"/>
      <c r="I3" s="27"/>
      <c r="J3" s="27"/>
    </row>
    <row r="4" spans="1:10" ht="15" customHeight="1" x14ac:dyDescent="0.25">
      <c r="A4" s="28" t="s">
        <v>274</v>
      </c>
      <c r="B4" s="27" t="s">
        <v>6</v>
      </c>
      <c r="C4" s="27"/>
      <c r="D4" s="27"/>
      <c r="E4" s="27"/>
      <c r="F4" s="27"/>
      <c r="G4" s="27"/>
      <c r="H4" s="27"/>
      <c r="I4" s="27"/>
      <c r="J4" s="27"/>
    </row>
    <row r="5" spans="1:10" x14ac:dyDescent="0.25">
      <c r="A5" s="28"/>
      <c r="B5" s="122" t="s">
        <v>275</v>
      </c>
      <c r="C5" s="122"/>
      <c r="D5" s="122"/>
      <c r="E5" s="122"/>
      <c r="F5" s="122"/>
      <c r="G5" s="122"/>
      <c r="H5" s="122"/>
      <c r="I5" s="122"/>
      <c r="J5" s="122"/>
    </row>
    <row r="6" spans="1:10" x14ac:dyDescent="0.25">
      <c r="A6" s="28"/>
      <c r="B6" s="27"/>
      <c r="C6" s="27"/>
      <c r="D6" s="27"/>
      <c r="E6" s="27"/>
      <c r="F6" s="27"/>
      <c r="G6" s="27"/>
      <c r="H6" s="27"/>
      <c r="I6" s="27"/>
      <c r="J6" s="27"/>
    </row>
    <row r="7" spans="1:10" x14ac:dyDescent="0.25">
      <c r="A7" s="28"/>
      <c r="B7" s="4"/>
      <c r="C7" s="4"/>
      <c r="D7" s="46" t="s">
        <v>214</v>
      </c>
      <c r="E7" s="46"/>
      <c r="F7" s="35"/>
      <c r="G7" s="4"/>
      <c r="H7" s="46" t="s">
        <v>215</v>
      </c>
      <c r="I7" s="46"/>
      <c r="J7" s="35"/>
    </row>
    <row r="8" spans="1:10" ht="15.75" thickBot="1" x14ac:dyDescent="0.3">
      <c r="A8" s="28"/>
      <c r="B8" s="50"/>
      <c r="C8" s="4"/>
      <c r="D8" s="47">
        <v>2013</v>
      </c>
      <c r="E8" s="47"/>
      <c r="F8" s="35"/>
      <c r="G8" s="4"/>
      <c r="H8" s="47">
        <v>2013</v>
      </c>
      <c r="I8" s="47"/>
      <c r="J8" s="35"/>
    </row>
    <row r="9" spans="1:10" ht="15.75" thickTop="1" x14ac:dyDescent="0.25">
      <c r="A9" s="28"/>
      <c r="B9" s="87" t="s">
        <v>276</v>
      </c>
      <c r="C9" s="37"/>
      <c r="D9" s="54" t="s">
        <v>217</v>
      </c>
      <c r="E9" s="56">
        <v>48.8</v>
      </c>
      <c r="F9" s="57"/>
      <c r="G9" s="37"/>
      <c r="H9" s="54" t="s">
        <v>217</v>
      </c>
      <c r="I9" s="56">
        <v>51.2</v>
      </c>
      <c r="J9" s="57"/>
    </row>
    <row r="10" spans="1:10" x14ac:dyDescent="0.25">
      <c r="A10" s="28"/>
      <c r="B10" s="88" t="s">
        <v>277</v>
      </c>
      <c r="C10" s="59"/>
      <c r="D10" s="15"/>
      <c r="E10" s="70">
        <v>1.4</v>
      </c>
      <c r="F10" s="71"/>
      <c r="G10" s="59"/>
      <c r="H10" s="15"/>
      <c r="I10" s="70">
        <v>2.7</v>
      </c>
      <c r="J10" s="71"/>
    </row>
    <row r="11" spans="1:10" ht="15.75" thickBot="1" x14ac:dyDescent="0.3">
      <c r="A11" s="28"/>
      <c r="B11" s="87" t="s">
        <v>278</v>
      </c>
      <c r="C11" s="37"/>
      <c r="D11" s="72"/>
      <c r="E11" s="73">
        <v>24.3</v>
      </c>
      <c r="F11" s="74"/>
      <c r="G11" s="75"/>
      <c r="H11" s="72"/>
      <c r="I11" s="73">
        <v>36.200000000000003</v>
      </c>
      <c r="J11" s="74"/>
    </row>
    <row r="12" spans="1:10" ht="16.5" thickTop="1" thickBot="1" x14ac:dyDescent="0.3">
      <c r="A12" s="28"/>
      <c r="B12" s="88" t="s">
        <v>160</v>
      </c>
      <c r="C12" s="59"/>
      <c r="D12" s="77" t="s">
        <v>217</v>
      </c>
      <c r="E12" s="78">
        <v>74.5</v>
      </c>
      <c r="F12" s="79"/>
      <c r="G12" s="80"/>
      <c r="H12" s="77" t="s">
        <v>217</v>
      </c>
      <c r="I12" s="78">
        <v>90.1</v>
      </c>
      <c r="J12" s="79"/>
    </row>
    <row r="13" spans="1:10" ht="15.75" thickTop="1" x14ac:dyDescent="0.25">
      <c r="A13" s="28"/>
      <c r="B13" s="27"/>
      <c r="C13" s="27"/>
      <c r="D13" s="27"/>
      <c r="E13" s="27"/>
      <c r="F13" s="27"/>
      <c r="G13" s="27"/>
      <c r="H13" s="27"/>
      <c r="I13" s="27"/>
      <c r="J13" s="27"/>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85546875" bestFit="1" customWidth="1"/>
    <col min="4" max="4" width="2.28515625" customWidth="1"/>
    <col min="5" max="5" width="8.57031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27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9</v>
      </c>
      <c r="B3" s="27" t="s">
        <v>6</v>
      </c>
      <c r="C3" s="27"/>
      <c r="D3" s="27"/>
      <c r="E3" s="27"/>
      <c r="F3" s="27"/>
      <c r="G3" s="27"/>
      <c r="H3" s="27"/>
      <c r="I3" s="27"/>
      <c r="J3" s="27"/>
    </row>
    <row r="4" spans="1:10" ht="15" customHeight="1" x14ac:dyDescent="0.25">
      <c r="A4" s="28" t="s">
        <v>280</v>
      </c>
      <c r="B4" s="27" t="s">
        <v>6</v>
      </c>
      <c r="C4" s="27"/>
      <c r="D4" s="27"/>
      <c r="E4" s="27"/>
      <c r="F4" s="27"/>
      <c r="G4" s="27"/>
      <c r="H4" s="27"/>
      <c r="I4" s="27"/>
      <c r="J4" s="27"/>
    </row>
    <row r="5" spans="1:10" x14ac:dyDescent="0.25">
      <c r="A5" s="28"/>
      <c r="B5" s="122" t="s">
        <v>281</v>
      </c>
      <c r="C5" s="122"/>
      <c r="D5" s="122"/>
      <c r="E5" s="122"/>
      <c r="F5" s="122"/>
      <c r="G5" s="122"/>
      <c r="H5" s="122"/>
      <c r="I5" s="122"/>
      <c r="J5" s="122"/>
    </row>
    <row r="6" spans="1:10" x14ac:dyDescent="0.25">
      <c r="A6" s="28"/>
      <c r="B6" s="27"/>
      <c r="C6" s="27"/>
      <c r="D6" s="27"/>
      <c r="E6" s="27"/>
      <c r="F6" s="27"/>
      <c r="G6" s="27"/>
      <c r="H6" s="27"/>
      <c r="I6" s="27"/>
      <c r="J6" s="27"/>
    </row>
    <row r="7" spans="1:10" x14ac:dyDescent="0.25">
      <c r="A7" s="28"/>
      <c r="B7" s="4"/>
      <c r="C7" s="4"/>
      <c r="D7" s="46" t="s">
        <v>214</v>
      </c>
      <c r="E7" s="46"/>
      <c r="F7" s="35"/>
      <c r="G7" s="4"/>
      <c r="H7" s="46" t="s">
        <v>215</v>
      </c>
      <c r="I7" s="46"/>
      <c r="J7" s="35"/>
    </row>
    <row r="8" spans="1:10" ht="15.75" thickBot="1" x14ac:dyDescent="0.3">
      <c r="A8" s="28"/>
      <c r="B8" s="50"/>
      <c r="C8" s="4"/>
      <c r="D8" s="47">
        <v>2013</v>
      </c>
      <c r="E8" s="47"/>
      <c r="F8" s="35"/>
      <c r="G8" s="4"/>
      <c r="H8" s="47">
        <v>2013</v>
      </c>
      <c r="I8" s="47"/>
      <c r="J8" s="35"/>
    </row>
    <row r="9" spans="1:10" ht="15.75" thickTop="1" x14ac:dyDescent="0.25">
      <c r="A9" s="28"/>
      <c r="B9" s="87" t="s">
        <v>282</v>
      </c>
      <c r="C9" s="37"/>
      <c r="D9" s="54" t="s">
        <v>217</v>
      </c>
      <c r="E9" s="56">
        <v>61.2</v>
      </c>
      <c r="F9" s="57"/>
      <c r="G9" s="37"/>
      <c r="H9" s="54" t="s">
        <v>217</v>
      </c>
      <c r="I9" s="56">
        <v>61.2</v>
      </c>
      <c r="J9" s="57"/>
    </row>
    <row r="10" spans="1:10" x14ac:dyDescent="0.25">
      <c r="A10" s="28"/>
      <c r="B10" s="88" t="s">
        <v>283</v>
      </c>
      <c r="C10" s="59"/>
      <c r="D10" s="15"/>
      <c r="E10" s="70">
        <v>231.6</v>
      </c>
      <c r="F10" s="71"/>
      <c r="G10" s="59"/>
      <c r="H10" s="15"/>
      <c r="I10" s="70">
        <v>231.3</v>
      </c>
      <c r="J10" s="71"/>
    </row>
    <row r="11" spans="1:10" x14ac:dyDescent="0.25">
      <c r="A11" s="28"/>
      <c r="B11" s="87" t="s">
        <v>284</v>
      </c>
      <c r="C11" s="37"/>
      <c r="D11" s="53"/>
      <c r="E11" s="56">
        <v>16.5</v>
      </c>
      <c r="F11" s="57"/>
      <c r="G11" s="37"/>
      <c r="H11" s="53"/>
      <c r="I11" s="56">
        <v>16.399999999999999</v>
      </c>
      <c r="J11" s="57"/>
    </row>
    <row r="12" spans="1:10" x14ac:dyDescent="0.25">
      <c r="A12" s="28"/>
      <c r="B12" s="88" t="s">
        <v>285</v>
      </c>
      <c r="C12" s="59"/>
      <c r="D12" s="15"/>
      <c r="E12" s="70">
        <v>308.89999999999998</v>
      </c>
      <c r="F12" s="71"/>
      <c r="G12" s="59"/>
      <c r="H12" s="15"/>
      <c r="I12" s="70">
        <v>309</v>
      </c>
      <c r="J12" s="71"/>
    </row>
    <row r="13" spans="1:10" ht="15.75" thickBot="1" x14ac:dyDescent="0.3">
      <c r="A13" s="28"/>
      <c r="B13" s="87" t="s">
        <v>158</v>
      </c>
      <c r="C13" s="37"/>
      <c r="D13" s="72"/>
      <c r="E13" s="73">
        <v>774.4</v>
      </c>
      <c r="F13" s="74"/>
      <c r="G13" s="75"/>
      <c r="H13" s="72"/>
      <c r="I13" s="73">
        <v>785.9</v>
      </c>
      <c r="J13" s="74"/>
    </row>
    <row r="14" spans="1:10" ht="15.75" thickTop="1" x14ac:dyDescent="0.25">
      <c r="A14" s="28"/>
      <c r="B14" s="88" t="s">
        <v>160</v>
      </c>
      <c r="C14" s="59"/>
      <c r="D14" s="15"/>
      <c r="E14" s="123">
        <v>1392.6</v>
      </c>
      <c r="F14" s="71"/>
      <c r="G14" s="59"/>
      <c r="H14" s="15"/>
      <c r="I14" s="123">
        <v>1403.8</v>
      </c>
      <c r="J14" s="71"/>
    </row>
    <row r="15" spans="1:10" ht="15.75" thickBot="1" x14ac:dyDescent="0.3">
      <c r="A15" s="28"/>
      <c r="B15" s="87" t="s">
        <v>286</v>
      </c>
      <c r="C15" s="37"/>
      <c r="D15" s="72"/>
      <c r="E15" s="73" t="s">
        <v>287</v>
      </c>
      <c r="F15" s="124" t="s">
        <v>288</v>
      </c>
      <c r="G15" s="75"/>
      <c r="H15" s="72"/>
      <c r="I15" s="73" t="s">
        <v>289</v>
      </c>
      <c r="J15" s="124" t="s">
        <v>288</v>
      </c>
    </row>
    <row r="16" spans="1:10" ht="16.5" thickTop="1" thickBot="1" x14ac:dyDescent="0.3">
      <c r="A16" s="28"/>
      <c r="B16" s="88" t="s">
        <v>82</v>
      </c>
      <c r="C16" s="59"/>
      <c r="D16" s="77" t="s">
        <v>217</v>
      </c>
      <c r="E16" s="78">
        <v>467.3</v>
      </c>
      <c r="F16" s="79"/>
      <c r="G16" s="80"/>
      <c r="H16" s="77" t="s">
        <v>217</v>
      </c>
      <c r="I16" s="78">
        <v>483.9</v>
      </c>
      <c r="J16" s="79"/>
    </row>
    <row r="17" spans="1:10" ht="15.75" thickTop="1" x14ac:dyDescent="0.25">
      <c r="A17" s="28"/>
      <c r="B17" s="27"/>
      <c r="C17" s="27"/>
      <c r="D17" s="27"/>
      <c r="E17" s="27"/>
      <c r="F17" s="27"/>
      <c r="G17" s="27"/>
      <c r="H17" s="27"/>
      <c r="I17" s="27"/>
      <c r="J17" s="27"/>
    </row>
  </sheetData>
  <mergeCells count="13">
    <mergeCell ref="B5:J5"/>
    <mergeCell ref="B6:J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2" width="36.5703125" bestFit="1" customWidth="1"/>
    <col min="4" max="4" width="1.85546875" bestFit="1" customWidth="1"/>
    <col min="5" max="5" width="7" bestFit="1" customWidth="1"/>
    <col min="8" max="8" width="2.7109375" customWidth="1"/>
    <col min="9" max="9" width="8" customWidth="1"/>
    <col min="10" max="10" width="1.5703125" bestFit="1" customWidth="1"/>
    <col min="12" max="12" width="1.85546875" bestFit="1" customWidth="1"/>
    <col min="13" max="13" width="7" bestFit="1" customWidth="1"/>
    <col min="14" max="14" width="1.5703125" bestFit="1" customWidth="1"/>
    <col min="16" max="16" width="1.85546875" bestFit="1" customWidth="1"/>
    <col min="17" max="17" width="5.28515625" bestFit="1" customWidth="1"/>
    <col min="20" max="20" width="2.7109375" customWidth="1"/>
    <col min="21" max="21" width="8" customWidth="1"/>
    <col min="24" max="24" width="1.85546875" bestFit="1" customWidth="1"/>
    <col min="25" max="25" width="5.28515625" bestFit="1" customWidth="1"/>
    <col min="28" max="28" width="1.85546875" bestFit="1" customWidth="1"/>
    <col min="29" max="29" width="3.5703125" bestFit="1" customWidth="1"/>
  </cols>
  <sheetData>
    <row r="1" spans="1:30" ht="15" customHeight="1" x14ac:dyDescent="0.25">
      <c r="A1" s="8" t="s">
        <v>29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90</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291</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122" t="s">
        <v>292</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row>
    <row r="6" spans="1:30" x14ac:dyDescent="0.25">
      <c r="A6" s="28"/>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28"/>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28"/>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x14ac:dyDescent="0.25">
      <c r="A9" s="28"/>
      <c r="B9" s="29" t="s">
        <v>84</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28"/>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x14ac:dyDescent="0.25">
      <c r="A11" s="28"/>
      <c r="B11" s="125" t="s">
        <v>293</v>
      </c>
      <c r="C11" s="132" t="s">
        <v>294</v>
      </c>
      <c r="D11" s="132"/>
      <c r="E11" s="132"/>
      <c r="F11" s="126"/>
      <c r="G11" s="85"/>
      <c r="H11" s="133"/>
      <c r="I11" s="133"/>
      <c r="J11" s="126"/>
      <c r="K11" s="85"/>
      <c r="L11" s="134"/>
      <c r="M11" s="134"/>
      <c r="N11" s="126"/>
    </row>
    <row r="12" spans="1:30" ht="24.75" thickBot="1" x14ac:dyDescent="0.3">
      <c r="A12" s="28"/>
      <c r="B12" s="127" t="s">
        <v>295</v>
      </c>
      <c r="C12" s="135" t="s">
        <v>296</v>
      </c>
      <c r="D12" s="135"/>
      <c r="E12" s="135"/>
      <c r="F12" s="126"/>
      <c r="G12" s="47" t="s">
        <v>272</v>
      </c>
      <c r="H12" s="47"/>
      <c r="I12" s="47"/>
      <c r="J12" s="35"/>
      <c r="K12" s="47" t="s">
        <v>160</v>
      </c>
      <c r="L12" s="47"/>
      <c r="M12" s="47"/>
      <c r="N12" s="35"/>
    </row>
    <row r="13" spans="1:30" ht="15.75" thickTop="1" x14ac:dyDescent="0.25">
      <c r="A13" s="28"/>
      <c r="B13" s="92" t="s">
        <v>224</v>
      </c>
      <c r="C13" s="37"/>
      <c r="D13" s="54" t="s">
        <v>217</v>
      </c>
      <c r="E13" s="128">
        <v>1275.4000000000001</v>
      </c>
      <c r="F13" s="57"/>
      <c r="G13" s="37"/>
      <c r="H13" s="54" t="s">
        <v>217</v>
      </c>
      <c r="I13" s="56">
        <v>195.7</v>
      </c>
      <c r="J13" s="57"/>
      <c r="K13" s="37"/>
      <c r="L13" s="54" t="s">
        <v>217</v>
      </c>
      <c r="M13" s="128">
        <v>1471.1</v>
      </c>
      <c r="N13" s="57"/>
    </row>
    <row r="14" spans="1:30" ht="15.75" thickBot="1" x14ac:dyDescent="0.3">
      <c r="A14" s="28"/>
      <c r="B14" s="129" t="s">
        <v>297</v>
      </c>
      <c r="C14" s="59"/>
      <c r="D14" s="60"/>
      <c r="E14" s="61" t="s">
        <v>226</v>
      </c>
      <c r="F14" s="62"/>
      <c r="G14" s="63"/>
      <c r="H14" s="60"/>
      <c r="I14" s="61" t="s">
        <v>298</v>
      </c>
      <c r="J14" s="130" t="s">
        <v>288</v>
      </c>
      <c r="K14" s="63"/>
      <c r="L14" s="60"/>
      <c r="M14" s="61" t="s">
        <v>298</v>
      </c>
      <c r="N14" s="130" t="s">
        <v>288</v>
      </c>
    </row>
    <row r="15" spans="1:30" ht="16.5" thickTop="1" thickBot="1" x14ac:dyDescent="0.3">
      <c r="A15" s="28"/>
      <c r="B15" s="92" t="s">
        <v>229</v>
      </c>
      <c r="C15" s="37"/>
      <c r="D15" s="39" t="s">
        <v>217</v>
      </c>
      <c r="E15" s="131">
        <v>1275.4000000000001</v>
      </c>
      <c r="F15" s="41"/>
      <c r="G15" s="42"/>
      <c r="H15" s="39" t="s">
        <v>217</v>
      </c>
      <c r="I15" s="40">
        <v>195.4</v>
      </c>
      <c r="J15" s="41"/>
      <c r="K15" s="42"/>
      <c r="L15" s="39" t="s">
        <v>217</v>
      </c>
      <c r="M15" s="131">
        <v>1470.8</v>
      </c>
      <c r="N15" s="41"/>
    </row>
    <row r="16" spans="1:30" ht="15.75" thickTop="1" x14ac:dyDescent="0.25">
      <c r="A16" s="28"/>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x14ac:dyDescent="0.25">
      <c r="A17" s="28"/>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x14ac:dyDescent="0.25">
      <c r="A18" s="28"/>
      <c r="B18" s="29" t="s">
        <v>299</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x14ac:dyDescent="0.25">
      <c r="A19" s="28"/>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x14ac:dyDescent="0.25">
      <c r="A20" s="28"/>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ht="15.75" thickBot="1" x14ac:dyDescent="0.3">
      <c r="A21" s="28"/>
      <c r="B21" s="4"/>
      <c r="C21" s="4"/>
      <c r="D21" s="95">
        <v>41639</v>
      </c>
      <c r="E21" s="95"/>
      <c r="F21" s="95"/>
      <c r="G21" s="95"/>
      <c r="H21" s="95"/>
      <c r="I21" s="95"/>
      <c r="J21" s="95"/>
      <c r="K21" s="95"/>
      <c r="L21" s="95"/>
      <c r="M21" s="95"/>
      <c r="N21" s="35"/>
      <c r="O21" s="4"/>
      <c r="P21" s="95">
        <v>41547</v>
      </c>
      <c r="Q21" s="95"/>
      <c r="R21" s="95"/>
      <c r="S21" s="95"/>
      <c r="T21" s="95"/>
      <c r="U21" s="95"/>
      <c r="V21" s="95"/>
      <c r="W21" s="95"/>
      <c r="X21" s="95"/>
      <c r="Y21" s="95"/>
      <c r="Z21" s="35"/>
    </row>
    <row r="22" spans="1:30" ht="15.75" thickTop="1" x14ac:dyDescent="0.25">
      <c r="A22" s="28"/>
      <c r="B22" s="136" t="s">
        <v>300</v>
      </c>
      <c r="C22" s="27"/>
      <c r="D22" s="138" t="s">
        <v>301</v>
      </c>
      <c r="E22" s="138"/>
      <c r="F22" s="140"/>
      <c r="G22" s="141"/>
      <c r="H22" s="138" t="s">
        <v>302</v>
      </c>
      <c r="I22" s="138"/>
      <c r="J22" s="140"/>
      <c r="K22" s="141"/>
      <c r="L22" s="138" t="s">
        <v>150</v>
      </c>
      <c r="M22" s="138"/>
      <c r="N22" s="48"/>
      <c r="O22" s="27"/>
      <c r="P22" s="138" t="s">
        <v>301</v>
      </c>
      <c r="Q22" s="138"/>
      <c r="R22" s="140"/>
      <c r="S22" s="141"/>
      <c r="T22" s="138" t="s">
        <v>302</v>
      </c>
      <c r="U22" s="138"/>
      <c r="V22" s="140"/>
      <c r="W22" s="141"/>
      <c r="X22" s="138" t="s">
        <v>150</v>
      </c>
      <c r="Y22" s="138"/>
      <c r="Z22" s="48"/>
    </row>
    <row r="23" spans="1:30" ht="15.75" thickBot="1" x14ac:dyDescent="0.3">
      <c r="A23" s="28"/>
      <c r="B23" s="137"/>
      <c r="C23" s="27"/>
      <c r="D23" s="139"/>
      <c r="E23" s="139"/>
      <c r="F23" s="48"/>
      <c r="G23" s="27"/>
      <c r="H23" s="139" t="s">
        <v>303</v>
      </c>
      <c r="I23" s="139"/>
      <c r="J23" s="48"/>
      <c r="K23" s="27"/>
      <c r="L23" s="139"/>
      <c r="M23" s="139"/>
      <c r="N23" s="48"/>
      <c r="O23" s="27"/>
      <c r="P23" s="139"/>
      <c r="Q23" s="139"/>
      <c r="R23" s="48"/>
      <c r="S23" s="27"/>
      <c r="T23" s="139" t="s">
        <v>303</v>
      </c>
      <c r="U23" s="139"/>
      <c r="V23" s="48"/>
      <c r="W23" s="27"/>
      <c r="X23" s="139"/>
      <c r="Y23" s="139"/>
      <c r="Z23" s="48"/>
    </row>
    <row r="24" spans="1:30" ht="15.75" thickTop="1" x14ac:dyDescent="0.25">
      <c r="A24" s="28"/>
      <c r="B24" s="103" t="s">
        <v>304</v>
      </c>
      <c r="C24" s="37"/>
      <c r="D24" s="54" t="s">
        <v>217</v>
      </c>
      <c r="E24" s="56">
        <v>375.8</v>
      </c>
      <c r="F24" s="57"/>
      <c r="G24" s="37"/>
      <c r="H24" s="54" t="s">
        <v>217</v>
      </c>
      <c r="I24" s="56">
        <v>339.4</v>
      </c>
      <c r="J24" s="57"/>
      <c r="K24" s="37"/>
      <c r="L24" s="54" t="s">
        <v>217</v>
      </c>
      <c r="M24" s="56">
        <v>36.4</v>
      </c>
      <c r="N24" s="57"/>
      <c r="O24" s="37"/>
      <c r="P24" s="54" t="s">
        <v>217</v>
      </c>
      <c r="Q24" s="56">
        <v>376.1</v>
      </c>
      <c r="R24" s="57"/>
      <c r="S24" s="37"/>
      <c r="T24" s="54" t="s">
        <v>217</v>
      </c>
      <c r="U24" s="56">
        <v>334.1</v>
      </c>
      <c r="V24" s="57"/>
      <c r="W24" s="37"/>
      <c r="X24" s="54" t="s">
        <v>217</v>
      </c>
      <c r="Y24" s="56">
        <v>42</v>
      </c>
      <c r="Z24" s="57"/>
    </row>
    <row r="25" spans="1:30" x14ac:dyDescent="0.25">
      <c r="A25" s="28"/>
      <c r="B25" s="100" t="s">
        <v>305</v>
      </c>
      <c r="C25" s="59"/>
      <c r="D25" s="15"/>
      <c r="E25" s="70">
        <v>129.1</v>
      </c>
      <c r="F25" s="71"/>
      <c r="G25" s="59"/>
      <c r="H25" s="15"/>
      <c r="I25" s="70">
        <v>83.5</v>
      </c>
      <c r="J25" s="71"/>
      <c r="K25" s="59"/>
      <c r="L25" s="15"/>
      <c r="M25" s="70">
        <v>45.6</v>
      </c>
      <c r="N25" s="71"/>
      <c r="O25" s="59"/>
      <c r="P25" s="15"/>
      <c r="Q25" s="70">
        <v>129.1</v>
      </c>
      <c r="R25" s="71"/>
      <c r="S25" s="59"/>
      <c r="T25" s="15"/>
      <c r="U25" s="70">
        <v>79.900000000000006</v>
      </c>
      <c r="V25" s="71"/>
      <c r="W25" s="59"/>
      <c r="X25" s="15"/>
      <c r="Y25" s="70">
        <v>49.2</v>
      </c>
      <c r="Z25" s="71"/>
    </row>
    <row r="26" spans="1:30" x14ac:dyDescent="0.25">
      <c r="A26" s="28"/>
      <c r="B26" s="103" t="s">
        <v>233</v>
      </c>
      <c r="C26" s="37"/>
      <c r="D26" s="53"/>
      <c r="E26" s="56">
        <v>20.100000000000001</v>
      </c>
      <c r="F26" s="57"/>
      <c r="G26" s="37"/>
      <c r="H26" s="53"/>
      <c r="I26" s="56">
        <v>18.8</v>
      </c>
      <c r="J26" s="57"/>
      <c r="K26" s="37"/>
      <c r="L26" s="53"/>
      <c r="M26" s="56">
        <v>1.3</v>
      </c>
      <c r="N26" s="57"/>
      <c r="O26" s="37"/>
      <c r="P26" s="53"/>
      <c r="Q26" s="56">
        <v>20.100000000000001</v>
      </c>
      <c r="R26" s="57"/>
      <c r="S26" s="37"/>
      <c r="T26" s="53"/>
      <c r="U26" s="56">
        <v>18.600000000000001</v>
      </c>
      <c r="V26" s="57"/>
      <c r="W26" s="37"/>
      <c r="X26" s="53"/>
      <c r="Y26" s="56">
        <v>1.5</v>
      </c>
      <c r="Z26" s="57"/>
    </row>
    <row r="27" spans="1:30" x14ac:dyDescent="0.25">
      <c r="A27" s="28"/>
      <c r="B27" s="100" t="s">
        <v>306</v>
      </c>
      <c r="C27" s="59"/>
      <c r="D27" s="15"/>
      <c r="E27" s="70">
        <v>14.7</v>
      </c>
      <c r="F27" s="71"/>
      <c r="G27" s="59"/>
      <c r="H27" s="15"/>
      <c r="I27" s="70">
        <v>5.6</v>
      </c>
      <c r="J27" s="71"/>
      <c r="K27" s="59"/>
      <c r="L27" s="15"/>
      <c r="M27" s="70">
        <v>9.1</v>
      </c>
      <c r="N27" s="71"/>
      <c r="O27" s="59"/>
      <c r="P27" s="15"/>
      <c r="Q27" s="70">
        <v>14.7</v>
      </c>
      <c r="R27" s="71"/>
      <c r="S27" s="59"/>
      <c r="T27" s="15"/>
      <c r="U27" s="70">
        <v>5.2</v>
      </c>
      <c r="V27" s="71"/>
      <c r="W27" s="59"/>
      <c r="X27" s="15"/>
      <c r="Y27" s="70">
        <v>9.5</v>
      </c>
      <c r="Z27" s="71"/>
    </row>
    <row r="28" spans="1:30" x14ac:dyDescent="0.25">
      <c r="A28" s="28"/>
      <c r="B28" s="103" t="s">
        <v>307</v>
      </c>
      <c r="C28" s="37"/>
      <c r="D28" s="53"/>
      <c r="E28" s="56">
        <v>61.2</v>
      </c>
      <c r="F28" s="57"/>
      <c r="G28" s="37"/>
      <c r="H28" s="53"/>
      <c r="I28" s="56">
        <v>43.1</v>
      </c>
      <c r="J28" s="57"/>
      <c r="K28" s="37"/>
      <c r="L28" s="53"/>
      <c r="M28" s="56">
        <v>18.100000000000001</v>
      </c>
      <c r="N28" s="57"/>
      <c r="O28" s="37"/>
      <c r="P28" s="53"/>
      <c r="Q28" s="56">
        <v>61.2</v>
      </c>
      <c r="R28" s="57"/>
      <c r="S28" s="37"/>
      <c r="T28" s="53"/>
      <c r="U28" s="56">
        <v>40.1</v>
      </c>
      <c r="V28" s="57"/>
      <c r="W28" s="37"/>
      <c r="X28" s="53"/>
      <c r="Y28" s="56">
        <v>21.1</v>
      </c>
      <c r="Z28" s="57"/>
    </row>
    <row r="29" spans="1:30" ht="15.75" thickBot="1" x14ac:dyDescent="0.3">
      <c r="A29" s="28"/>
      <c r="B29" s="100" t="s">
        <v>308</v>
      </c>
      <c r="C29" s="59"/>
      <c r="D29" s="60"/>
      <c r="E29" s="61">
        <v>12.5</v>
      </c>
      <c r="F29" s="62"/>
      <c r="G29" s="63"/>
      <c r="H29" s="60"/>
      <c r="I29" s="61">
        <v>5.8</v>
      </c>
      <c r="J29" s="62"/>
      <c r="K29" s="63"/>
      <c r="L29" s="60"/>
      <c r="M29" s="61">
        <v>6.7</v>
      </c>
      <c r="N29" s="62"/>
      <c r="O29" s="63"/>
      <c r="P29" s="60"/>
      <c r="Q29" s="61">
        <v>12.5</v>
      </c>
      <c r="R29" s="62"/>
      <c r="S29" s="63"/>
      <c r="T29" s="60"/>
      <c r="U29" s="61">
        <v>5.2</v>
      </c>
      <c r="V29" s="62"/>
      <c r="W29" s="63"/>
      <c r="X29" s="60"/>
      <c r="Y29" s="61">
        <v>7.3</v>
      </c>
      <c r="Z29" s="62"/>
    </row>
    <row r="30" spans="1:30" ht="16.5" thickTop="1" thickBot="1" x14ac:dyDescent="0.3">
      <c r="A30" s="28"/>
      <c r="B30" s="103" t="s">
        <v>160</v>
      </c>
      <c r="C30" s="37"/>
      <c r="D30" s="39" t="s">
        <v>217</v>
      </c>
      <c r="E30" s="40">
        <v>613.4</v>
      </c>
      <c r="F30" s="41"/>
      <c r="G30" s="42"/>
      <c r="H30" s="39" t="s">
        <v>217</v>
      </c>
      <c r="I30" s="40">
        <v>496.2</v>
      </c>
      <c r="J30" s="41"/>
      <c r="K30" s="42"/>
      <c r="L30" s="39" t="s">
        <v>217</v>
      </c>
      <c r="M30" s="40">
        <v>117.2</v>
      </c>
      <c r="N30" s="41"/>
      <c r="O30" s="42"/>
      <c r="P30" s="39" t="s">
        <v>217</v>
      </c>
      <c r="Q30" s="40">
        <v>613.70000000000005</v>
      </c>
      <c r="R30" s="41"/>
      <c r="S30" s="42"/>
      <c r="T30" s="39" t="s">
        <v>217</v>
      </c>
      <c r="U30" s="40">
        <v>483.1</v>
      </c>
      <c r="V30" s="41"/>
      <c r="W30" s="42"/>
      <c r="X30" s="39" t="s">
        <v>217</v>
      </c>
      <c r="Y30" s="40">
        <v>130.6</v>
      </c>
      <c r="Z30" s="41"/>
    </row>
    <row r="31" spans="1:30" ht="15.75" thickTop="1" x14ac:dyDescent="0.25">
      <c r="A31" s="28"/>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row>
    <row r="32" spans="1:30" x14ac:dyDescent="0.25">
      <c r="A32" s="28"/>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x14ac:dyDescent="0.25">
      <c r="A33" s="28"/>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x14ac:dyDescent="0.25">
      <c r="A34" s="28"/>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x14ac:dyDescent="0.25">
      <c r="A35" s="28"/>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ht="15.75" thickBot="1" x14ac:dyDescent="0.3">
      <c r="A36" s="28"/>
      <c r="B36" s="4"/>
      <c r="C36" s="47" t="s">
        <v>309</v>
      </c>
      <c r="D36" s="47"/>
      <c r="E36" s="47"/>
      <c r="F36" s="47"/>
      <c r="G36" s="47"/>
      <c r="H36" s="47"/>
      <c r="I36" s="47"/>
      <c r="J36" s="35"/>
      <c r="K36" s="81"/>
      <c r="L36" s="81"/>
      <c r="M36" s="81"/>
      <c r="N36" s="81"/>
      <c r="O36" s="81"/>
      <c r="P36" s="81"/>
      <c r="Q36" s="81"/>
      <c r="R36" s="81"/>
      <c r="S36" s="81"/>
      <c r="T36" s="81"/>
      <c r="U36" s="81"/>
      <c r="V36" s="81"/>
      <c r="W36" s="81"/>
      <c r="X36" s="81"/>
      <c r="Y36" s="81"/>
      <c r="Z36" s="81"/>
      <c r="AA36" s="81"/>
      <c r="AB36" s="81"/>
      <c r="AC36" s="81"/>
      <c r="AD36" s="35"/>
    </row>
    <row r="37" spans="1:30" ht="16.5" thickTop="1" thickBot="1" x14ac:dyDescent="0.3">
      <c r="A37" s="28"/>
      <c r="B37" s="4"/>
      <c r="C37" s="97" t="s">
        <v>310</v>
      </c>
      <c r="D37" s="97"/>
      <c r="E37" s="97"/>
      <c r="F37" s="97"/>
      <c r="G37" s="97"/>
      <c r="H37" s="97"/>
      <c r="I37" s="97"/>
      <c r="J37" s="35"/>
      <c r="K37" s="47" t="s">
        <v>311</v>
      </c>
      <c r="L37" s="47"/>
      <c r="M37" s="47"/>
      <c r="N37" s="47"/>
      <c r="O37" s="47"/>
      <c r="P37" s="47"/>
      <c r="Q37" s="47"/>
      <c r="R37" s="47"/>
      <c r="S37" s="47"/>
      <c r="T37" s="47"/>
      <c r="U37" s="47"/>
      <c r="V37" s="47"/>
      <c r="W37" s="47"/>
      <c r="X37" s="47"/>
      <c r="Y37" s="47"/>
      <c r="Z37" s="47"/>
      <c r="AA37" s="47"/>
      <c r="AB37" s="47"/>
      <c r="AC37" s="47"/>
      <c r="AD37" s="35"/>
    </row>
    <row r="38" spans="1:30" ht="16.5" thickTop="1" thickBot="1" x14ac:dyDescent="0.3">
      <c r="A38" s="28"/>
      <c r="B38" s="4"/>
      <c r="C38" s="4"/>
      <c r="D38" s="97">
        <v>2013</v>
      </c>
      <c r="E38" s="97"/>
      <c r="F38" s="35"/>
      <c r="G38" s="4"/>
      <c r="H38" s="97">
        <v>2012</v>
      </c>
      <c r="I38" s="97"/>
      <c r="J38" s="35"/>
      <c r="K38" s="4"/>
      <c r="L38" s="97">
        <v>2014</v>
      </c>
      <c r="M38" s="97"/>
      <c r="N38" s="35"/>
      <c r="O38" s="4"/>
      <c r="P38" s="97">
        <v>2015</v>
      </c>
      <c r="Q38" s="97"/>
      <c r="R38" s="35"/>
      <c r="S38" s="4"/>
      <c r="T38" s="97">
        <v>2016</v>
      </c>
      <c r="U38" s="97"/>
      <c r="V38" s="35"/>
      <c r="W38" s="4"/>
      <c r="X38" s="97">
        <v>2017</v>
      </c>
      <c r="Y38" s="97"/>
      <c r="Z38" s="35"/>
      <c r="AA38" s="4"/>
      <c r="AB38" s="97">
        <v>2018</v>
      </c>
      <c r="AC38" s="97"/>
      <c r="AD38" s="35"/>
    </row>
    <row r="39" spans="1:30" ht="15.75" thickTop="1" x14ac:dyDescent="0.25">
      <c r="A39" s="28"/>
      <c r="B39" s="54" t="s">
        <v>312</v>
      </c>
      <c r="C39" s="37"/>
      <c r="D39" s="54" t="s">
        <v>217</v>
      </c>
      <c r="E39" s="56">
        <v>13.5</v>
      </c>
      <c r="F39" s="57"/>
      <c r="G39" s="37"/>
      <c r="H39" s="54" t="s">
        <v>217</v>
      </c>
      <c r="I39" s="56">
        <v>15.6</v>
      </c>
      <c r="J39" s="57"/>
      <c r="K39" s="37"/>
      <c r="L39" s="54" t="s">
        <v>217</v>
      </c>
      <c r="M39" s="56">
        <v>47.4</v>
      </c>
      <c r="N39" s="57"/>
      <c r="O39" s="37"/>
      <c r="P39" s="54" t="s">
        <v>217</v>
      </c>
      <c r="Q39" s="56">
        <v>36.4</v>
      </c>
      <c r="R39" s="57"/>
      <c r="S39" s="37"/>
      <c r="T39" s="54" t="s">
        <v>217</v>
      </c>
      <c r="U39" s="56">
        <v>20.2</v>
      </c>
      <c r="V39" s="57"/>
      <c r="W39" s="37"/>
      <c r="X39" s="54" t="s">
        <v>217</v>
      </c>
      <c r="Y39" s="56">
        <v>10.1</v>
      </c>
      <c r="Z39" s="57"/>
      <c r="AA39" s="37"/>
      <c r="AB39" s="54" t="s">
        <v>217</v>
      </c>
      <c r="AC39" s="56">
        <v>5.2</v>
      </c>
      <c r="AD39" s="57"/>
    </row>
    <row r="40" spans="1:30" x14ac:dyDescent="0.25">
      <c r="A40" s="28"/>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0" x14ac:dyDescent="0.25">
      <c r="A41" s="28"/>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x14ac:dyDescent="0.25">
      <c r="A42" s="28"/>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sheetData>
  <mergeCells count="65">
    <mergeCell ref="B34:AD34"/>
    <mergeCell ref="B35:AD35"/>
    <mergeCell ref="B40:AD40"/>
    <mergeCell ref="B41:AD41"/>
    <mergeCell ref="B42:AD42"/>
    <mergeCell ref="B18:AD18"/>
    <mergeCell ref="B19:AD19"/>
    <mergeCell ref="B20:AD20"/>
    <mergeCell ref="B31:AD31"/>
    <mergeCell ref="B32:AD32"/>
    <mergeCell ref="B33:AD33"/>
    <mergeCell ref="B7:AD7"/>
    <mergeCell ref="B8:AD8"/>
    <mergeCell ref="B9:AD9"/>
    <mergeCell ref="B10:AD10"/>
    <mergeCell ref="B16:AD16"/>
    <mergeCell ref="B17:AD17"/>
    <mergeCell ref="X38:Y38"/>
    <mergeCell ref="AB38:AC38"/>
    <mergeCell ref="A1:A2"/>
    <mergeCell ref="B1:AD1"/>
    <mergeCell ref="B2:AD2"/>
    <mergeCell ref="B3:AD3"/>
    <mergeCell ref="A4:A42"/>
    <mergeCell ref="B4:AD4"/>
    <mergeCell ref="B5:AD5"/>
    <mergeCell ref="B6:AD6"/>
    <mergeCell ref="Z22:Z23"/>
    <mergeCell ref="C36:I36"/>
    <mergeCell ref="K36:AC36"/>
    <mergeCell ref="C37:I37"/>
    <mergeCell ref="K37:AC37"/>
    <mergeCell ref="D38:E38"/>
    <mergeCell ref="H38:I38"/>
    <mergeCell ref="L38:M38"/>
    <mergeCell ref="P38:Q38"/>
    <mergeCell ref="T38:U38"/>
    <mergeCell ref="S22:S23"/>
    <mergeCell ref="T22:U22"/>
    <mergeCell ref="T23:U23"/>
    <mergeCell ref="V22:V23"/>
    <mergeCell ref="W22:W23"/>
    <mergeCell ref="X22:Y23"/>
    <mergeCell ref="K22:K23"/>
    <mergeCell ref="L22:M23"/>
    <mergeCell ref="N22:N23"/>
    <mergeCell ref="O22:O23"/>
    <mergeCell ref="P22:Q23"/>
    <mergeCell ref="R22:R23"/>
    <mergeCell ref="D21:M21"/>
    <mergeCell ref="P21:Y21"/>
    <mergeCell ref="B22:B23"/>
    <mergeCell ref="C22:C23"/>
    <mergeCell ref="D22:E23"/>
    <mergeCell ref="F22:F23"/>
    <mergeCell ref="G22:G23"/>
    <mergeCell ref="H22:I22"/>
    <mergeCell ref="H23:I23"/>
    <mergeCell ref="J22:J23"/>
    <mergeCell ref="C11:E11"/>
    <mergeCell ref="H11:I11"/>
    <mergeCell ref="L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 customWidth="1"/>
    <col min="5" max="5" width="33.7109375" customWidth="1"/>
    <col min="6" max="6" width="7.7109375" customWidth="1"/>
    <col min="7" max="7" width="36.5703125" customWidth="1"/>
    <col min="8" max="8" width="9" customWidth="1"/>
    <col min="9" max="9" width="33.7109375" customWidth="1"/>
    <col min="10" max="10" width="7.7109375" customWidth="1"/>
    <col min="11" max="11" width="36.5703125" customWidth="1"/>
    <col min="12" max="12" width="9" customWidth="1"/>
    <col min="13" max="13" width="33.7109375" customWidth="1"/>
    <col min="14" max="14" width="7.7109375" customWidth="1"/>
    <col min="15" max="15" width="36.5703125" customWidth="1"/>
    <col min="16" max="16" width="9" customWidth="1"/>
    <col min="17" max="17" width="27" customWidth="1"/>
    <col min="18" max="18" width="7.7109375" customWidth="1"/>
    <col min="19" max="19" width="36.5703125" customWidth="1"/>
    <col min="20" max="20" width="9" customWidth="1"/>
    <col min="21" max="21" width="27" customWidth="1"/>
    <col min="22" max="22" width="7.7109375" customWidth="1"/>
    <col min="23" max="23" width="36.5703125" customWidth="1"/>
    <col min="24" max="24" width="9" customWidth="1"/>
    <col min="25" max="25" width="27" customWidth="1"/>
    <col min="26" max="26" width="7.7109375" customWidth="1"/>
  </cols>
  <sheetData>
    <row r="1" spans="1:26" ht="15" customHeight="1" x14ac:dyDescent="0.25">
      <c r="A1" s="8" t="s">
        <v>31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3</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314</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315</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8"/>
      <c r="B7" s="29" t="s">
        <v>316</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28"/>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8"/>
      <c r="B9" s="27"/>
      <c r="C9" s="27"/>
      <c r="D9" s="46" t="s">
        <v>317</v>
      </c>
      <c r="E9" s="46"/>
      <c r="F9" s="48"/>
      <c r="G9" s="27"/>
      <c r="H9" s="46" t="s">
        <v>319</v>
      </c>
      <c r="I9" s="46"/>
      <c r="J9" s="48"/>
      <c r="K9" s="27"/>
      <c r="L9" s="46" t="s">
        <v>320</v>
      </c>
      <c r="M9" s="46"/>
      <c r="N9" s="48"/>
      <c r="O9" s="27"/>
      <c r="P9" s="46" t="s">
        <v>321</v>
      </c>
      <c r="Q9" s="46"/>
      <c r="R9" s="48"/>
    </row>
    <row r="10" spans="1:26" ht="15.75" thickBot="1" x14ac:dyDescent="0.3">
      <c r="A10" s="28"/>
      <c r="B10" s="27"/>
      <c r="C10" s="27"/>
      <c r="D10" s="47" t="s">
        <v>318</v>
      </c>
      <c r="E10" s="47"/>
      <c r="F10" s="48"/>
      <c r="G10" s="27"/>
      <c r="H10" s="47"/>
      <c r="I10" s="47"/>
      <c r="J10" s="48"/>
      <c r="K10" s="27"/>
      <c r="L10" s="47"/>
      <c r="M10" s="47"/>
      <c r="N10" s="48"/>
      <c r="O10" s="27"/>
      <c r="P10" s="47"/>
      <c r="Q10" s="47"/>
      <c r="R10" s="48"/>
    </row>
    <row r="11" spans="1:26" ht="15.75" thickTop="1" x14ac:dyDescent="0.25">
      <c r="A11" s="28"/>
      <c r="B11" s="142">
        <v>41639</v>
      </c>
      <c r="C11" s="4"/>
      <c r="D11" s="146"/>
      <c r="E11" s="146"/>
      <c r="F11" s="35"/>
      <c r="G11" s="4"/>
      <c r="H11" s="146"/>
      <c r="I11" s="146"/>
      <c r="J11" s="35"/>
      <c r="K11" s="4"/>
      <c r="L11" s="146"/>
      <c r="M11" s="146"/>
      <c r="N11" s="35"/>
      <c r="O11" s="4"/>
      <c r="P11" s="82"/>
      <c r="Q11" s="82"/>
      <c r="R11" s="35"/>
    </row>
    <row r="12" spans="1:26" x14ac:dyDescent="0.25">
      <c r="A12" s="28"/>
      <c r="B12" s="52" t="s">
        <v>322</v>
      </c>
      <c r="C12" s="37"/>
      <c r="D12" s="54" t="s">
        <v>217</v>
      </c>
      <c r="E12" s="56">
        <v>144.80000000000001</v>
      </c>
      <c r="F12" s="57"/>
      <c r="G12" s="37"/>
      <c r="H12" s="54" t="s">
        <v>217</v>
      </c>
      <c r="I12" s="56">
        <v>144.80000000000001</v>
      </c>
      <c r="J12" s="57"/>
      <c r="K12" s="37"/>
      <c r="L12" s="54" t="s">
        <v>217</v>
      </c>
      <c r="M12" s="56" t="s">
        <v>226</v>
      </c>
      <c r="N12" s="57"/>
      <c r="O12" s="37"/>
      <c r="P12" s="54" t="s">
        <v>217</v>
      </c>
      <c r="Q12" s="56" t="s">
        <v>226</v>
      </c>
      <c r="R12" s="57"/>
    </row>
    <row r="13" spans="1:26" x14ac:dyDescent="0.25">
      <c r="A13" s="28"/>
      <c r="B13" s="58" t="s">
        <v>71</v>
      </c>
      <c r="C13" s="59"/>
      <c r="D13" s="15"/>
      <c r="E13" s="70">
        <v>99.5</v>
      </c>
      <c r="F13" s="71"/>
      <c r="G13" s="59"/>
      <c r="H13" s="15"/>
      <c r="I13" s="70" t="s">
        <v>226</v>
      </c>
      <c r="J13" s="71"/>
      <c r="K13" s="59"/>
      <c r="L13" s="15"/>
      <c r="M13" s="70">
        <v>99.5</v>
      </c>
      <c r="N13" s="71"/>
      <c r="O13" s="59"/>
      <c r="P13" s="15"/>
      <c r="Q13" s="70" t="s">
        <v>226</v>
      </c>
      <c r="R13" s="71"/>
    </row>
    <row r="14" spans="1:26" x14ac:dyDescent="0.25">
      <c r="A14" s="28"/>
      <c r="B14" s="52" t="s">
        <v>323</v>
      </c>
      <c r="C14" s="37"/>
      <c r="D14" s="53"/>
      <c r="E14" s="56">
        <v>57</v>
      </c>
      <c r="F14" s="57"/>
      <c r="G14" s="37"/>
      <c r="H14" s="53"/>
      <c r="I14" s="56" t="s">
        <v>226</v>
      </c>
      <c r="J14" s="57"/>
      <c r="K14" s="37"/>
      <c r="L14" s="53"/>
      <c r="M14" s="56">
        <v>57</v>
      </c>
      <c r="N14" s="57"/>
      <c r="O14" s="37"/>
      <c r="P14" s="53"/>
      <c r="Q14" s="56" t="s">
        <v>226</v>
      </c>
      <c r="R14" s="57"/>
    </row>
    <row r="15" spans="1:26" x14ac:dyDescent="0.25">
      <c r="A15" s="28"/>
      <c r="B15" s="58" t="s">
        <v>324</v>
      </c>
      <c r="C15" s="59"/>
      <c r="D15" s="15"/>
      <c r="E15" s="70" t="s">
        <v>325</v>
      </c>
      <c r="F15" s="143" t="s">
        <v>288</v>
      </c>
      <c r="G15" s="59"/>
      <c r="H15" s="15"/>
      <c r="I15" s="70" t="s">
        <v>226</v>
      </c>
      <c r="J15" s="71"/>
      <c r="K15" s="59"/>
      <c r="L15" s="15"/>
      <c r="M15" s="70" t="s">
        <v>325</v>
      </c>
      <c r="N15" s="143" t="s">
        <v>288</v>
      </c>
      <c r="O15" s="59"/>
      <c r="P15" s="15"/>
      <c r="Q15" s="70" t="s">
        <v>226</v>
      </c>
      <c r="R15" s="71"/>
    </row>
    <row r="16" spans="1:26" x14ac:dyDescent="0.25">
      <c r="A16" s="28"/>
      <c r="B16" s="52" t="s">
        <v>326</v>
      </c>
      <c r="C16" s="37"/>
      <c r="D16" s="53"/>
      <c r="E16" s="56" t="s">
        <v>327</v>
      </c>
      <c r="F16" s="144" t="s">
        <v>288</v>
      </c>
      <c r="G16" s="37"/>
      <c r="H16" s="53"/>
      <c r="I16" s="56" t="s">
        <v>226</v>
      </c>
      <c r="J16" s="57"/>
      <c r="K16" s="37"/>
      <c r="L16" s="53"/>
      <c r="M16" s="56" t="s">
        <v>226</v>
      </c>
      <c r="N16" s="57"/>
      <c r="O16" s="37"/>
      <c r="P16" s="53"/>
      <c r="Q16" s="56" t="s">
        <v>327</v>
      </c>
      <c r="R16" s="144" t="s">
        <v>288</v>
      </c>
    </row>
    <row r="17" spans="1:26" x14ac:dyDescent="0.25">
      <c r="A17" s="28"/>
      <c r="B17" s="64"/>
      <c r="C17" s="64"/>
      <c r="D17" s="20"/>
      <c r="E17" s="65"/>
      <c r="F17" s="66"/>
      <c r="G17" s="64"/>
      <c r="H17" s="20"/>
      <c r="I17" s="65"/>
      <c r="J17" s="66"/>
      <c r="K17" s="64"/>
      <c r="L17" s="20"/>
      <c r="M17" s="65"/>
      <c r="N17" s="66"/>
      <c r="O17" s="64"/>
      <c r="P17" s="20"/>
      <c r="Q17" s="65"/>
      <c r="R17" s="66"/>
    </row>
    <row r="18" spans="1:26" x14ac:dyDescent="0.25">
      <c r="A18" s="28"/>
      <c r="B18" s="145">
        <v>41547</v>
      </c>
      <c r="C18" s="37"/>
      <c r="D18" s="53"/>
      <c r="E18" s="55"/>
      <c r="F18" s="57"/>
      <c r="G18" s="37"/>
      <c r="H18" s="53"/>
      <c r="I18" s="55"/>
      <c r="J18" s="57"/>
      <c r="K18" s="37"/>
      <c r="L18" s="53"/>
      <c r="M18" s="55"/>
      <c r="N18" s="57"/>
      <c r="O18" s="37"/>
      <c r="P18" s="53"/>
      <c r="Q18" s="55"/>
      <c r="R18" s="57"/>
    </row>
    <row r="19" spans="1:26" x14ac:dyDescent="0.25">
      <c r="A19" s="28"/>
      <c r="B19" s="58" t="s">
        <v>322</v>
      </c>
      <c r="C19" s="59"/>
      <c r="D19" s="68" t="s">
        <v>217</v>
      </c>
      <c r="E19" s="70">
        <v>168</v>
      </c>
      <c r="F19" s="71"/>
      <c r="G19" s="59"/>
      <c r="H19" s="68" t="s">
        <v>217</v>
      </c>
      <c r="I19" s="70">
        <v>168</v>
      </c>
      <c r="J19" s="71"/>
      <c r="K19" s="59"/>
      <c r="L19" s="68" t="s">
        <v>217</v>
      </c>
      <c r="M19" s="70" t="s">
        <v>226</v>
      </c>
      <c r="N19" s="71"/>
      <c r="O19" s="59"/>
      <c r="P19" s="68" t="s">
        <v>217</v>
      </c>
      <c r="Q19" s="70" t="s">
        <v>226</v>
      </c>
      <c r="R19" s="71"/>
    </row>
    <row r="20" spans="1:26" x14ac:dyDescent="0.25">
      <c r="A20" s="28"/>
      <c r="B20" s="52" t="s">
        <v>71</v>
      </c>
      <c r="C20" s="37"/>
      <c r="D20" s="53"/>
      <c r="E20" s="56">
        <v>28.8</v>
      </c>
      <c r="F20" s="57"/>
      <c r="G20" s="37"/>
      <c r="H20" s="53"/>
      <c r="I20" s="56" t="s">
        <v>226</v>
      </c>
      <c r="J20" s="57"/>
      <c r="K20" s="37"/>
      <c r="L20" s="53"/>
      <c r="M20" s="56">
        <v>28.8</v>
      </c>
      <c r="N20" s="57"/>
      <c r="O20" s="37"/>
      <c r="P20" s="53"/>
      <c r="Q20" s="56" t="s">
        <v>226</v>
      </c>
      <c r="R20" s="57"/>
    </row>
    <row r="21" spans="1:26" x14ac:dyDescent="0.25">
      <c r="A21" s="28"/>
      <c r="B21" s="58" t="s">
        <v>323</v>
      </c>
      <c r="C21" s="59"/>
      <c r="D21" s="15"/>
      <c r="E21" s="70">
        <v>67</v>
      </c>
      <c r="F21" s="71"/>
      <c r="G21" s="59"/>
      <c r="H21" s="15"/>
      <c r="I21" s="70" t="s">
        <v>226</v>
      </c>
      <c r="J21" s="71"/>
      <c r="K21" s="59"/>
      <c r="L21" s="15"/>
      <c r="M21" s="70">
        <v>67</v>
      </c>
      <c r="N21" s="71"/>
      <c r="O21" s="59"/>
      <c r="P21" s="15"/>
      <c r="Q21" s="70" t="s">
        <v>226</v>
      </c>
      <c r="R21" s="71"/>
    </row>
    <row r="22" spans="1:26" x14ac:dyDescent="0.25">
      <c r="A22" s="28"/>
      <c r="B22" s="52" t="s">
        <v>324</v>
      </c>
      <c r="C22" s="37"/>
      <c r="D22" s="53"/>
      <c r="E22" s="56" t="s">
        <v>328</v>
      </c>
      <c r="F22" s="144" t="s">
        <v>288</v>
      </c>
      <c r="G22" s="37"/>
      <c r="H22" s="53"/>
      <c r="I22" s="56" t="s">
        <v>226</v>
      </c>
      <c r="J22" s="57"/>
      <c r="K22" s="37"/>
      <c r="L22" s="53"/>
      <c r="M22" s="56" t="s">
        <v>328</v>
      </c>
      <c r="N22" s="144" t="s">
        <v>288</v>
      </c>
      <c r="O22" s="37"/>
      <c r="P22" s="53"/>
      <c r="Q22" s="56" t="s">
        <v>226</v>
      </c>
      <c r="R22" s="57"/>
    </row>
    <row r="23" spans="1:26" x14ac:dyDescent="0.25">
      <c r="A23" s="28"/>
      <c r="B23" s="58" t="s">
        <v>326</v>
      </c>
      <c r="C23" s="59"/>
      <c r="D23" s="15"/>
      <c r="E23" s="70" t="s">
        <v>329</v>
      </c>
      <c r="F23" s="143" t="s">
        <v>288</v>
      </c>
      <c r="G23" s="59"/>
      <c r="H23" s="15"/>
      <c r="I23" s="70" t="s">
        <v>226</v>
      </c>
      <c r="J23" s="71"/>
      <c r="K23" s="59"/>
      <c r="L23" s="15"/>
      <c r="M23" s="70" t="s">
        <v>226</v>
      </c>
      <c r="N23" s="71"/>
      <c r="O23" s="59"/>
      <c r="P23" s="15"/>
      <c r="Q23" s="70" t="s">
        <v>329</v>
      </c>
      <c r="R23" s="143" t="s">
        <v>288</v>
      </c>
    </row>
    <row r="24" spans="1:26" x14ac:dyDescent="0.25">
      <c r="A24" s="28"/>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28"/>
      <c r="B25" s="34" t="s">
        <v>330</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28"/>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28"/>
      <c r="B27" s="30" t="s">
        <v>331</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28"/>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28"/>
      <c r="B29" s="30" t="s">
        <v>332</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28"/>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28"/>
      <c r="B31" s="30" t="s">
        <v>333</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x14ac:dyDescent="0.25">
      <c r="A32" s="28"/>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28"/>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ht="25.5" customHeight="1" x14ac:dyDescent="0.25">
      <c r="A34" s="28"/>
      <c r="B34" s="30" t="s">
        <v>334</v>
      </c>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28"/>
      <c r="B35" s="27"/>
      <c r="C35" s="27"/>
      <c r="D35" s="27"/>
      <c r="E35" s="27"/>
      <c r="F35" s="27"/>
      <c r="G35" s="27"/>
      <c r="H35" s="27"/>
      <c r="I35" s="27"/>
      <c r="J35" s="27"/>
      <c r="K35" s="27"/>
      <c r="L35" s="27"/>
      <c r="M35" s="27"/>
      <c r="N35" s="27"/>
      <c r="O35" s="27"/>
      <c r="P35" s="27"/>
      <c r="Q35" s="27"/>
      <c r="R35" s="27"/>
      <c r="S35" s="27"/>
      <c r="T35" s="27"/>
      <c r="U35" s="27"/>
      <c r="V35" s="27"/>
      <c r="W35" s="27"/>
      <c r="X35" s="27"/>
      <c r="Y35" s="27"/>
      <c r="Z35" s="27"/>
    </row>
    <row r="36" spans="1:26" x14ac:dyDescent="0.25">
      <c r="A36" s="28"/>
      <c r="B36" s="152" t="s">
        <v>335</v>
      </c>
      <c r="C36" s="152"/>
      <c r="D36" s="152"/>
      <c r="E36" s="152"/>
      <c r="F36" s="152"/>
      <c r="G36" s="152"/>
      <c r="H36" s="152"/>
      <c r="I36" s="152"/>
      <c r="J36" s="152"/>
      <c r="K36" s="152"/>
      <c r="L36" s="152"/>
      <c r="M36" s="152"/>
      <c r="N36" s="152"/>
      <c r="O36" s="152"/>
      <c r="P36" s="152"/>
      <c r="Q36" s="152"/>
      <c r="R36" s="152"/>
      <c r="S36" s="152"/>
      <c r="T36" s="152"/>
      <c r="U36" s="152"/>
      <c r="V36" s="152"/>
      <c r="W36" s="152"/>
      <c r="X36" s="152"/>
      <c r="Y36" s="152"/>
      <c r="Z36" s="152"/>
    </row>
    <row r="37" spans="1:26" x14ac:dyDescent="0.25">
      <c r="A37" s="28"/>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ht="26.25" x14ac:dyDescent="0.25">
      <c r="A38" s="28"/>
      <c r="B38" s="12" t="s">
        <v>336</v>
      </c>
      <c r="C38" s="85"/>
      <c r="D38" s="134"/>
      <c r="E38" s="134"/>
      <c r="F38" s="126"/>
      <c r="G38" s="2"/>
      <c r="H38" s="89"/>
      <c r="I38" s="89"/>
      <c r="J38" s="84"/>
    </row>
    <row r="39" spans="1:26" ht="15.75" thickBot="1" x14ac:dyDescent="0.3">
      <c r="A39" s="28"/>
      <c r="B39" s="147" t="s">
        <v>337</v>
      </c>
      <c r="C39" s="4"/>
      <c r="D39" s="47">
        <v>2013</v>
      </c>
      <c r="E39" s="47"/>
      <c r="F39" s="35"/>
      <c r="G39" s="4"/>
      <c r="H39" s="47">
        <v>2012</v>
      </c>
      <c r="I39" s="47"/>
      <c r="J39" s="35"/>
    </row>
    <row r="40" spans="1:26" ht="15.75" thickTop="1" x14ac:dyDescent="0.25">
      <c r="A40" s="28"/>
      <c r="B40" s="103" t="s">
        <v>224</v>
      </c>
      <c r="C40" s="37"/>
      <c r="D40" s="54" t="s">
        <v>217</v>
      </c>
      <c r="E40" s="56" t="s">
        <v>329</v>
      </c>
      <c r="F40" s="144" t="s">
        <v>288</v>
      </c>
      <c r="G40" s="37"/>
      <c r="H40" s="54" t="s">
        <v>217</v>
      </c>
      <c r="I40" s="56" t="s">
        <v>338</v>
      </c>
      <c r="J40" s="144" t="s">
        <v>288</v>
      </c>
    </row>
    <row r="41" spans="1:26" x14ac:dyDescent="0.25">
      <c r="A41" s="28"/>
      <c r="B41" s="100" t="s">
        <v>339</v>
      </c>
      <c r="C41" s="59"/>
      <c r="D41" s="15"/>
      <c r="E41" s="70" t="s">
        <v>340</v>
      </c>
      <c r="F41" s="143" t="s">
        <v>288</v>
      </c>
      <c r="G41" s="59"/>
      <c r="H41" s="15"/>
      <c r="I41" s="70" t="s">
        <v>341</v>
      </c>
      <c r="J41" s="143" t="s">
        <v>288</v>
      </c>
    </row>
    <row r="42" spans="1:26" ht="15.75" thickBot="1" x14ac:dyDescent="0.3">
      <c r="A42" s="28"/>
      <c r="B42" s="103" t="s">
        <v>229</v>
      </c>
      <c r="C42" s="37"/>
      <c r="D42" s="39" t="s">
        <v>217</v>
      </c>
      <c r="E42" s="40" t="s">
        <v>327</v>
      </c>
      <c r="F42" s="148" t="s">
        <v>288</v>
      </c>
      <c r="G42" s="42"/>
      <c r="H42" s="39" t="s">
        <v>217</v>
      </c>
      <c r="I42" s="40" t="s">
        <v>342</v>
      </c>
      <c r="J42" s="148" t="s">
        <v>288</v>
      </c>
    </row>
    <row r="43" spans="1:26" ht="15.75" thickTop="1" x14ac:dyDescent="0.25">
      <c r="A43" s="28"/>
      <c r="B43" s="64"/>
      <c r="C43" s="64"/>
      <c r="D43" s="20"/>
      <c r="E43" s="65"/>
      <c r="F43" s="66"/>
      <c r="G43" s="64"/>
      <c r="H43" s="20"/>
      <c r="I43" s="65"/>
      <c r="J43" s="66"/>
    </row>
    <row r="44" spans="1:26" ht="24.75" thickBot="1" x14ac:dyDescent="0.3">
      <c r="A44" s="28"/>
      <c r="B44" s="113" t="s">
        <v>343</v>
      </c>
      <c r="C44" s="37"/>
      <c r="D44" s="39" t="s">
        <v>217</v>
      </c>
      <c r="E44" s="40" t="s">
        <v>226</v>
      </c>
      <c r="F44" s="41"/>
      <c r="G44" s="42"/>
      <c r="H44" s="39" t="s">
        <v>217</v>
      </c>
      <c r="I44" s="40" t="s">
        <v>226</v>
      </c>
      <c r="J44" s="41"/>
    </row>
    <row r="45" spans="1:26" ht="15.75" thickTop="1" x14ac:dyDescent="0.25">
      <c r="A45" s="28"/>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28"/>
      <c r="B46" s="29" t="s">
        <v>344</v>
      </c>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x14ac:dyDescent="0.25">
      <c r="A47" s="28"/>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28"/>
      <c r="B48" s="4"/>
      <c r="C48" s="4"/>
      <c r="D48" s="46" t="s">
        <v>345</v>
      </c>
      <c r="E48" s="46"/>
      <c r="F48" s="35"/>
      <c r="G48" s="4"/>
      <c r="H48" s="46" t="s">
        <v>317</v>
      </c>
      <c r="I48" s="46"/>
      <c r="J48" s="35"/>
      <c r="K48" s="4"/>
      <c r="L48" s="81"/>
      <c r="M48" s="81"/>
      <c r="N48" s="35"/>
      <c r="O48" s="4"/>
      <c r="P48" s="81"/>
      <c r="Q48" s="81"/>
      <c r="R48" s="35"/>
      <c r="S48" s="4"/>
      <c r="T48" s="81"/>
      <c r="U48" s="81"/>
      <c r="V48" s="35"/>
      <c r="W48" s="4"/>
      <c r="X48" s="46" t="s">
        <v>346</v>
      </c>
      <c r="Y48" s="46"/>
      <c r="Z48" s="35"/>
    </row>
    <row r="49" spans="1:26" ht="15.75" thickBot="1" x14ac:dyDescent="0.3">
      <c r="A49" s="28"/>
      <c r="B49" s="50"/>
      <c r="C49" s="4"/>
      <c r="D49" s="47" t="s">
        <v>318</v>
      </c>
      <c r="E49" s="47"/>
      <c r="F49" s="35"/>
      <c r="G49" s="4"/>
      <c r="H49" s="47" t="s">
        <v>318</v>
      </c>
      <c r="I49" s="47"/>
      <c r="J49" s="35"/>
      <c r="K49" s="4"/>
      <c r="L49" s="47" t="s">
        <v>319</v>
      </c>
      <c r="M49" s="47"/>
      <c r="N49" s="35"/>
      <c r="O49" s="4"/>
      <c r="P49" s="47" t="s">
        <v>320</v>
      </c>
      <c r="Q49" s="47"/>
      <c r="R49" s="35"/>
      <c r="S49" s="4"/>
      <c r="T49" s="47" t="s">
        <v>321</v>
      </c>
      <c r="U49" s="47"/>
      <c r="V49" s="35"/>
      <c r="W49" s="4"/>
      <c r="X49" s="47" t="s">
        <v>347</v>
      </c>
      <c r="Y49" s="47"/>
      <c r="Z49" s="35"/>
    </row>
    <row r="50" spans="1:26" ht="15.75" thickTop="1" x14ac:dyDescent="0.25">
      <c r="A50" s="28"/>
      <c r="B50" s="142">
        <v>41639</v>
      </c>
      <c r="C50" s="4"/>
      <c r="D50" s="146"/>
      <c r="E50" s="146"/>
      <c r="F50" s="35"/>
      <c r="G50" s="4"/>
      <c r="H50" s="146"/>
      <c r="I50" s="146"/>
      <c r="J50" s="35"/>
      <c r="K50" s="4"/>
      <c r="L50" s="146"/>
      <c r="M50" s="146"/>
      <c r="N50" s="35"/>
      <c r="O50" s="4"/>
      <c r="P50" s="146"/>
      <c r="Q50" s="146"/>
      <c r="R50" s="35"/>
      <c r="S50" s="4"/>
      <c r="T50" s="146"/>
      <c r="U50" s="146"/>
      <c r="V50" s="35"/>
      <c r="W50" s="4"/>
      <c r="X50" s="82"/>
      <c r="Y50" s="82"/>
      <c r="Z50" s="35"/>
    </row>
    <row r="51" spans="1:26" x14ac:dyDescent="0.25">
      <c r="A51" s="28"/>
      <c r="B51" s="92" t="s">
        <v>348</v>
      </c>
      <c r="C51" s="37"/>
      <c r="D51" s="54" t="s">
        <v>217</v>
      </c>
      <c r="E51" s="56">
        <v>320.3</v>
      </c>
      <c r="F51" s="57"/>
      <c r="G51" s="37"/>
      <c r="H51" s="54" t="s">
        <v>217</v>
      </c>
      <c r="I51" s="56">
        <v>354.1</v>
      </c>
      <c r="J51" s="57"/>
      <c r="K51" s="37"/>
      <c r="L51" s="54" t="s">
        <v>217</v>
      </c>
      <c r="M51" s="56">
        <v>354.1</v>
      </c>
      <c r="N51" s="57"/>
      <c r="O51" s="37"/>
      <c r="P51" s="54" t="s">
        <v>217</v>
      </c>
      <c r="Q51" s="56" t="s">
        <v>226</v>
      </c>
      <c r="R51" s="57"/>
      <c r="S51" s="37"/>
      <c r="T51" s="54" t="s">
        <v>217</v>
      </c>
      <c r="U51" s="56" t="s">
        <v>226</v>
      </c>
      <c r="V51" s="57"/>
      <c r="W51" s="37"/>
      <c r="X51" s="54" t="s">
        <v>217</v>
      </c>
      <c r="Y51" s="56">
        <v>33.799999999999997</v>
      </c>
      <c r="Z51" s="57"/>
    </row>
    <row r="52" spans="1:26" x14ac:dyDescent="0.25">
      <c r="A52" s="28"/>
      <c r="B52" s="129" t="s">
        <v>349</v>
      </c>
      <c r="C52" s="59"/>
      <c r="D52" s="15"/>
      <c r="E52" s="70">
        <v>403.2</v>
      </c>
      <c r="F52" s="71"/>
      <c r="G52" s="59"/>
      <c r="H52" s="15"/>
      <c r="I52" s="70">
        <v>397.6</v>
      </c>
      <c r="J52" s="71"/>
      <c r="K52" s="59"/>
      <c r="L52" s="15"/>
      <c r="M52" s="70" t="s">
        <v>226</v>
      </c>
      <c r="N52" s="71"/>
      <c r="O52" s="59"/>
      <c r="P52" s="15"/>
      <c r="Q52" s="70" t="s">
        <v>226</v>
      </c>
      <c r="R52" s="71"/>
      <c r="S52" s="59"/>
      <c r="T52" s="15"/>
      <c r="U52" s="70">
        <v>397.6</v>
      </c>
      <c r="V52" s="71"/>
      <c r="W52" s="59"/>
      <c r="X52" s="15"/>
      <c r="Y52" s="70" t="s">
        <v>350</v>
      </c>
      <c r="Z52" s="143" t="s">
        <v>288</v>
      </c>
    </row>
    <row r="53" spans="1:26" x14ac:dyDescent="0.25">
      <c r="A53" s="28"/>
      <c r="B53" s="92" t="s">
        <v>97</v>
      </c>
      <c r="C53" s="37"/>
      <c r="D53" s="53"/>
      <c r="E53" s="56" t="s">
        <v>351</v>
      </c>
      <c r="F53" s="144" t="s">
        <v>288</v>
      </c>
      <c r="G53" s="37"/>
      <c r="H53" s="53"/>
      <c r="I53" s="56" t="s">
        <v>352</v>
      </c>
      <c r="J53" s="144" t="s">
        <v>288</v>
      </c>
      <c r="K53" s="37"/>
      <c r="L53" s="53"/>
      <c r="M53" s="56" t="s">
        <v>226</v>
      </c>
      <c r="N53" s="57"/>
      <c r="O53" s="37"/>
      <c r="P53" s="53"/>
      <c r="Q53" s="56" t="s">
        <v>226</v>
      </c>
      <c r="R53" s="57"/>
      <c r="S53" s="37"/>
      <c r="T53" s="53"/>
      <c r="U53" s="56" t="s">
        <v>352</v>
      </c>
      <c r="V53" s="144" t="s">
        <v>288</v>
      </c>
      <c r="W53" s="37"/>
      <c r="X53" s="53"/>
      <c r="Y53" s="56">
        <v>3.2</v>
      </c>
      <c r="Z53" s="57"/>
    </row>
    <row r="54" spans="1:26" x14ac:dyDescent="0.25">
      <c r="A54" s="28"/>
      <c r="B54" s="129" t="s">
        <v>353</v>
      </c>
      <c r="C54" s="59"/>
      <c r="D54" s="15"/>
      <c r="E54" s="70" t="s">
        <v>354</v>
      </c>
      <c r="F54" s="143" t="s">
        <v>288</v>
      </c>
      <c r="G54" s="59"/>
      <c r="H54" s="15"/>
      <c r="I54" s="70" t="s">
        <v>355</v>
      </c>
      <c r="J54" s="143" t="s">
        <v>288</v>
      </c>
      <c r="K54" s="59"/>
      <c r="L54" s="15"/>
      <c r="M54" s="70" t="s">
        <v>355</v>
      </c>
      <c r="N54" s="143" t="s">
        <v>288</v>
      </c>
      <c r="O54" s="59"/>
      <c r="P54" s="15"/>
      <c r="Q54" s="70" t="s">
        <v>226</v>
      </c>
      <c r="R54" s="71"/>
      <c r="S54" s="59"/>
      <c r="T54" s="15"/>
      <c r="U54" s="70" t="s">
        <v>226</v>
      </c>
      <c r="V54" s="71"/>
      <c r="W54" s="59"/>
      <c r="X54" s="15"/>
      <c r="Y54" s="70" t="s">
        <v>356</v>
      </c>
      <c r="Z54" s="143" t="s">
        <v>288</v>
      </c>
    </row>
    <row r="55" spans="1:26" x14ac:dyDescent="0.25">
      <c r="A55" s="28"/>
      <c r="B55" s="115"/>
      <c r="C55" s="115"/>
      <c r="D55" s="14"/>
      <c r="E55" s="149"/>
      <c r="F55" s="150"/>
      <c r="G55" s="115"/>
      <c r="H55" s="14"/>
      <c r="I55" s="149"/>
      <c r="J55" s="150"/>
      <c r="K55" s="115"/>
      <c r="L55" s="14"/>
      <c r="M55" s="149"/>
      <c r="N55" s="150"/>
      <c r="O55" s="115"/>
      <c r="P55" s="14"/>
      <c r="Q55" s="149"/>
      <c r="R55" s="150"/>
      <c r="S55" s="115"/>
      <c r="T55" s="14"/>
      <c r="U55" s="149"/>
      <c r="V55" s="150"/>
      <c r="W55" s="115"/>
      <c r="X55" s="14"/>
      <c r="Y55" s="149"/>
      <c r="Z55" s="150"/>
    </row>
    <row r="56" spans="1:26" x14ac:dyDescent="0.25">
      <c r="A56" s="28"/>
      <c r="B56" s="151">
        <v>41547</v>
      </c>
      <c r="C56" s="59"/>
      <c r="D56" s="15"/>
      <c r="E56" s="69"/>
      <c r="F56" s="71"/>
      <c r="G56" s="59"/>
      <c r="H56" s="15"/>
      <c r="I56" s="69"/>
      <c r="J56" s="71"/>
      <c r="K56" s="59"/>
      <c r="L56" s="15"/>
      <c r="M56" s="69"/>
      <c r="N56" s="71"/>
      <c r="O56" s="59"/>
      <c r="P56" s="15"/>
      <c r="Q56" s="69"/>
      <c r="R56" s="71"/>
      <c r="S56" s="59"/>
      <c r="T56" s="15"/>
      <c r="U56" s="69"/>
      <c r="V56" s="71"/>
      <c r="W56" s="59"/>
      <c r="X56" s="15"/>
      <c r="Y56" s="69"/>
      <c r="Z56" s="71"/>
    </row>
    <row r="57" spans="1:26" x14ac:dyDescent="0.25">
      <c r="A57" s="28"/>
      <c r="B57" s="92" t="s">
        <v>348</v>
      </c>
      <c r="C57" s="37"/>
      <c r="D57" s="54" t="s">
        <v>217</v>
      </c>
      <c r="E57" s="56">
        <v>325.10000000000002</v>
      </c>
      <c r="F57" s="57"/>
      <c r="G57" s="37"/>
      <c r="H57" s="54" t="s">
        <v>217</v>
      </c>
      <c r="I57" s="56">
        <v>366.3</v>
      </c>
      <c r="J57" s="57"/>
      <c r="K57" s="37"/>
      <c r="L57" s="54" t="s">
        <v>217</v>
      </c>
      <c r="M57" s="56">
        <v>366.3</v>
      </c>
      <c r="N57" s="57"/>
      <c r="O57" s="37"/>
      <c r="P57" s="54" t="s">
        <v>217</v>
      </c>
      <c r="Q57" s="56" t="s">
        <v>226</v>
      </c>
      <c r="R57" s="57"/>
      <c r="S57" s="37"/>
      <c r="T57" s="54" t="s">
        <v>217</v>
      </c>
      <c r="U57" s="56" t="s">
        <v>226</v>
      </c>
      <c r="V57" s="57"/>
      <c r="W57" s="37"/>
      <c r="X57" s="54" t="s">
        <v>217</v>
      </c>
      <c r="Y57" s="56">
        <v>41.2</v>
      </c>
      <c r="Z57" s="57"/>
    </row>
    <row r="58" spans="1:26" x14ac:dyDescent="0.25">
      <c r="A58" s="28"/>
      <c r="B58" s="129" t="s">
        <v>349</v>
      </c>
      <c r="C58" s="59"/>
      <c r="D58" s="15"/>
      <c r="E58" s="70">
        <v>394.9</v>
      </c>
      <c r="F58" s="71"/>
      <c r="G58" s="59"/>
      <c r="H58" s="15"/>
      <c r="I58" s="70">
        <v>388.3</v>
      </c>
      <c r="J58" s="71"/>
      <c r="K58" s="59"/>
      <c r="L58" s="15"/>
      <c r="M58" s="70" t="s">
        <v>226</v>
      </c>
      <c r="N58" s="71"/>
      <c r="O58" s="59"/>
      <c r="P58" s="15"/>
      <c r="Q58" s="70" t="s">
        <v>226</v>
      </c>
      <c r="R58" s="71"/>
      <c r="S58" s="59"/>
      <c r="T58" s="15"/>
      <c r="U58" s="70">
        <v>388.3</v>
      </c>
      <c r="V58" s="71"/>
      <c r="W58" s="59"/>
      <c r="X58" s="15"/>
      <c r="Y58" s="70" t="s">
        <v>357</v>
      </c>
      <c r="Z58" s="143" t="s">
        <v>288</v>
      </c>
    </row>
    <row r="59" spans="1:26" x14ac:dyDescent="0.25">
      <c r="A59" s="28"/>
      <c r="B59" s="92" t="s">
        <v>97</v>
      </c>
      <c r="C59" s="37"/>
      <c r="D59" s="53"/>
      <c r="E59" s="56" t="s">
        <v>358</v>
      </c>
      <c r="F59" s="144" t="s">
        <v>288</v>
      </c>
      <c r="G59" s="37"/>
      <c r="H59" s="53"/>
      <c r="I59" s="56" t="s">
        <v>359</v>
      </c>
      <c r="J59" s="144" t="s">
        <v>288</v>
      </c>
      <c r="K59" s="37"/>
      <c r="L59" s="53"/>
      <c r="M59" s="56" t="s">
        <v>226</v>
      </c>
      <c r="N59" s="57"/>
      <c r="O59" s="37"/>
      <c r="P59" s="53"/>
      <c r="Q59" s="56" t="s">
        <v>226</v>
      </c>
      <c r="R59" s="57"/>
      <c r="S59" s="37"/>
      <c r="T59" s="53"/>
      <c r="U59" s="56" t="s">
        <v>359</v>
      </c>
      <c r="V59" s="144" t="s">
        <v>288</v>
      </c>
      <c r="W59" s="37"/>
      <c r="X59" s="53"/>
      <c r="Y59" s="56" t="s">
        <v>360</v>
      </c>
      <c r="Z59" s="144" t="s">
        <v>288</v>
      </c>
    </row>
    <row r="60" spans="1:26" x14ac:dyDescent="0.25">
      <c r="A60" s="28"/>
      <c r="B60" s="129" t="s">
        <v>353</v>
      </c>
      <c r="C60" s="59"/>
      <c r="D60" s="15"/>
      <c r="E60" s="70" t="s">
        <v>361</v>
      </c>
      <c r="F60" s="143" t="s">
        <v>288</v>
      </c>
      <c r="G60" s="59"/>
      <c r="H60" s="15"/>
      <c r="I60" s="70" t="s">
        <v>362</v>
      </c>
      <c r="J60" s="143" t="s">
        <v>288</v>
      </c>
      <c r="K60" s="59"/>
      <c r="L60" s="15"/>
      <c r="M60" s="70" t="s">
        <v>362</v>
      </c>
      <c r="N60" s="143" t="s">
        <v>288</v>
      </c>
      <c r="O60" s="59"/>
      <c r="P60" s="15"/>
      <c r="Q60" s="70" t="s">
        <v>226</v>
      </c>
      <c r="R60" s="71"/>
      <c r="S60" s="59"/>
      <c r="T60" s="15"/>
      <c r="U60" s="70" t="s">
        <v>226</v>
      </c>
      <c r="V60" s="71"/>
      <c r="W60" s="59"/>
      <c r="X60" s="15"/>
      <c r="Y60" s="70" t="s">
        <v>363</v>
      </c>
      <c r="Z60" s="143" t="s">
        <v>288</v>
      </c>
    </row>
    <row r="61" spans="1:26" x14ac:dyDescent="0.25">
      <c r="A61" s="28"/>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28"/>
      <c r="B62" s="34" t="s">
        <v>330</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28"/>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x14ac:dyDescent="0.25">
      <c r="A64" s="28"/>
      <c r="B64" s="30" t="s">
        <v>364</v>
      </c>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x14ac:dyDescent="0.25">
      <c r="A65" s="28"/>
      <c r="B65" s="27"/>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ht="25.5" customHeight="1" x14ac:dyDescent="0.25">
      <c r="A66" s="28"/>
      <c r="B66" s="30" t="s">
        <v>365</v>
      </c>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x14ac:dyDescent="0.25">
      <c r="A67" s="28"/>
      <c r="B67" s="27"/>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ht="25.5" customHeight="1" x14ac:dyDescent="0.25">
      <c r="A68" s="28"/>
      <c r="B68" s="30" t="s">
        <v>366</v>
      </c>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x14ac:dyDescent="0.25">
      <c r="A69" s="28"/>
      <c r="B69" s="27"/>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x14ac:dyDescent="0.25">
      <c r="A70" s="28"/>
      <c r="B70" s="30" t="s">
        <v>367</v>
      </c>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x14ac:dyDescent="0.25">
      <c r="A71" s="28"/>
      <c r="B71" s="30"/>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x14ac:dyDescent="0.25">
      <c r="A72" s="28"/>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x14ac:dyDescent="0.25">
      <c r="A73" s="28"/>
      <c r="B73" s="34" t="s">
        <v>368</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28"/>
      <c r="B74" s="27"/>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ht="25.5" customHeight="1" x14ac:dyDescent="0.25">
      <c r="A75" s="28"/>
      <c r="B75" s="30" t="s">
        <v>369</v>
      </c>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x14ac:dyDescent="0.25">
      <c r="A76" s="28"/>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ht="25.5" customHeight="1" x14ac:dyDescent="0.25">
      <c r="A77" s="28"/>
      <c r="B77" s="30" t="s">
        <v>370</v>
      </c>
      <c r="C77" s="30"/>
      <c r="D77" s="30"/>
      <c r="E77" s="30"/>
      <c r="F77" s="30"/>
      <c r="G77" s="30"/>
      <c r="H77" s="30"/>
      <c r="I77" s="30"/>
      <c r="J77" s="30"/>
      <c r="K77" s="30"/>
      <c r="L77" s="30"/>
      <c r="M77" s="30"/>
      <c r="N77" s="30"/>
      <c r="O77" s="30"/>
      <c r="P77" s="30"/>
      <c r="Q77" s="30"/>
      <c r="R77" s="30"/>
      <c r="S77" s="30"/>
      <c r="T77" s="30"/>
      <c r="U77" s="30"/>
      <c r="V77" s="30"/>
      <c r="W77" s="30"/>
      <c r="X77" s="30"/>
      <c r="Y77" s="30"/>
      <c r="Z77" s="30"/>
    </row>
  </sheetData>
  <mergeCells count="84">
    <mergeCell ref="B74:Z74"/>
    <mergeCell ref="B75:Z75"/>
    <mergeCell ref="B76:Z76"/>
    <mergeCell ref="B77:Z77"/>
    <mergeCell ref="B68:Z68"/>
    <mergeCell ref="B69:Z69"/>
    <mergeCell ref="B70:Z70"/>
    <mergeCell ref="B71:Z71"/>
    <mergeCell ref="B72:Z72"/>
    <mergeCell ref="B73:Z73"/>
    <mergeCell ref="B62:Z62"/>
    <mergeCell ref="B63:Z63"/>
    <mergeCell ref="B64:Z64"/>
    <mergeCell ref="B65:Z65"/>
    <mergeCell ref="B66:Z66"/>
    <mergeCell ref="B67:Z67"/>
    <mergeCell ref="B36:Z36"/>
    <mergeCell ref="B37:Z37"/>
    <mergeCell ref="B45:Z45"/>
    <mergeCell ref="B46:Z46"/>
    <mergeCell ref="B47:Z47"/>
    <mergeCell ref="B61:Z61"/>
    <mergeCell ref="B30:Z30"/>
    <mergeCell ref="B31:Z31"/>
    <mergeCell ref="B32:Z32"/>
    <mergeCell ref="B33:Z33"/>
    <mergeCell ref="B34:Z34"/>
    <mergeCell ref="B35:Z35"/>
    <mergeCell ref="B24:Z24"/>
    <mergeCell ref="B25:Z25"/>
    <mergeCell ref="B26:Z26"/>
    <mergeCell ref="B27:Z27"/>
    <mergeCell ref="B28:Z28"/>
    <mergeCell ref="B29:Z29"/>
    <mergeCell ref="A1:A2"/>
    <mergeCell ref="B1:Z1"/>
    <mergeCell ref="B2:Z2"/>
    <mergeCell ref="B3:Z3"/>
    <mergeCell ref="A4:A77"/>
    <mergeCell ref="B4:Z4"/>
    <mergeCell ref="B5:Z5"/>
    <mergeCell ref="B6:Z6"/>
    <mergeCell ref="B7:Z7"/>
    <mergeCell ref="B8:Z8"/>
    <mergeCell ref="D50:E50"/>
    <mergeCell ref="H50:I50"/>
    <mergeCell ref="L50:M50"/>
    <mergeCell ref="P50:Q50"/>
    <mergeCell ref="T50:U50"/>
    <mergeCell ref="X50:Y50"/>
    <mergeCell ref="L48:M48"/>
    <mergeCell ref="P48:Q48"/>
    <mergeCell ref="T48:U48"/>
    <mergeCell ref="X48:Y48"/>
    <mergeCell ref="D49:E49"/>
    <mergeCell ref="H49:I49"/>
    <mergeCell ref="L49:M49"/>
    <mergeCell ref="P49:Q49"/>
    <mergeCell ref="T49:U49"/>
    <mergeCell ref="X49:Y49"/>
    <mergeCell ref="D38:E38"/>
    <mergeCell ref="H38:I38"/>
    <mergeCell ref="D39:E39"/>
    <mergeCell ref="H39:I39"/>
    <mergeCell ref="D48:E48"/>
    <mergeCell ref="H48:I48"/>
    <mergeCell ref="P9:Q10"/>
    <mergeCell ref="R9:R10"/>
    <mergeCell ref="D11:E11"/>
    <mergeCell ref="H11:I11"/>
    <mergeCell ref="L11:M11"/>
    <mergeCell ref="P11:Q11"/>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5" customWidth="1"/>
    <col min="4" max="4" width="3" customWidth="1"/>
    <col min="5" max="5" width="7.28515625" customWidth="1"/>
    <col min="6" max="6" width="2.5703125" customWidth="1"/>
    <col min="7" max="7" width="15" customWidth="1"/>
    <col min="8" max="8" width="3" customWidth="1"/>
    <col min="9" max="9" width="7.28515625" customWidth="1"/>
    <col min="10" max="10" width="2.5703125" customWidth="1"/>
    <col min="11" max="11" width="15" customWidth="1"/>
    <col min="12" max="12" width="3" customWidth="1"/>
    <col min="13" max="13" width="7.28515625" customWidth="1"/>
    <col min="14" max="14" width="2.5703125" customWidth="1"/>
    <col min="15" max="15" width="15" customWidth="1"/>
    <col min="16" max="16" width="3" customWidth="1"/>
    <col min="17" max="17" width="7.28515625" customWidth="1"/>
    <col min="18" max="18" width="15" customWidth="1"/>
  </cols>
  <sheetData>
    <row r="1" spans="1:18" ht="15" customHeight="1" x14ac:dyDescent="0.25">
      <c r="A1" s="8" t="s">
        <v>37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71</v>
      </c>
      <c r="B3" s="27" t="s">
        <v>6</v>
      </c>
      <c r="C3" s="27"/>
      <c r="D3" s="27"/>
      <c r="E3" s="27"/>
      <c r="F3" s="27"/>
      <c r="G3" s="27"/>
      <c r="H3" s="27"/>
      <c r="I3" s="27"/>
      <c r="J3" s="27"/>
      <c r="K3" s="27"/>
      <c r="L3" s="27"/>
      <c r="M3" s="27"/>
      <c r="N3" s="27"/>
      <c r="O3" s="27"/>
      <c r="P3" s="27"/>
      <c r="Q3" s="27"/>
      <c r="R3" s="27"/>
    </row>
    <row r="4" spans="1:18" ht="15" customHeight="1" x14ac:dyDescent="0.25">
      <c r="A4" s="28" t="s">
        <v>372</v>
      </c>
      <c r="B4" s="27" t="s">
        <v>6</v>
      </c>
      <c r="C4" s="27"/>
      <c r="D4" s="27"/>
      <c r="E4" s="27"/>
      <c r="F4" s="27"/>
      <c r="G4" s="27"/>
      <c r="H4" s="27"/>
      <c r="I4" s="27"/>
      <c r="J4" s="27"/>
      <c r="K4" s="27"/>
      <c r="L4" s="27"/>
      <c r="M4" s="27"/>
      <c r="N4" s="27"/>
      <c r="O4" s="27"/>
      <c r="P4" s="27"/>
      <c r="Q4" s="27"/>
      <c r="R4" s="27"/>
    </row>
    <row r="5" spans="1:18" x14ac:dyDescent="0.25">
      <c r="A5" s="28"/>
      <c r="B5" s="29" t="s">
        <v>373</v>
      </c>
      <c r="C5" s="29"/>
      <c r="D5" s="29"/>
      <c r="E5" s="29"/>
      <c r="F5" s="29"/>
      <c r="G5" s="29"/>
      <c r="H5" s="29"/>
      <c r="I5" s="29"/>
      <c r="J5" s="29"/>
      <c r="K5" s="29"/>
      <c r="L5" s="29"/>
      <c r="M5" s="29"/>
      <c r="N5" s="29"/>
      <c r="O5" s="29"/>
      <c r="P5" s="29"/>
      <c r="Q5" s="29"/>
      <c r="R5" s="29"/>
    </row>
    <row r="6" spans="1:18" x14ac:dyDescent="0.25">
      <c r="A6" s="28"/>
      <c r="B6" s="27"/>
      <c r="C6" s="27"/>
      <c r="D6" s="27"/>
      <c r="E6" s="27"/>
      <c r="F6" s="27"/>
      <c r="G6" s="27"/>
      <c r="H6" s="27"/>
      <c r="I6" s="27"/>
      <c r="J6" s="27"/>
      <c r="K6" s="27"/>
      <c r="L6" s="27"/>
      <c r="M6" s="27"/>
      <c r="N6" s="27"/>
      <c r="O6" s="27"/>
      <c r="P6" s="27"/>
      <c r="Q6" s="27"/>
      <c r="R6" s="27"/>
    </row>
    <row r="7" spans="1:18" x14ac:dyDescent="0.25">
      <c r="A7" s="28"/>
      <c r="B7" s="29" t="s">
        <v>374</v>
      </c>
      <c r="C7" s="29"/>
      <c r="D7" s="29"/>
      <c r="E7" s="29"/>
      <c r="F7" s="29"/>
      <c r="G7" s="29"/>
      <c r="H7" s="29"/>
      <c r="I7" s="29"/>
      <c r="J7" s="29"/>
      <c r="K7" s="29"/>
      <c r="L7" s="29"/>
      <c r="M7" s="29"/>
      <c r="N7" s="29"/>
      <c r="O7" s="29"/>
      <c r="P7" s="29"/>
      <c r="Q7" s="29"/>
      <c r="R7" s="29"/>
    </row>
    <row r="8" spans="1:18" x14ac:dyDescent="0.25">
      <c r="A8" s="28"/>
      <c r="B8" s="27"/>
      <c r="C8" s="27"/>
      <c r="D8" s="27"/>
      <c r="E8" s="27"/>
      <c r="F8" s="27"/>
      <c r="G8" s="27"/>
      <c r="H8" s="27"/>
      <c r="I8" s="27"/>
      <c r="J8" s="27"/>
      <c r="K8" s="27"/>
      <c r="L8" s="27"/>
      <c r="M8" s="27"/>
      <c r="N8" s="27"/>
      <c r="O8" s="27"/>
      <c r="P8" s="27"/>
      <c r="Q8" s="27"/>
      <c r="R8" s="27"/>
    </row>
    <row r="9" spans="1:18" ht="25.5" customHeight="1" x14ac:dyDescent="0.25">
      <c r="A9" s="28"/>
      <c r="B9" s="30" t="s">
        <v>375</v>
      </c>
      <c r="C9" s="30"/>
      <c r="D9" s="30"/>
      <c r="E9" s="30"/>
      <c r="F9" s="30"/>
      <c r="G9" s="30"/>
      <c r="H9" s="30"/>
      <c r="I9" s="30"/>
      <c r="J9" s="30"/>
      <c r="K9" s="30"/>
      <c r="L9" s="30"/>
      <c r="M9" s="30"/>
      <c r="N9" s="30"/>
      <c r="O9" s="30"/>
      <c r="P9" s="30"/>
      <c r="Q9" s="30"/>
      <c r="R9" s="30"/>
    </row>
    <row r="10" spans="1:18" x14ac:dyDescent="0.25">
      <c r="A10" s="28"/>
      <c r="B10" s="27"/>
      <c r="C10" s="27"/>
      <c r="D10" s="27"/>
      <c r="E10" s="27"/>
      <c r="F10" s="27"/>
      <c r="G10" s="27"/>
      <c r="H10" s="27"/>
      <c r="I10" s="27"/>
      <c r="J10" s="27"/>
      <c r="K10" s="27"/>
      <c r="L10" s="27"/>
      <c r="M10" s="27"/>
      <c r="N10" s="27"/>
      <c r="O10" s="27"/>
      <c r="P10" s="27"/>
      <c r="Q10" s="27"/>
      <c r="R10" s="27"/>
    </row>
    <row r="11" spans="1:18" x14ac:dyDescent="0.25">
      <c r="A11" s="28"/>
      <c r="B11" s="29" t="s">
        <v>376</v>
      </c>
      <c r="C11" s="29"/>
      <c r="D11" s="29"/>
      <c r="E11" s="29"/>
      <c r="F11" s="29"/>
      <c r="G11" s="29"/>
      <c r="H11" s="29"/>
      <c r="I11" s="29"/>
      <c r="J11" s="29"/>
      <c r="K11" s="29"/>
      <c r="L11" s="29"/>
      <c r="M11" s="29"/>
      <c r="N11" s="29"/>
      <c r="O11" s="29"/>
      <c r="P11" s="29"/>
      <c r="Q11" s="29"/>
      <c r="R11" s="29"/>
    </row>
    <row r="12" spans="1:18" x14ac:dyDescent="0.25">
      <c r="A12" s="28"/>
      <c r="B12" s="27"/>
      <c r="C12" s="27"/>
      <c r="D12" s="27"/>
      <c r="E12" s="27"/>
      <c r="F12" s="27"/>
      <c r="G12" s="27"/>
      <c r="H12" s="27"/>
      <c r="I12" s="27"/>
      <c r="J12" s="27"/>
      <c r="K12" s="27"/>
      <c r="L12" s="27"/>
      <c r="M12" s="27"/>
      <c r="N12" s="27"/>
      <c r="O12" s="27"/>
      <c r="P12" s="27"/>
      <c r="Q12" s="27"/>
      <c r="R12" s="27"/>
    </row>
    <row r="13" spans="1:18" x14ac:dyDescent="0.25">
      <c r="A13" s="28"/>
      <c r="B13" s="30" t="s">
        <v>377</v>
      </c>
      <c r="C13" s="30"/>
      <c r="D13" s="30"/>
      <c r="E13" s="30"/>
      <c r="F13" s="30"/>
      <c r="G13" s="30"/>
      <c r="H13" s="30"/>
      <c r="I13" s="30"/>
      <c r="J13" s="30"/>
      <c r="K13" s="30"/>
      <c r="L13" s="30"/>
      <c r="M13" s="30"/>
      <c r="N13" s="30"/>
      <c r="O13" s="30"/>
      <c r="P13" s="30"/>
      <c r="Q13" s="30"/>
      <c r="R13" s="30"/>
    </row>
    <row r="14" spans="1:18" x14ac:dyDescent="0.25">
      <c r="A14" s="28"/>
      <c r="B14" s="27"/>
      <c r="C14" s="27"/>
      <c r="D14" s="27"/>
      <c r="E14" s="27"/>
      <c r="F14" s="27"/>
      <c r="G14" s="27"/>
      <c r="H14" s="27"/>
      <c r="I14" s="27"/>
      <c r="J14" s="27"/>
      <c r="K14" s="27"/>
      <c r="L14" s="27"/>
      <c r="M14" s="27"/>
      <c r="N14" s="27"/>
      <c r="O14" s="27"/>
      <c r="P14" s="27"/>
      <c r="Q14" s="27"/>
      <c r="R14" s="27"/>
    </row>
    <row r="15" spans="1:18" x14ac:dyDescent="0.25">
      <c r="A15" s="28"/>
      <c r="B15" s="34" t="s">
        <v>378</v>
      </c>
      <c r="C15" s="34"/>
      <c r="D15" s="34"/>
      <c r="E15" s="34"/>
      <c r="F15" s="34"/>
      <c r="G15" s="34"/>
      <c r="H15" s="34"/>
      <c r="I15" s="34"/>
      <c r="J15" s="34"/>
      <c r="K15" s="34"/>
      <c r="L15" s="34"/>
      <c r="M15" s="34"/>
      <c r="N15" s="34"/>
      <c r="O15" s="34"/>
      <c r="P15" s="34"/>
      <c r="Q15" s="34"/>
      <c r="R15" s="34"/>
    </row>
    <row r="16" spans="1:18" x14ac:dyDescent="0.25">
      <c r="A16" s="28"/>
      <c r="B16" s="27"/>
      <c r="C16" s="27"/>
      <c r="D16" s="27"/>
      <c r="E16" s="27"/>
      <c r="F16" s="27"/>
      <c r="G16" s="27"/>
      <c r="H16" s="27"/>
      <c r="I16" s="27"/>
      <c r="J16" s="27"/>
      <c r="K16" s="27"/>
      <c r="L16" s="27"/>
      <c r="M16" s="27"/>
      <c r="N16" s="27"/>
      <c r="O16" s="27"/>
      <c r="P16" s="27"/>
      <c r="Q16" s="27"/>
      <c r="R16" s="27"/>
    </row>
    <row r="17" spans="1:18" ht="15.75" thickBot="1" x14ac:dyDescent="0.3">
      <c r="A17" s="28"/>
      <c r="B17" s="85"/>
      <c r="C17" s="4"/>
      <c r="D17" s="95">
        <v>41639</v>
      </c>
      <c r="E17" s="95"/>
      <c r="F17" s="95"/>
      <c r="G17" s="95"/>
      <c r="H17" s="95"/>
      <c r="I17" s="95"/>
      <c r="J17" s="35"/>
      <c r="K17" s="4"/>
      <c r="L17" s="47" t="s">
        <v>379</v>
      </c>
      <c r="M17" s="47"/>
      <c r="N17" s="47"/>
      <c r="O17" s="47"/>
      <c r="P17" s="47"/>
      <c r="Q17" s="47"/>
      <c r="R17" s="35"/>
    </row>
    <row r="18" spans="1:18" ht="16.5" thickTop="1" thickBot="1" x14ac:dyDescent="0.3">
      <c r="A18" s="28"/>
      <c r="B18" s="110"/>
      <c r="C18" s="4"/>
      <c r="D18" s="169" t="s">
        <v>380</v>
      </c>
      <c r="E18" s="169"/>
      <c r="F18" s="35"/>
      <c r="G18" s="4"/>
      <c r="H18" s="169" t="s">
        <v>381</v>
      </c>
      <c r="I18" s="169"/>
      <c r="J18" s="35"/>
      <c r="K18" s="4"/>
      <c r="L18" s="169" t="s">
        <v>380</v>
      </c>
      <c r="M18" s="169"/>
      <c r="N18" s="35"/>
      <c r="O18" s="4"/>
      <c r="P18" s="169" t="s">
        <v>381</v>
      </c>
      <c r="Q18" s="169"/>
      <c r="R18" s="35"/>
    </row>
    <row r="19" spans="1:18" ht="24.75" thickTop="1" x14ac:dyDescent="0.25">
      <c r="A19" s="28"/>
      <c r="B19" s="153" t="s">
        <v>382</v>
      </c>
      <c r="C19" s="4"/>
      <c r="D19" s="170"/>
      <c r="E19" s="170"/>
      <c r="F19" s="35"/>
      <c r="G19" s="4"/>
      <c r="H19" s="170"/>
      <c r="I19" s="170"/>
      <c r="J19" s="35"/>
      <c r="K19" s="4"/>
      <c r="L19" s="170"/>
      <c r="M19" s="170"/>
      <c r="N19" s="35"/>
      <c r="O19" s="4"/>
      <c r="P19" s="170"/>
      <c r="Q19" s="170"/>
      <c r="R19" s="35"/>
    </row>
    <row r="20" spans="1:18" x14ac:dyDescent="0.25">
      <c r="A20" s="28"/>
      <c r="B20" s="103" t="s">
        <v>383</v>
      </c>
      <c r="C20" s="37"/>
      <c r="D20" s="54" t="s">
        <v>217</v>
      </c>
      <c r="E20" s="56">
        <v>1.6</v>
      </c>
      <c r="F20" s="57"/>
      <c r="G20" s="37"/>
      <c r="H20" s="54" t="s">
        <v>217</v>
      </c>
      <c r="I20" s="56" t="s">
        <v>226</v>
      </c>
      <c r="J20" s="57"/>
      <c r="K20" s="37"/>
      <c r="L20" s="54" t="s">
        <v>217</v>
      </c>
      <c r="M20" s="56">
        <v>0.5</v>
      </c>
      <c r="N20" s="57"/>
      <c r="O20" s="37"/>
      <c r="P20" s="54" t="s">
        <v>217</v>
      </c>
      <c r="Q20" s="56" t="s">
        <v>226</v>
      </c>
      <c r="R20" s="57"/>
    </row>
    <row r="21" spans="1:18" x14ac:dyDescent="0.25">
      <c r="A21" s="28"/>
      <c r="B21" s="100" t="s">
        <v>94</v>
      </c>
      <c r="C21" s="59"/>
      <c r="D21" s="15"/>
      <c r="E21" s="70" t="s">
        <v>226</v>
      </c>
      <c r="F21" s="71"/>
      <c r="G21" s="59"/>
      <c r="H21" s="15"/>
      <c r="I21" s="70">
        <v>0.4</v>
      </c>
      <c r="J21" s="71"/>
      <c r="K21" s="59"/>
      <c r="L21" s="15"/>
      <c r="M21" s="70" t="s">
        <v>226</v>
      </c>
      <c r="N21" s="71"/>
      <c r="O21" s="59"/>
      <c r="P21" s="15"/>
      <c r="Q21" s="70">
        <v>1.1000000000000001</v>
      </c>
      <c r="R21" s="71"/>
    </row>
    <row r="22" spans="1:18" x14ac:dyDescent="0.25">
      <c r="A22" s="28"/>
      <c r="B22" s="154"/>
      <c r="C22" s="37"/>
      <c r="D22" s="53"/>
      <c r="E22" s="55"/>
      <c r="F22" s="57"/>
      <c r="G22" s="155"/>
      <c r="H22" s="156"/>
      <c r="I22" s="157"/>
      <c r="J22" s="158"/>
      <c r="K22" s="37"/>
      <c r="L22" s="53"/>
      <c r="M22" s="55"/>
      <c r="N22" s="57"/>
      <c r="O22" s="155"/>
      <c r="P22" s="156"/>
      <c r="Q22" s="157"/>
      <c r="R22" s="158"/>
    </row>
    <row r="23" spans="1:18" x14ac:dyDescent="0.25">
      <c r="A23" s="28"/>
      <c r="B23" s="159" t="s">
        <v>384</v>
      </c>
      <c r="C23" s="59"/>
      <c r="D23" s="15"/>
      <c r="E23" s="69"/>
      <c r="F23" s="71"/>
      <c r="G23" s="160"/>
      <c r="H23" s="161"/>
      <c r="I23" s="162"/>
      <c r="J23" s="163"/>
      <c r="K23" s="59"/>
      <c r="L23" s="15"/>
      <c r="M23" s="69"/>
      <c r="N23" s="71"/>
      <c r="O23" s="160"/>
      <c r="P23" s="161"/>
      <c r="Q23" s="162"/>
      <c r="R23" s="163"/>
    </row>
    <row r="24" spans="1:18" x14ac:dyDescent="0.25">
      <c r="A24" s="28"/>
      <c r="B24" s="103" t="s">
        <v>385</v>
      </c>
      <c r="C24" s="37"/>
      <c r="D24" s="53"/>
      <c r="E24" s="56">
        <v>55.4</v>
      </c>
      <c r="F24" s="57"/>
      <c r="G24" s="37"/>
      <c r="H24" s="53"/>
      <c r="I24" s="56" t="s">
        <v>226</v>
      </c>
      <c r="J24" s="57"/>
      <c r="K24" s="37"/>
      <c r="L24" s="54" t="s">
        <v>217</v>
      </c>
      <c r="M24" s="56">
        <v>66.5</v>
      </c>
      <c r="N24" s="57"/>
      <c r="O24" s="37"/>
      <c r="P24" s="53"/>
      <c r="Q24" s="56" t="s">
        <v>226</v>
      </c>
      <c r="R24" s="57"/>
    </row>
    <row r="25" spans="1:18" x14ac:dyDescent="0.25">
      <c r="A25" s="28"/>
      <c r="B25" s="100" t="s">
        <v>96</v>
      </c>
      <c r="C25" s="59"/>
      <c r="D25" s="15"/>
      <c r="E25" s="70" t="s">
        <v>226</v>
      </c>
      <c r="F25" s="71"/>
      <c r="G25" s="59"/>
      <c r="H25" s="15"/>
      <c r="I25" s="70">
        <v>61</v>
      </c>
      <c r="J25" s="71"/>
      <c r="K25" s="59"/>
      <c r="L25" s="15"/>
      <c r="M25" s="70" t="s">
        <v>226</v>
      </c>
      <c r="N25" s="71"/>
      <c r="O25" s="59"/>
      <c r="P25" s="15"/>
      <c r="Q25" s="70">
        <v>71.099999999999994</v>
      </c>
      <c r="R25" s="71"/>
    </row>
    <row r="26" spans="1:18" ht="15.75" thickBot="1" x14ac:dyDescent="0.3">
      <c r="A26" s="28"/>
      <c r="B26" s="103" t="s">
        <v>386</v>
      </c>
      <c r="C26" s="37"/>
      <c r="D26" s="72"/>
      <c r="E26" s="73">
        <v>2</v>
      </c>
      <c r="F26" s="74"/>
      <c r="G26" s="75"/>
      <c r="H26" s="72"/>
      <c r="I26" s="73" t="s">
        <v>226</v>
      </c>
      <c r="J26" s="74"/>
      <c r="K26" s="75"/>
      <c r="L26" s="72"/>
      <c r="M26" s="73">
        <v>15.6</v>
      </c>
      <c r="N26" s="74"/>
      <c r="O26" s="75"/>
      <c r="P26" s="72"/>
      <c r="Q26" s="73" t="s">
        <v>226</v>
      </c>
      <c r="R26" s="74"/>
    </row>
    <row r="27" spans="1:18" ht="15.75" thickTop="1" x14ac:dyDescent="0.25">
      <c r="A27" s="28"/>
      <c r="B27" s="164" t="s">
        <v>387</v>
      </c>
      <c r="C27" s="59"/>
      <c r="D27" s="119" t="s">
        <v>217</v>
      </c>
      <c r="E27" s="165">
        <v>59</v>
      </c>
      <c r="F27" s="71"/>
      <c r="G27" s="59"/>
      <c r="H27" s="119" t="s">
        <v>217</v>
      </c>
      <c r="I27" s="165">
        <v>61.4</v>
      </c>
      <c r="J27" s="71"/>
      <c r="K27" s="59"/>
      <c r="L27" s="119" t="s">
        <v>217</v>
      </c>
      <c r="M27" s="165">
        <v>82.6</v>
      </c>
      <c r="N27" s="71"/>
      <c r="O27" s="59"/>
      <c r="P27" s="119" t="s">
        <v>217</v>
      </c>
      <c r="Q27" s="165" t="s">
        <v>226</v>
      </c>
      <c r="R27" s="71"/>
    </row>
    <row r="28" spans="1:18" x14ac:dyDescent="0.25">
      <c r="A28" s="28"/>
      <c r="B28" s="115"/>
      <c r="C28" s="37"/>
      <c r="D28" s="53"/>
      <c r="E28" s="55"/>
      <c r="F28" s="57"/>
      <c r="G28" s="155"/>
      <c r="H28" s="156"/>
      <c r="I28" s="157"/>
      <c r="J28" s="158"/>
      <c r="K28" s="37"/>
      <c r="L28" s="53"/>
      <c r="M28" s="55"/>
      <c r="N28" s="57"/>
      <c r="O28" s="155"/>
      <c r="P28" s="156"/>
      <c r="Q28" s="157"/>
      <c r="R28" s="158"/>
    </row>
    <row r="29" spans="1:18" x14ac:dyDescent="0.25">
      <c r="A29" s="28"/>
      <c r="B29" s="171" t="s">
        <v>388</v>
      </c>
      <c r="C29" s="172"/>
      <c r="D29" s="173"/>
      <c r="E29" s="175" t="s">
        <v>389</v>
      </c>
      <c r="F29" s="143" t="s">
        <v>288</v>
      </c>
      <c r="G29" s="172"/>
      <c r="H29" s="173"/>
      <c r="I29" s="175" t="s">
        <v>226</v>
      </c>
      <c r="J29" s="178"/>
      <c r="K29" s="172"/>
      <c r="L29" s="173"/>
      <c r="M29" s="175" t="s">
        <v>390</v>
      </c>
      <c r="N29" s="143" t="s">
        <v>288</v>
      </c>
      <c r="O29" s="172"/>
      <c r="P29" s="173"/>
      <c r="Q29" s="175" t="s">
        <v>226</v>
      </c>
      <c r="R29" s="178"/>
    </row>
    <row r="30" spans="1:18" ht="15.75" thickBot="1" x14ac:dyDescent="0.3">
      <c r="A30" s="28"/>
      <c r="B30" s="171"/>
      <c r="C30" s="172"/>
      <c r="D30" s="174"/>
      <c r="E30" s="176"/>
      <c r="F30" s="130" t="s">
        <v>288</v>
      </c>
      <c r="G30" s="177"/>
      <c r="H30" s="174"/>
      <c r="I30" s="176"/>
      <c r="J30" s="179"/>
      <c r="K30" s="177"/>
      <c r="L30" s="174"/>
      <c r="M30" s="176"/>
      <c r="N30" s="130" t="s">
        <v>288</v>
      </c>
      <c r="O30" s="177"/>
      <c r="P30" s="174"/>
      <c r="Q30" s="176"/>
      <c r="R30" s="179"/>
    </row>
    <row r="31" spans="1:18" ht="15.75" thickTop="1" x14ac:dyDescent="0.25">
      <c r="A31" s="28"/>
      <c r="B31" s="115"/>
      <c r="C31" s="37"/>
      <c r="D31" s="53"/>
      <c r="E31" s="55"/>
      <c r="F31" s="57"/>
      <c r="G31" s="155"/>
      <c r="H31" s="156"/>
      <c r="I31" s="157"/>
      <c r="J31" s="158"/>
      <c r="K31" s="37"/>
      <c r="L31" s="53"/>
      <c r="M31" s="55"/>
      <c r="N31" s="57"/>
      <c r="O31" s="155"/>
      <c r="P31" s="156"/>
      <c r="Q31" s="157"/>
      <c r="R31" s="158"/>
    </row>
    <row r="32" spans="1:18" ht="15.75" thickBot="1" x14ac:dyDescent="0.3">
      <c r="A32" s="28"/>
      <c r="B32" s="166" t="s">
        <v>391</v>
      </c>
      <c r="C32" s="59"/>
      <c r="D32" s="167" t="s">
        <v>217</v>
      </c>
      <c r="E32" s="168">
        <v>57.9</v>
      </c>
      <c r="F32" s="79"/>
      <c r="G32" s="80"/>
      <c r="H32" s="167" t="s">
        <v>217</v>
      </c>
      <c r="I32" s="168">
        <v>61.4</v>
      </c>
      <c r="J32" s="79"/>
      <c r="K32" s="80"/>
      <c r="L32" s="167" t="s">
        <v>217</v>
      </c>
      <c r="M32" s="168">
        <v>74.599999999999994</v>
      </c>
      <c r="N32" s="79"/>
      <c r="O32" s="80"/>
      <c r="P32" s="167" t="s">
        <v>217</v>
      </c>
      <c r="Q32" s="168">
        <v>72.2</v>
      </c>
      <c r="R32" s="79"/>
    </row>
    <row r="33" spans="1:18" ht="15.75" thickTop="1" x14ac:dyDescent="0.25">
      <c r="A33" s="28"/>
      <c r="B33" s="27"/>
      <c r="C33" s="27"/>
      <c r="D33" s="27"/>
      <c r="E33" s="27"/>
      <c r="F33" s="27"/>
      <c r="G33" s="27"/>
      <c r="H33" s="27"/>
      <c r="I33" s="27"/>
      <c r="J33" s="27"/>
      <c r="K33" s="27"/>
      <c r="L33" s="27"/>
      <c r="M33" s="27"/>
      <c r="N33" s="27"/>
      <c r="O33" s="27"/>
      <c r="P33" s="27"/>
      <c r="Q33" s="27"/>
      <c r="R33" s="27"/>
    </row>
    <row r="34" spans="1:18" x14ac:dyDescent="0.25">
      <c r="A34" s="28"/>
      <c r="B34" s="183" t="s">
        <v>392</v>
      </c>
      <c r="C34" s="183"/>
      <c r="D34" s="183"/>
      <c r="E34" s="183"/>
      <c r="F34" s="183"/>
      <c r="G34" s="183"/>
      <c r="H34" s="183"/>
      <c r="I34" s="183"/>
      <c r="J34" s="183"/>
      <c r="K34" s="183"/>
      <c r="L34" s="183"/>
      <c r="M34" s="183"/>
      <c r="N34" s="183"/>
      <c r="O34" s="183"/>
      <c r="P34" s="183"/>
      <c r="Q34" s="183"/>
      <c r="R34" s="183"/>
    </row>
    <row r="35" spans="1:18" x14ac:dyDescent="0.25">
      <c r="A35" s="28"/>
      <c r="B35" s="27"/>
      <c r="C35" s="27"/>
      <c r="D35" s="27"/>
      <c r="E35" s="27"/>
      <c r="F35" s="27"/>
      <c r="G35" s="27"/>
      <c r="H35" s="27"/>
      <c r="I35" s="27"/>
      <c r="J35" s="27"/>
      <c r="K35" s="27"/>
      <c r="L35" s="27"/>
      <c r="M35" s="27"/>
      <c r="N35" s="27"/>
      <c r="O35" s="27"/>
      <c r="P35" s="27"/>
      <c r="Q35" s="27"/>
      <c r="R35" s="27"/>
    </row>
    <row r="36" spans="1:18" x14ac:dyDescent="0.25">
      <c r="A36" s="28"/>
      <c r="B36" s="27"/>
      <c r="C36" s="27"/>
      <c r="D36" s="27"/>
      <c r="E36" s="27"/>
      <c r="F36" s="27"/>
      <c r="G36" s="27"/>
      <c r="H36" s="27"/>
      <c r="I36" s="27"/>
      <c r="J36" s="27"/>
      <c r="K36" s="27"/>
      <c r="L36" s="27"/>
      <c r="M36" s="27"/>
      <c r="N36" s="27"/>
      <c r="O36" s="27"/>
      <c r="P36" s="27"/>
      <c r="Q36" s="27"/>
      <c r="R36" s="27"/>
    </row>
    <row r="37" spans="1:18" ht="15.75" thickBot="1" x14ac:dyDescent="0.3">
      <c r="A37" s="28"/>
      <c r="B37" s="125" t="s">
        <v>223</v>
      </c>
      <c r="C37" s="4"/>
      <c r="D37" s="47">
        <v>2013</v>
      </c>
      <c r="E37" s="47"/>
      <c r="F37" s="35"/>
      <c r="G37" s="4"/>
      <c r="H37" s="47">
        <v>2012</v>
      </c>
      <c r="I37" s="47"/>
      <c r="J37" s="35"/>
    </row>
    <row r="38" spans="1:18" ht="25.5" thickTop="1" x14ac:dyDescent="0.25">
      <c r="A38" s="28"/>
      <c r="B38" s="180" t="s">
        <v>393</v>
      </c>
      <c r="C38" s="4"/>
      <c r="D38" s="182"/>
      <c r="E38" s="182"/>
      <c r="F38" s="35"/>
      <c r="G38" s="4"/>
      <c r="H38" s="82"/>
      <c r="I38" s="82"/>
      <c r="J38" s="35"/>
    </row>
    <row r="39" spans="1:18" x14ac:dyDescent="0.25">
      <c r="A39" s="28"/>
      <c r="B39" s="92" t="s">
        <v>48</v>
      </c>
      <c r="C39" s="37"/>
      <c r="D39" s="54" t="s">
        <v>217</v>
      </c>
      <c r="E39" s="56">
        <v>1.2</v>
      </c>
      <c r="F39" s="57"/>
      <c r="G39" s="37"/>
      <c r="H39" s="54" t="s">
        <v>217</v>
      </c>
      <c r="I39" s="56" t="s">
        <v>394</v>
      </c>
      <c r="J39" s="144" t="s">
        <v>288</v>
      </c>
    </row>
    <row r="40" spans="1:18" x14ac:dyDescent="0.25">
      <c r="A40" s="28"/>
      <c r="B40" s="59"/>
      <c r="C40" s="59"/>
      <c r="D40" s="15"/>
      <c r="E40" s="69"/>
      <c r="F40" s="71"/>
      <c r="G40" s="59"/>
      <c r="H40" s="15"/>
      <c r="I40" s="69"/>
      <c r="J40" s="71"/>
    </row>
    <row r="41" spans="1:18" x14ac:dyDescent="0.25">
      <c r="A41" s="28"/>
      <c r="B41" s="181" t="s">
        <v>395</v>
      </c>
      <c r="C41" s="37"/>
      <c r="D41" s="53"/>
      <c r="E41" s="55"/>
      <c r="F41" s="57"/>
      <c r="G41" s="37"/>
      <c r="H41" s="53"/>
      <c r="I41" s="55"/>
      <c r="J41" s="57"/>
    </row>
    <row r="42" spans="1:18" x14ac:dyDescent="0.25">
      <c r="A42" s="28"/>
      <c r="B42" s="129" t="s">
        <v>396</v>
      </c>
      <c r="C42" s="59"/>
      <c r="D42" s="68" t="s">
        <v>217</v>
      </c>
      <c r="E42" s="70" t="s">
        <v>389</v>
      </c>
      <c r="F42" s="143" t="s">
        <v>288</v>
      </c>
      <c r="G42" s="59"/>
      <c r="H42" s="68" t="s">
        <v>217</v>
      </c>
      <c r="I42" s="70">
        <v>1.4</v>
      </c>
      <c r="J42" s="71"/>
    </row>
    <row r="43" spans="1:18" x14ac:dyDescent="0.25">
      <c r="A43" s="28"/>
      <c r="B43" s="92" t="s">
        <v>397</v>
      </c>
      <c r="C43" s="37"/>
      <c r="D43" s="53"/>
      <c r="E43" s="56">
        <v>6.8</v>
      </c>
      <c r="F43" s="57"/>
      <c r="G43" s="37"/>
      <c r="H43" s="53"/>
      <c r="I43" s="56">
        <v>5</v>
      </c>
      <c r="J43" s="57"/>
    </row>
    <row r="44" spans="1:18" x14ac:dyDescent="0.25">
      <c r="A44" s="28"/>
      <c r="B44" s="27"/>
      <c r="C44" s="27"/>
      <c r="D44" s="27"/>
      <c r="E44" s="27"/>
      <c r="F44" s="27"/>
      <c r="G44" s="27"/>
      <c r="H44" s="27"/>
      <c r="I44" s="27"/>
      <c r="J44" s="27"/>
      <c r="K44" s="27"/>
      <c r="L44" s="27"/>
      <c r="M44" s="27"/>
      <c r="N44" s="27"/>
      <c r="O44" s="27"/>
      <c r="P44" s="27"/>
      <c r="Q44" s="27"/>
      <c r="R44" s="27"/>
    </row>
    <row r="45" spans="1:18" x14ac:dyDescent="0.25">
      <c r="A45" s="28"/>
      <c r="B45" s="27"/>
      <c r="C45" s="27"/>
      <c r="D45" s="27"/>
      <c r="E45" s="27"/>
      <c r="F45" s="27"/>
      <c r="G45" s="27"/>
      <c r="H45" s="27"/>
      <c r="I45" s="27"/>
      <c r="J45" s="27"/>
      <c r="K45" s="27"/>
      <c r="L45" s="27"/>
      <c r="M45" s="27"/>
      <c r="N45" s="27"/>
      <c r="O45" s="27"/>
      <c r="P45" s="27"/>
      <c r="Q45" s="27"/>
      <c r="R45" s="27"/>
    </row>
    <row r="46" spans="1:18" x14ac:dyDescent="0.25">
      <c r="A46" s="28"/>
      <c r="B46" s="27"/>
      <c r="C46" s="27"/>
      <c r="D46" s="27"/>
      <c r="E46" s="27"/>
      <c r="F46" s="27"/>
      <c r="G46" s="27"/>
      <c r="H46" s="27"/>
      <c r="I46" s="27"/>
      <c r="J46" s="27"/>
      <c r="K46" s="27"/>
      <c r="L46" s="27"/>
      <c r="M46" s="27"/>
      <c r="N46" s="27"/>
      <c r="O46" s="27"/>
      <c r="P46" s="27"/>
      <c r="Q46" s="27"/>
      <c r="R46" s="27"/>
    </row>
  </sheetData>
  <mergeCells count="54">
    <mergeCell ref="B44:R44"/>
    <mergeCell ref="B45:R45"/>
    <mergeCell ref="B46:R46"/>
    <mergeCell ref="B15:R15"/>
    <mergeCell ref="B16:R16"/>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P29:P30"/>
    <mergeCell ref="Q29:Q30"/>
    <mergeCell ref="R29:R30"/>
    <mergeCell ref="D37:E37"/>
    <mergeCell ref="H37:I37"/>
    <mergeCell ref="D38:E38"/>
    <mergeCell ref="H38:I38"/>
    <mergeCell ref="I29:I30"/>
    <mergeCell ref="J29:J30"/>
    <mergeCell ref="K29:K30"/>
    <mergeCell ref="L29:L30"/>
    <mergeCell ref="M29:M30"/>
    <mergeCell ref="O29:O30"/>
    <mergeCell ref="D19:E19"/>
    <mergeCell ref="H19:I19"/>
    <mergeCell ref="L19:M19"/>
    <mergeCell ref="P19:Q19"/>
    <mergeCell ref="B29:B30"/>
    <mergeCell ref="C29:C30"/>
    <mergeCell ref="D29:D30"/>
    <mergeCell ref="E29:E30"/>
    <mergeCell ref="G29:G30"/>
    <mergeCell ref="H29:H30"/>
    <mergeCell ref="D17:I17"/>
    <mergeCell ref="L17:Q17"/>
    <mergeCell ref="D18:E18"/>
    <mergeCell ref="H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5.42578125" bestFit="1" customWidth="1"/>
    <col min="2" max="2" width="36.5703125" bestFit="1" customWidth="1"/>
    <col min="3" max="3" width="20.42578125" customWidth="1"/>
    <col min="4" max="4" width="4" customWidth="1"/>
    <col min="5" max="5" width="15.5703125" customWidth="1"/>
    <col min="6" max="6" width="3.42578125" customWidth="1"/>
    <col min="7" max="7" width="20.42578125" customWidth="1"/>
    <col min="8" max="8" width="4" customWidth="1"/>
    <col min="9" max="9" width="15.5703125" customWidth="1"/>
    <col min="10" max="10" width="3.42578125" customWidth="1"/>
  </cols>
  <sheetData>
    <row r="1" spans="1:10" ht="15" customHeight="1" x14ac:dyDescent="0.25">
      <c r="A1" s="8" t="s">
        <v>39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98</v>
      </c>
      <c r="B3" s="27" t="s">
        <v>6</v>
      </c>
      <c r="C3" s="27"/>
      <c r="D3" s="27"/>
      <c r="E3" s="27"/>
      <c r="F3" s="27"/>
      <c r="G3" s="27"/>
      <c r="H3" s="27"/>
      <c r="I3" s="27"/>
      <c r="J3" s="27"/>
    </row>
    <row r="4" spans="1:10" ht="15" customHeight="1" x14ac:dyDescent="0.25">
      <c r="A4" s="28" t="s">
        <v>399</v>
      </c>
      <c r="B4" s="27" t="s">
        <v>6</v>
      </c>
      <c r="C4" s="27"/>
      <c r="D4" s="27"/>
      <c r="E4" s="27"/>
      <c r="F4" s="27"/>
      <c r="G4" s="27"/>
      <c r="H4" s="27"/>
      <c r="I4" s="27"/>
      <c r="J4" s="27"/>
    </row>
    <row r="5" spans="1:10" x14ac:dyDescent="0.25">
      <c r="A5" s="28"/>
      <c r="B5" s="29" t="s">
        <v>400</v>
      </c>
      <c r="C5" s="29"/>
      <c r="D5" s="29"/>
      <c r="E5" s="29"/>
      <c r="F5" s="29"/>
      <c r="G5" s="29"/>
      <c r="H5" s="29"/>
      <c r="I5" s="29"/>
      <c r="J5" s="29"/>
    </row>
    <row r="6" spans="1:10" x14ac:dyDescent="0.25">
      <c r="A6" s="28"/>
      <c r="B6" s="27"/>
      <c r="C6" s="27"/>
      <c r="D6" s="27"/>
      <c r="E6" s="27"/>
      <c r="F6" s="27"/>
      <c r="G6" s="27"/>
      <c r="H6" s="27"/>
      <c r="I6" s="27"/>
      <c r="J6" s="27"/>
    </row>
    <row r="7" spans="1:10" x14ac:dyDescent="0.25">
      <c r="A7" s="28"/>
      <c r="B7" s="27"/>
      <c r="C7" s="27"/>
      <c r="D7" s="27"/>
      <c r="E7" s="27"/>
      <c r="F7" s="27"/>
      <c r="G7" s="27"/>
      <c r="H7" s="27"/>
      <c r="I7" s="27"/>
      <c r="J7" s="27"/>
    </row>
    <row r="8" spans="1:10" x14ac:dyDescent="0.25">
      <c r="A8" s="28"/>
      <c r="B8" s="90"/>
      <c r="C8" s="4"/>
      <c r="D8" s="46" t="s">
        <v>214</v>
      </c>
      <c r="E8" s="46"/>
      <c r="F8" s="35"/>
      <c r="G8" s="4"/>
      <c r="H8" s="46" t="s">
        <v>215</v>
      </c>
      <c r="I8" s="46"/>
      <c r="J8" s="35"/>
    </row>
    <row r="9" spans="1:10" ht="15.75" thickBot="1" x14ac:dyDescent="0.3">
      <c r="A9" s="28"/>
      <c r="B9" s="50"/>
      <c r="C9" s="4"/>
      <c r="D9" s="47">
        <v>2013</v>
      </c>
      <c r="E9" s="47"/>
      <c r="F9" s="35"/>
      <c r="G9" s="4"/>
      <c r="H9" s="47">
        <v>2013</v>
      </c>
      <c r="I9" s="47"/>
      <c r="J9" s="35"/>
    </row>
    <row r="10" spans="1:10" ht="15.75" thickTop="1" x14ac:dyDescent="0.25">
      <c r="A10" s="28"/>
      <c r="B10" s="103" t="s">
        <v>401</v>
      </c>
      <c r="C10" s="37"/>
      <c r="D10" s="54" t="s">
        <v>217</v>
      </c>
      <c r="E10" s="56" t="s">
        <v>226</v>
      </c>
      <c r="F10" s="57"/>
      <c r="G10" s="37"/>
      <c r="H10" s="54" t="s">
        <v>217</v>
      </c>
      <c r="I10" s="56" t="s">
        <v>226</v>
      </c>
      <c r="J10" s="57"/>
    </row>
    <row r="11" spans="1:10" x14ac:dyDescent="0.25">
      <c r="A11" s="28"/>
      <c r="B11" s="100" t="s">
        <v>402</v>
      </c>
      <c r="C11" s="59"/>
      <c r="D11" s="15"/>
      <c r="E11" s="70">
        <v>850</v>
      </c>
      <c r="F11" s="71"/>
      <c r="G11" s="59"/>
      <c r="H11" s="15"/>
      <c r="I11" s="70">
        <v>850</v>
      </c>
      <c r="J11" s="71"/>
    </row>
    <row r="12" spans="1:10" x14ac:dyDescent="0.25">
      <c r="A12" s="28"/>
      <c r="B12" s="103" t="s">
        <v>403</v>
      </c>
      <c r="C12" s="37"/>
      <c r="D12" s="53"/>
      <c r="E12" s="56">
        <v>500</v>
      </c>
      <c r="F12" s="57"/>
      <c r="G12" s="37"/>
      <c r="H12" s="53"/>
      <c r="I12" s="56">
        <v>500</v>
      </c>
      <c r="J12" s="57"/>
    </row>
    <row r="13" spans="1:10" x14ac:dyDescent="0.25">
      <c r="A13" s="28"/>
      <c r="B13" s="100" t="s">
        <v>404</v>
      </c>
      <c r="C13" s="59"/>
      <c r="D13" s="15"/>
      <c r="E13" s="70">
        <v>300</v>
      </c>
      <c r="F13" s="71"/>
      <c r="G13" s="59"/>
      <c r="H13" s="15"/>
      <c r="I13" s="70">
        <v>300</v>
      </c>
      <c r="J13" s="71"/>
    </row>
    <row r="14" spans="1:10" ht="15.75" thickBot="1" x14ac:dyDescent="0.3">
      <c r="A14" s="28"/>
      <c r="B14" s="103" t="s">
        <v>405</v>
      </c>
      <c r="C14" s="37"/>
      <c r="D14" s="72"/>
      <c r="E14" s="73">
        <v>500</v>
      </c>
      <c r="F14" s="74"/>
      <c r="G14" s="75"/>
      <c r="H14" s="72"/>
      <c r="I14" s="73">
        <v>500</v>
      </c>
      <c r="J14" s="74"/>
    </row>
    <row r="15" spans="1:10" ht="15.75" thickTop="1" x14ac:dyDescent="0.25">
      <c r="A15" s="28"/>
      <c r="B15" s="184" t="s">
        <v>406</v>
      </c>
      <c r="C15" s="59"/>
      <c r="D15" s="15"/>
      <c r="E15" s="123">
        <v>2150</v>
      </c>
      <c r="F15" s="71"/>
      <c r="G15" s="59"/>
      <c r="H15" s="15"/>
      <c r="I15" s="123">
        <v>2150</v>
      </c>
      <c r="J15" s="71"/>
    </row>
    <row r="16" spans="1:10" x14ac:dyDescent="0.25">
      <c r="A16" s="28"/>
      <c r="B16" s="185" t="s">
        <v>407</v>
      </c>
      <c r="C16" s="37"/>
      <c r="D16" s="53"/>
      <c r="E16" s="55"/>
      <c r="F16" s="57"/>
      <c r="G16" s="37"/>
      <c r="H16" s="53"/>
      <c r="I16" s="55"/>
      <c r="J16" s="57"/>
    </row>
    <row r="17" spans="1:10" x14ac:dyDescent="0.25">
      <c r="A17" s="28"/>
      <c r="B17" s="186" t="s">
        <v>408</v>
      </c>
      <c r="C17" s="59"/>
      <c r="D17" s="15"/>
      <c r="E17" s="70" t="s">
        <v>409</v>
      </c>
      <c r="F17" s="143" t="s">
        <v>288</v>
      </c>
      <c r="G17" s="59"/>
      <c r="H17" s="15"/>
      <c r="I17" s="70" t="s">
        <v>410</v>
      </c>
      <c r="J17" s="143" t="s">
        <v>288</v>
      </c>
    </row>
    <row r="18" spans="1:10" x14ac:dyDescent="0.25">
      <c r="A18" s="28"/>
      <c r="B18" s="187" t="s">
        <v>411</v>
      </c>
      <c r="C18" s="37"/>
      <c r="D18" s="53"/>
      <c r="E18" s="56" t="s">
        <v>412</v>
      </c>
      <c r="F18" s="144" t="s">
        <v>288</v>
      </c>
      <c r="G18" s="37"/>
      <c r="H18" s="53"/>
      <c r="I18" s="56" t="s">
        <v>413</v>
      </c>
      <c r="J18" s="144" t="s">
        <v>288</v>
      </c>
    </row>
    <row r="19" spans="1:10" x14ac:dyDescent="0.25">
      <c r="A19" s="28"/>
      <c r="B19" s="186" t="s">
        <v>414</v>
      </c>
      <c r="C19" s="59"/>
      <c r="D19" s="15"/>
      <c r="E19" s="70" t="s">
        <v>415</v>
      </c>
      <c r="F19" s="143" t="s">
        <v>288</v>
      </c>
      <c r="G19" s="59"/>
      <c r="H19" s="15"/>
      <c r="I19" s="70" t="s">
        <v>415</v>
      </c>
      <c r="J19" s="143" t="s">
        <v>288</v>
      </c>
    </row>
    <row r="20" spans="1:10" x14ac:dyDescent="0.25">
      <c r="A20" s="28"/>
      <c r="B20" s="187" t="s">
        <v>416</v>
      </c>
      <c r="C20" s="37"/>
      <c r="D20" s="53"/>
      <c r="E20" s="56" t="s">
        <v>417</v>
      </c>
      <c r="F20" s="144" t="s">
        <v>288</v>
      </c>
      <c r="G20" s="37"/>
      <c r="H20" s="53"/>
      <c r="I20" s="56" t="s">
        <v>341</v>
      </c>
      <c r="J20" s="144" t="s">
        <v>288</v>
      </c>
    </row>
    <row r="21" spans="1:10" x14ac:dyDescent="0.25">
      <c r="A21" s="28"/>
      <c r="B21" s="188" t="s">
        <v>418</v>
      </c>
      <c r="C21" s="59"/>
      <c r="D21" s="15"/>
      <c r="E21" s="69"/>
      <c r="F21" s="71"/>
      <c r="G21" s="59"/>
      <c r="H21" s="15"/>
      <c r="I21" s="69"/>
      <c r="J21" s="71"/>
    </row>
    <row r="22" spans="1:10" x14ac:dyDescent="0.25">
      <c r="A22" s="28"/>
      <c r="B22" s="187" t="s">
        <v>411</v>
      </c>
      <c r="C22" s="37"/>
      <c r="D22" s="53"/>
      <c r="E22" s="56">
        <v>42.6</v>
      </c>
      <c r="F22" s="57"/>
      <c r="G22" s="37"/>
      <c r="H22" s="53"/>
      <c r="I22" s="56">
        <v>48.4</v>
      </c>
      <c r="J22" s="57"/>
    </row>
    <row r="23" spans="1:10" ht="15.75" thickBot="1" x14ac:dyDescent="0.3">
      <c r="A23" s="28"/>
      <c r="B23" s="186" t="s">
        <v>414</v>
      </c>
      <c r="C23" s="59"/>
      <c r="D23" s="60"/>
      <c r="E23" s="61">
        <v>18.399999999999999</v>
      </c>
      <c r="F23" s="62"/>
      <c r="G23" s="63"/>
      <c r="H23" s="60"/>
      <c r="I23" s="61">
        <v>22.6</v>
      </c>
      <c r="J23" s="62"/>
    </row>
    <row r="24" spans="1:10" ht="16.5" thickTop="1" thickBot="1" x14ac:dyDescent="0.3">
      <c r="A24" s="28"/>
      <c r="B24" s="67" t="s">
        <v>419</v>
      </c>
      <c r="C24" s="37"/>
      <c r="D24" s="39" t="s">
        <v>217</v>
      </c>
      <c r="E24" s="131">
        <v>2192.8000000000002</v>
      </c>
      <c r="F24" s="41"/>
      <c r="G24" s="42"/>
      <c r="H24" s="39" t="s">
        <v>217</v>
      </c>
      <c r="I24" s="131">
        <v>2192.9</v>
      </c>
      <c r="J24" s="41"/>
    </row>
    <row r="25" spans="1:10" ht="15.75" thickTop="1" x14ac:dyDescent="0.25">
      <c r="A25" s="28"/>
      <c r="B25" s="27"/>
      <c r="C25" s="27"/>
      <c r="D25" s="27"/>
      <c r="E25" s="27"/>
      <c r="F25" s="27"/>
      <c r="G25" s="27"/>
      <c r="H25" s="27"/>
      <c r="I25" s="27"/>
      <c r="J25" s="27"/>
    </row>
    <row r="26" spans="1:10" x14ac:dyDescent="0.25">
      <c r="A26" s="28"/>
      <c r="B26" s="30" t="s">
        <v>420</v>
      </c>
      <c r="C26" s="30"/>
      <c r="D26" s="30"/>
      <c r="E26" s="30"/>
      <c r="F26" s="30"/>
      <c r="G26" s="30"/>
      <c r="H26" s="30"/>
      <c r="I26" s="30"/>
      <c r="J26" s="30"/>
    </row>
    <row r="27" spans="1:10" x14ac:dyDescent="0.25">
      <c r="A27" s="28"/>
      <c r="B27" s="27"/>
      <c r="C27" s="27"/>
      <c r="D27" s="27"/>
      <c r="E27" s="27"/>
      <c r="F27" s="27"/>
      <c r="G27" s="27"/>
      <c r="H27" s="27"/>
      <c r="I27" s="27"/>
      <c r="J27" s="27"/>
    </row>
    <row r="28" spans="1:10" x14ac:dyDescent="0.25">
      <c r="A28" s="28"/>
      <c r="B28" s="34" t="s">
        <v>421</v>
      </c>
      <c r="C28" s="34"/>
      <c r="D28" s="34"/>
      <c r="E28" s="34"/>
      <c r="F28" s="34"/>
      <c r="G28" s="34"/>
      <c r="H28" s="34"/>
      <c r="I28" s="34"/>
      <c r="J28" s="34"/>
    </row>
    <row r="29" spans="1:10" x14ac:dyDescent="0.25">
      <c r="A29" s="28"/>
      <c r="B29" s="27"/>
      <c r="C29" s="27"/>
      <c r="D29" s="27"/>
      <c r="E29" s="27"/>
      <c r="F29" s="27"/>
      <c r="G29" s="27"/>
      <c r="H29" s="27"/>
      <c r="I29" s="27"/>
      <c r="J29" s="27"/>
    </row>
    <row r="30" spans="1:10" ht="25.5" customHeight="1" x14ac:dyDescent="0.25">
      <c r="A30" s="28"/>
      <c r="B30" s="30" t="s">
        <v>422</v>
      </c>
      <c r="C30" s="30"/>
      <c r="D30" s="30"/>
      <c r="E30" s="30"/>
      <c r="F30" s="30"/>
      <c r="G30" s="30"/>
      <c r="H30" s="30"/>
      <c r="I30" s="30"/>
      <c r="J30" s="30"/>
    </row>
    <row r="31" spans="1:10" x14ac:dyDescent="0.25">
      <c r="A31" s="28"/>
      <c r="B31" s="27"/>
      <c r="C31" s="27"/>
      <c r="D31" s="27"/>
      <c r="E31" s="27"/>
      <c r="F31" s="27"/>
      <c r="G31" s="27"/>
      <c r="H31" s="27"/>
      <c r="I31" s="27"/>
      <c r="J31" s="27"/>
    </row>
    <row r="32" spans="1:10" x14ac:dyDescent="0.25">
      <c r="A32" s="28"/>
      <c r="B32" s="34" t="s">
        <v>408</v>
      </c>
      <c r="C32" s="34"/>
      <c r="D32" s="34"/>
      <c r="E32" s="34"/>
      <c r="F32" s="34"/>
      <c r="G32" s="34"/>
      <c r="H32" s="34"/>
      <c r="I32" s="34"/>
      <c r="J32" s="34"/>
    </row>
    <row r="33" spans="1:10" x14ac:dyDescent="0.25">
      <c r="A33" s="28"/>
      <c r="B33" s="27"/>
      <c r="C33" s="27"/>
      <c r="D33" s="27"/>
      <c r="E33" s="27"/>
      <c r="F33" s="27"/>
      <c r="G33" s="27"/>
      <c r="H33" s="27"/>
      <c r="I33" s="27"/>
      <c r="J33" s="27"/>
    </row>
    <row r="34" spans="1:10" ht="15.75" thickBot="1" x14ac:dyDescent="0.3">
      <c r="A34" s="28"/>
      <c r="B34" s="125" t="s">
        <v>423</v>
      </c>
      <c r="C34" s="4"/>
      <c r="D34" s="47">
        <v>2013</v>
      </c>
      <c r="E34" s="47"/>
      <c r="F34" s="35"/>
      <c r="G34" s="4"/>
      <c r="H34" s="47">
        <v>2012</v>
      </c>
      <c r="I34" s="47"/>
      <c r="J34" s="35"/>
    </row>
    <row r="35" spans="1:10" ht="15.75" thickTop="1" x14ac:dyDescent="0.25">
      <c r="A35" s="28"/>
      <c r="B35" s="87" t="s">
        <v>424</v>
      </c>
      <c r="C35" s="37"/>
      <c r="D35" s="54" t="s">
        <v>217</v>
      </c>
      <c r="E35" s="56">
        <v>6.9</v>
      </c>
      <c r="F35" s="57"/>
      <c r="G35" s="37"/>
      <c r="H35" s="54" t="s">
        <v>217</v>
      </c>
      <c r="I35" s="56">
        <v>6.9</v>
      </c>
      <c r="J35" s="57"/>
    </row>
    <row r="36" spans="1:10" x14ac:dyDescent="0.25">
      <c r="A36" s="28"/>
      <c r="B36" s="88" t="s">
        <v>425</v>
      </c>
      <c r="C36" s="59"/>
      <c r="D36" s="15"/>
      <c r="E36" s="70">
        <v>9.8000000000000007</v>
      </c>
      <c r="F36" s="71"/>
      <c r="G36" s="59"/>
      <c r="H36" s="15"/>
      <c r="I36" s="70">
        <v>8.9</v>
      </c>
      <c r="J36" s="71"/>
    </row>
    <row r="37" spans="1:10" ht="24.75" x14ac:dyDescent="0.25">
      <c r="A37" s="28"/>
      <c r="B37" s="87" t="s">
        <v>426</v>
      </c>
      <c r="C37" s="37"/>
      <c r="D37" s="53"/>
      <c r="E37" s="56">
        <v>4</v>
      </c>
      <c r="F37" s="57"/>
      <c r="G37" s="37"/>
      <c r="H37" s="53"/>
      <c r="I37" s="55"/>
      <c r="J37" s="57"/>
    </row>
    <row r="38" spans="1:10" x14ac:dyDescent="0.25">
      <c r="A38" s="28"/>
      <c r="B38" s="27"/>
      <c r="C38" s="27"/>
      <c r="D38" s="27"/>
      <c r="E38" s="27"/>
      <c r="F38" s="27"/>
      <c r="G38" s="27"/>
      <c r="H38" s="27"/>
      <c r="I38" s="27"/>
      <c r="J38" s="27"/>
    </row>
    <row r="39" spans="1:10" x14ac:dyDescent="0.25">
      <c r="A39" s="28"/>
      <c r="B39" s="27"/>
      <c r="C39" s="27"/>
      <c r="D39" s="27"/>
      <c r="E39" s="27"/>
      <c r="F39" s="27"/>
      <c r="G39" s="27"/>
      <c r="H39" s="27"/>
      <c r="I39" s="27"/>
      <c r="J39" s="27"/>
    </row>
    <row r="40" spans="1:10" x14ac:dyDescent="0.25">
      <c r="A40" s="28"/>
      <c r="B40" s="27"/>
      <c r="C40" s="27"/>
      <c r="D40" s="27"/>
      <c r="E40" s="27"/>
      <c r="F40" s="27"/>
      <c r="G40" s="27"/>
      <c r="H40" s="27"/>
      <c r="I40" s="27"/>
      <c r="J40" s="27"/>
    </row>
  </sheetData>
  <mergeCells count="27">
    <mergeCell ref="B40:J40"/>
    <mergeCell ref="B30:J30"/>
    <mergeCell ref="B31:J31"/>
    <mergeCell ref="B32:J32"/>
    <mergeCell ref="B33:J33"/>
    <mergeCell ref="B38:J38"/>
    <mergeCell ref="B39:J39"/>
    <mergeCell ref="A1:A2"/>
    <mergeCell ref="B1:J1"/>
    <mergeCell ref="B2:J2"/>
    <mergeCell ref="B3:J3"/>
    <mergeCell ref="A4:A40"/>
    <mergeCell ref="B4:J4"/>
    <mergeCell ref="B5:J5"/>
    <mergeCell ref="B6:J6"/>
    <mergeCell ref="B7:J7"/>
    <mergeCell ref="B25:J25"/>
    <mergeCell ref="D8:E8"/>
    <mergeCell ref="H8:I8"/>
    <mergeCell ref="D9:E9"/>
    <mergeCell ref="H9:I9"/>
    <mergeCell ref="D34:E34"/>
    <mergeCell ref="H34:I34"/>
    <mergeCell ref="B26:J26"/>
    <mergeCell ref="B27:J27"/>
    <mergeCell ref="B28:J28"/>
    <mergeCell ref="B29:J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3" width="36.5703125" customWidth="1"/>
    <col min="4" max="4" width="7.85546875" customWidth="1"/>
    <col min="5" max="5" width="15.7109375" customWidth="1"/>
    <col min="6" max="6" width="6.5703125" customWidth="1"/>
    <col min="7" max="7" width="36.5703125" customWidth="1"/>
    <col min="8" max="8" width="7.85546875" customWidth="1"/>
    <col min="9" max="9" width="15.7109375" customWidth="1"/>
    <col min="10" max="10" width="6.5703125" customWidth="1"/>
  </cols>
  <sheetData>
    <row r="1" spans="1:10" ht="15" customHeight="1" x14ac:dyDescent="0.25">
      <c r="A1" s="8" t="s">
        <v>42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27</v>
      </c>
      <c r="B3" s="27" t="s">
        <v>6</v>
      </c>
      <c r="C3" s="27"/>
      <c r="D3" s="27"/>
      <c r="E3" s="27"/>
      <c r="F3" s="27"/>
      <c r="G3" s="27"/>
      <c r="H3" s="27"/>
      <c r="I3" s="27"/>
      <c r="J3" s="27"/>
    </row>
    <row r="4" spans="1:10" ht="15" customHeight="1" x14ac:dyDescent="0.25">
      <c r="A4" s="28" t="s">
        <v>428</v>
      </c>
      <c r="B4" s="27" t="s">
        <v>6</v>
      </c>
      <c r="C4" s="27"/>
      <c r="D4" s="27"/>
      <c r="E4" s="27"/>
      <c r="F4" s="27"/>
      <c r="G4" s="27"/>
      <c r="H4" s="27"/>
      <c r="I4" s="27"/>
      <c r="J4" s="27"/>
    </row>
    <row r="5" spans="1:10" x14ac:dyDescent="0.25">
      <c r="A5" s="28"/>
      <c r="B5" s="29" t="s">
        <v>429</v>
      </c>
      <c r="C5" s="29"/>
      <c r="D5" s="29"/>
      <c r="E5" s="29"/>
      <c r="F5" s="29"/>
      <c r="G5" s="29"/>
      <c r="H5" s="29"/>
      <c r="I5" s="29"/>
      <c r="J5" s="29"/>
    </row>
    <row r="6" spans="1:10" x14ac:dyDescent="0.25">
      <c r="A6" s="28"/>
      <c r="B6" s="27"/>
      <c r="C6" s="27"/>
      <c r="D6" s="27"/>
      <c r="E6" s="27"/>
      <c r="F6" s="27"/>
      <c r="G6" s="27"/>
      <c r="H6" s="27"/>
      <c r="I6" s="27"/>
      <c r="J6" s="27"/>
    </row>
    <row r="7" spans="1:10" x14ac:dyDescent="0.25">
      <c r="A7" s="28"/>
      <c r="B7" s="104" t="s">
        <v>430</v>
      </c>
      <c r="C7" s="104"/>
      <c r="D7" s="104"/>
      <c r="E7" s="104"/>
      <c r="F7" s="104"/>
      <c r="G7" s="104"/>
      <c r="H7" s="104"/>
      <c r="I7" s="104"/>
      <c r="J7" s="104"/>
    </row>
    <row r="8" spans="1:10" x14ac:dyDescent="0.25">
      <c r="A8" s="28"/>
      <c r="B8" s="27"/>
      <c r="C8" s="27"/>
      <c r="D8" s="27"/>
      <c r="E8" s="27"/>
      <c r="F8" s="27"/>
      <c r="G8" s="27"/>
      <c r="H8" s="27"/>
      <c r="I8" s="27"/>
      <c r="J8" s="27"/>
    </row>
    <row r="9" spans="1:10" ht="63.75" customHeight="1" x14ac:dyDescent="0.25">
      <c r="A9" s="28"/>
      <c r="B9" s="30" t="s">
        <v>431</v>
      </c>
      <c r="C9" s="30"/>
      <c r="D9" s="30"/>
      <c r="E9" s="30"/>
      <c r="F9" s="30"/>
      <c r="G9" s="30"/>
      <c r="H9" s="30"/>
      <c r="I9" s="30"/>
      <c r="J9" s="30"/>
    </row>
    <row r="10" spans="1:10" x14ac:dyDescent="0.25">
      <c r="A10" s="28"/>
      <c r="B10" s="27"/>
      <c r="C10" s="27"/>
      <c r="D10" s="27"/>
      <c r="E10" s="27"/>
      <c r="F10" s="27"/>
      <c r="G10" s="27"/>
      <c r="H10" s="27"/>
      <c r="I10" s="27"/>
      <c r="J10" s="27"/>
    </row>
    <row r="11" spans="1:10" x14ac:dyDescent="0.25">
      <c r="A11" s="28"/>
      <c r="B11" s="29" t="s">
        <v>432</v>
      </c>
      <c r="C11" s="29"/>
      <c r="D11" s="29"/>
      <c r="E11" s="29"/>
      <c r="F11" s="29"/>
      <c r="G11" s="29"/>
      <c r="H11" s="29"/>
      <c r="I11" s="29"/>
      <c r="J11" s="29"/>
    </row>
    <row r="12" spans="1:10" x14ac:dyDescent="0.25">
      <c r="A12" s="28"/>
      <c r="B12" s="27"/>
      <c r="C12" s="27"/>
      <c r="D12" s="27"/>
      <c r="E12" s="27"/>
      <c r="F12" s="27"/>
      <c r="G12" s="27"/>
      <c r="H12" s="27"/>
      <c r="I12" s="27"/>
      <c r="J12" s="27"/>
    </row>
    <row r="13" spans="1:10" ht="63.75" customHeight="1" x14ac:dyDescent="0.25">
      <c r="A13" s="28"/>
      <c r="B13" s="30" t="s">
        <v>433</v>
      </c>
      <c r="C13" s="30"/>
      <c r="D13" s="30"/>
      <c r="E13" s="30"/>
      <c r="F13" s="30"/>
      <c r="G13" s="30"/>
      <c r="H13" s="30"/>
      <c r="I13" s="30"/>
      <c r="J13" s="30"/>
    </row>
    <row r="14" spans="1:10" x14ac:dyDescent="0.25">
      <c r="A14" s="28"/>
      <c r="B14" s="30"/>
      <c r="C14" s="30"/>
      <c r="D14" s="30"/>
      <c r="E14" s="30"/>
      <c r="F14" s="30"/>
      <c r="G14" s="30"/>
      <c r="H14" s="30"/>
      <c r="I14" s="30"/>
      <c r="J14" s="30"/>
    </row>
    <row r="15" spans="1:10" x14ac:dyDescent="0.25">
      <c r="A15" s="28"/>
      <c r="B15" s="27"/>
      <c r="C15" s="27"/>
      <c r="D15" s="27"/>
      <c r="E15" s="27"/>
      <c r="F15" s="27"/>
      <c r="G15" s="27"/>
      <c r="H15" s="27"/>
      <c r="I15" s="27"/>
      <c r="J15" s="27"/>
    </row>
    <row r="16" spans="1:10" x14ac:dyDescent="0.25">
      <c r="A16" s="28"/>
      <c r="B16" s="29" t="s">
        <v>434</v>
      </c>
      <c r="C16" s="29"/>
      <c r="D16" s="29"/>
      <c r="E16" s="29"/>
      <c r="F16" s="29"/>
      <c r="G16" s="29"/>
      <c r="H16" s="29"/>
      <c r="I16" s="29"/>
      <c r="J16" s="29"/>
    </row>
    <row r="17" spans="1:10" x14ac:dyDescent="0.25">
      <c r="A17" s="28"/>
      <c r="B17" s="27"/>
      <c r="C17" s="27"/>
      <c r="D17" s="27"/>
      <c r="E17" s="27"/>
      <c r="F17" s="27"/>
      <c r="G17" s="27"/>
      <c r="H17" s="27"/>
      <c r="I17" s="27"/>
      <c r="J17" s="27"/>
    </row>
    <row r="18" spans="1:10" ht="51" customHeight="1" x14ac:dyDescent="0.25">
      <c r="A18" s="28"/>
      <c r="B18" s="30" t="s">
        <v>435</v>
      </c>
      <c r="C18" s="30"/>
      <c r="D18" s="30"/>
      <c r="E18" s="30"/>
      <c r="F18" s="30"/>
      <c r="G18" s="30"/>
      <c r="H18" s="30"/>
      <c r="I18" s="30"/>
      <c r="J18" s="30"/>
    </row>
    <row r="19" spans="1:10" x14ac:dyDescent="0.25">
      <c r="A19" s="28"/>
      <c r="B19" s="27"/>
      <c r="C19" s="27"/>
      <c r="D19" s="27"/>
      <c r="E19" s="27"/>
      <c r="F19" s="27"/>
      <c r="G19" s="27"/>
      <c r="H19" s="27"/>
      <c r="I19" s="27"/>
      <c r="J19" s="27"/>
    </row>
    <row r="20" spans="1:10" x14ac:dyDescent="0.25">
      <c r="A20" s="28"/>
      <c r="B20" s="29" t="s">
        <v>436</v>
      </c>
      <c r="C20" s="29"/>
      <c r="D20" s="29"/>
      <c r="E20" s="29"/>
      <c r="F20" s="29"/>
      <c r="G20" s="29"/>
      <c r="H20" s="29"/>
      <c r="I20" s="29"/>
      <c r="J20" s="29"/>
    </row>
    <row r="21" spans="1:10" x14ac:dyDescent="0.25">
      <c r="A21" s="28"/>
      <c r="B21" s="27"/>
      <c r="C21" s="27"/>
      <c r="D21" s="27"/>
      <c r="E21" s="27"/>
      <c r="F21" s="27"/>
      <c r="G21" s="27"/>
      <c r="H21" s="27"/>
      <c r="I21" s="27"/>
      <c r="J21" s="27"/>
    </row>
    <row r="22" spans="1:10" ht="51" customHeight="1" x14ac:dyDescent="0.25">
      <c r="A22" s="28"/>
      <c r="B22" s="30" t="s">
        <v>437</v>
      </c>
      <c r="C22" s="30"/>
      <c r="D22" s="30"/>
      <c r="E22" s="30"/>
      <c r="F22" s="30"/>
      <c r="G22" s="30"/>
      <c r="H22" s="30"/>
      <c r="I22" s="30"/>
      <c r="J22" s="30"/>
    </row>
    <row r="23" spans="1:10" x14ac:dyDescent="0.25">
      <c r="A23" s="28"/>
      <c r="B23" s="27"/>
      <c r="C23" s="27"/>
      <c r="D23" s="27"/>
      <c r="E23" s="27"/>
      <c r="F23" s="27"/>
      <c r="G23" s="27"/>
      <c r="H23" s="27"/>
      <c r="I23" s="27"/>
      <c r="J23" s="27"/>
    </row>
    <row r="24" spans="1:10" x14ac:dyDescent="0.25">
      <c r="A24" s="28"/>
      <c r="B24" s="29" t="s">
        <v>438</v>
      </c>
      <c r="C24" s="29"/>
      <c r="D24" s="29"/>
      <c r="E24" s="29"/>
      <c r="F24" s="29"/>
      <c r="G24" s="29"/>
      <c r="H24" s="29"/>
      <c r="I24" s="29"/>
      <c r="J24" s="29"/>
    </row>
    <row r="25" spans="1:10" x14ac:dyDescent="0.25">
      <c r="A25" s="28"/>
      <c r="B25" s="27"/>
      <c r="C25" s="27"/>
      <c r="D25" s="27"/>
      <c r="E25" s="27"/>
      <c r="F25" s="27"/>
      <c r="G25" s="27"/>
      <c r="H25" s="27"/>
      <c r="I25" s="27"/>
      <c r="J25" s="27"/>
    </row>
    <row r="26" spans="1:10" ht="63.75" customHeight="1" x14ac:dyDescent="0.25">
      <c r="A26" s="28"/>
      <c r="B26" s="30" t="s">
        <v>439</v>
      </c>
      <c r="C26" s="30"/>
      <c r="D26" s="30"/>
      <c r="E26" s="30"/>
      <c r="F26" s="30"/>
      <c r="G26" s="30"/>
      <c r="H26" s="30"/>
      <c r="I26" s="30"/>
      <c r="J26" s="30"/>
    </row>
    <row r="27" spans="1:10" x14ac:dyDescent="0.25">
      <c r="A27" s="28"/>
      <c r="B27" s="29"/>
      <c r="C27" s="29"/>
      <c r="D27" s="29"/>
      <c r="E27" s="29"/>
      <c r="F27" s="29"/>
      <c r="G27" s="29"/>
      <c r="H27" s="29"/>
      <c r="I27" s="29"/>
      <c r="J27" s="29"/>
    </row>
    <row r="28" spans="1:10" x14ac:dyDescent="0.25">
      <c r="A28" s="28"/>
      <c r="B28" s="29" t="s">
        <v>440</v>
      </c>
      <c r="C28" s="29"/>
      <c r="D28" s="29"/>
      <c r="E28" s="29"/>
      <c r="F28" s="29"/>
      <c r="G28" s="29"/>
      <c r="H28" s="29"/>
      <c r="I28" s="29"/>
      <c r="J28" s="29"/>
    </row>
    <row r="29" spans="1:10" x14ac:dyDescent="0.25">
      <c r="A29" s="28"/>
      <c r="B29" s="27"/>
      <c r="C29" s="27"/>
      <c r="D29" s="27"/>
      <c r="E29" s="27"/>
      <c r="F29" s="27"/>
      <c r="G29" s="27"/>
      <c r="H29" s="27"/>
      <c r="I29" s="27"/>
      <c r="J29" s="27"/>
    </row>
    <row r="30" spans="1:10" x14ac:dyDescent="0.25">
      <c r="A30" s="28"/>
      <c r="B30" s="34" t="s">
        <v>441</v>
      </c>
      <c r="C30" s="34"/>
      <c r="D30" s="34"/>
      <c r="E30" s="34"/>
      <c r="F30" s="34"/>
      <c r="G30" s="34"/>
      <c r="H30" s="34"/>
      <c r="I30" s="34"/>
      <c r="J30" s="34"/>
    </row>
    <row r="31" spans="1:10" x14ac:dyDescent="0.25">
      <c r="A31" s="28"/>
      <c r="B31" s="27"/>
      <c r="C31" s="27"/>
      <c r="D31" s="27"/>
      <c r="E31" s="27"/>
      <c r="F31" s="27"/>
      <c r="G31" s="27"/>
      <c r="H31" s="27"/>
      <c r="I31" s="27"/>
      <c r="J31" s="27"/>
    </row>
    <row r="32" spans="1:10" ht="51" customHeight="1" x14ac:dyDescent="0.25">
      <c r="A32" s="28"/>
      <c r="B32" s="30" t="s">
        <v>442</v>
      </c>
      <c r="C32" s="30"/>
      <c r="D32" s="30"/>
      <c r="E32" s="30"/>
      <c r="F32" s="30"/>
      <c r="G32" s="30"/>
      <c r="H32" s="30"/>
      <c r="I32" s="30"/>
      <c r="J32" s="30"/>
    </row>
    <row r="33" spans="1:10" x14ac:dyDescent="0.25">
      <c r="A33" s="28"/>
      <c r="B33" s="27"/>
      <c r="C33" s="27"/>
      <c r="D33" s="27"/>
      <c r="E33" s="27"/>
      <c r="F33" s="27"/>
      <c r="G33" s="27"/>
      <c r="H33" s="27"/>
      <c r="I33" s="27"/>
      <c r="J33" s="27"/>
    </row>
    <row r="34" spans="1:10" x14ac:dyDescent="0.25">
      <c r="A34" s="28"/>
      <c r="B34" s="34" t="s">
        <v>443</v>
      </c>
      <c r="C34" s="34"/>
      <c r="D34" s="34"/>
      <c r="E34" s="34"/>
      <c r="F34" s="34"/>
      <c r="G34" s="34"/>
      <c r="H34" s="34"/>
      <c r="I34" s="34"/>
      <c r="J34" s="34"/>
    </row>
    <row r="35" spans="1:10" x14ac:dyDescent="0.25">
      <c r="A35" s="28"/>
      <c r="B35" s="27"/>
      <c r="C35" s="27"/>
      <c r="D35" s="27"/>
      <c r="E35" s="27"/>
      <c r="F35" s="27"/>
      <c r="G35" s="27"/>
      <c r="H35" s="27"/>
      <c r="I35" s="27"/>
      <c r="J35" s="27"/>
    </row>
    <row r="36" spans="1:10" ht="38.25" customHeight="1" x14ac:dyDescent="0.25">
      <c r="A36" s="28"/>
      <c r="B36" s="30" t="s">
        <v>444</v>
      </c>
      <c r="C36" s="30"/>
      <c r="D36" s="30"/>
      <c r="E36" s="30"/>
      <c r="F36" s="30"/>
      <c r="G36" s="30"/>
      <c r="H36" s="30"/>
      <c r="I36" s="30"/>
      <c r="J36" s="30"/>
    </row>
    <row r="37" spans="1:10" x14ac:dyDescent="0.25">
      <c r="A37" s="28"/>
      <c r="B37" s="27"/>
      <c r="C37" s="27"/>
      <c r="D37" s="27"/>
      <c r="E37" s="27"/>
      <c r="F37" s="27"/>
      <c r="G37" s="27"/>
      <c r="H37" s="27"/>
      <c r="I37" s="27"/>
      <c r="J37" s="27"/>
    </row>
    <row r="38" spans="1:10" x14ac:dyDescent="0.25">
      <c r="A38" s="28"/>
      <c r="B38" s="34" t="s">
        <v>445</v>
      </c>
      <c r="C38" s="34"/>
      <c r="D38" s="34"/>
      <c r="E38" s="34"/>
      <c r="F38" s="34"/>
      <c r="G38" s="34"/>
      <c r="H38" s="34"/>
      <c r="I38" s="34"/>
      <c r="J38" s="34"/>
    </row>
    <row r="39" spans="1:10" x14ac:dyDescent="0.25">
      <c r="A39" s="28"/>
      <c r="B39" s="27"/>
      <c r="C39" s="27"/>
      <c r="D39" s="27"/>
      <c r="E39" s="27"/>
      <c r="F39" s="27"/>
      <c r="G39" s="27"/>
      <c r="H39" s="27"/>
      <c r="I39" s="27"/>
      <c r="J39" s="27"/>
    </row>
    <row r="40" spans="1:10" ht="38.25" customHeight="1" x14ac:dyDescent="0.25">
      <c r="A40" s="28"/>
      <c r="B40" s="30" t="s">
        <v>446</v>
      </c>
      <c r="C40" s="30"/>
      <c r="D40" s="30"/>
      <c r="E40" s="30"/>
      <c r="F40" s="30"/>
      <c r="G40" s="30"/>
      <c r="H40" s="30"/>
      <c r="I40" s="30"/>
      <c r="J40" s="30"/>
    </row>
    <row r="41" spans="1:10" x14ac:dyDescent="0.25">
      <c r="A41" s="28"/>
      <c r="B41" s="30"/>
      <c r="C41" s="30"/>
      <c r="D41" s="30"/>
      <c r="E41" s="30"/>
      <c r="F41" s="30"/>
      <c r="G41" s="30"/>
      <c r="H41" s="30"/>
      <c r="I41" s="30"/>
      <c r="J41" s="30"/>
    </row>
    <row r="42" spans="1:10" x14ac:dyDescent="0.25">
      <c r="A42" s="28"/>
      <c r="B42" s="27"/>
      <c r="C42" s="27"/>
      <c r="D42" s="27"/>
      <c r="E42" s="27"/>
      <c r="F42" s="27"/>
      <c r="G42" s="27"/>
      <c r="H42" s="27"/>
      <c r="I42" s="27"/>
      <c r="J42" s="27"/>
    </row>
    <row r="43" spans="1:10" x14ac:dyDescent="0.25">
      <c r="A43" s="28"/>
      <c r="B43" s="29" t="s">
        <v>447</v>
      </c>
      <c r="C43" s="29"/>
      <c r="D43" s="29"/>
      <c r="E43" s="29"/>
      <c r="F43" s="29"/>
      <c r="G43" s="29"/>
      <c r="H43" s="29"/>
      <c r="I43" s="29"/>
      <c r="J43" s="29"/>
    </row>
    <row r="44" spans="1:10" x14ac:dyDescent="0.25">
      <c r="A44" s="28"/>
      <c r="B44" s="27"/>
      <c r="C44" s="27"/>
      <c r="D44" s="27"/>
      <c r="E44" s="27"/>
      <c r="F44" s="27"/>
      <c r="G44" s="27"/>
      <c r="H44" s="27"/>
      <c r="I44" s="27"/>
      <c r="J44" s="27"/>
    </row>
    <row r="45" spans="1:10" ht="63.75" customHeight="1" x14ac:dyDescent="0.25">
      <c r="A45" s="28"/>
      <c r="B45" s="30" t="s">
        <v>448</v>
      </c>
      <c r="C45" s="30"/>
      <c r="D45" s="30"/>
      <c r="E45" s="30"/>
      <c r="F45" s="30"/>
      <c r="G45" s="30"/>
      <c r="H45" s="30"/>
      <c r="I45" s="30"/>
      <c r="J45" s="30"/>
    </row>
    <row r="46" spans="1:10" x14ac:dyDescent="0.25">
      <c r="A46" s="28"/>
      <c r="B46" s="27"/>
      <c r="C46" s="27"/>
      <c r="D46" s="27"/>
      <c r="E46" s="27"/>
      <c r="F46" s="27"/>
      <c r="G46" s="27"/>
      <c r="H46" s="27"/>
      <c r="I46" s="27"/>
      <c r="J46" s="27"/>
    </row>
    <row r="47" spans="1:10" x14ac:dyDescent="0.25">
      <c r="A47" s="28"/>
      <c r="B47" s="104" t="s">
        <v>449</v>
      </c>
      <c r="C47" s="104"/>
      <c r="D47" s="104"/>
      <c r="E47" s="104"/>
      <c r="F47" s="104"/>
      <c r="G47" s="104"/>
      <c r="H47" s="104"/>
      <c r="I47" s="104"/>
      <c r="J47" s="104"/>
    </row>
    <row r="48" spans="1:10" x14ac:dyDescent="0.25">
      <c r="A48" s="28"/>
      <c r="B48" s="27"/>
      <c r="C48" s="27"/>
      <c r="D48" s="27"/>
      <c r="E48" s="27"/>
      <c r="F48" s="27"/>
      <c r="G48" s="27"/>
      <c r="H48" s="27"/>
      <c r="I48" s="27"/>
      <c r="J48" s="27"/>
    </row>
    <row r="49" spans="1:10" ht="25.5" customHeight="1" x14ac:dyDescent="0.25">
      <c r="A49" s="28"/>
      <c r="B49" s="30" t="s">
        <v>450</v>
      </c>
      <c r="C49" s="30"/>
      <c r="D49" s="30"/>
      <c r="E49" s="30"/>
      <c r="F49" s="30"/>
      <c r="G49" s="30"/>
      <c r="H49" s="30"/>
      <c r="I49" s="30"/>
      <c r="J49" s="30"/>
    </row>
    <row r="50" spans="1:10" x14ac:dyDescent="0.25">
      <c r="A50" s="28"/>
      <c r="B50" s="27"/>
      <c r="C50" s="27"/>
      <c r="D50" s="27"/>
      <c r="E50" s="27"/>
      <c r="F50" s="27"/>
      <c r="G50" s="27"/>
      <c r="H50" s="27"/>
      <c r="I50" s="27"/>
      <c r="J50" s="27"/>
    </row>
    <row r="51" spans="1:10" x14ac:dyDescent="0.25">
      <c r="A51" s="28"/>
      <c r="B51" s="29" t="s">
        <v>451</v>
      </c>
      <c r="C51" s="29"/>
      <c r="D51" s="29"/>
      <c r="E51" s="29"/>
      <c r="F51" s="29"/>
      <c r="G51" s="29"/>
      <c r="H51" s="29"/>
      <c r="I51" s="29"/>
      <c r="J51" s="29"/>
    </row>
    <row r="52" spans="1:10" x14ac:dyDescent="0.25">
      <c r="A52" s="28"/>
      <c r="B52" s="27"/>
      <c r="C52" s="27"/>
      <c r="D52" s="27"/>
      <c r="E52" s="27"/>
      <c r="F52" s="27"/>
      <c r="G52" s="27"/>
      <c r="H52" s="27"/>
      <c r="I52" s="27"/>
      <c r="J52" s="27"/>
    </row>
    <row r="53" spans="1:10" x14ac:dyDescent="0.25">
      <c r="A53" s="28"/>
      <c r="B53" s="30" t="s">
        <v>452</v>
      </c>
      <c r="C53" s="30"/>
      <c r="D53" s="30"/>
      <c r="E53" s="30"/>
      <c r="F53" s="30"/>
      <c r="G53" s="30"/>
      <c r="H53" s="30"/>
      <c r="I53" s="30"/>
      <c r="J53" s="30"/>
    </row>
    <row r="54" spans="1:10" x14ac:dyDescent="0.25">
      <c r="A54" s="28"/>
      <c r="B54" s="27"/>
      <c r="C54" s="27"/>
      <c r="D54" s="27"/>
      <c r="E54" s="27"/>
      <c r="F54" s="27"/>
      <c r="G54" s="27"/>
      <c r="H54" s="27"/>
      <c r="I54" s="27"/>
      <c r="J54" s="27"/>
    </row>
    <row r="55" spans="1:10" x14ac:dyDescent="0.25">
      <c r="A55" s="28"/>
      <c r="B55" s="29" t="s">
        <v>453</v>
      </c>
      <c r="C55" s="29"/>
      <c r="D55" s="29"/>
      <c r="E55" s="29"/>
      <c r="F55" s="29"/>
      <c r="G55" s="29"/>
      <c r="H55" s="29"/>
      <c r="I55" s="29"/>
      <c r="J55" s="29"/>
    </row>
    <row r="56" spans="1:10" x14ac:dyDescent="0.25">
      <c r="A56" s="28"/>
      <c r="B56" s="27"/>
      <c r="C56" s="27"/>
      <c r="D56" s="27"/>
      <c r="E56" s="27"/>
      <c r="F56" s="27"/>
      <c r="G56" s="27"/>
      <c r="H56" s="27"/>
      <c r="I56" s="27"/>
      <c r="J56" s="27"/>
    </row>
    <row r="57" spans="1:10" x14ac:dyDescent="0.25">
      <c r="A57" s="28"/>
      <c r="B57" s="30" t="s">
        <v>454</v>
      </c>
      <c r="C57" s="30"/>
      <c r="D57" s="30"/>
      <c r="E57" s="30"/>
      <c r="F57" s="30"/>
      <c r="G57" s="30"/>
      <c r="H57" s="30"/>
      <c r="I57" s="30"/>
      <c r="J57" s="30"/>
    </row>
    <row r="58" spans="1:10" x14ac:dyDescent="0.25">
      <c r="A58" s="28"/>
      <c r="B58" s="27"/>
      <c r="C58" s="27"/>
      <c r="D58" s="27"/>
      <c r="E58" s="27"/>
      <c r="F58" s="27"/>
      <c r="G58" s="27"/>
      <c r="H58" s="27"/>
      <c r="I58" s="27"/>
      <c r="J58" s="27"/>
    </row>
    <row r="59" spans="1:10" x14ac:dyDescent="0.25">
      <c r="A59" s="28"/>
      <c r="B59" s="29" t="s">
        <v>455</v>
      </c>
      <c r="C59" s="29"/>
      <c r="D59" s="29"/>
      <c r="E59" s="29"/>
      <c r="F59" s="29"/>
      <c r="G59" s="29"/>
      <c r="H59" s="29"/>
      <c r="I59" s="29"/>
      <c r="J59" s="29"/>
    </row>
    <row r="60" spans="1:10" x14ac:dyDescent="0.25">
      <c r="A60" s="28"/>
      <c r="B60" s="27"/>
      <c r="C60" s="27"/>
      <c r="D60" s="27"/>
      <c r="E60" s="27"/>
      <c r="F60" s="27"/>
      <c r="G60" s="27"/>
      <c r="H60" s="27"/>
      <c r="I60" s="27"/>
      <c r="J60" s="27"/>
    </row>
    <row r="61" spans="1:10" ht="38.25" customHeight="1" x14ac:dyDescent="0.25">
      <c r="A61" s="28"/>
      <c r="B61" s="30" t="s">
        <v>456</v>
      </c>
      <c r="C61" s="30"/>
      <c r="D61" s="30"/>
      <c r="E61" s="30"/>
      <c r="F61" s="30"/>
      <c r="G61" s="30"/>
      <c r="H61" s="30"/>
      <c r="I61" s="30"/>
      <c r="J61" s="30"/>
    </row>
    <row r="62" spans="1:10" x14ac:dyDescent="0.25">
      <c r="A62" s="28"/>
      <c r="B62" s="27"/>
      <c r="C62" s="27"/>
      <c r="D62" s="27"/>
      <c r="E62" s="27"/>
      <c r="F62" s="27"/>
      <c r="G62" s="27"/>
      <c r="H62" s="27"/>
      <c r="I62" s="27"/>
      <c r="J62" s="27"/>
    </row>
    <row r="63" spans="1:10" x14ac:dyDescent="0.25">
      <c r="A63" s="28"/>
      <c r="B63" s="29" t="s">
        <v>457</v>
      </c>
      <c r="C63" s="29"/>
      <c r="D63" s="29"/>
      <c r="E63" s="29"/>
      <c r="F63" s="29"/>
      <c r="G63" s="29"/>
      <c r="H63" s="29"/>
      <c r="I63" s="29"/>
      <c r="J63" s="29"/>
    </row>
    <row r="64" spans="1:10" x14ac:dyDescent="0.25">
      <c r="A64" s="28"/>
      <c r="B64" s="27"/>
      <c r="C64" s="27"/>
      <c r="D64" s="27"/>
      <c r="E64" s="27"/>
      <c r="F64" s="27"/>
      <c r="G64" s="27"/>
      <c r="H64" s="27"/>
      <c r="I64" s="27"/>
      <c r="J64" s="27"/>
    </row>
    <row r="65" spans="1:10" ht="25.5" customHeight="1" x14ac:dyDescent="0.25">
      <c r="A65" s="28"/>
      <c r="B65" s="30" t="s">
        <v>458</v>
      </c>
      <c r="C65" s="30"/>
      <c r="D65" s="30"/>
      <c r="E65" s="30"/>
      <c r="F65" s="30"/>
      <c r="G65" s="30"/>
      <c r="H65" s="30"/>
      <c r="I65" s="30"/>
      <c r="J65" s="30"/>
    </row>
    <row r="66" spans="1:10" x14ac:dyDescent="0.25">
      <c r="A66" s="28"/>
      <c r="B66" s="27"/>
      <c r="C66" s="27"/>
      <c r="D66" s="27"/>
      <c r="E66" s="27"/>
      <c r="F66" s="27"/>
      <c r="G66" s="27"/>
      <c r="H66" s="27"/>
      <c r="I66" s="27"/>
      <c r="J66" s="27"/>
    </row>
    <row r="67" spans="1:10" x14ac:dyDescent="0.25">
      <c r="A67" s="28"/>
      <c r="B67" s="29" t="s">
        <v>459</v>
      </c>
      <c r="C67" s="29"/>
      <c r="D67" s="29"/>
      <c r="E67" s="29"/>
      <c r="F67" s="29"/>
      <c r="G67" s="29"/>
      <c r="H67" s="29"/>
      <c r="I67" s="29"/>
      <c r="J67" s="29"/>
    </row>
    <row r="68" spans="1:10" x14ac:dyDescent="0.25">
      <c r="A68" s="28"/>
      <c r="B68" s="27"/>
      <c r="C68" s="27"/>
      <c r="D68" s="27"/>
      <c r="E68" s="27"/>
      <c r="F68" s="27"/>
      <c r="G68" s="27"/>
      <c r="H68" s="27"/>
      <c r="I68" s="27"/>
      <c r="J68" s="27"/>
    </row>
    <row r="69" spans="1:10" ht="25.5" customHeight="1" x14ac:dyDescent="0.25">
      <c r="A69" s="28"/>
      <c r="B69" s="30" t="s">
        <v>460</v>
      </c>
      <c r="C69" s="30"/>
      <c r="D69" s="30"/>
      <c r="E69" s="30"/>
      <c r="F69" s="30"/>
      <c r="G69" s="30"/>
      <c r="H69" s="30"/>
      <c r="I69" s="30"/>
      <c r="J69" s="30"/>
    </row>
    <row r="70" spans="1:10" x14ac:dyDescent="0.25">
      <c r="A70" s="28"/>
      <c r="B70" s="27"/>
      <c r="C70" s="27"/>
      <c r="D70" s="27"/>
      <c r="E70" s="27"/>
      <c r="F70" s="27"/>
      <c r="G70" s="27"/>
      <c r="H70" s="27"/>
      <c r="I70" s="27"/>
      <c r="J70" s="27"/>
    </row>
    <row r="71" spans="1:10" x14ac:dyDescent="0.25">
      <c r="A71" s="28"/>
      <c r="B71" s="29" t="s">
        <v>461</v>
      </c>
      <c r="C71" s="29"/>
      <c r="D71" s="29"/>
      <c r="E71" s="29"/>
      <c r="F71" s="29"/>
      <c r="G71" s="29"/>
      <c r="H71" s="29"/>
      <c r="I71" s="29"/>
      <c r="J71" s="29"/>
    </row>
    <row r="72" spans="1:10" x14ac:dyDescent="0.25">
      <c r="A72" s="28"/>
      <c r="B72" s="27"/>
      <c r="C72" s="27"/>
      <c r="D72" s="27"/>
      <c r="E72" s="27"/>
      <c r="F72" s="27"/>
      <c r="G72" s="27"/>
      <c r="H72" s="27"/>
      <c r="I72" s="27"/>
      <c r="J72" s="27"/>
    </row>
    <row r="73" spans="1:10" ht="25.5" customHeight="1" x14ac:dyDescent="0.25">
      <c r="A73" s="28"/>
      <c r="B73" s="31" t="s">
        <v>462</v>
      </c>
      <c r="C73" s="31"/>
      <c r="D73" s="31"/>
      <c r="E73" s="31"/>
      <c r="F73" s="31"/>
      <c r="G73" s="31"/>
      <c r="H73" s="31"/>
      <c r="I73" s="31"/>
      <c r="J73" s="31"/>
    </row>
    <row r="74" spans="1:10" x14ac:dyDescent="0.25">
      <c r="A74" s="28"/>
      <c r="B74" s="27"/>
      <c r="C74" s="27"/>
      <c r="D74" s="27"/>
      <c r="E74" s="27"/>
      <c r="F74" s="27"/>
      <c r="G74" s="27"/>
      <c r="H74" s="27"/>
      <c r="I74" s="27"/>
      <c r="J74" s="27"/>
    </row>
    <row r="75" spans="1:10" ht="15.75" thickBot="1" x14ac:dyDescent="0.3">
      <c r="A75" s="28"/>
      <c r="B75" s="147" t="s">
        <v>337</v>
      </c>
      <c r="C75" s="4"/>
      <c r="D75" s="47">
        <v>2013</v>
      </c>
      <c r="E75" s="47"/>
      <c r="F75" s="35"/>
      <c r="G75" s="4"/>
      <c r="H75" s="47">
        <v>2012</v>
      </c>
      <c r="I75" s="47"/>
      <c r="J75" s="35"/>
    </row>
    <row r="76" spans="1:10" ht="15.75" thickTop="1" x14ac:dyDescent="0.25">
      <c r="A76" s="28"/>
      <c r="B76" s="87" t="s">
        <v>224</v>
      </c>
      <c r="C76" s="37"/>
      <c r="D76" s="54" t="s">
        <v>217</v>
      </c>
      <c r="E76" s="56">
        <v>4.4000000000000004</v>
      </c>
      <c r="F76" s="57"/>
      <c r="G76" s="37"/>
      <c r="H76" s="54" t="s">
        <v>217</v>
      </c>
      <c r="I76" s="56">
        <v>4.2</v>
      </c>
      <c r="J76" s="57"/>
    </row>
    <row r="77" spans="1:10" x14ac:dyDescent="0.25">
      <c r="A77" s="28"/>
      <c r="B77" s="88" t="s">
        <v>463</v>
      </c>
      <c r="C77" s="59"/>
      <c r="D77" s="15"/>
      <c r="E77" s="70" t="s">
        <v>464</v>
      </c>
      <c r="F77" s="143" t="s">
        <v>288</v>
      </c>
      <c r="G77" s="59"/>
      <c r="H77" s="15"/>
      <c r="I77" s="70" t="s">
        <v>465</v>
      </c>
      <c r="J77" s="143" t="s">
        <v>288</v>
      </c>
    </row>
    <row r="78" spans="1:10" x14ac:dyDescent="0.25">
      <c r="A78" s="28"/>
      <c r="B78" s="87" t="s">
        <v>466</v>
      </c>
      <c r="C78" s="37"/>
      <c r="D78" s="53"/>
      <c r="E78" s="56">
        <v>2.6</v>
      </c>
      <c r="F78" s="57"/>
      <c r="G78" s="37"/>
      <c r="H78" s="53"/>
      <c r="I78" s="56">
        <v>3.9</v>
      </c>
      <c r="J78" s="57"/>
    </row>
    <row r="79" spans="1:10" ht="15.75" thickBot="1" x14ac:dyDescent="0.3">
      <c r="A79" s="28"/>
      <c r="B79" s="100" t="s">
        <v>467</v>
      </c>
      <c r="C79" s="59"/>
      <c r="D79" s="60"/>
      <c r="E79" s="61" t="s">
        <v>468</v>
      </c>
      <c r="F79" s="130" t="s">
        <v>288</v>
      </c>
      <c r="G79" s="63"/>
      <c r="H79" s="60"/>
      <c r="I79" s="61" t="s">
        <v>464</v>
      </c>
      <c r="J79" s="130" t="s">
        <v>288</v>
      </c>
    </row>
    <row r="80" spans="1:10" ht="16.5" thickTop="1" thickBot="1" x14ac:dyDescent="0.3">
      <c r="A80" s="28"/>
      <c r="B80" s="87" t="s">
        <v>229</v>
      </c>
      <c r="C80" s="37"/>
      <c r="D80" s="39" t="s">
        <v>217</v>
      </c>
      <c r="E80" s="40">
        <v>4.0999999999999996</v>
      </c>
      <c r="F80" s="41"/>
      <c r="G80" s="42"/>
      <c r="H80" s="39" t="s">
        <v>217</v>
      </c>
      <c r="I80" s="40">
        <v>4.2</v>
      </c>
      <c r="J80" s="41"/>
    </row>
    <row r="81" spans="1:10" ht="15.75" thickTop="1" x14ac:dyDescent="0.25">
      <c r="A81" s="28"/>
      <c r="B81" s="27"/>
      <c r="C81" s="27"/>
      <c r="D81" s="27"/>
      <c r="E81" s="27"/>
      <c r="F81" s="27"/>
      <c r="G81" s="27"/>
      <c r="H81" s="27"/>
      <c r="I81" s="27"/>
      <c r="J81" s="27"/>
    </row>
  </sheetData>
  <mergeCells count="79">
    <mergeCell ref="B73:J73"/>
    <mergeCell ref="B74:J74"/>
    <mergeCell ref="B81:J81"/>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5:E75"/>
    <mergeCell ref="H75:I75"/>
    <mergeCell ref="A1:A2"/>
    <mergeCell ref="B1:J1"/>
    <mergeCell ref="B2:J2"/>
    <mergeCell ref="B3:J3"/>
    <mergeCell ref="A4:A8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469</v>
      </c>
      <c r="B1" s="1" t="s">
        <v>2</v>
      </c>
    </row>
    <row r="2" spans="1:2" x14ac:dyDescent="0.25">
      <c r="A2" s="8"/>
      <c r="B2" s="1" t="s">
        <v>3</v>
      </c>
    </row>
    <row r="3" spans="1:2" x14ac:dyDescent="0.25">
      <c r="A3" s="3" t="s">
        <v>469</v>
      </c>
      <c r="B3" s="4" t="s">
        <v>6</v>
      </c>
    </row>
    <row r="4" spans="1:2" x14ac:dyDescent="0.25">
      <c r="A4" s="28" t="s">
        <v>470</v>
      </c>
      <c r="B4" s="4" t="s">
        <v>6</v>
      </c>
    </row>
    <row r="5" spans="1:2" x14ac:dyDescent="0.25">
      <c r="A5" s="28"/>
      <c r="B5" s="12" t="s">
        <v>471</v>
      </c>
    </row>
    <row r="6" spans="1:2" x14ac:dyDescent="0.25">
      <c r="A6" s="28"/>
      <c r="B6" s="4"/>
    </row>
    <row r="7" spans="1:2" ht="153.75" x14ac:dyDescent="0.25">
      <c r="A7" s="28"/>
      <c r="B7" s="13" t="s">
        <v>472</v>
      </c>
    </row>
    <row r="8" spans="1:2" x14ac:dyDescent="0.25">
      <c r="A8" s="28"/>
      <c r="B8" s="4"/>
    </row>
    <row r="9" spans="1:2" ht="90" x14ac:dyDescent="0.25">
      <c r="A9" s="28"/>
      <c r="B9" s="13" t="s">
        <v>473</v>
      </c>
    </row>
    <row r="10" spans="1:2" x14ac:dyDescent="0.25">
      <c r="A10" s="28"/>
      <c r="B10" s="4"/>
    </row>
    <row r="11" spans="1:2" ht="166.5" x14ac:dyDescent="0.25">
      <c r="A11" s="28"/>
      <c r="B11" s="13" t="s">
        <v>474</v>
      </c>
    </row>
    <row r="12" spans="1:2" x14ac:dyDescent="0.25">
      <c r="A12" s="28"/>
      <c r="B12" s="4"/>
    </row>
    <row r="13" spans="1:2" ht="102.75" x14ac:dyDescent="0.25">
      <c r="A13" s="28"/>
      <c r="B13" s="13" t="s">
        <v>475</v>
      </c>
    </row>
    <row r="14" spans="1:2" x14ac:dyDescent="0.25">
      <c r="A14" s="28"/>
      <c r="B14" s="4"/>
    </row>
    <row r="15" spans="1:2" ht="102.75" x14ac:dyDescent="0.25">
      <c r="A15" s="28"/>
      <c r="B15" s="13" t="s">
        <v>476</v>
      </c>
    </row>
    <row r="16" spans="1:2" x14ac:dyDescent="0.25">
      <c r="A16" s="28"/>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2.140625" customWidth="1"/>
    <col min="9" max="9" width="6.5703125" customWidth="1"/>
    <col min="13" max="13" width="3.5703125" bestFit="1" customWidth="1"/>
    <col min="16" max="16" width="2.140625" customWidth="1"/>
    <col min="17" max="17" width="6.140625" customWidth="1"/>
  </cols>
  <sheetData>
    <row r="1" spans="1:18" ht="15" customHeight="1" x14ac:dyDescent="0.25">
      <c r="A1" s="8" t="s">
        <v>47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77</v>
      </c>
      <c r="B3" s="27" t="s">
        <v>6</v>
      </c>
      <c r="C3" s="27"/>
      <c r="D3" s="27"/>
      <c r="E3" s="27"/>
      <c r="F3" s="27"/>
      <c r="G3" s="27"/>
      <c r="H3" s="27"/>
      <c r="I3" s="27"/>
      <c r="J3" s="27"/>
      <c r="K3" s="27"/>
      <c r="L3" s="27"/>
      <c r="M3" s="27"/>
      <c r="N3" s="27"/>
      <c r="O3" s="27"/>
      <c r="P3" s="27"/>
      <c r="Q3" s="27"/>
      <c r="R3" s="27"/>
    </row>
    <row r="4" spans="1:18" ht="15" customHeight="1" x14ac:dyDescent="0.25">
      <c r="A4" s="28" t="s">
        <v>478</v>
      </c>
      <c r="B4" s="27" t="s">
        <v>6</v>
      </c>
      <c r="C4" s="27"/>
      <c r="D4" s="27"/>
      <c r="E4" s="27"/>
      <c r="F4" s="27"/>
      <c r="G4" s="27"/>
      <c r="H4" s="27"/>
      <c r="I4" s="27"/>
      <c r="J4" s="27"/>
      <c r="K4" s="27"/>
      <c r="L4" s="27"/>
      <c r="M4" s="27"/>
      <c r="N4" s="27"/>
      <c r="O4" s="27"/>
      <c r="P4" s="27"/>
      <c r="Q4" s="27"/>
      <c r="R4" s="27"/>
    </row>
    <row r="5" spans="1:18" x14ac:dyDescent="0.25">
      <c r="A5" s="28"/>
      <c r="B5" s="29" t="s">
        <v>479</v>
      </c>
      <c r="C5" s="29"/>
      <c r="D5" s="29"/>
      <c r="E5" s="29"/>
      <c r="F5" s="29"/>
      <c r="G5" s="29"/>
      <c r="H5" s="29"/>
      <c r="I5" s="29"/>
      <c r="J5" s="29"/>
      <c r="K5" s="29"/>
      <c r="L5" s="29"/>
      <c r="M5" s="29"/>
      <c r="N5" s="29"/>
      <c r="O5" s="29"/>
      <c r="P5" s="29"/>
      <c r="Q5" s="29"/>
      <c r="R5" s="29"/>
    </row>
    <row r="6" spans="1:18" x14ac:dyDescent="0.25">
      <c r="A6" s="28"/>
      <c r="B6" s="27"/>
      <c r="C6" s="27"/>
      <c r="D6" s="27"/>
      <c r="E6" s="27"/>
      <c r="F6" s="27"/>
      <c r="G6" s="27"/>
      <c r="H6" s="27"/>
      <c r="I6" s="27"/>
      <c r="J6" s="27"/>
      <c r="K6" s="27"/>
      <c r="L6" s="27"/>
      <c r="M6" s="27"/>
      <c r="N6" s="27"/>
      <c r="O6" s="27"/>
      <c r="P6" s="27"/>
      <c r="Q6" s="27"/>
      <c r="R6" s="27"/>
    </row>
    <row r="7" spans="1:18" x14ac:dyDescent="0.25">
      <c r="A7" s="28"/>
      <c r="B7" s="29" t="s">
        <v>480</v>
      </c>
      <c r="C7" s="29"/>
      <c r="D7" s="29"/>
      <c r="E7" s="29"/>
      <c r="F7" s="29"/>
      <c r="G7" s="29"/>
      <c r="H7" s="29"/>
      <c r="I7" s="29"/>
      <c r="J7" s="29"/>
      <c r="K7" s="29"/>
      <c r="L7" s="29"/>
      <c r="M7" s="29"/>
      <c r="N7" s="29"/>
      <c r="O7" s="29"/>
      <c r="P7" s="29"/>
      <c r="Q7" s="29"/>
      <c r="R7" s="29"/>
    </row>
    <row r="8" spans="1:18" x14ac:dyDescent="0.25">
      <c r="A8" s="28"/>
      <c r="B8" s="27"/>
      <c r="C8" s="27"/>
      <c r="D8" s="27"/>
      <c r="E8" s="27"/>
      <c r="F8" s="27"/>
      <c r="G8" s="27"/>
      <c r="H8" s="27"/>
      <c r="I8" s="27"/>
      <c r="J8" s="27"/>
      <c r="K8" s="27"/>
      <c r="L8" s="27"/>
      <c r="M8" s="27"/>
      <c r="N8" s="27"/>
      <c r="O8" s="27"/>
      <c r="P8" s="27"/>
      <c r="Q8" s="27"/>
      <c r="R8" s="27"/>
    </row>
    <row r="9" spans="1:18" x14ac:dyDescent="0.25">
      <c r="A9" s="28"/>
      <c r="B9" s="34" t="s">
        <v>481</v>
      </c>
      <c r="C9" s="34"/>
      <c r="D9" s="34"/>
      <c r="E9" s="34"/>
      <c r="F9" s="34"/>
      <c r="G9" s="34"/>
      <c r="H9" s="34"/>
      <c r="I9" s="34"/>
      <c r="J9" s="34"/>
      <c r="K9" s="34"/>
      <c r="L9" s="34"/>
      <c r="M9" s="34"/>
      <c r="N9" s="34"/>
      <c r="O9" s="34"/>
      <c r="P9" s="34"/>
      <c r="Q9" s="34"/>
      <c r="R9" s="34"/>
    </row>
    <row r="10" spans="1:18" x14ac:dyDescent="0.25">
      <c r="A10" s="28"/>
      <c r="B10" s="27"/>
      <c r="C10" s="27"/>
      <c r="D10" s="27"/>
      <c r="E10" s="27"/>
      <c r="F10" s="27"/>
      <c r="G10" s="27"/>
      <c r="H10" s="27"/>
      <c r="I10" s="27"/>
      <c r="J10" s="27"/>
      <c r="K10" s="27"/>
      <c r="L10" s="27"/>
      <c r="M10" s="27"/>
      <c r="N10" s="27"/>
      <c r="O10" s="27"/>
      <c r="P10" s="27"/>
      <c r="Q10" s="27"/>
      <c r="R10" s="27"/>
    </row>
    <row r="11" spans="1:18" ht="15.75" thickBot="1" x14ac:dyDescent="0.3">
      <c r="A11" s="28"/>
      <c r="B11" s="4"/>
      <c r="C11" s="4"/>
      <c r="D11" s="81"/>
      <c r="E11" s="81"/>
      <c r="F11" s="35"/>
      <c r="G11" s="4"/>
      <c r="H11" s="47" t="s">
        <v>482</v>
      </c>
      <c r="I11" s="47"/>
      <c r="J11" s="47"/>
      <c r="K11" s="47"/>
      <c r="L11" s="47"/>
      <c r="M11" s="47"/>
      <c r="N11" s="35"/>
      <c r="O11" s="4"/>
      <c r="P11" s="81"/>
      <c r="Q11" s="81"/>
      <c r="R11" s="35"/>
    </row>
    <row r="12" spans="1:18" ht="15.75" thickTop="1" x14ac:dyDescent="0.25">
      <c r="A12" s="28"/>
      <c r="B12" s="136" t="s">
        <v>483</v>
      </c>
      <c r="C12" s="27"/>
      <c r="D12" s="46" t="s">
        <v>484</v>
      </c>
      <c r="E12" s="46"/>
      <c r="F12" s="48"/>
      <c r="G12" s="27"/>
      <c r="H12" s="191" t="s">
        <v>485</v>
      </c>
      <c r="I12" s="191"/>
      <c r="J12" s="140"/>
      <c r="K12" s="141"/>
      <c r="L12" s="191" t="s">
        <v>487</v>
      </c>
      <c r="M12" s="191"/>
      <c r="N12" s="48"/>
      <c r="O12" s="27"/>
      <c r="P12" s="46" t="s">
        <v>490</v>
      </c>
      <c r="Q12" s="46"/>
      <c r="R12" s="48"/>
    </row>
    <row r="13" spans="1:18" x14ac:dyDescent="0.25">
      <c r="A13" s="28"/>
      <c r="B13" s="136"/>
      <c r="C13" s="27"/>
      <c r="D13" s="46"/>
      <c r="E13" s="46"/>
      <c r="F13" s="48"/>
      <c r="G13" s="27"/>
      <c r="H13" s="46" t="s">
        <v>486</v>
      </c>
      <c r="I13" s="46"/>
      <c r="J13" s="48"/>
      <c r="K13" s="27"/>
      <c r="L13" s="46" t="s">
        <v>488</v>
      </c>
      <c r="M13" s="46"/>
      <c r="N13" s="48"/>
      <c r="O13" s="27"/>
      <c r="P13" s="46" t="s">
        <v>491</v>
      </c>
      <c r="Q13" s="46"/>
      <c r="R13" s="48"/>
    </row>
    <row r="14" spans="1:18" ht="15.75" thickBot="1" x14ac:dyDescent="0.3">
      <c r="A14" s="28"/>
      <c r="B14" s="137"/>
      <c r="C14" s="27"/>
      <c r="D14" s="47"/>
      <c r="E14" s="47"/>
      <c r="F14" s="48"/>
      <c r="G14" s="27"/>
      <c r="H14" s="94"/>
      <c r="I14" s="94"/>
      <c r="J14" s="48"/>
      <c r="K14" s="27"/>
      <c r="L14" s="47" t="s">
        <v>489</v>
      </c>
      <c r="M14" s="47"/>
      <c r="N14" s="48"/>
      <c r="O14" s="27"/>
      <c r="P14" s="47" t="s">
        <v>318</v>
      </c>
      <c r="Q14" s="47"/>
      <c r="R14" s="48"/>
    </row>
    <row r="15" spans="1:18" ht="15.75" thickTop="1" x14ac:dyDescent="0.25">
      <c r="A15" s="28"/>
      <c r="B15" s="4"/>
      <c r="C15" s="4"/>
      <c r="D15" s="192" t="s">
        <v>492</v>
      </c>
      <c r="E15" s="192"/>
      <c r="F15" s="35"/>
      <c r="G15" s="4"/>
      <c r="H15" s="192" t="s">
        <v>493</v>
      </c>
      <c r="I15" s="192"/>
      <c r="J15" s="35"/>
      <c r="K15" s="4"/>
      <c r="L15" s="192" t="s">
        <v>494</v>
      </c>
      <c r="M15" s="192"/>
      <c r="N15" s="35"/>
      <c r="O15" s="4"/>
      <c r="P15" s="192" t="s">
        <v>495</v>
      </c>
      <c r="Q15" s="192"/>
      <c r="R15" s="35"/>
    </row>
    <row r="16" spans="1:18" x14ac:dyDescent="0.25">
      <c r="A16" s="28"/>
      <c r="B16" s="87" t="s">
        <v>496</v>
      </c>
      <c r="C16" s="37"/>
      <c r="D16" s="53"/>
      <c r="E16" s="189">
        <v>9088</v>
      </c>
      <c r="F16" s="57"/>
      <c r="G16" s="37"/>
      <c r="H16" s="54" t="s">
        <v>217</v>
      </c>
      <c r="I16" s="56">
        <v>18.57</v>
      </c>
      <c r="J16" s="57"/>
      <c r="K16" s="37"/>
      <c r="L16" s="193"/>
      <c r="M16" s="193"/>
      <c r="N16" s="57"/>
      <c r="O16" s="37"/>
      <c r="P16" s="194"/>
      <c r="Q16" s="194"/>
      <c r="R16" s="57"/>
    </row>
    <row r="17" spans="1:18" x14ac:dyDescent="0.25">
      <c r="A17" s="28"/>
      <c r="B17" s="129" t="s">
        <v>497</v>
      </c>
      <c r="C17" s="59"/>
      <c r="D17" s="15"/>
      <c r="E17" s="70" t="s">
        <v>226</v>
      </c>
      <c r="F17" s="71"/>
      <c r="G17" s="59"/>
      <c r="H17" s="15"/>
      <c r="I17" s="70" t="s">
        <v>226</v>
      </c>
      <c r="J17" s="71"/>
      <c r="K17" s="59"/>
      <c r="L17" s="195"/>
      <c r="M17" s="195"/>
      <c r="N17" s="71"/>
      <c r="O17" s="59"/>
      <c r="P17" s="196"/>
      <c r="Q17" s="196"/>
      <c r="R17" s="71"/>
    </row>
    <row r="18" spans="1:18" x14ac:dyDescent="0.25">
      <c r="A18" s="28"/>
      <c r="B18" s="92" t="s">
        <v>498</v>
      </c>
      <c r="C18" s="37"/>
      <c r="D18" s="53"/>
      <c r="E18" s="56" t="s">
        <v>499</v>
      </c>
      <c r="F18" s="144" t="s">
        <v>288</v>
      </c>
      <c r="G18" s="37"/>
      <c r="H18" s="53"/>
      <c r="I18" s="56">
        <v>14.26</v>
      </c>
      <c r="J18" s="57"/>
      <c r="K18" s="37"/>
      <c r="L18" s="193"/>
      <c r="M18" s="193"/>
      <c r="N18" s="57"/>
      <c r="O18" s="37"/>
      <c r="P18" s="194"/>
      <c r="Q18" s="194"/>
      <c r="R18" s="57"/>
    </row>
    <row r="19" spans="1:18" x14ac:dyDescent="0.25">
      <c r="A19" s="28"/>
      <c r="B19" s="129" t="s">
        <v>500</v>
      </c>
      <c r="C19" s="59"/>
      <c r="D19" s="15"/>
      <c r="E19" s="70" t="s">
        <v>501</v>
      </c>
      <c r="F19" s="143" t="s">
        <v>288</v>
      </c>
      <c r="G19" s="59"/>
      <c r="H19" s="15"/>
      <c r="I19" s="70">
        <v>17.03</v>
      </c>
      <c r="J19" s="71"/>
      <c r="K19" s="59"/>
      <c r="L19" s="195"/>
      <c r="M19" s="195"/>
      <c r="N19" s="71"/>
      <c r="O19" s="59"/>
      <c r="P19" s="196"/>
      <c r="Q19" s="196"/>
      <c r="R19" s="71"/>
    </row>
    <row r="20" spans="1:18" ht="15.75" thickBot="1" x14ac:dyDescent="0.3">
      <c r="A20" s="28"/>
      <c r="B20" s="92" t="s">
        <v>502</v>
      </c>
      <c r="C20" s="37"/>
      <c r="D20" s="72"/>
      <c r="E20" s="73" t="s">
        <v>503</v>
      </c>
      <c r="F20" s="144" t="s">
        <v>288</v>
      </c>
      <c r="G20" s="37"/>
      <c r="H20" s="72"/>
      <c r="I20" s="73">
        <v>22.83</v>
      </c>
      <c r="J20" s="57"/>
      <c r="K20" s="37"/>
      <c r="L20" s="193"/>
      <c r="M20" s="193"/>
      <c r="N20" s="57"/>
      <c r="O20" s="37"/>
      <c r="P20" s="194"/>
      <c r="Q20" s="194"/>
      <c r="R20" s="57"/>
    </row>
    <row r="21" spans="1:18" ht="16.5" thickTop="1" thickBot="1" x14ac:dyDescent="0.3">
      <c r="A21" s="28"/>
      <c r="B21" s="88" t="s">
        <v>504</v>
      </c>
      <c r="C21" s="59"/>
      <c r="D21" s="76"/>
      <c r="E21" s="190">
        <v>8862</v>
      </c>
      <c r="F21" s="79"/>
      <c r="G21" s="80"/>
      <c r="H21" s="77" t="s">
        <v>217</v>
      </c>
      <c r="I21" s="78">
        <v>18.62</v>
      </c>
      <c r="J21" s="79"/>
      <c r="K21" s="80"/>
      <c r="L21" s="76"/>
      <c r="M21" s="78">
        <v>5</v>
      </c>
      <c r="N21" s="79"/>
      <c r="O21" s="80"/>
      <c r="P21" s="77" t="s">
        <v>217</v>
      </c>
      <c r="Q21" s="78">
        <v>14.7</v>
      </c>
      <c r="R21" s="79"/>
    </row>
    <row r="22" spans="1:18" ht="15.75" thickTop="1" x14ac:dyDescent="0.25">
      <c r="A22" s="28"/>
      <c r="B22" s="115"/>
      <c r="C22" s="115"/>
      <c r="D22" s="14"/>
      <c r="E22" s="149"/>
      <c r="F22" s="150"/>
      <c r="G22" s="115"/>
      <c r="H22" s="14"/>
      <c r="I22" s="149"/>
      <c r="J22" s="150"/>
      <c r="K22" s="115"/>
      <c r="L22" s="14"/>
      <c r="M22" s="149"/>
      <c r="N22" s="150"/>
      <c r="O22" s="115"/>
      <c r="P22" s="14"/>
      <c r="Q22" s="149"/>
      <c r="R22" s="150"/>
    </row>
    <row r="23" spans="1:18" ht="15.75" thickBot="1" x14ac:dyDescent="0.3">
      <c r="A23" s="28"/>
      <c r="B23" s="88" t="s">
        <v>505</v>
      </c>
      <c r="C23" s="59"/>
      <c r="D23" s="76"/>
      <c r="E23" s="190">
        <v>8766</v>
      </c>
      <c r="F23" s="79"/>
      <c r="G23" s="80"/>
      <c r="H23" s="77" t="s">
        <v>217</v>
      </c>
      <c r="I23" s="78">
        <v>18.649999999999999</v>
      </c>
      <c r="J23" s="79"/>
      <c r="K23" s="80"/>
      <c r="L23" s="76"/>
      <c r="M23" s="78">
        <v>4.9000000000000004</v>
      </c>
      <c r="N23" s="79"/>
      <c r="O23" s="80"/>
      <c r="P23" s="77" t="s">
        <v>217</v>
      </c>
      <c r="Q23" s="78">
        <v>14.6</v>
      </c>
      <c r="R23" s="79"/>
    </row>
    <row r="24" spans="1:18" ht="15.75" thickTop="1" x14ac:dyDescent="0.25">
      <c r="A24" s="28"/>
      <c r="B24" s="115"/>
      <c r="C24" s="115"/>
      <c r="D24" s="14"/>
      <c r="E24" s="149"/>
      <c r="F24" s="150"/>
      <c r="G24" s="115"/>
      <c r="H24" s="14"/>
      <c r="I24" s="149"/>
      <c r="J24" s="150"/>
      <c r="K24" s="115"/>
      <c r="L24" s="14"/>
      <c r="M24" s="149"/>
      <c r="N24" s="150"/>
      <c r="O24" s="115"/>
      <c r="P24" s="14"/>
      <c r="Q24" s="149"/>
      <c r="R24" s="150"/>
    </row>
    <row r="25" spans="1:18" ht="15.75" thickBot="1" x14ac:dyDescent="0.3">
      <c r="A25" s="28"/>
      <c r="B25" s="88" t="s">
        <v>506</v>
      </c>
      <c r="C25" s="59"/>
      <c r="D25" s="76"/>
      <c r="E25" s="190">
        <v>7888</v>
      </c>
      <c r="F25" s="79"/>
      <c r="G25" s="80"/>
      <c r="H25" s="77" t="s">
        <v>217</v>
      </c>
      <c r="I25" s="78">
        <v>18.93</v>
      </c>
      <c r="J25" s="79"/>
      <c r="K25" s="80"/>
      <c r="L25" s="76"/>
      <c r="M25" s="78">
        <v>4.7</v>
      </c>
      <c r="N25" s="79"/>
      <c r="O25" s="80"/>
      <c r="P25" s="77" t="s">
        <v>217</v>
      </c>
      <c r="Q25" s="78">
        <v>13</v>
      </c>
      <c r="R25" s="79"/>
    </row>
    <row r="26" spans="1:18" ht="15.75" thickTop="1" x14ac:dyDescent="0.25">
      <c r="A26" s="28"/>
      <c r="B26" s="27"/>
      <c r="C26" s="27"/>
      <c r="D26" s="27"/>
      <c r="E26" s="27"/>
      <c r="F26" s="27"/>
      <c r="G26" s="27"/>
      <c r="H26" s="27"/>
      <c r="I26" s="27"/>
      <c r="J26" s="27"/>
      <c r="K26" s="27"/>
      <c r="L26" s="27"/>
      <c r="M26" s="27"/>
      <c r="N26" s="27"/>
      <c r="O26" s="27"/>
      <c r="P26" s="27"/>
      <c r="Q26" s="27"/>
      <c r="R26" s="27"/>
    </row>
    <row r="27" spans="1:18" x14ac:dyDescent="0.25">
      <c r="A27" s="28"/>
      <c r="B27" s="27"/>
      <c r="C27" s="27"/>
      <c r="D27" s="27"/>
      <c r="E27" s="27"/>
      <c r="F27" s="27"/>
      <c r="G27" s="27"/>
      <c r="H27" s="27"/>
      <c r="I27" s="27"/>
      <c r="J27" s="27"/>
      <c r="K27" s="27"/>
      <c r="L27" s="27"/>
      <c r="M27" s="27"/>
      <c r="N27" s="27"/>
      <c r="O27" s="27"/>
      <c r="P27" s="27"/>
      <c r="Q27" s="27"/>
      <c r="R27" s="27"/>
    </row>
    <row r="28" spans="1:18" ht="15.75" thickBot="1" x14ac:dyDescent="0.3">
      <c r="A28" s="28"/>
      <c r="B28" s="4"/>
      <c r="C28" s="4"/>
      <c r="D28" s="81"/>
      <c r="E28" s="81"/>
      <c r="F28" s="35"/>
      <c r="G28" s="4"/>
      <c r="H28" s="47" t="s">
        <v>482</v>
      </c>
      <c r="I28" s="47"/>
      <c r="J28" s="47"/>
      <c r="K28" s="47"/>
      <c r="L28" s="47"/>
      <c r="M28" s="47"/>
      <c r="N28" s="35"/>
      <c r="O28" s="4"/>
      <c r="P28" s="81"/>
      <c r="Q28" s="81"/>
      <c r="R28" s="35"/>
    </row>
    <row r="29" spans="1:18" ht="15.75" thickTop="1" x14ac:dyDescent="0.25">
      <c r="A29" s="28"/>
      <c r="B29" s="199" t="s">
        <v>507</v>
      </c>
      <c r="C29" s="27"/>
      <c r="D29" s="46" t="s">
        <v>484</v>
      </c>
      <c r="E29" s="46"/>
      <c r="F29" s="48"/>
      <c r="G29" s="27"/>
      <c r="H29" s="191" t="s">
        <v>508</v>
      </c>
      <c r="I29" s="191"/>
      <c r="J29" s="140"/>
      <c r="K29" s="141"/>
      <c r="L29" s="191" t="s">
        <v>487</v>
      </c>
      <c r="M29" s="191"/>
      <c r="N29" s="48"/>
      <c r="O29" s="27"/>
      <c r="P29" s="46" t="s">
        <v>490</v>
      </c>
      <c r="Q29" s="46"/>
      <c r="R29" s="48"/>
    </row>
    <row r="30" spans="1:18" x14ac:dyDescent="0.25">
      <c r="A30" s="28"/>
      <c r="B30" s="199"/>
      <c r="C30" s="27"/>
      <c r="D30" s="46"/>
      <c r="E30" s="46"/>
      <c r="F30" s="48"/>
      <c r="G30" s="27"/>
      <c r="H30" s="46" t="s">
        <v>509</v>
      </c>
      <c r="I30" s="46"/>
      <c r="J30" s="48"/>
      <c r="K30" s="27"/>
      <c r="L30" s="46" t="s">
        <v>511</v>
      </c>
      <c r="M30" s="46"/>
      <c r="N30" s="48"/>
      <c r="O30" s="27"/>
      <c r="P30" s="46" t="s">
        <v>491</v>
      </c>
      <c r="Q30" s="46"/>
      <c r="R30" s="48"/>
    </row>
    <row r="31" spans="1:18" ht="15.75" thickBot="1" x14ac:dyDescent="0.3">
      <c r="A31" s="28"/>
      <c r="B31" s="200"/>
      <c r="C31" s="27"/>
      <c r="D31" s="47"/>
      <c r="E31" s="47"/>
      <c r="F31" s="48"/>
      <c r="G31" s="27"/>
      <c r="H31" s="47" t="s">
        <v>510</v>
      </c>
      <c r="I31" s="47"/>
      <c r="J31" s="48"/>
      <c r="K31" s="27"/>
      <c r="L31" s="47" t="s">
        <v>512</v>
      </c>
      <c r="M31" s="47"/>
      <c r="N31" s="48"/>
      <c r="O31" s="27"/>
      <c r="P31" s="47" t="s">
        <v>318</v>
      </c>
      <c r="Q31" s="47"/>
      <c r="R31" s="48"/>
    </row>
    <row r="32" spans="1:18" ht="15.75" thickTop="1" x14ac:dyDescent="0.25">
      <c r="A32" s="28"/>
      <c r="B32" s="4"/>
      <c r="C32" s="4"/>
      <c r="D32" s="192" t="s">
        <v>492</v>
      </c>
      <c r="E32" s="192"/>
      <c r="F32" s="35"/>
      <c r="G32" s="4"/>
      <c r="H32" s="192" t="s">
        <v>493</v>
      </c>
      <c r="I32" s="192"/>
      <c r="J32" s="35"/>
      <c r="K32" s="4"/>
      <c r="L32" s="192" t="s">
        <v>494</v>
      </c>
      <c r="M32" s="192"/>
      <c r="N32" s="35"/>
      <c r="O32" s="4"/>
      <c r="P32" s="201" t="s">
        <v>495</v>
      </c>
      <c r="Q32" s="201"/>
      <c r="R32" s="35"/>
    </row>
    <row r="33" spans="1:18" x14ac:dyDescent="0.25">
      <c r="A33" s="28"/>
      <c r="B33" s="87" t="s">
        <v>496</v>
      </c>
      <c r="C33" s="37"/>
      <c r="D33" s="53"/>
      <c r="E33" s="189">
        <v>6350</v>
      </c>
      <c r="F33" s="57"/>
      <c r="G33" s="37"/>
      <c r="H33" s="54" t="s">
        <v>217</v>
      </c>
      <c r="I33" s="56">
        <v>14.55</v>
      </c>
      <c r="J33" s="57"/>
      <c r="K33" s="37"/>
      <c r="L33" s="193"/>
      <c r="M33" s="193"/>
      <c r="N33" s="57"/>
      <c r="O33" s="37"/>
      <c r="P33" s="194"/>
      <c r="Q33" s="194"/>
      <c r="R33" s="57"/>
    </row>
    <row r="34" spans="1:18" x14ac:dyDescent="0.25">
      <c r="A34" s="28"/>
      <c r="B34" s="129" t="s">
        <v>513</v>
      </c>
      <c r="C34" s="59"/>
      <c r="D34" s="15"/>
      <c r="E34" s="197">
        <v>3318</v>
      </c>
      <c r="F34" s="71"/>
      <c r="G34" s="59"/>
      <c r="H34" s="15"/>
      <c r="I34" s="70">
        <v>16.350000000000001</v>
      </c>
      <c r="J34" s="71"/>
      <c r="K34" s="59"/>
      <c r="L34" s="195"/>
      <c r="M34" s="195"/>
      <c r="N34" s="71"/>
      <c r="O34" s="59"/>
      <c r="P34" s="196"/>
      <c r="Q34" s="196"/>
      <c r="R34" s="71"/>
    </row>
    <row r="35" spans="1:18" x14ac:dyDescent="0.25">
      <c r="A35" s="28"/>
      <c r="B35" s="92" t="s">
        <v>514</v>
      </c>
      <c r="C35" s="37"/>
      <c r="D35" s="53"/>
      <c r="E35" s="56" t="s">
        <v>515</v>
      </c>
      <c r="F35" s="144" t="s">
        <v>288</v>
      </c>
      <c r="G35" s="37"/>
      <c r="H35" s="53"/>
      <c r="I35" s="56">
        <v>14.32</v>
      </c>
      <c r="J35" s="57"/>
      <c r="K35" s="37"/>
      <c r="L35" s="193"/>
      <c r="M35" s="193"/>
      <c r="N35" s="57"/>
      <c r="O35" s="37"/>
      <c r="P35" s="194"/>
      <c r="Q35" s="194"/>
      <c r="R35" s="57"/>
    </row>
    <row r="36" spans="1:18" ht="15.75" thickBot="1" x14ac:dyDescent="0.3">
      <c r="A36" s="28"/>
      <c r="B36" s="129" t="s">
        <v>500</v>
      </c>
      <c r="C36" s="59"/>
      <c r="D36" s="60"/>
      <c r="E36" s="61" t="s">
        <v>516</v>
      </c>
      <c r="F36" s="143" t="s">
        <v>288</v>
      </c>
      <c r="G36" s="59"/>
      <c r="H36" s="60"/>
      <c r="I36" s="61">
        <v>14.84</v>
      </c>
      <c r="J36" s="71"/>
      <c r="K36" s="59"/>
      <c r="L36" s="195"/>
      <c r="M36" s="195"/>
      <c r="N36" s="71"/>
      <c r="O36" s="59"/>
      <c r="P36" s="196"/>
      <c r="Q36" s="196"/>
      <c r="R36" s="71"/>
    </row>
    <row r="37" spans="1:18" ht="16.5" thickTop="1" thickBot="1" x14ac:dyDescent="0.3">
      <c r="A37" s="28"/>
      <c r="B37" s="87" t="s">
        <v>504</v>
      </c>
      <c r="C37" s="37"/>
      <c r="D37" s="38"/>
      <c r="E37" s="198">
        <v>7059</v>
      </c>
      <c r="F37" s="41"/>
      <c r="G37" s="42"/>
      <c r="H37" s="39" t="s">
        <v>217</v>
      </c>
      <c r="I37" s="40">
        <v>15.46</v>
      </c>
      <c r="J37" s="41"/>
      <c r="K37" s="42"/>
      <c r="L37" s="38"/>
      <c r="M37" s="40">
        <v>1.8</v>
      </c>
      <c r="N37" s="41"/>
      <c r="O37" s="42"/>
      <c r="P37" s="39" t="s">
        <v>217</v>
      </c>
      <c r="Q37" s="40">
        <v>124.6</v>
      </c>
      <c r="R37" s="41"/>
    </row>
    <row r="38" spans="1:18" ht="15.75" thickTop="1" x14ac:dyDescent="0.25">
      <c r="A38" s="28"/>
      <c r="B38" s="64"/>
      <c r="C38" s="64"/>
      <c r="D38" s="20"/>
      <c r="E38" s="65"/>
      <c r="F38" s="66"/>
      <c r="G38" s="64"/>
      <c r="H38" s="20"/>
      <c r="I38" s="65"/>
      <c r="J38" s="66"/>
      <c r="K38" s="64"/>
      <c r="L38" s="20"/>
      <c r="M38" s="65"/>
      <c r="N38" s="66"/>
      <c r="O38" s="64"/>
      <c r="P38" s="20"/>
      <c r="Q38" s="65"/>
      <c r="R38" s="66"/>
    </row>
    <row r="39" spans="1:18" ht="15.75" thickBot="1" x14ac:dyDescent="0.3">
      <c r="A39" s="28"/>
      <c r="B39" s="87" t="s">
        <v>517</v>
      </c>
      <c r="C39" s="37"/>
      <c r="D39" s="38"/>
      <c r="E39" s="198">
        <v>6115</v>
      </c>
      <c r="F39" s="41"/>
      <c r="G39" s="42"/>
      <c r="H39" s="39" t="s">
        <v>217</v>
      </c>
      <c r="I39" s="40">
        <v>15.47</v>
      </c>
      <c r="J39" s="41"/>
      <c r="K39" s="42"/>
      <c r="L39" s="38"/>
      <c r="M39" s="40">
        <v>1.8</v>
      </c>
      <c r="N39" s="41"/>
      <c r="O39" s="42"/>
      <c r="P39" s="39" t="s">
        <v>217</v>
      </c>
      <c r="Q39" s="40">
        <v>108</v>
      </c>
      <c r="R39" s="41"/>
    </row>
    <row r="40" spans="1:18" ht="15.75" thickTop="1" x14ac:dyDescent="0.25">
      <c r="A40" s="28"/>
      <c r="B40" s="27"/>
      <c r="C40" s="27"/>
      <c r="D40" s="27"/>
      <c r="E40" s="27"/>
      <c r="F40" s="27"/>
      <c r="G40" s="27"/>
      <c r="H40" s="27"/>
      <c r="I40" s="27"/>
      <c r="J40" s="27"/>
      <c r="K40" s="27"/>
      <c r="L40" s="27"/>
      <c r="M40" s="27"/>
      <c r="N40" s="27"/>
      <c r="O40" s="27"/>
      <c r="P40" s="27"/>
      <c r="Q40" s="27"/>
      <c r="R40" s="27"/>
    </row>
    <row r="41" spans="1:18" x14ac:dyDescent="0.25">
      <c r="A41" s="28"/>
      <c r="B41" s="204" t="s">
        <v>518</v>
      </c>
      <c r="C41" s="204"/>
      <c r="D41" s="204"/>
      <c r="E41" s="204"/>
      <c r="F41" s="204"/>
      <c r="G41" s="204"/>
      <c r="H41" s="204"/>
      <c r="I41" s="204"/>
      <c r="J41" s="204"/>
      <c r="K41" s="204"/>
      <c r="L41" s="204"/>
      <c r="M41" s="204"/>
      <c r="N41" s="204"/>
      <c r="O41" s="204"/>
      <c r="P41" s="204"/>
      <c r="Q41" s="204"/>
      <c r="R41" s="204"/>
    </row>
    <row r="42" spans="1:18" x14ac:dyDescent="0.25">
      <c r="A42" s="28"/>
      <c r="B42" s="27"/>
      <c r="C42" s="27"/>
      <c r="D42" s="27"/>
      <c r="E42" s="27"/>
      <c r="F42" s="27"/>
      <c r="G42" s="27"/>
      <c r="H42" s="27"/>
      <c r="I42" s="27"/>
      <c r="J42" s="27"/>
      <c r="K42" s="27"/>
      <c r="L42" s="27"/>
      <c r="M42" s="27"/>
      <c r="N42" s="27"/>
      <c r="O42" s="27"/>
      <c r="P42" s="27"/>
      <c r="Q42" s="27"/>
      <c r="R42" s="27"/>
    </row>
    <row r="43" spans="1:18" ht="15.75" thickBot="1" x14ac:dyDescent="0.3">
      <c r="A43" s="28"/>
      <c r="B43" s="147" t="s">
        <v>519</v>
      </c>
      <c r="C43" s="4"/>
      <c r="D43" s="94"/>
      <c r="E43" s="94"/>
      <c r="F43" s="35"/>
    </row>
    <row r="44" spans="1:18" ht="15.75" thickTop="1" x14ac:dyDescent="0.25">
      <c r="A44" s="28"/>
      <c r="B44" s="202" t="s">
        <v>520</v>
      </c>
      <c r="C44" s="4"/>
      <c r="D44" s="11"/>
      <c r="E44" s="203">
        <v>18.3</v>
      </c>
      <c r="F44" s="35"/>
    </row>
    <row r="45" spans="1:18" x14ac:dyDescent="0.25">
      <c r="A45" s="28"/>
      <c r="B45" s="103" t="s">
        <v>521</v>
      </c>
      <c r="C45" s="37"/>
      <c r="D45" s="54" t="s">
        <v>217</v>
      </c>
      <c r="E45" s="56">
        <v>106.9</v>
      </c>
      <c r="F45" s="57"/>
    </row>
    <row r="46" spans="1:18" ht="24" x14ac:dyDescent="0.25">
      <c r="A46" s="28"/>
      <c r="B46" s="100" t="s">
        <v>522</v>
      </c>
      <c r="C46" s="59"/>
      <c r="D46" s="15"/>
      <c r="E46" s="70">
        <v>2</v>
      </c>
      <c r="F46" s="71"/>
    </row>
    <row r="47" spans="1:18" x14ac:dyDescent="0.25">
      <c r="A47" s="28"/>
      <c r="B47" s="27"/>
      <c r="C47" s="27"/>
      <c r="D47" s="27"/>
      <c r="E47" s="27"/>
      <c r="F47" s="27"/>
      <c r="G47" s="27"/>
      <c r="H47" s="27"/>
      <c r="I47" s="27"/>
      <c r="J47" s="27"/>
      <c r="K47" s="27"/>
      <c r="L47" s="27"/>
      <c r="M47" s="27"/>
      <c r="N47" s="27"/>
      <c r="O47" s="27"/>
      <c r="P47" s="27"/>
      <c r="Q47" s="27"/>
      <c r="R47" s="27"/>
    </row>
    <row r="48" spans="1:18" x14ac:dyDescent="0.25">
      <c r="A48" s="28"/>
      <c r="B48" s="27"/>
      <c r="C48" s="27"/>
      <c r="D48" s="27"/>
      <c r="E48" s="27"/>
      <c r="F48" s="27"/>
      <c r="G48" s="27"/>
      <c r="H48" s="27"/>
      <c r="I48" s="27"/>
      <c r="J48" s="27"/>
      <c r="K48" s="27"/>
      <c r="L48" s="27"/>
      <c r="M48" s="27"/>
      <c r="N48" s="27"/>
      <c r="O48" s="27"/>
      <c r="P48" s="27"/>
      <c r="Q48" s="27"/>
      <c r="R48" s="27"/>
    </row>
    <row r="49" spans="1:18" x14ac:dyDescent="0.25">
      <c r="A49" s="28"/>
      <c r="B49" s="27"/>
      <c r="C49" s="27"/>
      <c r="D49" s="27"/>
      <c r="E49" s="27"/>
      <c r="F49" s="27"/>
      <c r="G49" s="27"/>
      <c r="H49" s="27"/>
      <c r="I49" s="27"/>
      <c r="J49" s="27"/>
      <c r="K49" s="27"/>
      <c r="L49" s="27"/>
      <c r="M49" s="27"/>
      <c r="N49" s="27"/>
      <c r="O49" s="27"/>
      <c r="P49" s="27"/>
      <c r="Q49" s="27"/>
      <c r="R49" s="27"/>
    </row>
  </sheetData>
  <mergeCells count="91">
    <mergeCell ref="B41:R41"/>
    <mergeCell ref="B42:R42"/>
    <mergeCell ref="B47:R47"/>
    <mergeCell ref="B48:R48"/>
    <mergeCell ref="B49:R49"/>
    <mergeCell ref="B8:R8"/>
    <mergeCell ref="B9:R9"/>
    <mergeCell ref="B10:R10"/>
    <mergeCell ref="B26:R26"/>
    <mergeCell ref="B27:R27"/>
    <mergeCell ref="B40:R40"/>
    <mergeCell ref="D43:E43"/>
    <mergeCell ref="A1:A2"/>
    <mergeCell ref="B1:R1"/>
    <mergeCell ref="B2:R2"/>
    <mergeCell ref="B3:R3"/>
    <mergeCell ref="A4:A49"/>
    <mergeCell ref="B4:R4"/>
    <mergeCell ref="B5:R5"/>
    <mergeCell ref="B6:R6"/>
    <mergeCell ref="B7:R7"/>
    <mergeCell ref="L34:M34"/>
    <mergeCell ref="P34:Q34"/>
    <mergeCell ref="L35:M35"/>
    <mergeCell ref="P35:Q35"/>
    <mergeCell ref="L36:M36"/>
    <mergeCell ref="P36:Q36"/>
    <mergeCell ref="D32:E32"/>
    <mergeCell ref="H32:I32"/>
    <mergeCell ref="L32:M32"/>
    <mergeCell ref="P32:Q32"/>
    <mergeCell ref="L33:M33"/>
    <mergeCell ref="P33:Q33"/>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L20:M20"/>
    <mergeCell ref="P20:Q20"/>
    <mergeCell ref="D28:E28"/>
    <mergeCell ref="H28:M28"/>
    <mergeCell ref="P28:Q28"/>
    <mergeCell ref="B29:B31"/>
    <mergeCell ref="C29:C31"/>
    <mergeCell ref="D29:E31"/>
    <mergeCell ref="F29:F31"/>
    <mergeCell ref="G29:G31"/>
    <mergeCell ref="L17:M17"/>
    <mergeCell ref="P17:Q17"/>
    <mergeCell ref="L18:M18"/>
    <mergeCell ref="P18:Q18"/>
    <mergeCell ref="L19:M19"/>
    <mergeCell ref="P19:Q19"/>
    <mergeCell ref="D15:E15"/>
    <mergeCell ref="H15:I15"/>
    <mergeCell ref="L15:M15"/>
    <mergeCell ref="P15:Q15"/>
    <mergeCell ref="L16:M16"/>
    <mergeCell ref="P16:Q16"/>
    <mergeCell ref="N12:N14"/>
    <mergeCell ref="O12:O14"/>
    <mergeCell ref="P12:Q12"/>
    <mergeCell ref="P13:Q13"/>
    <mergeCell ref="P14:Q14"/>
    <mergeCell ref="R12:R14"/>
    <mergeCell ref="H14:I14"/>
    <mergeCell ref="J12:J14"/>
    <mergeCell ref="K12:K14"/>
    <mergeCell ref="L12:M12"/>
    <mergeCell ref="L13:M13"/>
    <mergeCell ref="L14:M14"/>
    <mergeCell ref="D11:E11"/>
    <mergeCell ref="H11:M11"/>
    <mergeCell ref="P11:Q11"/>
    <mergeCell ref="B12:B14"/>
    <mergeCell ref="C12:C14"/>
    <mergeCell ref="D12:E14"/>
    <mergeCell ref="F12:F14"/>
    <mergeCell ref="G12:G14"/>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v>
      </c>
      <c r="B1" s="8" t="s">
        <v>2</v>
      </c>
      <c r="C1" s="8"/>
    </row>
    <row r="2" spans="1:3" ht="30" x14ac:dyDescent="0.25">
      <c r="A2" s="1" t="s">
        <v>31</v>
      </c>
      <c r="B2" s="1" t="s">
        <v>3</v>
      </c>
      <c r="C2" s="1" t="s">
        <v>32</v>
      </c>
    </row>
    <row r="3" spans="1:3" x14ac:dyDescent="0.25">
      <c r="A3" s="3" t="s">
        <v>33</v>
      </c>
      <c r="B3" s="4" t="s">
        <v>6</v>
      </c>
      <c r="C3" s="4" t="s">
        <v>6</v>
      </c>
    </row>
    <row r="4" spans="1:3" x14ac:dyDescent="0.25">
      <c r="A4" s="2" t="s">
        <v>34</v>
      </c>
      <c r="B4" s="6">
        <v>223</v>
      </c>
      <c r="C4" s="7">
        <v>242.6</v>
      </c>
    </row>
    <row r="5" spans="1:3" x14ac:dyDescent="0.25">
      <c r="A5" s="2" t="s">
        <v>35</v>
      </c>
      <c r="B5" s="4">
        <v>243.6</v>
      </c>
      <c r="C5" s="4">
        <v>234.8</v>
      </c>
    </row>
    <row r="6" spans="1:3" x14ac:dyDescent="0.25">
      <c r="A6" s="2" t="s">
        <v>36</v>
      </c>
      <c r="B6" s="4">
        <v>74.599999999999994</v>
      </c>
      <c r="C6" s="4">
        <v>52.9</v>
      </c>
    </row>
    <row r="7" spans="1:3" x14ac:dyDescent="0.25">
      <c r="A7" s="2" t="s">
        <v>37</v>
      </c>
      <c r="B7" s="4">
        <v>541.20000000000005</v>
      </c>
      <c r="C7" s="4">
        <v>530.29999999999995</v>
      </c>
    </row>
    <row r="8" spans="1:3" x14ac:dyDescent="0.25">
      <c r="A8" s="3" t="s">
        <v>38</v>
      </c>
      <c r="B8" s="4" t="s">
        <v>6</v>
      </c>
      <c r="C8" s="4" t="s">
        <v>6</v>
      </c>
    </row>
    <row r="9" spans="1:3" x14ac:dyDescent="0.25">
      <c r="A9" s="2" t="s">
        <v>39</v>
      </c>
      <c r="B9" s="4">
        <v>86.8</v>
      </c>
      <c r="C9" s="4">
        <v>89.5</v>
      </c>
    </row>
    <row r="10" spans="1:3" x14ac:dyDescent="0.25">
      <c r="A10" s="2" t="s">
        <v>40</v>
      </c>
      <c r="B10" s="4">
        <v>116.7</v>
      </c>
      <c r="C10" s="4">
        <v>109.2</v>
      </c>
    </row>
    <row r="11" spans="1:3" x14ac:dyDescent="0.25">
      <c r="A11" s="2" t="s">
        <v>41</v>
      </c>
      <c r="B11" s="4">
        <v>27.9</v>
      </c>
      <c r="C11" s="4">
        <v>22.1</v>
      </c>
    </row>
    <row r="12" spans="1:3" x14ac:dyDescent="0.25">
      <c r="A12" s="2" t="s">
        <v>42</v>
      </c>
      <c r="B12" s="4">
        <v>117.8</v>
      </c>
      <c r="C12" s="4">
        <v>100.2</v>
      </c>
    </row>
    <row r="13" spans="1:3" x14ac:dyDescent="0.25">
      <c r="A13" s="2" t="s">
        <v>43</v>
      </c>
      <c r="B13" s="4">
        <v>60.3</v>
      </c>
      <c r="C13" s="4">
        <v>54.4</v>
      </c>
    </row>
    <row r="14" spans="1:3" x14ac:dyDescent="0.25">
      <c r="A14" s="2" t="s">
        <v>44</v>
      </c>
      <c r="B14" s="4">
        <v>16.7</v>
      </c>
      <c r="C14" s="4">
        <v>19</v>
      </c>
    </row>
    <row r="15" spans="1:3" x14ac:dyDescent="0.25">
      <c r="A15" s="2" t="s">
        <v>45</v>
      </c>
      <c r="B15" s="4">
        <v>11.3</v>
      </c>
      <c r="C15" s="4">
        <v>17.5</v>
      </c>
    </row>
    <row r="16" spans="1:3" x14ac:dyDescent="0.25">
      <c r="A16" s="2" t="s">
        <v>46</v>
      </c>
      <c r="B16" s="4">
        <v>437.5</v>
      </c>
      <c r="C16" s="4">
        <v>411.9</v>
      </c>
    </row>
    <row r="17" spans="1:3" x14ac:dyDescent="0.25">
      <c r="A17" s="2" t="s">
        <v>47</v>
      </c>
      <c r="B17" s="4">
        <v>103.7</v>
      </c>
      <c r="C17" s="4">
        <v>118.4</v>
      </c>
    </row>
    <row r="18" spans="1:3" x14ac:dyDescent="0.25">
      <c r="A18" s="3" t="s">
        <v>48</v>
      </c>
      <c r="B18" s="4" t="s">
        <v>6</v>
      </c>
      <c r="C18" s="4" t="s">
        <v>6</v>
      </c>
    </row>
    <row r="19" spans="1:3" x14ac:dyDescent="0.25">
      <c r="A19" s="2" t="s">
        <v>49</v>
      </c>
      <c r="B19" s="4">
        <v>10.1</v>
      </c>
      <c r="C19" s="4">
        <v>11.3</v>
      </c>
    </row>
    <row r="20" spans="1:3" x14ac:dyDescent="0.25">
      <c r="A20" s="2" t="s">
        <v>50</v>
      </c>
      <c r="B20" s="4">
        <v>-36.4</v>
      </c>
      <c r="C20" s="4">
        <v>-31.7</v>
      </c>
    </row>
    <row r="21" spans="1:3" x14ac:dyDescent="0.25">
      <c r="A21" s="2" t="s">
        <v>51</v>
      </c>
      <c r="B21" s="4">
        <v>-1.9</v>
      </c>
      <c r="C21" s="4">
        <v>-0.3</v>
      </c>
    </row>
    <row r="22" spans="1:3" x14ac:dyDescent="0.25">
      <c r="A22" s="2" t="s">
        <v>52</v>
      </c>
      <c r="B22" s="4">
        <v>-28.2</v>
      </c>
      <c r="C22" s="4">
        <v>-20.7</v>
      </c>
    </row>
    <row r="23" spans="1:3" ht="30" x14ac:dyDescent="0.25">
      <c r="A23" s="2" t="s">
        <v>53</v>
      </c>
      <c r="B23" s="4">
        <v>75.5</v>
      </c>
      <c r="C23" s="4">
        <v>97.7</v>
      </c>
    </row>
    <row r="24" spans="1:3" x14ac:dyDescent="0.25">
      <c r="A24" s="2" t="s">
        <v>54</v>
      </c>
      <c r="B24" s="4">
        <v>-3.7</v>
      </c>
      <c r="C24" s="4">
        <v>32.4</v>
      </c>
    </row>
    <row r="25" spans="1:3" x14ac:dyDescent="0.25">
      <c r="A25" s="2" t="s">
        <v>55</v>
      </c>
      <c r="B25" s="4">
        <v>79.2</v>
      </c>
      <c r="C25" s="4">
        <v>65.3</v>
      </c>
    </row>
    <row r="26" spans="1:3" ht="30" x14ac:dyDescent="0.25">
      <c r="A26" s="3" t="s">
        <v>56</v>
      </c>
      <c r="B26" s="4" t="s">
        <v>6</v>
      </c>
      <c r="C26" s="4" t="s">
        <v>6</v>
      </c>
    </row>
    <row r="27" spans="1:3" ht="30" x14ac:dyDescent="0.25">
      <c r="A27" s="2" t="s">
        <v>57</v>
      </c>
      <c r="B27" s="4">
        <v>-2.2999999999999998</v>
      </c>
      <c r="C27" s="4">
        <v>3.4</v>
      </c>
    </row>
    <row r="28" spans="1:3" x14ac:dyDescent="0.25">
      <c r="A28" s="2" t="s">
        <v>58</v>
      </c>
      <c r="B28" s="4">
        <v>-0.2</v>
      </c>
      <c r="C28" s="4">
        <v>0</v>
      </c>
    </row>
    <row r="29" spans="1:3" x14ac:dyDescent="0.25">
      <c r="A29" s="2" t="s">
        <v>59</v>
      </c>
      <c r="B29" s="7">
        <v>76.7</v>
      </c>
      <c r="C29" s="7">
        <v>68.7</v>
      </c>
    </row>
    <row r="30" spans="1:3" x14ac:dyDescent="0.25">
      <c r="A30" s="3" t="s">
        <v>60</v>
      </c>
      <c r="B30" s="4" t="s">
        <v>6</v>
      </c>
      <c r="C30" s="4" t="s">
        <v>6</v>
      </c>
    </row>
    <row r="31" spans="1:3" x14ac:dyDescent="0.25">
      <c r="A31" s="2" t="s">
        <v>61</v>
      </c>
      <c r="B31" s="7">
        <v>0.31</v>
      </c>
      <c r="C31" s="7">
        <v>0.25</v>
      </c>
    </row>
    <row r="32" spans="1:3" x14ac:dyDescent="0.25">
      <c r="A32" s="3" t="s">
        <v>62</v>
      </c>
      <c r="B32" s="4" t="s">
        <v>6</v>
      </c>
      <c r="C32" s="4" t="s">
        <v>6</v>
      </c>
    </row>
    <row r="33" spans="1:3" x14ac:dyDescent="0.25">
      <c r="A33" s="2" t="s">
        <v>61</v>
      </c>
      <c r="B33" s="7">
        <v>0.31</v>
      </c>
      <c r="C33" s="7">
        <v>0.24</v>
      </c>
    </row>
    <row r="34" spans="1:3" ht="30" x14ac:dyDescent="0.25">
      <c r="A34" s="2" t="s">
        <v>63</v>
      </c>
      <c r="B34" s="7">
        <v>0.11</v>
      </c>
      <c r="C34" s="7">
        <v>7.0000000000000007E-2</v>
      </c>
    </row>
    <row r="35" spans="1:3" x14ac:dyDescent="0.25">
      <c r="A35" s="3" t="s">
        <v>64</v>
      </c>
      <c r="B35" s="4" t="s">
        <v>6</v>
      </c>
      <c r="C35" s="4" t="s">
        <v>6</v>
      </c>
    </row>
    <row r="36" spans="1:3" x14ac:dyDescent="0.25">
      <c r="A36" s="2" t="s">
        <v>65</v>
      </c>
      <c r="B36" s="4">
        <v>252.6</v>
      </c>
      <c r="C36" s="4">
        <v>265.89999999999998</v>
      </c>
    </row>
    <row r="37" spans="1:3" x14ac:dyDescent="0.25">
      <c r="A37" s="2" t="s">
        <v>66</v>
      </c>
      <c r="B37" s="4">
        <v>255.3</v>
      </c>
      <c r="C37" s="4">
        <v>267.899999999999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42578125" bestFit="1" customWidth="1"/>
    <col min="2" max="2" width="36.5703125" bestFit="1" customWidth="1"/>
    <col min="3" max="3" width="32.42578125" customWidth="1"/>
    <col min="4" max="4" width="6.5703125" customWidth="1"/>
    <col min="5" max="5" width="18.7109375" customWidth="1"/>
    <col min="6" max="6" width="5.5703125" customWidth="1"/>
    <col min="7" max="7" width="32.42578125" customWidth="1"/>
    <col min="8" max="8" width="6.5703125" customWidth="1"/>
    <col min="9" max="9" width="18.7109375" customWidth="1"/>
    <col min="10" max="10" width="5.5703125" customWidth="1"/>
  </cols>
  <sheetData>
    <row r="1" spans="1:10" ht="15" customHeight="1" x14ac:dyDescent="0.25">
      <c r="A1" s="8" t="s">
        <v>52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23</v>
      </c>
      <c r="B3" s="27" t="s">
        <v>6</v>
      </c>
      <c r="C3" s="27"/>
      <c r="D3" s="27"/>
      <c r="E3" s="27"/>
      <c r="F3" s="27"/>
      <c r="G3" s="27"/>
      <c r="H3" s="27"/>
      <c r="I3" s="27"/>
      <c r="J3" s="27"/>
    </row>
    <row r="4" spans="1:10" ht="15" customHeight="1" x14ac:dyDescent="0.25">
      <c r="A4" s="28" t="s">
        <v>524</v>
      </c>
      <c r="B4" s="27" t="s">
        <v>6</v>
      </c>
      <c r="C4" s="27"/>
      <c r="D4" s="27"/>
      <c r="E4" s="27"/>
      <c r="F4" s="27"/>
      <c r="G4" s="27"/>
      <c r="H4" s="27"/>
      <c r="I4" s="27"/>
      <c r="J4" s="27"/>
    </row>
    <row r="5" spans="1:10" x14ac:dyDescent="0.25">
      <c r="A5" s="28"/>
      <c r="B5" s="29" t="s">
        <v>525</v>
      </c>
      <c r="C5" s="29"/>
      <c r="D5" s="29"/>
      <c r="E5" s="29"/>
      <c r="F5" s="29"/>
      <c r="G5" s="29"/>
      <c r="H5" s="29"/>
      <c r="I5" s="29"/>
      <c r="J5" s="29"/>
    </row>
    <row r="6" spans="1:10" x14ac:dyDescent="0.25">
      <c r="A6" s="28"/>
      <c r="B6" s="27"/>
      <c r="C6" s="27"/>
      <c r="D6" s="27"/>
      <c r="E6" s="27"/>
      <c r="F6" s="27"/>
      <c r="G6" s="27"/>
      <c r="H6" s="27"/>
      <c r="I6" s="27"/>
      <c r="J6" s="27"/>
    </row>
    <row r="7" spans="1:10" ht="15.75" thickBot="1" x14ac:dyDescent="0.3">
      <c r="A7" s="28"/>
      <c r="B7" s="147" t="s">
        <v>223</v>
      </c>
      <c r="C7" s="4"/>
      <c r="D7" s="47">
        <v>2013</v>
      </c>
      <c r="E7" s="47"/>
      <c r="F7" s="35"/>
      <c r="G7" s="4"/>
      <c r="H7" s="47">
        <v>2012</v>
      </c>
      <c r="I7" s="47"/>
      <c r="J7" s="35"/>
    </row>
    <row r="8" spans="1:10" ht="16.5" thickTop="1" thickBot="1" x14ac:dyDescent="0.3">
      <c r="A8" s="28"/>
      <c r="B8" s="103" t="s">
        <v>526</v>
      </c>
      <c r="C8" s="37"/>
      <c r="D8" s="39" t="s">
        <v>217</v>
      </c>
      <c r="E8" s="40">
        <v>79.2</v>
      </c>
      <c r="F8" s="41"/>
      <c r="G8" s="42"/>
      <c r="H8" s="39" t="s">
        <v>217</v>
      </c>
      <c r="I8" s="40">
        <v>65.3</v>
      </c>
      <c r="J8" s="41"/>
    </row>
    <row r="9" spans="1:10" ht="15.75" thickTop="1" x14ac:dyDescent="0.25">
      <c r="A9" s="28"/>
      <c r="B9" s="88" t="s">
        <v>527</v>
      </c>
      <c r="C9" s="59"/>
      <c r="D9" s="15"/>
      <c r="E9" s="70">
        <v>252.6</v>
      </c>
      <c r="F9" s="71"/>
      <c r="G9" s="59"/>
      <c r="H9" s="15"/>
      <c r="I9" s="70">
        <v>265.89999999999998</v>
      </c>
      <c r="J9" s="71"/>
    </row>
    <row r="10" spans="1:10" ht="25.5" thickBot="1" x14ac:dyDescent="0.3">
      <c r="A10" s="28"/>
      <c r="B10" s="87" t="s">
        <v>528</v>
      </c>
      <c r="C10" s="37"/>
      <c r="D10" s="72"/>
      <c r="E10" s="73">
        <v>2.7</v>
      </c>
      <c r="F10" s="74"/>
      <c r="G10" s="75"/>
      <c r="H10" s="72"/>
      <c r="I10" s="73">
        <v>2</v>
      </c>
      <c r="J10" s="74"/>
    </row>
    <row r="11" spans="1:10" ht="26.25" thickTop="1" thickBot="1" x14ac:dyDescent="0.3">
      <c r="A11" s="28"/>
      <c r="B11" s="129" t="s">
        <v>529</v>
      </c>
      <c r="C11" s="59"/>
      <c r="D11" s="76"/>
      <c r="E11" s="78">
        <v>255.3</v>
      </c>
      <c r="F11" s="79"/>
      <c r="G11" s="80"/>
      <c r="H11" s="76"/>
      <c r="I11" s="78">
        <v>267.89999999999998</v>
      </c>
      <c r="J11" s="79"/>
    </row>
    <row r="12" spans="1:10" ht="15.75" thickTop="1" x14ac:dyDescent="0.25">
      <c r="A12" s="28"/>
      <c r="B12" s="115"/>
      <c r="C12" s="115"/>
      <c r="D12" s="14"/>
      <c r="E12" s="149"/>
      <c r="F12" s="150"/>
      <c r="G12" s="115"/>
      <c r="H12" s="14"/>
      <c r="I12" s="149"/>
      <c r="J12" s="150"/>
    </row>
    <row r="13" spans="1:10" x14ac:dyDescent="0.25">
      <c r="A13" s="28"/>
      <c r="B13" s="88" t="s">
        <v>530</v>
      </c>
      <c r="C13" s="59"/>
      <c r="D13" s="68" t="s">
        <v>217</v>
      </c>
      <c r="E13" s="70">
        <v>0.31</v>
      </c>
      <c r="F13" s="71"/>
      <c r="G13" s="59"/>
      <c r="H13" s="68" t="s">
        <v>217</v>
      </c>
      <c r="I13" s="70">
        <v>0.25</v>
      </c>
      <c r="J13" s="71"/>
    </row>
    <row r="14" spans="1:10" x14ac:dyDescent="0.25">
      <c r="A14" s="28"/>
      <c r="B14" s="87" t="s">
        <v>531</v>
      </c>
      <c r="C14" s="37"/>
      <c r="D14" s="54" t="s">
        <v>217</v>
      </c>
      <c r="E14" s="56">
        <v>0.31</v>
      </c>
      <c r="F14" s="57"/>
      <c r="G14" s="37"/>
      <c r="H14" s="54" t="s">
        <v>217</v>
      </c>
      <c r="I14" s="56">
        <v>0.24</v>
      </c>
      <c r="J14" s="57"/>
    </row>
    <row r="15" spans="1:10" x14ac:dyDescent="0.25">
      <c r="A15" s="28"/>
      <c r="B15" s="64"/>
      <c r="C15" s="64"/>
      <c r="D15" s="20"/>
      <c r="E15" s="65"/>
      <c r="F15" s="66"/>
      <c r="G15" s="64"/>
      <c r="H15" s="20"/>
      <c r="I15" s="65"/>
      <c r="J15" s="66"/>
    </row>
    <row r="16" spans="1:10" x14ac:dyDescent="0.25">
      <c r="A16" s="28"/>
      <c r="B16" s="205" t="s">
        <v>532</v>
      </c>
      <c r="C16" s="205"/>
      <c r="D16" s="205"/>
      <c r="E16" s="205"/>
      <c r="F16" s="205"/>
      <c r="G16" s="205"/>
      <c r="H16" s="205"/>
      <c r="I16" s="205"/>
      <c r="J16" s="150"/>
    </row>
    <row r="17" spans="1:10" x14ac:dyDescent="0.25">
      <c r="A17" s="28"/>
      <c r="B17" s="58" t="s">
        <v>533</v>
      </c>
      <c r="C17" s="59"/>
      <c r="D17" s="15"/>
      <c r="E17" s="70">
        <v>5.0999999999999996</v>
      </c>
      <c r="F17" s="71"/>
      <c r="G17" s="59"/>
      <c r="H17" s="15"/>
      <c r="I17" s="70">
        <v>12.7</v>
      </c>
      <c r="J17" s="71"/>
    </row>
    <row r="18" spans="1:10" x14ac:dyDescent="0.25">
      <c r="A18" s="28"/>
      <c r="B18" s="52" t="s">
        <v>234</v>
      </c>
      <c r="C18" s="37"/>
      <c r="D18" s="53"/>
      <c r="E18" s="56">
        <v>42.6</v>
      </c>
      <c r="F18" s="57"/>
      <c r="G18" s="37"/>
      <c r="H18" s="53"/>
      <c r="I18" s="56">
        <v>42.6</v>
      </c>
      <c r="J18" s="57"/>
    </row>
    <row r="19" spans="1:10" x14ac:dyDescent="0.25">
      <c r="A19" s="28"/>
      <c r="B19" s="58" t="s">
        <v>534</v>
      </c>
      <c r="C19" s="59"/>
      <c r="D19" s="15"/>
      <c r="E19" s="70" t="s">
        <v>535</v>
      </c>
      <c r="F19" s="143" t="s">
        <v>288</v>
      </c>
      <c r="G19" s="59"/>
      <c r="H19" s="15"/>
      <c r="I19" s="70" t="s">
        <v>535</v>
      </c>
      <c r="J19" s="143" t="s">
        <v>288</v>
      </c>
    </row>
    <row r="20" spans="1:10" x14ac:dyDescent="0.25">
      <c r="A20" s="28"/>
      <c r="B20" s="52" t="s">
        <v>536</v>
      </c>
      <c r="C20" s="37"/>
      <c r="D20" s="53"/>
      <c r="E20" s="56">
        <v>42.6</v>
      </c>
      <c r="F20" s="57"/>
      <c r="G20" s="37"/>
      <c r="H20" s="53"/>
      <c r="I20" s="56">
        <v>42.6</v>
      </c>
      <c r="J20" s="57"/>
    </row>
    <row r="21" spans="1:10" x14ac:dyDescent="0.25">
      <c r="A21" s="28"/>
      <c r="B21" s="27"/>
      <c r="C21" s="27"/>
      <c r="D21" s="27"/>
      <c r="E21" s="27"/>
      <c r="F21" s="27"/>
      <c r="G21" s="27"/>
      <c r="H21" s="27"/>
      <c r="I21" s="27"/>
      <c r="J21" s="27"/>
    </row>
    <row r="22" spans="1:10" x14ac:dyDescent="0.25">
      <c r="A22" s="28"/>
      <c r="B22" s="34" t="s">
        <v>537</v>
      </c>
      <c r="C22" s="34"/>
      <c r="D22" s="34"/>
      <c r="E22" s="34"/>
      <c r="F22" s="34"/>
      <c r="G22" s="34"/>
      <c r="H22" s="34"/>
      <c r="I22" s="34"/>
      <c r="J22" s="34"/>
    </row>
    <row r="23" spans="1:10" x14ac:dyDescent="0.25">
      <c r="A23" s="28"/>
      <c r="B23" s="27"/>
      <c r="C23" s="27"/>
      <c r="D23" s="27"/>
      <c r="E23" s="27"/>
      <c r="F23" s="27"/>
      <c r="G23" s="27"/>
      <c r="H23" s="27"/>
      <c r="I23" s="27"/>
      <c r="J23" s="27"/>
    </row>
    <row r="24" spans="1:10" ht="25.5" customHeight="1" x14ac:dyDescent="0.25">
      <c r="A24" s="28"/>
      <c r="B24" s="30" t="s">
        <v>538</v>
      </c>
      <c r="C24" s="30"/>
      <c r="D24" s="30"/>
      <c r="E24" s="30"/>
      <c r="F24" s="30"/>
      <c r="G24" s="30"/>
      <c r="H24" s="30"/>
      <c r="I24" s="30"/>
      <c r="J24" s="30"/>
    </row>
  </sheetData>
  <mergeCells count="15">
    <mergeCell ref="B6:J6"/>
    <mergeCell ref="B21:J21"/>
    <mergeCell ref="B22:J22"/>
    <mergeCell ref="B23:J23"/>
    <mergeCell ref="B24:J24"/>
    <mergeCell ref="D7:E7"/>
    <mergeCell ref="H7:I7"/>
    <mergeCell ref="B16:I16"/>
    <mergeCell ref="A1:A2"/>
    <mergeCell ref="B1:J1"/>
    <mergeCell ref="B2:J2"/>
    <mergeCell ref="B3:J3"/>
    <mergeCell ref="A4:A2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5703125" bestFit="1" customWidth="1"/>
    <col min="4" max="4" width="3.140625" customWidth="1"/>
    <col min="5" max="5" width="6.42578125" customWidth="1"/>
    <col min="6" max="6" width="1.5703125" bestFit="1" customWidth="1"/>
    <col min="8" max="8" width="3" customWidth="1"/>
    <col min="9" max="9" width="6" customWidth="1"/>
    <col min="10" max="10" width="1.5703125" bestFit="1" customWidth="1"/>
    <col min="12" max="12" width="1.85546875" bestFit="1" customWidth="1"/>
    <col min="13" max="13" width="3.7109375" bestFit="1" customWidth="1"/>
    <col min="14" max="14" width="1.5703125" bestFit="1" customWidth="1"/>
  </cols>
  <sheetData>
    <row r="1" spans="1:14" ht="15" customHeight="1" x14ac:dyDescent="0.25">
      <c r="A1" s="8" t="s">
        <v>5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39</v>
      </c>
      <c r="B3" s="27" t="s">
        <v>6</v>
      </c>
      <c r="C3" s="27"/>
      <c r="D3" s="27"/>
      <c r="E3" s="27"/>
      <c r="F3" s="27"/>
      <c r="G3" s="27"/>
      <c r="H3" s="27"/>
      <c r="I3" s="27"/>
      <c r="J3" s="27"/>
      <c r="K3" s="27"/>
      <c r="L3" s="27"/>
      <c r="M3" s="27"/>
      <c r="N3" s="27"/>
    </row>
    <row r="4" spans="1:14" ht="15" customHeight="1" x14ac:dyDescent="0.25">
      <c r="A4" s="28" t="s">
        <v>539</v>
      </c>
      <c r="B4" s="27" t="s">
        <v>6</v>
      </c>
      <c r="C4" s="27"/>
      <c r="D4" s="27"/>
      <c r="E4" s="27"/>
      <c r="F4" s="27"/>
      <c r="G4" s="27"/>
      <c r="H4" s="27"/>
      <c r="I4" s="27"/>
      <c r="J4" s="27"/>
      <c r="K4" s="27"/>
      <c r="L4" s="27"/>
      <c r="M4" s="27"/>
      <c r="N4" s="27"/>
    </row>
    <row r="5" spans="1:14" x14ac:dyDescent="0.25">
      <c r="A5" s="28"/>
      <c r="B5" s="29" t="s">
        <v>540</v>
      </c>
      <c r="C5" s="29"/>
      <c r="D5" s="29"/>
      <c r="E5" s="29"/>
      <c r="F5" s="29"/>
      <c r="G5" s="29"/>
      <c r="H5" s="29"/>
      <c r="I5" s="29"/>
      <c r="J5" s="29"/>
      <c r="K5" s="29"/>
      <c r="L5" s="29"/>
      <c r="M5" s="29"/>
      <c r="N5" s="29"/>
    </row>
    <row r="6" spans="1:14" x14ac:dyDescent="0.25">
      <c r="A6" s="28"/>
      <c r="B6" s="27"/>
      <c r="C6" s="27"/>
      <c r="D6" s="27"/>
      <c r="E6" s="27"/>
      <c r="F6" s="27"/>
      <c r="G6" s="27"/>
      <c r="H6" s="27"/>
      <c r="I6" s="27"/>
      <c r="J6" s="27"/>
      <c r="K6" s="27"/>
      <c r="L6" s="27"/>
      <c r="M6" s="27"/>
      <c r="N6" s="27"/>
    </row>
    <row r="7" spans="1:14" x14ac:dyDescent="0.25">
      <c r="A7" s="28"/>
      <c r="B7" s="85"/>
      <c r="C7" s="4"/>
      <c r="D7" s="81"/>
      <c r="E7" s="81"/>
      <c r="F7" s="35"/>
      <c r="G7" s="85"/>
      <c r="H7" s="132" t="s">
        <v>346</v>
      </c>
      <c r="I7" s="132"/>
      <c r="J7" s="126"/>
      <c r="K7" s="4"/>
      <c r="L7" s="81"/>
      <c r="M7" s="81"/>
      <c r="N7" s="35"/>
    </row>
    <row r="8" spans="1:14" x14ac:dyDescent="0.25">
      <c r="A8" s="28"/>
      <c r="B8" s="85"/>
      <c r="C8" s="4"/>
      <c r="D8" s="46" t="s">
        <v>541</v>
      </c>
      <c r="E8" s="46"/>
      <c r="F8" s="35"/>
      <c r="G8" s="85"/>
      <c r="H8" s="132" t="s">
        <v>542</v>
      </c>
      <c r="I8" s="132"/>
      <c r="J8" s="126"/>
      <c r="K8" s="4"/>
      <c r="L8" s="81"/>
      <c r="M8" s="81"/>
      <c r="N8" s="35"/>
    </row>
    <row r="9" spans="1:14" x14ac:dyDescent="0.25">
      <c r="A9" s="28"/>
      <c r="B9" s="85"/>
      <c r="C9" s="4"/>
      <c r="D9" s="46" t="s">
        <v>543</v>
      </c>
      <c r="E9" s="46"/>
      <c r="F9" s="35"/>
      <c r="G9" s="85"/>
      <c r="H9" s="132" t="s">
        <v>544</v>
      </c>
      <c r="I9" s="132"/>
      <c r="J9" s="126"/>
      <c r="K9" s="4"/>
      <c r="L9" s="81"/>
      <c r="M9" s="81"/>
      <c r="N9" s="35"/>
    </row>
    <row r="10" spans="1:14" ht="15.75" thickBot="1" x14ac:dyDescent="0.3">
      <c r="A10" s="28"/>
      <c r="B10" s="86" t="s">
        <v>545</v>
      </c>
      <c r="C10" s="4"/>
      <c r="D10" s="47" t="s">
        <v>546</v>
      </c>
      <c r="E10" s="47"/>
      <c r="F10" s="35"/>
      <c r="G10" s="85"/>
      <c r="H10" s="135" t="s">
        <v>547</v>
      </c>
      <c r="I10" s="135"/>
      <c r="J10" s="126"/>
      <c r="K10" s="4"/>
      <c r="L10" s="47" t="s">
        <v>160</v>
      </c>
      <c r="M10" s="47"/>
      <c r="N10" s="35"/>
    </row>
    <row r="11" spans="1:14" ht="15.75" thickTop="1" x14ac:dyDescent="0.25">
      <c r="A11" s="28"/>
      <c r="B11" s="4"/>
      <c r="C11" s="4"/>
      <c r="D11" s="182"/>
      <c r="E11" s="182"/>
      <c r="F11" s="35"/>
      <c r="G11" s="4"/>
      <c r="H11" s="182"/>
      <c r="I11" s="182"/>
      <c r="J11" s="35"/>
      <c r="K11" s="4"/>
      <c r="L11" s="82"/>
      <c r="M11" s="82"/>
      <c r="N11" s="35"/>
    </row>
    <row r="12" spans="1:14" x14ac:dyDescent="0.25">
      <c r="A12" s="28"/>
      <c r="B12" s="113" t="s">
        <v>548</v>
      </c>
      <c r="C12" s="37"/>
      <c r="D12" s="54" t="s">
        <v>217</v>
      </c>
      <c r="E12" s="56">
        <v>0.2</v>
      </c>
      <c r="F12" s="57"/>
      <c r="G12" s="37"/>
      <c r="H12" s="54" t="s">
        <v>217</v>
      </c>
      <c r="I12" s="56">
        <v>8</v>
      </c>
      <c r="J12" s="57"/>
      <c r="K12" s="37"/>
      <c r="L12" s="54" t="s">
        <v>217</v>
      </c>
      <c r="M12" s="56">
        <v>8.1999999999999993</v>
      </c>
      <c r="N12" s="57"/>
    </row>
    <row r="13" spans="1:14" x14ac:dyDescent="0.25">
      <c r="A13" s="28"/>
      <c r="B13" s="64"/>
      <c r="C13" s="59"/>
      <c r="D13" s="15"/>
      <c r="E13" s="69"/>
      <c r="F13" s="71"/>
      <c r="G13" s="59"/>
      <c r="H13" s="15"/>
      <c r="I13" s="69"/>
      <c r="J13" s="71"/>
      <c r="K13" s="59"/>
      <c r="L13" s="15"/>
      <c r="M13" s="69"/>
      <c r="N13" s="71"/>
    </row>
    <row r="14" spans="1:14" ht="15.75" thickBot="1" x14ac:dyDescent="0.3">
      <c r="A14" s="28"/>
      <c r="B14" s="103" t="s">
        <v>549</v>
      </c>
      <c r="C14" s="37"/>
      <c r="D14" s="72"/>
      <c r="E14" s="73" t="s">
        <v>550</v>
      </c>
      <c r="F14" s="124" t="s">
        <v>288</v>
      </c>
      <c r="G14" s="75"/>
      <c r="H14" s="72"/>
      <c r="I14" s="73" t="s">
        <v>226</v>
      </c>
      <c r="J14" s="74"/>
      <c r="K14" s="75"/>
      <c r="L14" s="72"/>
      <c r="M14" s="73" t="s">
        <v>550</v>
      </c>
      <c r="N14" s="124" t="s">
        <v>288</v>
      </c>
    </row>
    <row r="15" spans="1:14" ht="15.75" thickTop="1" x14ac:dyDescent="0.25">
      <c r="A15" s="28"/>
      <c r="B15" s="68" t="s">
        <v>551</v>
      </c>
      <c r="C15" s="59"/>
      <c r="D15" s="15"/>
      <c r="E15" s="69"/>
      <c r="F15" s="71"/>
      <c r="G15" s="59"/>
      <c r="H15" s="15"/>
      <c r="I15" s="69"/>
      <c r="J15" s="71"/>
      <c r="K15" s="59"/>
      <c r="L15" s="15"/>
      <c r="M15" s="69"/>
      <c r="N15" s="71"/>
    </row>
    <row r="16" spans="1:14" x14ac:dyDescent="0.25">
      <c r="A16" s="28"/>
      <c r="B16" s="92" t="s">
        <v>552</v>
      </c>
      <c r="C16" s="37"/>
      <c r="D16" s="53"/>
      <c r="E16" s="56" t="s">
        <v>226</v>
      </c>
      <c r="F16" s="57"/>
      <c r="G16" s="37"/>
      <c r="H16" s="53"/>
      <c r="I16" s="56" t="s">
        <v>298</v>
      </c>
      <c r="J16" s="144" t="s">
        <v>288</v>
      </c>
      <c r="K16" s="37"/>
      <c r="L16" s="53"/>
      <c r="M16" s="56" t="s">
        <v>298</v>
      </c>
      <c r="N16" s="144" t="s">
        <v>288</v>
      </c>
    </row>
    <row r="17" spans="1:14" ht="15.75" thickBot="1" x14ac:dyDescent="0.3">
      <c r="A17" s="28"/>
      <c r="B17" s="129" t="s">
        <v>553</v>
      </c>
      <c r="C17" s="59"/>
      <c r="D17" s="60"/>
      <c r="E17" s="61" t="s">
        <v>226</v>
      </c>
      <c r="F17" s="62"/>
      <c r="G17" s="63"/>
      <c r="H17" s="60"/>
      <c r="I17" s="61">
        <v>0.1</v>
      </c>
      <c r="J17" s="62"/>
      <c r="K17" s="63"/>
      <c r="L17" s="60"/>
      <c r="M17" s="61">
        <v>0.1</v>
      </c>
      <c r="N17" s="62"/>
    </row>
    <row r="18" spans="1:14" ht="16.5" thickTop="1" thickBot="1" x14ac:dyDescent="0.3">
      <c r="A18" s="28"/>
      <c r="B18" s="92" t="s">
        <v>554</v>
      </c>
      <c r="C18" s="37"/>
      <c r="D18" s="72"/>
      <c r="E18" s="73" t="s">
        <v>226</v>
      </c>
      <c r="F18" s="74"/>
      <c r="G18" s="75"/>
      <c r="H18" s="72"/>
      <c r="I18" s="73" t="s">
        <v>360</v>
      </c>
      <c r="J18" s="124" t="s">
        <v>288</v>
      </c>
      <c r="K18" s="75"/>
      <c r="L18" s="72"/>
      <c r="M18" s="73" t="s">
        <v>360</v>
      </c>
      <c r="N18" s="124" t="s">
        <v>288</v>
      </c>
    </row>
    <row r="19" spans="1:14" ht="16.5" thickTop="1" thickBot="1" x14ac:dyDescent="0.3">
      <c r="A19" s="28"/>
      <c r="B19" s="68" t="s">
        <v>555</v>
      </c>
      <c r="C19" s="59"/>
      <c r="D19" s="60"/>
      <c r="E19" s="61" t="s">
        <v>550</v>
      </c>
      <c r="F19" s="130" t="s">
        <v>288</v>
      </c>
      <c r="G19" s="63"/>
      <c r="H19" s="60"/>
      <c r="I19" s="61" t="s">
        <v>360</v>
      </c>
      <c r="J19" s="130" t="s">
        <v>288</v>
      </c>
      <c r="K19" s="63"/>
      <c r="L19" s="60"/>
      <c r="M19" s="61" t="s">
        <v>465</v>
      </c>
      <c r="N19" s="130" t="s">
        <v>288</v>
      </c>
    </row>
    <row r="20" spans="1:14" ht="16.5" thickTop="1" thickBot="1" x14ac:dyDescent="0.3">
      <c r="A20" s="28"/>
      <c r="B20" s="54" t="s">
        <v>556</v>
      </c>
      <c r="C20" s="37"/>
      <c r="D20" s="39" t="s">
        <v>217</v>
      </c>
      <c r="E20" s="40" t="s">
        <v>341</v>
      </c>
      <c r="F20" s="148" t="s">
        <v>288</v>
      </c>
      <c r="G20" s="42"/>
      <c r="H20" s="39" t="s">
        <v>217</v>
      </c>
      <c r="I20" s="40">
        <v>7.8</v>
      </c>
      <c r="J20" s="41"/>
      <c r="K20" s="42"/>
      <c r="L20" s="39" t="s">
        <v>217</v>
      </c>
      <c r="M20" s="40">
        <v>5.7</v>
      </c>
      <c r="N20" s="41"/>
    </row>
    <row r="21" spans="1:14" ht="15.75" thickTop="1" x14ac:dyDescent="0.25">
      <c r="A21" s="28"/>
      <c r="B21" s="64"/>
      <c r="C21" s="64"/>
      <c r="D21" s="20"/>
      <c r="E21" s="65"/>
      <c r="F21" s="66"/>
      <c r="G21" s="64"/>
      <c r="H21" s="20"/>
      <c r="I21" s="65"/>
      <c r="J21" s="66"/>
      <c r="K21" s="64"/>
      <c r="L21" s="20"/>
      <c r="M21" s="65"/>
      <c r="N21" s="66"/>
    </row>
  </sheetData>
  <mergeCells count="23">
    <mergeCell ref="B6:N6"/>
    <mergeCell ref="D11:E11"/>
    <mergeCell ref="H11:I11"/>
    <mergeCell ref="L11:M11"/>
    <mergeCell ref="A1:A2"/>
    <mergeCell ref="B1:N1"/>
    <mergeCell ref="B2:N2"/>
    <mergeCell ref="B3:N3"/>
    <mergeCell ref="A4:A21"/>
    <mergeCell ref="B4:N4"/>
    <mergeCell ref="B5:N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0" bestFit="1" customWidth="1"/>
    <col min="2" max="2" width="36.5703125" customWidth="1"/>
    <col min="3" max="3" width="36.5703125" bestFit="1" customWidth="1"/>
    <col min="4" max="4" width="6.28515625" customWidth="1"/>
    <col min="5" max="5" width="17.85546875" customWidth="1"/>
    <col min="6" max="6" width="5.28515625" customWidth="1"/>
    <col min="7" max="7" width="31.140625" customWidth="1"/>
    <col min="8" max="8" width="6.28515625" customWidth="1"/>
    <col min="9" max="9" width="17.85546875" customWidth="1"/>
    <col min="10" max="10" width="5.28515625" customWidth="1"/>
  </cols>
  <sheetData>
    <row r="1" spans="1:10" ht="15" customHeight="1" x14ac:dyDescent="0.25">
      <c r="A1" s="8" t="s">
        <v>55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57</v>
      </c>
      <c r="B3" s="27" t="s">
        <v>6</v>
      </c>
      <c r="C3" s="27"/>
      <c r="D3" s="27"/>
      <c r="E3" s="27"/>
      <c r="F3" s="27"/>
      <c r="G3" s="27"/>
      <c r="H3" s="27"/>
      <c r="I3" s="27"/>
      <c r="J3" s="27"/>
    </row>
    <row r="4" spans="1:10" ht="15" customHeight="1" x14ac:dyDescent="0.25">
      <c r="A4" s="28" t="s">
        <v>557</v>
      </c>
      <c r="B4" s="27" t="s">
        <v>6</v>
      </c>
      <c r="C4" s="27"/>
      <c r="D4" s="27"/>
      <c r="E4" s="27"/>
      <c r="F4" s="27"/>
      <c r="G4" s="27"/>
      <c r="H4" s="27"/>
      <c r="I4" s="27"/>
      <c r="J4" s="27"/>
    </row>
    <row r="5" spans="1:10" x14ac:dyDescent="0.25">
      <c r="A5" s="28"/>
      <c r="B5" s="29" t="s">
        <v>558</v>
      </c>
      <c r="C5" s="29"/>
      <c r="D5" s="29"/>
      <c r="E5" s="29"/>
      <c r="F5" s="29"/>
      <c r="G5" s="29"/>
      <c r="H5" s="29"/>
      <c r="I5" s="29"/>
      <c r="J5" s="29"/>
    </row>
    <row r="6" spans="1:10" x14ac:dyDescent="0.25">
      <c r="A6" s="28"/>
      <c r="B6" s="27"/>
      <c r="C6" s="27"/>
      <c r="D6" s="27"/>
      <c r="E6" s="27"/>
      <c r="F6" s="27"/>
      <c r="G6" s="27"/>
      <c r="H6" s="27"/>
      <c r="I6" s="27"/>
      <c r="J6" s="27"/>
    </row>
    <row r="7" spans="1:10" x14ac:dyDescent="0.25">
      <c r="A7" s="28"/>
      <c r="B7" s="30" t="s">
        <v>559</v>
      </c>
      <c r="C7" s="30"/>
      <c r="D7" s="30"/>
      <c r="E7" s="30"/>
      <c r="F7" s="30"/>
      <c r="G7" s="30"/>
      <c r="H7" s="30"/>
      <c r="I7" s="30"/>
      <c r="J7" s="30"/>
    </row>
    <row r="8" spans="1:10" x14ac:dyDescent="0.25">
      <c r="A8" s="28"/>
      <c r="B8" s="27"/>
      <c r="C8" s="27"/>
      <c r="D8" s="27"/>
      <c r="E8" s="27"/>
      <c r="F8" s="27"/>
      <c r="G8" s="27"/>
      <c r="H8" s="27"/>
      <c r="I8" s="27"/>
      <c r="J8" s="27"/>
    </row>
    <row r="9" spans="1:10" ht="63.75" x14ac:dyDescent="0.25">
      <c r="A9" s="28"/>
      <c r="B9" s="206" t="s">
        <v>183</v>
      </c>
      <c r="C9" s="25" t="s">
        <v>560</v>
      </c>
    </row>
    <row r="10" spans="1:10" ht="38.25" x14ac:dyDescent="0.25">
      <c r="A10" s="28"/>
      <c r="B10" s="206" t="s">
        <v>183</v>
      </c>
      <c r="C10" s="25" t="s">
        <v>561</v>
      </c>
    </row>
    <row r="11" spans="1:10" x14ac:dyDescent="0.25">
      <c r="A11" s="28"/>
      <c r="B11" s="27"/>
      <c r="C11" s="27"/>
      <c r="D11" s="27"/>
      <c r="E11" s="27"/>
      <c r="F11" s="27"/>
      <c r="G11" s="27"/>
      <c r="H11" s="27"/>
      <c r="I11" s="27"/>
      <c r="J11" s="27"/>
    </row>
    <row r="12" spans="1:10" ht="38.25" customHeight="1" x14ac:dyDescent="0.25">
      <c r="A12" s="28"/>
      <c r="B12" s="30" t="s">
        <v>562</v>
      </c>
      <c r="C12" s="30"/>
      <c r="D12" s="30"/>
      <c r="E12" s="30"/>
      <c r="F12" s="30"/>
      <c r="G12" s="30"/>
      <c r="H12" s="30"/>
      <c r="I12" s="30"/>
      <c r="J12" s="30"/>
    </row>
    <row r="13" spans="1:10" x14ac:dyDescent="0.25">
      <c r="A13" s="28"/>
      <c r="B13" s="30"/>
      <c r="C13" s="30"/>
      <c r="D13" s="30"/>
      <c r="E13" s="30"/>
      <c r="F13" s="30"/>
      <c r="G13" s="30"/>
      <c r="H13" s="30"/>
      <c r="I13" s="30"/>
      <c r="J13" s="30"/>
    </row>
    <row r="14" spans="1:10" x14ac:dyDescent="0.25">
      <c r="A14" s="28"/>
      <c r="B14" s="27"/>
      <c r="C14" s="27"/>
      <c r="D14" s="27"/>
      <c r="E14" s="27"/>
      <c r="F14" s="27"/>
      <c r="G14" s="27"/>
      <c r="H14" s="27"/>
      <c r="I14" s="27"/>
      <c r="J14" s="27"/>
    </row>
    <row r="15" spans="1:10" ht="25.5" customHeight="1" x14ac:dyDescent="0.25">
      <c r="A15" s="28"/>
      <c r="B15" s="30" t="s">
        <v>563</v>
      </c>
      <c r="C15" s="30"/>
      <c r="D15" s="30"/>
      <c r="E15" s="30"/>
      <c r="F15" s="30"/>
      <c r="G15" s="30"/>
      <c r="H15" s="30"/>
      <c r="I15" s="30"/>
      <c r="J15" s="30"/>
    </row>
    <row r="16" spans="1:10" x14ac:dyDescent="0.25">
      <c r="A16" s="28"/>
      <c r="B16" s="27"/>
      <c r="C16" s="27"/>
      <c r="D16" s="27"/>
      <c r="E16" s="27"/>
      <c r="F16" s="27"/>
      <c r="G16" s="27"/>
      <c r="H16" s="27"/>
      <c r="I16" s="27"/>
      <c r="J16" s="27"/>
    </row>
    <row r="17" spans="1:10" x14ac:dyDescent="0.25">
      <c r="A17" s="28"/>
      <c r="B17" s="34" t="s">
        <v>564</v>
      </c>
      <c r="C17" s="34"/>
      <c r="D17" s="34"/>
      <c r="E17" s="34"/>
      <c r="F17" s="34"/>
      <c r="G17" s="34"/>
      <c r="H17" s="34"/>
      <c r="I17" s="34"/>
      <c r="J17" s="34"/>
    </row>
    <row r="18" spans="1:10" x14ac:dyDescent="0.25">
      <c r="A18" s="28"/>
      <c r="B18" s="27"/>
      <c r="C18" s="27"/>
      <c r="D18" s="27"/>
      <c r="E18" s="27"/>
      <c r="F18" s="27"/>
      <c r="G18" s="27"/>
      <c r="H18" s="27"/>
      <c r="I18" s="27"/>
      <c r="J18" s="27"/>
    </row>
    <row r="19" spans="1:10" ht="15.75" thickBot="1" x14ac:dyDescent="0.3">
      <c r="A19" s="28"/>
      <c r="B19" s="147" t="s">
        <v>223</v>
      </c>
      <c r="C19" s="4"/>
      <c r="D19" s="47">
        <v>2013</v>
      </c>
      <c r="E19" s="47"/>
      <c r="F19" s="35"/>
      <c r="G19" s="4"/>
      <c r="H19" s="47">
        <v>2012</v>
      </c>
      <c r="I19" s="47"/>
      <c r="J19" s="35"/>
    </row>
    <row r="20" spans="1:10" ht="15.75" thickTop="1" x14ac:dyDescent="0.25">
      <c r="A20" s="28"/>
      <c r="B20" s="51" t="s">
        <v>565</v>
      </c>
      <c r="C20" s="85"/>
      <c r="D20" s="209"/>
      <c r="E20" s="209"/>
      <c r="F20" s="126"/>
      <c r="G20" s="85"/>
      <c r="H20" s="210"/>
      <c r="I20" s="210"/>
      <c r="J20" s="126"/>
    </row>
    <row r="21" spans="1:10" x14ac:dyDescent="0.25">
      <c r="A21" s="28"/>
      <c r="B21" s="207" t="s">
        <v>33</v>
      </c>
      <c r="C21" s="37"/>
      <c r="D21" s="54" t="s">
        <v>217</v>
      </c>
      <c r="E21" s="56">
        <v>427.4</v>
      </c>
      <c r="F21" s="57"/>
      <c r="G21" s="37"/>
      <c r="H21" s="54" t="s">
        <v>217</v>
      </c>
      <c r="I21" s="56">
        <v>409.4</v>
      </c>
      <c r="J21" s="57"/>
    </row>
    <row r="22" spans="1:10" x14ac:dyDescent="0.25">
      <c r="A22" s="28"/>
      <c r="B22" s="186" t="s">
        <v>34</v>
      </c>
      <c r="C22" s="59"/>
      <c r="D22" s="15"/>
      <c r="E22" s="70">
        <v>191.6</v>
      </c>
      <c r="F22" s="71"/>
      <c r="G22" s="59"/>
      <c r="H22" s="15"/>
      <c r="I22" s="70">
        <v>208.6</v>
      </c>
      <c r="J22" s="71"/>
    </row>
    <row r="23" spans="1:10" x14ac:dyDescent="0.25">
      <c r="A23" s="28"/>
      <c r="B23" s="187" t="s">
        <v>35</v>
      </c>
      <c r="C23" s="37"/>
      <c r="D23" s="53"/>
      <c r="E23" s="56">
        <v>170</v>
      </c>
      <c r="F23" s="57"/>
      <c r="G23" s="37"/>
      <c r="H23" s="53"/>
      <c r="I23" s="56">
        <v>158.9</v>
      </c>
      <c r="J23" s="57"/>
    </row>
    <row r="24" spans="1:10" x14ac:dyDescent="0.25">
      <c r="A24" s="28"/>
      <c r="B24" s="186" t="s">
        <v>36</v>
      </c>
      <c r="C24" s="59"/>
      <c r="D24" s="15"/>
      <c r="E24" s="70">
        <v>65.8</v>
      </c>
      <c r="F24" s="71"/>
      <c r="G24" s="59"/>
      <c r="H24" s="15"/>
      <c r="I24" s="70">
        <v>41.9</v>
      </c>
      <c r="J24" s="71"/>
    </row>
    <row r="25" spans="1:10" x14ac:dyDescent="0.25">
      <c r="A25" s="28"/>
      <c r="B25" s="207" t="s">
        <v>566</v>
      </c>
      <c r="C25" s="37"/>
      <c r="D25" s="53"/>
      <c r="E25" s="56">
        <v>244.6</v>
      </c>
      <c r="F25" s="57"/>
      <c r="G25" s="37"/>
      <c r="H25" s="53"/>
      <c r="I25" s="56">
        <v>244.2</v>
      </c>
      <c r="J25" s="57"/>
    </row>
    <row r="26" spans="1:10" x14ac:dyDescent="0.25">
      <c r="A26" s="28"/>
      <c r="B26" s="186" t="s">
        <v>34</v>
      </c>
      <c r="C26" s="59"/>
      <c r="D26" s="15"/>
      <c r="E26" s="70">
        <v>113.7</v>
      </c>
      <c r="F26" s="71"/>
      <c r="G26" s="59"/>
      <c r="H26" s="15"/>
      <c r="I26" s="70">
        <v>129.69999999999999</v>
      </c>
      <c r="J26" s="71"/>
    </row>
    <row r="27" spans="1:10" x14ac:dyDescent="0.25">
      <c r="A27" s="28"/>
      <c r="B27" s="187" t="s">
        <v>35</v>
      </c>
      <c r="C27" s="37"/>
      <c r="D27" s="53"/>
      <c r="E27" s="56">
        <v>90</v>
      </c>
      <c r="F27" s="57"/>
      <c r="G27" s="37"/>
      <c r="H27" s="53"/>
      <c r="I27" s="56">
        <v>89.2</v>
      </c>
      <c r="J27" s="57"/>
    </row>
    <row r="28" spans="1:10" x14ac:dyDescent="0.25">
      <c r="A28" s="28"/>
      <c r="B28" s="186" t="s">
        <v>36</v>
      </c>
      <c r="C28" s="59"/>
      <c r="D28" s="15"/>
      <c r="E28" s="70">
        <v>40.9</v>
      </c>
      <c r="F28" s="71"/>
      <c r="G28" s="59"/>
      <c r="H28" s="15"/>
      <c r="I28" s="70">
        <v>25.3</v>
      </c>
      <c r="J28" s="71"/>
    </row>
    <row r="29" spans="1:10" x14ac:dyDescent="0.25">
      <c r="A29" s="28"/>
      <c r="B29" s="207" t="s">
        <v>47</v>
      </c>
      <c r="C29" s="37"/>
      <c r="D29" s="53"/>
      <c r="E29" s="56">
        <v>105.9</v>
      </c>
      <c r="F29" s="57"/>
      <c r="G29" s="37"/>
      <c r="H29" s="53"/>
      <c r="I29" s="56">
        <v>112.4</v>
      </c>
      <c r="J29" s="57"/>
    </row>
    <row r="30" spans="1:10" x14ac:dyDescent="0.25">
      <c r="A30" s="28"/>
      <c r="B30" s="64"/>
      <c r="C30" s="64"/>
      <c r="D30" s="20"/>
      <c r="E30" s="65"/>
      <c r="F30" s="66"/>
      <c r="G30" s="64"/>
      <c r="H30" s="20"/>
      <c r="I30" s="65"/>
      <c r="J30" s="66"/>
    </row>
    <row r="31" spans="1:10" x14ac:dyDescent="0.25">
      <c r="A31" s="28"/>
      <c r="B31" s="36" t="s">
        <v>567</v>
      </c>
      <c r="C31" s="115"/>
      <c r="D31" s="14"/>
      <c r="E31" s="149"/>
      <c r="F31" s="150"/>
      <c r="G31" s="115"/>
      <c r="H31" s="14"/>
      <c r="I31" s="149"/>
      <c r="J31" s="150"/>
    </row>
    <row r="32" spans="1:10" x14ac:dyDescent="0.25">
      <c r="A32" s="28"/>
      <c r="B32" s="208" t="s">
        <v>33</v>
      </c>
      <c r="C32" s="59"/>
      <c r="D32" s="68" t="s">
        <v>217</v>
      </c>
      <c r="E32" s="70">
        <v>113.8</v>
      </c>
      <c r="F32" s="71"/>
      <c r="G32" s="59"/>
      <c r="H32" s="68" t="s">
        <v>217</v>
      </c>
      <c r="I32" s="70">
        <v>120.9</v>
      </c>
      <c r="J32" s="71"/>
    </row>
    <row r="33" spans="1:10" x14ac:dyDescent="0.25">
      <c r="A33" s="28"/>
      <c r="B33" s="187" t="s">
        <v>34</v>
      </c>
      <c r="C33" s="37"/>
      <c r="D33" s="53"/>
      <c r="E33" s="56">
        <v>31.4</v>
      </c>
      <c r="F33" s="57"/>
      <c r="G33" s="37"/>
      <c r="H33" s="53"/>
      <c r="I33" s="56">
        <v>34</v>
      </c>
      <c r="J33" s="57"/>
    </row>
    <row r="34" spans="1:10" x14ac:dyDescent="0.25">
      <c r="A34" s="28"/>
      <c r="B34" s="186" t="s">
        <v>35</v>
      </c>
      <c r="C34" s="59"/>
      <c r="D34" s="15"/>
      <c r="E34" s="70">
        <v>73.599999999999994</v>
      </c>
      <c r="F34" s="71"/>
      <c r="G34" s="59"/>
      <c r="H34" s="15"/>
      <c r="I34" s="70">
        <v>75.900000000000006</v>
      </c>
      <c r="J34" s="71"/>
    </row>
    <row r="35" spans="1:10" x14ac:dyDescent="0.25">
      <c r="A35" s="28"/>
      <c r="B35" s="187" t="s">
        <v>36</v>
      </c>
      <c r="C35" s="37"/>
      <c r="D35" s="53"/>
      <c r="E35" s="56">
        <v>8.8000000000000007</v>
      </c>
      <c r="F35" s="57"/>
      <c r="G35" s="37"/>
      <c r="H35" s="53"/>
      <c r="I35" s="56">
        <v>11</v>
      </c>
      <c r="J35" s="57"/>
    </row>
    <row r="36" spans="1:10" x14ac:dyDescent="0.25">
      <c r="A36" s="28"/>
      <c r="B36" s="208" t="s">
        <v>566</v>
      </c>
      <c r="C36" s="59"/>
      <c r="D36" s="15"/>
      <c r="E36" s="70">
        <v>65.2</v>
      </c>
      <c r="F36" s="71"/>
      <c r="G36" s="59"/>
      <c r="H36" s="15"/>
      <c r="I36" s="70">
        <v>65.3</v>
      </c>
      <c r="J36" s="71"/>
    </row>
    <row r="37" spans="1:10" x14ac:dyDescent="0.25">
      <c r="A37" s="28"/>
      <c r="B37" s="187" t="s">
        <v>34</v>
      </c>
      <c r="C37" s="37"/>
      <c r="D37" s="53"/>
      <c r="E37" s="56">
        <v>22.5</v>
      </c>
      <c r="F37" s="57"/>
      <c r="G37" s="37"/>
      <c r="H37" s="53"/>
      <c r="I37" s="56">
        <v>23.4</v>
      </c>
      <c r="J37" s="57"/>
    </row>
    <row r="38" spans="1:10" x14ac:dyDescent="0.25">
      <c r="A38" s="28"/>
      <c r="B38" s="186" t="s">
        <v>35</v>
      </c>
      <c r="C38" s="59"/>
      <c r="D38" s="15"/>
      <c r="E38" s="70">
        <v>36.9</v>
      </c>
      <c r="F38" s="71"/>
      <c r="G38" s="59"/>
      <c r="H38" s="15"/>
      <c r="I38" s="70">
        <v>36.4</v>
      </c>
      <c r="J38" s="71"/>
    </row>
    <row r="39" spans="1:10" x14ac:dyDescent="0.25">
      <c r="A39" s="28"/>
      <c r="B39" s="187" t="s">
        <v>36</v>
      </c>
      <c r="C39" s="37"/>
      <c r="D39" s="53"/>
      <c r="E39" s="56">
        <v>5.8</v>
      </c>
      <c r="F39" s="57"/>
      <c r="G39" s="37"/>
      <c r="H39" s="53"/>
      <c r="I39" s="56">
        <v>5.5</v>
      </c>
      <c r="J39" s="57"/>
    </row>
    <row r="40" spans="1:10" x14ac:dyDescent="0.25">
      <c r="A40" s="28"/>
      <c r="B40" s="208" t="s">
        <v>47</v>
      </c>
      <c r="C40" s="59"/>
      <c r="D40" s="15"/>
      <c r="E40" s="70">
        <v>24.9</v>
      </c>
      <c r="F40" s="71"/>
      <c r="G40" s="59"/>
      <c r="H40" s="15"/>
      <c r="I40" s="70">
        <v>28.4</v>
      </c>
      <c r="J40" s="71"/>
    </row>
    <row r="41" spans="1:10" x14ac:dyDescent="0.25">
      <c r="A41" s="28"/>
      <c r="B41" s="115"/>
      <c r="C41" s="115"/>
      <c r="D41" s="14"/>
      <c r="E41" s="149"/>
      <c r="F41" s="150"/>
      <c r="G41" s="115"/>
      <c r="H41" s="14"/>
      <c r="I41" s="149"/>
      <c r="J41" s="150"/>
    </row>
    <row r="42" spans="1:10" x14ac:dyDescent="0.25">
      <c r="A42" s="28"/>
      <c r="B42" s="184" t="s">
        <v>568</v>
      </c>
      <c r="C42" s="64"/>
      <c r="D42" s="20"/>
      <c r="E42" s="65"/>
      <c r="F42" s="66"/>
      <c r="G42" s="64"/>
      <c r="H42" s="20"/>
      <c r="I42" s="65"/>
      <c r="J42" s="66"/>
    </row>
    <row r="43" spans="1:10" x14ac:dyDescent="0.25">
      <c r="A43" s="28"/>
      <c r="B43" s="92" t="s">
        <v>569</v>
      </c>
      <c r="C43" s="37"/>
      <c r="D43" s="54" t="s">
        <v>217</v>
      </c>
      <c r="E43" s="56" t="s">
        <v>570</v>
      </c>
      <c r="F43" s="144" t="s">
        <v>288</v>
      </c>
      <c r="G43" s="37"/>
      <c r="H43" s="54" t="s">
        <v>217</v>
      </c>
      <c r="I43" s="56" t="s">
        <v>571</v>
      </c>
      <c r="J43" s="144" t="s">
        <v>288</v>
      </c>
    </row>
    <row r="44" spans="1:10" x14ac:dyDescent="0.25">
      <c r="A44" s="28"/>
      <c r="B44" s="64"/>
      <c r="C44" s="64"/>
      <c r="D44" s="20"/>
      <c r="E44" s="65"/>
      <c r="F44" s="66"/>
      <c r="G44" s="64"/>
      <c r="H44" s="20"/>
      <c r="I44" s="65"/>
      <c r="J44" s="66"/>
    </row>
    <row r="45" spans="1:10" x14ac:dyDescent="0.25">
      <c r="A45" s="28"/>
      <c r="B45" s="36" t="s">
        <v>572</v>
      </c>
      <c r="C45" s="115"/>
      <c r="D45" s="14"/>
      <c r="E45" s="149"/>
      <c r="F45" s="150"/>
      <c r="G45" s="115"/>
      <c r="H45" s="14"/>
      <c r="I45" s="149"/>
      <c r="J45" s="150"/>
    </row>
    <row r="46" spans="1:10" x14ac:dyDescent="0.25">
      <c r="A46" s="28"/>
      <c r="B46" s="208" t="s">
        <v>33</v>
      </c>
      <c r="C46" s="59"/>
      <c r="D46" s="68" t="s">
        <v>217</v>
      </c>
      <c r="E46" s="70">
        <v>541.20000000000005</v>
      </c>
      <c r="F46" s="71"/>
      <c r="G46" s="59"/>
      <c r="H46" s="68" t="s">
        <v>217</v>
      </c>
      <c r="I46" s="70">
        <v>530.29999999999995</v>
      </c>
      <c r="J46" s="71"/>
    </row>
    <row r="47" spans="1:10" x14ac:dyDescent="0.25">
      <c r="A47" s="28"/>
      <c r="B47" s="187" t="s">
        <v>34</v>
      </c>
      <c r="C47" s="37"/>
      <c r="D47" s="53"/>
      <c r="E47" s="56">
        <v>223</v>
      </c>
      <c r="F47" s="57"/>
      <c r="G47" s="37"/>
      <c r="H47" s="53"/>
      <c r="I47" s="56">
        <v>242.6</v>
      </c>
      <c r="J47" s="57"/>
    </row>
    <row r="48" spans="1:10" x14ac:dyDescent="0.25">
      <c r="A48" s="28"/>
      <c r="B48" s="186" t="s">
        <v>35</v>
      </c>
      <c r="C48" s="59"/>
      <c r="D48" s="15"/>
      <c r="E48" s="70">
        <v>243.6</v>
      </c>
      <c r="F48" s="71"/>
      <c r="G48" s="59"/>
      <c r="H48" s="15"/>
      <c r="I48" s="70">
        <v>234.8</v>
      </c>
      <c r="J48" s="71"/>
    </row>
    <row r="49" spans="1:10" x14ac:dyDescent="0.25">
      <c r="A49" s="28"/>
      <c r="B49" s="187" t="s">
        <v>36</v>
      </c>
      <c r="C49" s="37"/>
      <c r="D49" s="53"/>
      <c r="E49" s="56">
        <v>74.599999999999994</v>
      </c>
      <c r="F49" s="57"/>
      <c r="G49" s="37"/>
      <c r="H49" s="53"/>
      <c r="I49" s="56">
        <v>52.9</v>
      </c>
      <c r="J49" s="57"/>
    </row>
    <row r="50" spans="1:10" x14ac:dyDescent="0.25">
      <c r="A50" s="28"/>
      <c r="B50" s="208" t="s">
        <v>566</v>
      </c>
      <c r="C50" s="59"/>
      <c r="D50" s="15"/>
      <c r="E50" s="70">
        <v>309.8</v>
      </c>
      <c r="F50" s="71"/>
      <c r="G50" s="59"/>
      <c r="H50" s="15"/>
      <c r="I50" s="70">
        <v>309.5</v>
      </c>
      <c r="J50" s="71"/>
    </row>
    <row r="51" spans="1:10" x14ac:dyDescent="0.25">
      <c r="A51" s="28"/>
      <c r="B51" s="187" t="s">
        <v>34</v>
      </c>
      <c r="C51" s="37"/>
      <c r="D51" s="53"/>
      <c r="E51" s="56">
        <v>136.19999999999999</v>
      </c>
      <c r="F51" s="57"/>
      <c r="G51" s="37"/>
      <c r="H51" s="53"/>
      <c r="I51" s="56">
        <v>153.1</v>
      </c>
      <c r="J51" s="57"/>
    </row>
    <row r="52" spans="1:10" x14ac:dyDescent="0.25">
      <c r="A52" s="28"/>
      <c r="B52" s="186" t="s">
        <v>35</v>
      </c>
      <c r="C52" s="59"/>
      <c r="D52" s="15"/>
      <c r="E52" s="70">
        <v>126.9</v>
      </c>
      <c r="F52" s="71"/>
      <c r="G52" s="59"/>
      <c r="H52" s="15"/>
      <c r="I52" s="70">
        <v>125.6</v>
      </c>
      <c r="J52" s="71"/>
    </row>
    <row r="53" spans="1:10" x14ac:dyDescent="0.25">
      <c r="A53" s="28"/>
      <c r="B53" s="187" t="s">
        <v>36</v>
      </c>
      <c r="C53" s="37"/>
      <c r="D53" s="53"/>
      <c r="E53" s="56">
        <v>46.7</v>
      </c>
      <c r="F53" s="57"/>
      <c r="G53" s="37"/>
      <c r="H53" s="53"/>
      <c r="I53" s="56">
        <v>30.8</v>
      </c>
      <c r="J53" s="57"/>
    </row>
    <row r="54" spans="1:10" x14ac:dyDescent="0.25">
      <c r="A54" s="28"/>
      <c r="B54" s="166" t="s">
        <v>47</v>
      </c>
      <c r="C54" s="59"/>
      <c r="D54" s="15"/>
      <c r="E54" s="70">
        <v>103.7</v>
      </c>
      <c r="F54" s="71"/>
      <c r="G54" s="59"/>
      <c r="H54" s="15"/>
      <c r="I54" s="70">
        <v>118.4</v>
      </c>
      <c r="J54" s="71"/>
    </row>
    <row r="55" spans="1:10" x14ac:dyDescent="0.25">
      <c r="A55" s="28"/>
      <c r="B55" s="27"/>
      <c r="C55" s="27"/>
      <c r="D55" s="27"/>
      <c r="E55" s="27"/>
      <c r="F55" s="27"/>
      <c r="G55" s="27"/>
      <c r="H55" s="27"/>
      <c r="I55" s="27"/>
      <c r="J55" s="27"/>
    </row>
  </sheetData>
  <mergeCells count="23">
    <mergeCell ref="B55:J55"/>
    <mergeCell ref="B13:J13"/>
    <mergeCell ref="B14:J14"/>
    <mergeCell ref="B15:J15"/>
    <mergeCell ref="B16:J16"/>
    <mergeCell ref="B17:J17"/>
    <mergeCell ref="B18:J18"/>
    <mergeCell ref="B5:J5"/>
    <mergeCell ref="B6:J6"/>
    <mergeCell ref="B7:J7"/>
    <mergeCell ref="B8:J8"/>
    <mergeCell ref="B11:J11"/>
    <mergeCell ref="B12:J12"/>
    <mergeCell ref="D19:E19"/>
    <mergeCell ref="H19:I19"/>
    <mergeCell ref="D20:E20"/>
    <mergeCell ref="H20:I20"/>
    <mergeCell ref="A1:A2"/>
    <mergeCell ref="B1:J1"/>
    <mergeCell ref="B2:J2"/>
    <mergeCell ref="B3:J3"/>
    <mergeCell ref="A4:A5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573</v>
      </c>
      <c r="B1" s="1" t="s">
        <v>2</v>
      </c>
    </row>
    <row r="2" spans="1:2" x14ac:dyDescent="0.25">
      <c r="A2" s="8"/>
      <c r="B2" s="1" t="s">
        <v>3</v>
      </c>
    </row>
    <row r="3" spans="1:2" x14ac:dyDescent="0.25">
      <c r="A3" s="3" t="s">
        <v>574</v>
      </c>
      <c r="B3" s="4" t="s">
        <v>6</v>
      </c>
    </row>
    <row r="4" spans="1:2" x14ac:dyDescent="0.25">
      <c r="A4" s="28" t="s">
        <v>575</v>
      </c>
      <c r="B4" s="4" t="s">
        <v>6</v>
      </c>
    </row>
    <row r="5" spans="1:2" x14ac:dyDescent="0.25">
      <c r="A5" s="28"/>
      <c r="B5" s="109" t="s">
        <v>576</v>
      </c>
    </row>
    <row r="6" spans="1:2" x14ac:dyDescent="0.25">
      <c r="A6" s="28"/>
      <c r="B6" s="4"/>
    </row>
    <row r="7" spans="1:2" ht="90" x14ac:dyDescent="0.25">
      <c r="A7" s="28"/>
      <c r="B7" s="13" t="s">
        <v>577</v>
      </c>
    </row>
    <row r="8" spans="1:2" x14ac:dyDescent="0.25">
      <c r="A8" s="28"/>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4.28515625" customWidth="1"/>
    <col min="3" max="4" width="36.5703125" bestFit="1" customWidth="1"/>
    <col min="5" max="5" width="11" customWidth="1"/>
  </cols>
  <sheetData>
    <row r="1" spans="1:5" ht="15" customHeight="1" x14ac:dyDescent="0.25">
      <c r="A1" s="8" t="s">
        <v>578</v>
      </c>
      <c r="B1" s="8" t="s">
        <v>2</v>
      </c>
      <c r="C1" s="8"/>
      <c r="D1" s="8"/>
      <c r="E1" s="8"/>
    </row>
    <row r="2" spans="1:5" ht="15" customHeight="1" x14ac:dyDescent="0.25">
      <c r="A2" s="8"/>
      <c r="B2" s="8" t="s">
        <v>3</v>
      </c>
      <c r="C2" s="8"/>
      <c r="D2" s="8"/>
      <c r="E2" s="8"/>
    </row>
    <row r="3" spans="1:5" ht="30" x14ac:dyDescent="0.25">
      <c r="A3" s="3" t="s">
        <v>168</v>
      </c>
      <c r="B3" s="27" t="s">
        <v>6</v>
      </c>
      <c r="C3" s="27"/>
      <c r="D3" s="27"/>
      <c r="E3" s="27"/>
    </row>
    <row r="4" spans="1:5" ht="15" customHeight="1" x14ac:dyDescent="0.25">
      <c r="A4" s="28" t="s">
        <v>171</v>
      </c>
      <c r="B4" s="27" t="s">
        <v>6</v>
      </c>
      <c r="C4" s="27"/>
      <c r="D4" s="27"/>
      <c r="E4" s="27"/>
    </row>
    <row r="5" spans="1:5" x14ac:dyDescent="0.25">
      <c r="A5" s="28"/>
      <c r="B5" s="29" t="s">
        <v>171</v>
      </c>
      <c r="C5" s="29"/>
      <c r="D5" s="29"/>
      <c r="E5" s="29"/>
    </row>
    <row r="6" spans="1:5" x14ac:dyDescent="0.25">
      <c r="A6" s="28"/>
      <c r="B6" s="27"/>
      <c r="C6" s="27"/>
      <c r="D6" s="27"/>
      <c r="E6" s="27"/>
    </row>
    <row r="7" spans="1:5" ht="38.25" customHeight="1" x14ac:dyDescent="0.25">
      <c r="A7" s="28"/>
      <c r="B7" s="30" t="s">
        <v>172</v>
      </c>
      <c r="C7" s="30"/>
      <c r="D7" s="30"/>
      <c r="E7" s="30"/>
    </row>
    <row r="8" spans="1:5" x14ac:dyDescent="0.25">
      <c r="A8" s="28"/>
      <c r="B8" s="27"/>
      <c r="C8" s="27"/>
      <c r="D8" s="27"/>
      <c r="E8" s="27"/>
    </row>
    <row r="9" spans="1:5" ht="15.75" thickBot="1" x14ac:dyDescent="0.3">
      <c r="A9" s="28"/>
      <c r="B9" s="14"/>
      <c r="C9" s="23" t="s">
        <v>173</v>
      </c>
      <c r="D9" s="23"/>
      <c r="E9" s="23"/>
    </row>
    <row r="10" spans="1:5" ht="16.5" thickTop="1" thickBot="1" x14ac:dyDescent="0.3">
      <c r="A10" s="28"/>
      <c r="B10" s="15"/>
      <c r="C10" s="16" t="s">
        <v>174</v>
      </c>
      <c r="D10" s="17"/>
      <c r="E10" s="16" t="s">
        <v>175</v>
      </c>
    </row>
    <row r="11" spans="1:5" ht="15.75" thickTop="1" x14ac:dyDescent="0.25">
      <c r="A11" s="28"/>
      <c r="B11" s="18" t="s">
        <v>176</v>
      </c>
      <c r="C11" s="19">
        <v>41636</v>
      </c>
      <c r="D11" s="14"/>
      <c r="E11" s="19">
        <v>41639</v>
      </c>
    </row>
    <row r="12" spans="1:5" x14ac:dyDescent="0.25">
      <c r="A12" s="28"/>
      <c r="B12" s="21" t="s">
        <v>177</v>
      </c>
      <c r="C12" s="22">
        <v>41272</v>
      </c>
      <c r="D12" s="20"/>
      <c r="E12" s="22">
        <v>41274</v>
      </c>
    </row>
    <row r="13" spans="1:5" x14ac:dyDescent="0.25">
      <c r="A13" s="28"/>
      <c r="B13" s="18" t="s">
        <v>178</v>
      </c>
      <c r="C13" s="19">
        <v>41545</v>
      </c>
      <c r="D13" s="14"/>
      <c r="E13" s="19">
        <v>41547</v>
      </c>
    </row>
    <row r="14" spans="1:5" x14ac:dyDescent="0.25">
      <c r="A14" s="28"/>
      <c r="B14" s="27"/>
      <c r="C14" s="27"/>
      <c r="D14" s="27"/>
      <c r="E14" s="27"/>
    </row>
    <row r="15" spans="1:5" ht="38.25" customHeight="1" x14ac:dyDescent="0.25">
      <c r="A15" s="28"/>
      <c r="B15" s="31" t="s">
        <v>179</v>
      </c>
      <c r="C15" s="31"/>
      <c r="D15" s="31"/>
      <c r="E15" s="31"/>
    </row>
    <row r="16" spans="1:5" x14ac:dyDescent="0.25">
      <c r="A16" s="28"/>
      <c r="B16" s="27"/>
      <c r="C16" s="27"/>
      <c r="D16" s="27"/>
      <c r="E16" s="27"/>
    </row>
    <row r="17" spans="1:5" ht="51" customHeight="1" x14ac:dyDescent="0.25">
      <c r="A17" s="28"/>
      <c r="B17" s="31" t="s">
        <v>180</v>
      </c>
      <c r="C17" s="31"/>
      <c r="D17" s="31"/>
      <c r="E17" s="31"/>
    </row>
    <row r="18" spans="1:5" x14ac:dyDescent="0.25">
      <c r="A18" s="28"/>
      <c r="B18" s="27"/>
      <c r="C18" s="27"/>
      <c r="D18" s="27"/>
      <c r="E18" s="27"/>
    </row>
    <row r="19" spans="1:5" ht="51" customHeight="1" x14ac:dyDescent="0.25">
      <c r="A19" s="28"/>
      <c r="B19" s="31" t="s">
        <v>181</v>
      </c>
      <c r="C19" s="31"/>
      <c r="D19" s="31"/>
      <c r="E19" s="31"/>
    </row>
    <row r="20" spans="1:5" x14ac:dyDescent="0.25">
      <c r="A20" s="28"/>
      <c r="B20" s="27"/>
      <c r="C20" s="27"/>
      <c r="D20" s="27"/>
      <c r="E20" s="27"/>
    </row>
    <row r="21" spans="1:5" x14ac:dyDescent="0.25">
      <c r="A21" s="28"/>
      <c r="B21" s="31" t="s">
        <v>182</v>
      </c>
      <c r="C21" s="31"/>
      <c r="D21" s="31"/>
      <c r="E21" s="31"/>
    </row>
    <row r="22" spans="1:5" x14ac:dyDescent="0.25">
      <c r="A22" s="28"/>
      <c r="B22" s="32"/>
      <c r="C22" s="32"/>
      <c r="D22" s="32"/>
      <c r="E22" s="32"/>
    </row>
    <row r="23" spans="1:5" ht="25.5" x14ac:dyDescent="0.25">
      <c r="A23" s="28"/>
      <c r="B23" s="4"/>
      <c r="C23" s="24" t="s">
        <v>183</v>
      </c>
      <c r="D23" s="25" t="s">
        <v>184</v>
      </c>
    </row>
    <row r="24" spans="1:5" ht="38.25" x14ac:dyDescent="0.25">
      <c r="A24" s="28"/>
      <c r="B24" s="2"/>
      <c r="C24" s="25" t="s">
        <v>185</v>
      </c>
    </row>
    <row r="25" spans="1:5" ht="25.5" x14ac:dyDescent="0.25">
      <c r="A25" s="28"/>
      <c r="B25" s="2"/>
      <c r="C25" s="25" t="s">
        <v>186</v>
      </c>
    </row>
    <row r="26" spans="1:5" ht="63.75" x14ac:dyDescent="0.25">
      <c r="A26" s="28"/>
      <c r="B26" s="4"/>
      <c r="C26" s="24" t="s">
        <v>183</v>
      </c>
      <c r="D26" s="25" t="s">
        <v>187</v>
      </c>
    </row>
    <row r="27" spans="1:5" x14ac:dyDescent="0.25">
      <c r="A27" s="28"/>
      <c r="B27" s="33"/>
      <c r="C27" s="33"/>
      <c r="D27" s="33"/>
      <c r="E27" s="33"/>
    </row>
    <row r="28" spans="1:5" ht="15" customHeight="1" x14ac:dyDescent="0.25">
      <c r="A28" s="28" t="s">
        <v>188</v>
      </c>
      <c r="B28" s="27" t="s">
        <v>6</v>
      </c>
      <c r="C28" s="27"/>
      <c r="D28" s="27"/>
      <c r="E28" s="27"/>
    </row>
    <row r="29" spans="1:5" x14ac:dyDescent="0.25">
      <c r="A29" s="28"/>
      <c r="B29" s="34" t="s">
        <v>188</v>
      </c>
      <c r="C29" s="34"/>
      <c r="D29" s="34"/>
      <c r="E29" s="34"/>
    </row>
    <row r="30" spans="1:5" x14ac:dyDescent="0.25">
      <c r="A30" s="28"/>
      <c r="B30" s="27"/>
      <c r="C30" s="27"/>
      <c r="D30" s="27"/>
      <c r="E30" s="27"/>
    </row>
    <row r="31" spans="1:5" ht="51" customHeight="1" x14ac:dyDescent="0.25">
      <c r="A31" s="28"/>
      <c r="B31" s="30" t="s">
        <v>189</v>
      </c>
      <c r="C31" s="30"/>
      <c r="D31" s="30"/>
      <c r="E31" s="30"/>
    </row>
    <row r="32" spans="1:5" ht="15" customHeight="1" x14ac:dyDescent="0.25">
      <c r="A32" s="28" t="s">
        <v>190</v>
      </c>
      <c r="B32" s="27" t="s">
        <v>6</v>
      </c>
      <c r="C32" s="27"/>
      <c r="D32" s="27"/>
      <c r="E32" s="27"/>
    </row>
    <row r="33" spans="1:5" x14ac:dyDescent="0.25">
      <c r="A33" s="28"/>
      <c r="B33" s="29" t="s">
        <v>190</v>
      </c>
      <c r="C33" s="29"/>
      <c r="D33" s="29"/>
      <c r="E33" s="29"/>
    </row>
    <row r="34" spans="1:5" x14ac:dyDescent="0.25">
      <c r="A34" s="28"/>
      <c r="B34" s="27"/>
      <c r="C34" s="27"/>
      <c r="D34" s="27"/>
      <c r="E34" s="27"/>
    </row>
    <row r="35" spans="1:5" x14ac:dyDescent="0.25">
      <c r="A35" s="28"/>
      <c r="B35" s="34" t="s">
        <v>191</v>
      </c>
      <c r="C35" s="34"/>
      <c r="D35" s="34"/>
      <c r="E35" s="34"/>
    </row>
    <row r="36" spans="1:5" x14ac:dyDescent="0.25">
      <c r="A36" s="28"/>
      <c r="B36" s="27"/>
      <c r="C36" s="27"/>
      <c r="D36" s="27"/>
      <c r="E36" s="27"/>
    </row>
    <row r="37" spans="1:5" ht="76.5" customHeight="1" x14ac:dyDescent="0.25">
      <c r="A37" s="28"/>
      <c r="B37" s="30" t="s">
        <v>192</v>
      </c>
      <c r="C37" s="30"/>
      <c r="D37" s="30"/>
      <c r="E37" s="30"/>
    </row>
    <row r="38" spans="1:5" x14ac:dyDescent="0.25">
      <c r="A38" s="28"/>
      <c r="B38" s="30"/>
      <c r="C38" s="30"/>
      <c r="D38" s="30"/>
      <c r="E38" s="30"/>
    </row>
    <row r="39" spans="1:5" x14ac:dyDescent="0.25">
      <c r="A39" s="28"/>
      <c r="B39" s="30"/>
      <c r="C39" s="30"/>
      <c r="D39" s="30"/>
      <c r="E39" s="30"/>
    </row>
    <row r="40" spans="1:5" ht="15" customHeight="1" x14ac:dyDescent="0.25">
      <c r="A40" s="28" t="s">
        <v>579</v>
      </c>
      <c r="B40" s="27" t="s">
        <v>6</v>
      </c>
      <c r="C40" s="27"/>
      <c r="D40" s="27"/>
      <c r="E40" s="27"/>
    </row>
    <row r="41" spans="1:5" x14ac:dyDescent="0.25">
      <c r="A41" s="28"/>
      <c r="B41" s="29" t="s">
        <v>193</v>
      </c>
      <c r="C41" s="29"/>
      <c r="D41" s="29"/>
      <c r="E41" s="29"/>
    </row>
    <row r="42" spans="1:5" x14ac:dyDescent="0.25">
      <c r="A42" s="28"/>
      <c r="B42" s="27"/>
      <c r="C42" s="27"/>
      <c r="D42" s="27"/>
      <c r="E42" s="27"/>
    </row>
    <row r="43" spans="1:5" x14ac:dyDescent="0.25">
      <c r="A43" s="28"/>
      <c r="B43" s="34" t="s">
        <v>194</v>
      </c>
      <c r="C43" s="34"/>
      <c r="D43" s="34"/>
      <c r="E43" s="34"/>
    </row>
    <row r="44" spans="1:5" x14ac:dyDescent="0.25">
      <c r="A44" s="28"/>
      <c r="B44" s="27"/>
      <c r="C44" s="27"/>
      <c r="D44" s="27"/>
      <c r="E44" s="27"/>
    </row>
    <row r="45" spans="1:5" ht="38.25" customHeight="1" x14ac:dyDescent="0.25">
      <c r="A45" s="28"/>
      <c r="B45" s="30" t="s">
        <v>195</v>
      </c>
      <c r="C45" s="30"/>
      <c r="D45" s="30"/>
      <c r="E45" s="30"/>
    </row>
    <row r="46" spans="1:5" x14ac:dyDescent="0.25">
      <c r="A46" s="28"/>
      <c r="B46" s="27"/>
      <c r="C46" s="27"/>
      <c r="D46" s="27"/>
      <c r="E46" s="27"/>
    </row>
    <row r="47" spans="1:5" x14ac:dyDescent="0.25">
      <c r="A47" s="28"/>
      <c r="B47" s="34" t="s">
        <v>196</v>
      </c>
      <c r="C47" s="34"/>
      <c r="D47" s="34"/>
      <c r="E47" s="34"/>
    </row>
    <row r="48" spans="1:5" x14ac:dyDescent="0.25">
      <c r="A48" s="28"/>
      <c r="B48" s="27"/>
      <c r="C48" s="27"/>
      <c r="D48" s="27"/>
      <c r="E48" s="27"/>
    </row>
    <row r="49" spans="1:5" ht="38.25" customHeight="1" x14ac:dyDescent="0.25">
      <c r="A49" s="28"/>
      <c r="B49" s="30" t="s">
        <v>197</v>
      </c>
      <c r="C49" s="30"/>
      <c r="D49" s="30"/>
      <c r="E49" s="30"/>
    </row>
    <row r="50" spans="1:5" x14ac:dyDescent="0.25">
      <c r="A50" s="28"/>
      <c r="B50" s="27"/>
      <c r="C50" s="27"/>
      <c r="D50" s="27"/>
      <c r="E50" s="27"/>
    </row>
    <row r="51" spans="1:5" x14ac:dyDescent="0.25">
      <c r="A51" s="28"/>
      <c r="B51" s="34" t="s">
        <v>198</v>
      </c>
      <c r="C51" s="34"/>
      <c r="D51" s="34"/>
      <c r="E51" s="34"/>
    </row>
    <row r="52" spans="1:5" x14ac:dyDescent="0.25">
      <c r="A52" s="28"/>
      <c r="B52" s="27"/>
      <c r="C52" s="27"/>
      <c r="D52" s="27"/>
      <c r="E52" s="27"/>
    </row>
    <row r="53" spans="1:5" ht="51" customHeight="1" x14ac:dyDescent="0.25">
      <c r="A53" s="28"/>
      <c r="B53" s="30" t="s">
        <v>199</v>
      </c>
      <c r="C53" s="30"/>
      <c r="D53" s="30"/>
      <c r="E53" s="30"/>
    </row>
  </sheetData>
  <mergeCells count="50">
    <mergeCell ref="B49:E49"/>
    <mergeCell ref="B50:E50"/>
    <mergeCell ref="B51:E51"/>
    <mergeCell ref="B52:E52"/>
    <mergeCell ref="B53:E53"/>
    <mergeCell ref="A40:A53"/>
    <mergeCell ref="B40:E40"/>
    <mergeCell ref="B41:E41"/>
    <mergeCell ref="B42:E42"/>
    <mergeCell ref="B43:E43"/>
    <mergeCell ref="B44:E44"/>
    <mergeCell ref="B45:E45"/>
    <mergeCell ref="B46:E46"/>
    <mergeCell ref="B47:E47"/>
    <mergeCell ref="B48:E48"/>
    <mergeCell ref="A32:A39"/>
    <mergeCell ref="B32:E32"/>
    <mergeCell ref="B33:E33"/>
    <mergeCell ref="B34:E34"/>
    <mergeCell ref="B35:E35"/>
    <mergeCell ref="B36:E36"/>
    <mergeCell ref="B37:E37"/>
    <mergeCell ref="B38:E38"/>
    <mergeCell ref="B39:E39"/>
    <mergeCell ref="B19:E19"/>
    <mergeCell ref="B20:E20"/>
    <mergeCell ref="B21:E21"/>
    <mergeCell ref="B22:E22"/>
    <mergeCell ref="B27:E27"/>
    <mergeCell ref="A28:A31"/>
    <mergeCell ref="B28:E28"/>
    <mergeCell ref="B29:E29"/>
    <mergeCell ref="B30:E30"/>
    <mergeCell ref="B31:E31"/>
    <mergeCell ref="B8:E8"/>
    <mergeCell ref="B14:E14"/>
    <mergeCell ref="B15:E15"/>
    <mergeCell ref="B16:E16"/>
    <mergeCell ref="B17:E17"/>
    <mergeCell ref="B18:E18"/>
    <mergeCell ref="C9:E9"/>
    <mergeCell ref="A1:A2"/>
    <mergeCell ref="B1:E1"/>
    <mergeCell ref="B2:E2"/>
    <mergeCell ref="B3:E3"/>
    <mergeCell ref="A4:A27"/>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4" max="4" width="2.85546875" customWidth="1"/>
    <col min="5" max="5" width="8" customWidth="1"/>
    <col min="8" max="8" width="3" customWidth="1"/>
    <col min="9" max="9" width="8.42578125" customWidth="1"/>
    <col min="12" max="12" width="1.85546875" bestFit="1" customWidth="1"/>
    <col min="13" max="13" width="5.28515625" bestFit="1" customWidth="1"/>
    <col min="16" max="16" width="2" customWidth="1"/>
    <col min="17" max="17" width="6" customWidth="1"/>
    <col min="20" max="20" width="1.85546875" bestFit="1" customWidth="1"/>
    <col min="21" max="21" width="4.42578125" bestFit="1" customWidth="1"/>
    <col min="24" max="24" width="1.85546875" bestFit="1" customWidth="1"/>
    <col min="25" max="25" width="5.28515625" bestFit="1" customWidth="1"/>
  </cols>
  <sheetData>
    <row r="1" spans="1:26" ht="15" customHeight="1" x14ac:dyDescent="0.25">
      <c r="A1" s="8" t="s">
        <v>58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0</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581</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213</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8"/>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8"/>
      <c r="B8" s="27"/>
      <c r="C8" s="46" t="s">
        <v>214</v>
      </c>
      <c r="D8" s="46"/>
      <c r="E8" s="46"/>
      <c r="F8" s="48"/>
      <c r="G8" s="46" t="s">
        <v>215</v>
      </c>
      <c r="H8" s="46"/>
      <c r="I8" s="46"/>
      <c r="J8" s="48"/>
    </row>
    <row r="9" spans="1:26" ht="15.75" thickBot="1" x14ac:dyDescent="0.3">
      <c r="A9" s="28"/>
      <c r="B9" s="45"/>
      <c r="C9" s="47">
        <v>2013</v>
      </c>
      <c r="D9" s="47"/>
      <c r="E9" s="47"/>
      <c r="F9" s="49"/>
      <c r="G9" s="47">
        <v>2013</v>
      </c>
      <c r="H9" s="47"/>
      <c r="I9" s="47"/>
      <c r="J9" s="48"/>
    </row>
    <row r="10" spans="1:26" ht="16.5" thickTop="1" thickBot="1" x14ac:dyDescent="0.3">
      <c r="A10" s="28"/>
      <c r="B10" s="36" t="s">
        <v>216</v>
      </c>
      <c r="C10" s="37"/>
      <c r="D10" s="39" t="s">
        <v>217</v>
      </c>
      <c r="E10" s="40">
        <v>26.5</v>
      </c>
      <c r="F10" s="41"/>
      <c r="G10" s="42"/>
      <c r="H10" s="43" t="s">
        <v>217</v>
      </c>
      <c r="I10" s="44">
        <v>22.3</v>
      </c>
      <c r="J10" s="41"/>
    </row>
    <row r="11" spans="1:26" ht="15.75" thickTop="1" x14ac:dyDescent="0.25">
      <c r="A11" s="28" t="s">
        <v>582</v>
      </c>
      <c r="B11" s="27" t="s">
        <v>6</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28"/>
      <c r="B12" s="27"/>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8"/>
      <c r="B13" s="104" t="s">
        <v>218</v>
      </c>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row>
    <row r="14" spans="1:26" x14ac:dyDescent="0.25">
      <c r="A14" s="28"/>
      <c r="B14" s="11"/>
      <c r="C14" s="4"/>
      <c r="D14" s="46" t="s">
        <v>214</v>
      </c>
      <c r="E14" s="46"/>
      <c r="F14" s="35"/>
      <c r="G14" s="4"/>
      <c r="H14" s="46" t="s">
        <v>215</v>
      </c>
      <c r="I14" s="46"/>
      <c r="J14" s="35"/>
    </row>
    <row r="15" spans="1:26" ht="15.75" thickBot="1" x14ac:dyDescent="0.3">
      <c r="A15" s="28"/>
      <c r="B15" s="50"/>
      <c r="C15" s="4"/>
      <c r="D15" s="47">
        <v>2013</v>
      </c>
      <c r="E15" s="47"/>
      <c r="F15" s="35"/>
      <c r="G15" s="4"/>
      <c r="H15" s="47">
        <v>2013</v>
      </c>
      <c r="I15" s="47"/>
      <c r="J15" s="35"/>
    </row>
    <row r="16" spans="1:26" ht="24.75" thickTop="1" x14ac:dyDescent="0.25">
      <c r="A16" s="28"/>
      <c r="B16" s="51" t="s">
        <v>219</v>
      </c>
      <c r="C16" s="4"/>
      <c r="D16" s="82"/>
      <c r="E16" s="82"/>
      <c r="F16" s="35"/>
      <c r="G16" s="4"/>
      <c r="H16" s="82"/>
      <c r="I16" s="82"/>
      <c r="J16" s="35"/>
    </row>
    <row r="17" spans="1:26" x14ac:dyDescent="0.25">
      <c r="A17" s="28"/>
      <c r="B17" s="52" t="s">
        <v>220</v>
      </c>
      <c r="C17" s="37"/>
      <c r="D17" s="54" t="s">
        <v>217</v>
      </c>
      <c r="E17" s="56">
        <v>82.5</v>
      </c>
      <c r="F17" s="57"/>
      <c r="G17" s="37"/>
      <c r="H17" s="54" t="s">
        <v>217</v>
      </c>
      <c r="I17" s="56">
        <v>82.4</v>
      </c>
      <c r="J17" s="57"/>
    </row>
    <row r="18" spans="1:26" ht="15.75" thickBot="1" x14ac:dyDescent="0.3">
      <c r="A18" s="28"/>
      <c r="B18" s="58" t="s">
        <v>221</v>
      </c>
      <c r="C18" s="59"/>
      <c r="D18" s="60"/>
      <c r="E18" s="61">
        <v>400.7</v>
      </c>
      <c r="F18" s="62"/>
      <c r="G18" s="63"/>
      <c r="H18" s="60"/>
      <c r="I18" s="61">
        <v>391</v>
      </c>
      <c r="J18" s="62"/>
    </row>
    <row r="19" spans="1:26" ht="16.5" thickTop="1" thickBot="1" x14ac:dyDescent="0.3">
      <c r="A19" s="28"/>
      <c r="B19" s="52" t="s">
        <v>160</v>
      </c>
      <c r="C19" s="37"/>
      <c r="D19" s="39" t="s">
        <v>217</v>
      </c>
      <c r="E19" s="40">
        <v>483.2</v>
      </c>
      <c r="F19" s="41"/>
      <c r="G19" s="42"/>
      <c r="H19" s="39" t="s">
        <v>217</v>
      </c>
      <c r="I19" s="40">
        <v>473.4</v>
      </c>
      <c r="J19" s="41"/>
    </row>
    <row r="20" spans="1:26" ht="15.75" thickTop="1" x14ac:dyDescent="0.25">
      <c r="A20" s="28"/>
      <c r="B20" s="64"/>
      <c r="C20" s="64"/>
      <c r="D20" s="20"/>
      <c r="E20" s="65"/>
      <c r="F20" s="66"/>
      <c r="G20" s="64"/>
      <c r="H20" s="20"/>
      <c r="I20" s="65"/>
      <c r="J20" s="66"/>
    </row>
    <row r="21" spans="1:26" x14ac:dyDescent="0.25">
      <c r="A21" s="28"/>
      <c r="B21" s="67" t="s">
        <v>216</v>
      </c>
      <c r="C21" s="37"/>
      <c r="D21" s="53"/>
      <c r="E21" s="55"/>
      <c r="F21" s="57"/>
      <c r="G21" s="37"/>
      <c r="H21" s="53"/>
      <c r="I21" s="55"/>
      <c r="J21" s="57"/>
    </row>
    <row r="22" spans="1:26" x14ac:dyDescent="0.25">
      <c r="A22" s="28"/>
      <c r="B22" s="58" t="s">
        <v>220</v>
      </c>
      <c r="C22" s="59"/>
      <c r="D22" s="68" t="s">
        <v>217</v>
      </c>
      <c r="E22" s="70">
        <v>63.6</v>
      </c>
      <c r="F22" s="71"/>
      <c r="G22" s="59"/>
      <c r="H22" s="68" t="s">
        <v>217</v>
      </c>
      <c r="I22" s="70">
        <v>63.4</v>
      </c>
      <c r="J22" s="71"/>
    </row>
    <row r="23" spans="1:26" ht="15.75" thickBot="1" x14ac:dyDescent="0.3">
      <c r="A23" s="28"/>
      <c r="B23" s="52" t="s">
        <v>221</v>
      </c>
      <c r="C23" s="37"/>
      <c r="D23" s="72"/>
      <c r="E23" s="73">
        <v>16.399999999999999</v>
      </c>
      <c r="F23" s="74"/>
      <c r="G23" s="75"/>
      <c r="H23" s="72"/>
      <c r="I23" s="73">
        <v>15.1</v>
      </c>
      <c r="J23" s="74"/>
    </row>
    <row r="24" spans="1:26" ht="16.5" thickTop="1" thickBot="1" x14ac:dyDescent="0.3">
      <c r="A24" s="28"/>
      <c r="B24" s="58" t="s">
        <v>160</v>
      </c>
      <c r="C24" s="59"/>
      <c r="D24" s="77" t="s">
        <v>217</v>
      </c>
      <c r="E24" s="78">
        <v>80</v>
      </c>
      <c r="F24" s="79"/>
      <c r="G24" s="80"/>
      <c r="H24" s="77" t="s">
        <v>217</v>
      </c>
      <c r="I24" s="78">
        <v>78.5</v>
      </c>
      <c r="J24" s="79"/>
    </row>
    <row r="25" spans="1:26" ht="15.75" thickTop="1" x14ac:dyDescent="0.25">
      <c r="A25" s="28" t="s">
        <v>583</v>
      </c>
      <c r="B25" s="27" t="s">
        <v>6</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ht="25.5" x14ac:dyDescent="0.25">
      <c r="A26" s="28"/>
      <c r="B26" s="83" t="s">
        <v>222</v>
      </c>
      <c r="C26" s="2"/>
      <c r="D26" s="89"/>
      <c r="E26" s="89"/>
      <c r="F26" s="84"/>
      <c r="G26" s="2"/>
      <c r="H26" s="89"/>
      <c r="I26" s="89"/>
      <c r="J26" s="84"/>
    </row>
    <row r="27" spans="1:26" x14ac:dyDescent="0.25">
      <c r="A27" s="28"/>
      <c r="B27" s="85"/>
      <c r="C27" s="4"/>
      <c r="D27" s="81"/>
      <c r="E27" s="81"/>
      <c r="F27" s="35"/>
      <c r="G27" s="4"/>
      <c r="H27" s="81"/>
      <c r="I27" s="81"/>
      <c r="J27" s="35"/>
    </row>
    <row r="28" spans="1:26" ht="15.75" thickBot="1" x14ac:dyDescent="0.3">
      <c r="A28" s="28"/>
      <c r="B28" s="86" t="s">
        <v>223</v>
      </c>
      <c r="C28" s="4"/>
      <c r="D28" s="47">
        <v>2013</v>
      </c>
      <c r="E28" s="47"/>
      <c r="F28" s="35"/>
      <c r="G28" s="4"/>
      <c r="H28" s="47">
        <v>2012</v>
      </c>
      <c r="I28" s="47"/>
      <c r="J28" s="35"/>
    </row>
    <row r="29" spans="1:26" ht="15.75" thickTop="1" x14ac:dyDescent="0.25">
      <c r="A29" s="28"/>
      <c r="B29" s="87" t="s">
        <v>224</v>
      </c>
      <c r="C29" s="37"/>
      <c r="D29" s="54" t="s">
        <v>217</v>
      </c>
      <c r="E29" s="56">
        <v>78.5</v>
      </c>
      <c r="F29" s="57"/>
      <c r="G29" s="37"/>
      <c r="H29" s="54" t="s">
        <v>217</v>
      </c>
      <c r="I29" s="56">
        <v>72.8</v>
      </c>
      <c r="J29" s="57"/>
    </row>
    <row r="30" spans="1:26" x14ac:dyDescent="0.25">
      <c r="A30" s="28"/>
      <c r="B30" s="88" t="s">
        <v>225</v>
      </c>
      <c r="C30" s="59"/>
      <c r="D30" s="15"/>
      <c r="E30" s="70" t="s">
        <v>226</v>
      </c>
      <c r="F30" s="71"/>
      <c r="G30" s="59"/>
      <c r="H30" s="15"/>
      <c r="I30" s="70" t="s">
        <v>226</v>
      </c>
      <c r="J30" s="71"/>
    </row>
    <row r="31" spans="1:26" x14ac:dyDescent="0.25">
      <c r="A31" s="28"/>
      <c r="B31" s="87" t="s">
        <v>227</v>
      </c>
      <c r="C31" s="37"/>
      <c r="D31" s="53"/>
      <c r="E31" s="56" t="s">
        <v>226</v>
      </c>
      <c r="F31" s="57"/>
      <c r="G31" s="37"/>
      <c r="H31" s="53"/>
      <c r="I31" s="56" t="s">
        <v>226</v>
      </c>
      <c r="J31" s="57"/>
    </row>
    <row r="32" spans="1:26" ht="15.75" thickBot="1" x14ac:dyDescent="0.3">
      <c r="A32" s="28"/>
      <c r="B32" s="88" t="s">
        <v>228</v>
      </c>
      <c r="C32" s="59"/>
      <c r="D32" s="60"/>
      <c r="E32" s="61">
        <v>1.5</v>
      </c>
      <c r="F32" s="62"/>
      <c r="G32" s="63"/>
      <c r="H32" s="60"/>
      <c r="I32" s="61">
        <v>3.8</v>
      </c>
      <c r="J32" s="62"/>
    </row>
    <row r="33" spans="1:26" ht="16.5" thickTop="1" thickBot="1" x14ac:dyDescent="0.3">
      <c r="A33" s="28"/>
      <c r="B33" s="87" t="s">
        <v>229</v>
      </c>
      <c r="C33" s="37"/>
      <c r="D33" s="39" t="s">
        <v>217</v>
      </c>
      <c r="E33" s="40">
        <v>80</v>
      </c>
      <c r="F33" s="41"/>
      <c r="G33" s="42"/>
      <c r="H33" s="39" t="s">
        <v>217</v>
      </c>
      <c r="I33" s="40">
        <v>76.599999999999994</v>
      </c>
      <c r="J33" s="41"/>
    </row>
    <row r="34" spans="1:26" ht="15.75" thickTop="1" x14ac:dyDescent="0.25">
      <c r="A34" s="28"/>
      <c r="B34" s="88" t="s">
        <v>230</v>
      </c>
      <c r="C34" s="59"/>
      <c r="D34" s="68" t="s">
        <v>217</v>
      </c>
      <c r="E34" s="70">
        <v>73.2</v>
      </c>
      <c r="F34" s="71"/>
      <c r="G34" s="59"/>
      <c r="H34" s="68" t="s">
        <v>217</v>
      </c>
      <c r="I34" s="70">
        <v>56.8</v>
      </c>
      <c r="J34" s="71"/>
    </row>
    <row r="35" spans="1:26" x14ac:dyDescent="0.25">
      <c r="A35" s="28"/>
      <c r="B35" s="87" t="s">
        <v>231</v>
      </c>
      <c r="C35" s="37"/>
      <c r="D35" s="54" t="s">
        <v>217</v>
      </c>
      <c r="E35" s="56">
        <v>6.8</v>
      </c>
      <c r="F35" s="57"/>
      <c r="G35" s="37"/>
      <c r="H35" s="54" t="s">
        <v>217</v>
      </c>
      <c r="I35" s="56">
        <v>19.8</v>
      </c>
      <c r="J35" s="57"/>
    </row>
    <row r="36" spans="1:26" x14ac:dyDescent="0.25">
      <c r="A36" s="28"/>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8"/>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ht="15" customHeight="1" x14ac:dyDescent="0.25">
      <c r="A38" s="28" t="s">
        <v>584</v>
      </c>
      <c r="B38" s="27" t="s">
        <v>6</v>
      </c>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ht="15.75" thickBot="1" x14ac:dyDescent="0.3">
      <c r="A39" s="28"/>
      <c r="B39" s="93" t="s">
        <v>232</v>
      </c>
      <c r="C39" s="93"/>
      <c r="D39" s="93"/>
      <c r="E39" s="93"/>
      <c r="F39" s="93"/>
      <c r="G39" s="93"/>
      <c r="H39" s="93"/>
      <c r="I39" s="93"/>
      <c r="J39" s="93"/>
      <c r="K39" s="93"/>
      <c r="L39" s="93"/>
      <c r="M39" s="93"/>
      <c r="N39" s="35"/>
      <c r="O39" s="4"/>
      <c r="P39" s="94"/>
      <c r="Q39" s="94"/>
      <c r="R39" s="94"/>
      <c r="S39" s="94"/>
      <c r="T39" s="94"/>
      <c r="U39" s="94"/>
      <c r="V39" s="94"/>
      <c r="W39" s="94"/>
      <c r="X39" s="94"/>
      <c r="Y39" s="94"/>
      <c r="Z39" s="35"/>
    </row>
    <row r="40" spans="1:26" ht="16.5" thickTop="1" thickBot="1" x14ac:dyDescent="0.3">
      <c r="A40" s="28"/>
      <c r="B40" s="4"/>
      <c r="C40" s="4"/>
      <c r="D40" s="96">
        <v>41639</v>
      </c>
      <c r="E40" s="96"/>
      <c r="F40" s="96"/>
      <c r="G40" s="96"/>
      <c r="H40" s="96"/>
      <c r="I40" s="96"/>
      <c r="J40" s="96"/>
      <c r="K40" s="96"/>
      <c r="L40" s="96"/>
      <c r="M40" s="96"/>
      <c r="N40" s="35"/>
      <c r="O40" s="4"/>
      <c r="P40" s="96">
        <v>41547</v>
      </c>
      <c r="Q40" s="96"/>
      <c r="R40" s="96"/>
      <c r="S40" s="96"/>
      <c r="T40" s="96"/>
      <c r="U40" s="96"/>
      <c r="V40" s="96"/>
      <c r="W40" s="96"/>
      <c r="X40" s="96"/>
      <c r="Y40" s="96"/>
      <c r="Z40" s="35"/>
    </row>
    <row r="41" spans="1:26" ht="16.5" thickTop="1" thickBot="1" x14ac:dyDescent="0.3">
      <c r="A41" s="28"/>
      <c r="B41" s="4"/>
      <c r="C41" s="4"/>
      <c r="D41" s="97" t="s">
        <v>233</v>
      </c>
      <c r="E41" s="97"/>
      <c r="F41" s="35"/>
      <c r="G41" s="4"/>
      <c r="H41" s="97" t="s">
        <v>234</v>
      </c>
      <c r="I41" s="97"/>
      <c r="J41" s="35"/>
      <c r="K41" s="4"/>
      <c r="L41" s="97" t="s">
        <v>160</v>
      </c>
      <c r="M41" s="97"/>
      <c r="N41" s="35"/>
      <c r="O41" s="4"/>
      <c r="P41" s="97" t="s">
        <v>233</v>
      </c>
      <c r="Q41" s="97"/>
      <c r="R41" s="35"/>
      <c r="S41" s="4"/>
      <c r="T41" s="97" t="s">
        <v>234</v>
      </c>
      <c r="U41" s="97"/>
      <c r="V41" s="35"/>
      <c r="W41" s="4"/>
      <c r="X41" s="97" t="s">
        <v>160</v>
      </c>
      <c r="Y41" s="97"/>
      <c r="Z41" s="35"/>
    </row>
    <row r="42" spans="1:26" ht="15.75" thickTop="1" x14ac:dyDescent="0.25">
      <c r="A42" s="28"/>
      <c r="B42" s="91" t="s">
        <v>235</v>
      </c>
      <c r="C42" s="4"/>
      <c r="D42" s="98"/>
      <c r="E42" s="98"/>
      <c r="F42" s="35"/>
      <c r="G42" s="4"/>
      <c r="H42" s="98"/>
      <c r="I42" s="98"/>
      <c r="J42" s="35"/>
      <c r="K42" s="4"/>
      <c r="L42" s="98"/>
      <c r="M42" s="98"/>
      <c r="N42" s="35"/>
      <c r="O42" s="4"/>
      <c r="P42" s="98"/>
      <c r="Q42" s="98"/>
      <c r="R42" s="35"/>
      <c r="S42" s="4"/>
      <c r="T42" s="98"/>
      <c r="U42" s="98"/>
      <c r="V42" s="35"/>
      <c r="W42" s="4"/>
      <c r="X42" s="82"/>
      <c r="Y42" s="82"/>
      <c r="Z42" s="35"/>
    </row>
    <row r="43" spans="1:26" x14ac:dyDescent="0.25">
      <c r="A43" s="28"/>
      <c r="B43" s="52" t="s">
        <v>236</v>
      </c>
      <c r="C43" s="37"/>
      <c r="D43" s="54" t="s">
        <v>217</v>
      </c>
      <c r="E43" s="56">
        <v>17.7</v>
      </c>
      <c r="F43" s="57"/>
      <c r="G43" s="37"/>
      <c r="H43" s="54" t="s">
        <v>217</v>
      </c>
      <c r="I43" s="56">
        <v>1.3</v>
      </c>
      <c r="J43" s="57"/>
      <c r="K43" s="37"/>
      <c r="L43" s="54" t="s">
        <v>217</v>
      </c>
      <c r="M43" s="56">
        <v>19</v>
      </c>
      <c r="N43" s="57"/>
      <c r="O43" s="37"/>
      <c r="P43" s="54" t="s">
        <v>217</v>
      </c>
      <c r="Q43" s="56">
        <v>18.399999999999999</v>
      </c>
      <c r="R43" s="57"/>
      <c r="S43" s="37"/>
      <c r="T43" s="54" t="s">
        <v>217</v>
      </c>
      <c r="U43" s="56">
        <v>1.5</v>
      </c>
      <c r="V43" s="57"/>
      <c r="W43" s="37"/>
      <c r="X43" s="54" t="s">
        <v>217</v>
      </c>
      <c r="Y43" s="56">
        <v>19.899999999999999</v>
      </c>
      <c r="Z43" s="57"/>
    </row>
    <row r="44" spans="1:26" x14ac:dyDescent="0.25">
      <c r="A44" s="28"/>
      <c r="B44" s="58" t="s">
        <v>237</v>
      </c>
      <c r="C44" s="59"/>
      <c r="D44" s="15"/>
      <c r="E44" s="70">
        <v>5.6</v>
      </c>
      <c r="F44" s="71"/>
      <c r="G44" s="59"/>
      <c r="H44" s="15"/>
      <c r="I44" s="70">
        <v>1.3</v>
      </c>
      <c r="J44" s="71"/>
      <c r="K44" s="59"/>
      <c r="L44" s="15"/>
      <c r="M44" s="70">
        <v>6.9</v>
      </c>
      <c r="N44" s="71"/>
      <c r="O44" s="59"/>
      <c r="P44" s="15"/>
      <c r="Q44" s="70">
        <v>5.0999999999999996</v>
      </c>
      <c r="R44" s="71"/>
      <c r="S44" s="59"/>
      <c r="T44" s="15"/>
      <c r="U44" s="70">
        <v>1.4</v>
      </c>
      <c r="V44" s="71"/>
      <c r="W44" s="59"/>
      <c r="X44" s="15"/>
      <c r="Y44" s="70">
        <v>6.5</v>
      </c>
      <c r="Z44" s="71"/>
    </row>
    <row r="45" spans="1:26" x14ac:dyDescent="0.25">
      <c r="A45" s="28"/>
      <c r="B45" s="52" t="s">
        <v>238</v>
      </c>
      <c r="C45" s="37"/>
      <c r="D45" s="53"/>
      <c r="E45" s="56">
        <v>3.2</v>
      </c>
      <c r="F45" s="57"/>
      <c r="G45" s="37"/>
      <c r="H45" s="53"/>
      <c r="I45" s="56">
        <v>1.2</v>
      </c>
      <c r="J45" s="57"/>
      <c r="K45" s="37"/>
      <c r="L45" s="53"/>
      <c r="M45" s="56">
        <v>4.4000000000000004</v>
      </c>
      <c r="N45" s="57"/>
      <c r="O45" s="37"/>
      <c r="P45" s="53"/>
      <c r="Q45" s="56">
        <v>4.5</v>
      </c>
      <c r="R45" s="57"/>
      <c r="S45" s="37"/>
      <c r="T45" s="53"/>
      <c r="U45" s="56">
        <v>1.3</v>
      </c>
      <c r="V45" s="57"/>
      <c r="W45" s="37"/>
      <c r="X45" s="53"/>
      <c r="Y45" s="56">
        <v>5.8</v>
      </c>
      <c r="Z45" s="57"/>
    </row>
    <row r="46" spans="1:26" ht="15.75" thickBot="1" x14ac:dyDescent="0.3">
      <c r="A46" s="28"/>
      <c r="B46" s="58" t="s">
        <v>239</v>
      </c>
      <c r="C46" s="59"/>
      <c r="D46" s="60"/>
      <c r="E46" s="61">
        <v>14.9</v>
      </c>
      <c r="F46" s="62"/>
      <c r="G46" s="63"/>
      <c r="H46" s="60"/>
      <c r="I46" s="61">
        <v>55.2</v>
      </c>
      <c r="J46" s="62"/>
      <c r="K46" s="63"/>
      <c r="L46" s="60"/>
      <c r="M46" s="61">
        <v>70.099999999999994</v>
      </c>
      <c r="N46" s="62"/>
      <c r="O46" s="63"/>
      <c r="P46" s="60"/>
      <c r="Q46" s="61">
        <v>16.100000000000001</v>
      </c>
      <c r="R46" s="62"/>
      <c r="S46" s="63"/>
      <c r="T46" s="60"/>
      <c r="U46" s="61">
        <v>54.9</v>
      </c>
      <c r="V46" s="62"/>
      <c r="W46" s="63"/>
      <c r="X46" s="60"/>
      <c r="Y46" s="61">
        <v>71</v>
      </c>
      <c r="Z46" s="62"/>
    </row>
    <row r="47" spans="1:26" ht="15.75" thickTop="1" x14ac:dyDescent="0.25">
      <c r="A47" s="28"/>
      <c r="B47" s="52" t="s">
        <v>240</v>
      </c>
      <c r="C47" s="37"/>
      <c r="D47" s="54" t="s">
        <v>217</v>
      </c>
      <c r="E47" s="56">
        <v>41.4</v>
      </c>
      <c r="F47" s="57"/>
      <c r="G47" s="37"/>
      <c r="H47" s="54" t="s">
        <v>217</v>
      </c>
      <c r="I47" s="56">
        <v>59</v>
      </c>
      <c r="J47" s="57"/>
      <c r="K47" s="37"/>
      <c r="L47" s="54" t="s">
        <v>217</v>
      </c>
      <c r="M47" s="56">
        <v>100.4</v>
      </c>
      <c r="N47" s="57"/>
      <c r="O47" s="37"/>
      <c r="P47" s="54" t="s">
        <v>217</v>
      </c>
      <c r="Q47" s="56">
        <v>44.1</v>
      </c>
      <c r="R47" s="57"/>
      <c r="S47" s="37"/>
      <c r="T47" s="54" t="s">
        <v>217</v>
      </c>
      <c r="U47" s="56">
        <v>59.1</v>
      </c>
      <c r="V47" s="57"/>
      <c r="W47" s="37"/>
      <c r="X47" s="54" t="s">
        <v>217</v>
      </c>
      <c r="Y47" s="56">
        <v>103.2</v>
      </c>
      <c r="Z47" s="57"/>
    </row>
    <row r="48" spans="1:26" ht="15.75" thickBot="1" x14ac:dyDescent="0.3">
      <c r="A48" s="28"/>
      <c r="B48" s="58" t="s">
        <v>241</v>
      </c>
      <c r="C48" s="59"/>
      <c r="D48" s="60"/>
      <c r="E48" s="61">
        <v>357.8</v>
      </c>
      <c r="F48" s="62"/>
      <c r="G48" s="63"/>
      <c r="H48" s="60"/>
      <c r="I48" s="61">
        <v>25</v>
      </c>
      <c r="J48" s="62"/>
      <c r="K48" s="63"/>
      <c r="L48" s="60"/>
      <c r="M48" s="61">
        <v>382.8</v>
      </c>
      <c r="N48" s="62"/>
      <c r="O48" s="63"/>
      <c r="P48" s="60"/>
      <c r="Q48" s="61">
        <v>339.1</v>
      </c>
      <c r="R48" s="62"/>
      <c r="S48" s="63"/>
      <c r="T48" s="60"/>
      <c r="U48" s="61">
        <v>31.1</v>
      </c>
      <c r="V48" s="62"/>
      <c r="W48" s="63"/>
      <c r="X48" s="60"/>
      <c r="Y48" s="61">
        <v>370.2</v>
      </c>
      <c r="Z48" s="62"/>
    </row>
    <row r="49" spans="1:26" ht="16.5" thickTop="1" thickBot="1" x14ac:dyDescent="0.3">
      <c r="A49" s="28"/>
      <c r="B49" s="92" t="s">
        <v>242</v>
      </c>
      <c r="C49" s="37"/>
      <c r="D49" s="39" t="s">
        <v>217</v>
      </c>
      <c r="E49" s="40">
        <v>399.2</v>
      </c>
      <c r="F49" s="41"/>
      <c r="G49" s="42"/>
      <c r="H49" s="39" t="s">
        <v>217</v>
      </c>
      <c r="I49" s="40">
        <v>84</v>
      </c>
      <c r="J49" s="41"/>
      <c r="K49" s="42"/>
      <c r="L49" s="39" t="s">
        <v>217</v>
      </c>
      <c r="M49" s="40">
        <v>483.2</v>
      </c>
      <c r="N49" s="41"/>
      <c r="O49" s="42"/>
      <c r="P49" s="39" t="s">
        <v>217</v>
      </c>
      <c r="Q49" s="40">
        <v>383.2</v>
      </c>
      <c r="R49" s="41"/>
      <c r="S49" s="42"/>
      <c r="T49" s="39" t="s">
        <v>217</v>
      </c>
      <c r="U49" s="40">
        <v>90.2</v>
      </c>
      <c r="V49" s="41"/>
      <c r="W49" s="42"/>
      <c r="X49" s="39" t="s">
        <v>217</v>
      </c>
      <c r="Y49" s="40">
        <v>473.4</v>
      </c>
      <c r="Z49" s="41"/>
    </row>
    <row r="50" spans="1:26" ht="15.75" thickTop="1" x14ac:dyDescent="0.25">
      <c r="A50" s="28"/>
      <c r="B50" s="64"/>
      <c r="C50" s="64"/>
      <c r="D50" s="20"/>
      <c r="E50" s="65"/>
      <c r="F50" s="66"/>
      <c r="G50" s="64"/>
      <c r="H50" s="20"/>
      <c r="I50" s="65"/>
      <c r="J50" s="66"/>
      <c r="K50" s="64"/>
      <c r="L50" s="20"/>
      <c r="M50" s="65"/>
      <c r="N50" s="66"/>
      <c r="O50" s="64"/>
      <c r="P50" s="20"/>
      <c r="Q50" s="65"/>
      <c r="R50" s="66"/>
      <c r="S50" s="64"/>
      <c r="T50" s="20"/>
      <c r="U50" s="65"/>
      <c r="V50" s="66"/>
      <c r="W50" s="64"/>
      <c r="X50" s="20"/>
      <c r="Y50" s="65"/>
      <c r="Z50" s="66"/>
    </row>
    <row r="51" spans="1:26" x14ac:dyDescent="0.25">
      <c r="A51" s="28"/>
      <c r="B51" s="87" t="s">
        <v>243</v>
      </c>
      <c r="C51" s="37"/>
      <c r="D51" s="54" t="s">
        <v>217</v>
      </c>
      <c r="E51" s="56">
        <v>1.2</v>
      </c>
      <c r="F51" s="57"/>
      <c r="G51" s="37"/>
      <c r="H51" s="54" t="s">
        <v>217</v>
      </c>
      <c r="I51" s="56">
        <v>0.2</v>
      </c>
      <c r="J51" s="57"/>
      <c r="K51" s="37"/>
      <c r="L51" s="54" t="s">
        <v>217</v>
      </c>
      <c r="M51" s="56">
        <v>1.4</v>
      </c>
      <c r="N51" s="57"/>
      <c r="O51" s="37"/>
      <c r="P51" s="54" t="s">
        <v>217</v>
      </c>
      <c r="Q51" s="56" t="s">
        <v>226</v>
      </c>
      <c r="R51" s="57"/>
      <c r="S51" s="37"/>
      <c r="T51" s="54" t="s">
        <v>217</v>
      </c>
      <c r="U51" s="56">
        <v>1.3</v>
      </c>
      <c r="V51" s="57"/>
      <c r="W51" s="37"/>
      <c r="X51" s="54" t="s">
        <v>217</v>
      </c>
      <c r="Y51" s="56">
        <v>1.3</v>
      </c>
      <c r="Z51" s="57"/>
    </row>
    <row r="52" spans="1:26" x14ac:dyDescent="0.25">
      <c r="A52" s="28"/>
      <c r="B52" s="88" t="s">
        <v>244</v>
      </c>
      <c r="C52" s="59"/>
      <c r="D52" s="15"/>
      <c r="E52" s="70">
        <v>11.8</v>
      </c>
      <c r="F52" s="71"/>
      <c r="G52" s="59"/>
      <c r="H52" s="15"/>
      <c r="I52" s="70">
        <v>75</v>
      </c>
      <c r="J52" s="71"/>
      <c r="K52" s="59"/>
      <c r="L52" s="15"/>
      <c r="M52" s="70">
        <v>86.8</v>
      </c>
      <c r="N52" s="71"/>
      <c r="O52" s="59"/>
      <c r="P52" s="15"/>
      <c r="Q52" s="70">
        <v>13.5</v>
      </c>
      <c r="R52" s="71"/>
      <c r="S52" s="59"/>
      <c r="T52" s="15"/>
      <c r="U52" s="70">
        <v>76.2</v>
      </c>
      <c r="V52" s="71"/>
      <c r="W52" s="59"/>
      <c r="X52" s="15"/>
      <c r="Y52" s="70">
        <v>89.7</v>
      </c>
      <c r="Z52" s="71"/>
    </row>
    <row r="53" spans="1:26" x14ac:dyDescent="0.25">
      <c r="A53" s="28"/>
      <c r="B53" s="27"/>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ht="15.75" customHeight="1" x14ac:dyDescent="0.25">
      <c r="A54" s="28"/>
      <c r="B54" s="105" t="s">
        <v>245</v>
      </c>
      <c r="C54" s="105"/>
      <c r="D54" s="105"/>
      <c r="E54" s="105"/>
      <c r="F54" s="105"/>
      <c r="G54" s="105"/>
      <c r="H54" s="105"/>
      <c r="I54" s="105"/>
      <c r="J54" s="105"/>
      <c r="K54" s="105"/>
      <c r="L54" s="105"/>
      <c r="M54" s="105"/>
      <c r="N54" s="105"/>
      <c r="O54" s="105"/>
      <c r="P54" s="105"/>
      <c r="Q54" s="105"/>
      <c r="R54" s="105"/>
      <c r="S54" s="105"/>
      <c r="T54" s="105"/>
      <c r="U54" s="105"/>
      <c r="V54" s="105"/>
      <c r="W54" s="105"/>
      <c r="X54" s="105"/>
      <c r="Y54" s="105"/>
      <c r="Z54" s="105"/>
    </row>
    <row r="55" spans="1:26" ht="15" customHeight="1" x14ac:dyDescent="0.25">
      <c r="A55" s="28" t="s">
        <v>585</v>
      </c>
      <c r="B55" s="27" t="s">
        <v>6</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28"/>
      <c r="B56" s="101" t="s">
        <v>246</v>
      </c>
      <c r="C56" s="101"/>
      <c r="D56" s="101"/>
      <c r="E56" s="101"/>
      <c r="F56" s="101"/>
      <c r="G56" s="101"/>
      <c r="H56" s="101"/>
      <c r="I56" s="101"/>
      <c r="J56" s="101"/>
      <c r="K56" s="101"/>
      <c r="L56" s="101"/>
      <c r="M56" s="101"/>
      <c r="N56" s="101"/>
      <c r="O56" s="101"/>
      <c r="P56" s="101"/>
      <c r="Q56" s="101"/>
      <c r="R56" s="101"/>
      <c r="S56" s="101"/>
      <c r="T56" s="101"/>
      <c r="U56" s="101"/>
      <c r="V56" s="101"/>
      <c r="W56" s="101"/>
      <c r="X56" s="101"/>
      <c r="Y56" s="101"/>
      <c r="Z56" s="35"/>
    </row>
    <row r="57" spans="1:26" x14ac:dyDescent="0.25">
      <c r="A57" s="28"/>
      <c r="B57" s="4"/>
      <c r="C57" s="81"/>
      <c r="D57" s="81"/>
      <c r="E57" s="81"/>
      <c r="F57" s="81"/>
      <c r="G57" s="81"/>
      <c r="H57" s="81"/>
      <c r="I57" s="81"/>
      <c r="J57" s="81"/>
      <c r="K57" s="81"/>
      <c r="L57" s="81"/>
      <c r="M57" s="81"/>
      <c r="N57" s="35"/>
      <c r="O57" s="81"/>
      <c r="P57" s="81"/>
      <c r="Q57" s="81"/>
      <c r="R57" s="81"/>
      <c r="S57" s="81"/>
      <c r="T57" s="81"/>
      <c r="U57" s="81"/>
      <c r="V57" s="81"/>
      <c r="W57" s="81"/>
      <c r="X57" s="81"/>
      <c r="Y57" s="81"/>
      <c r="Z57" s="35"/>
    </row>
    <row r="58" spans="1:26" ht="15.75" thickBot="1" x14ac:dyDescent="0.3">
      <c r="A58" s="28"/>
      <c r="B58" s="4"/>
      <c r="C58" s="95">
        <v>41639</v>
      </c>
      <c r="D58" s="95"/>
      <c r="E58" s="95"/>
      <c r="F58" s="95"/>
      <c r="G58" s="95"/>
      <c r="H58" s="95"/>
      <c r="I58" s="95"/>
      <c r="J58" s="95"/>
      <c r="K58" s="95"/>
      <c r="L58" s="95"/>
      <c r="M58" s="95"/>
      <c r="N58" s="35"/>
      <c r="O58" s="95">
        <v>41547</v>
      </c>
      <c r="P58" s="95"/>
      <c r="Q58" s="95"/>
      <c r="R58" s="95"/>
      <c r="S58" s="95"/>
      <c r="T58" s="95"/>
      <c r="U58" s="95"/>
      <c r="V58" s="95"/>
      <c r="W58" s="95"/>
      <c r="X58" s="95"/>
      <c r="Y58" s="95"/>
      <c r="Z58" s="35"/>
    </row>
    <row r="59" spans="1:26" ht="16.5" thickTop="1" thickBot="1" x14ac:dyDescent="0.3">
      <c r="A59" s="28"/>
      <c r="B59" s="99"/>
      <c r="C59" s="97" t="s">
        <v>233</v>
      </c>
      <c r="D59" s="97"/>
      <c r="E59" s="97"/>
      <c r="F59" s="35"/>
      <c r="G59" s="97" t="s">
        <v>234</v>
      </c>
      <c r="H59" s="97"/>
      <c r="I59" s="97"/>
      <c r="J59" s="35"/>
      <c r="K59" s="97" t="s">
        <v>160</v>
      </c>
      <c r="L59" s="97"/>
      <c r="M59" s="97"/>
      <c r="N59" s="35"/>
      <c r="O59" s="97" t="s">
        <v>233</v>
      </c>
      <c r="P59" s="97"/>
      <c r="Q59" s="97"/>
      <c r="R59" s="35"/>
      <c r="S59" s="97" t="s">
        <v>234</v>
      </c>
      <c r="T59" s="97"/>
      <c r="U59" s="97"/>
      <c r="V59" s="35"/>
      <c r="W59" s="97" t="s">
        <v>160</v>
      </c>
      <c r="X59" s="97"/>
      <c r="Y59" s="97"/>
      <c r="Z59" s="35"/>
    </row>
    <row r="60" spans="1:26" ht="15.75" thickTop="1" x14ac:dyDescent="0.25">
      <c r="A60" s="28"/>
      <c r="B60" s="52" t="s">
        <v>247</v>
      </c>
      <c r="C60" s="37"/>
      <c r="D60" s="54" t="s">
        <v>217</v>
      </c>
      <c r="E60" s="56">
        <v>155</v>
      </c>
      <c r="F60" s="57"/>
      <c r="G60" s="37"/>
      <c r="H60" s="54" t="s">
        <v>217</v>
      </c>
      <c r="I60" s="56" t="s">
        <v>226</v>
      </c>
      <c r="J60" s="57"/>
      <c r="K60" s="37"/>
      <c r="L60" s="54" t="s">
        <v>217</v>
      </c>
      <c r="M60" s="56">
        <v>155</v>
      </c>
      <c r="N60" s="57"/>
      <c r="O60" s="37"/>
      <c r="P60" s="54" t="s">
        <v>217</v>
      </c>
      <c r="Q60" s="56">
        <v>126.1</v>
      </c>
      <c r="R60" s="57"/>
      <c r="S60" s="37"/>
      <c r="T60" s="54" t="s">
        <v>217</v>
      </c>
      <c r="U60" s="56" t="s">
        <v>226</v>
      </c>
      <c r="V60" s="57"/>
      <c r="W60" s="37"/>
      <c r="X60" s="54" t="s">
        <v>217</v>
      </c>
      <c r="Y60" s="56">
        <v>126.1</v>
      </c>
      <c r="Z60" s="57"/>
    </row>
    <row r="61" spans="1:26" x14ac:dyDescent="0.25">
      <c r="A61" s="28"/>
      <c r="B61" s="58" t="s">
        <v>248</v>
      </c>
      <c r="C61" s="59"/>
      <c r="D61" s="15"/>
      <c r="E61" s="70">
        <v>96.8</v>
      </c>
      <c r="F61" s="71"/>
      <c r="G61" s="59"/>
      <c r="H61" s="15"/>
      <c r="I61" s="70" t="s">
        <v>226</v>
      </c>
      <c r="J61" s="71"/>
      <c r="K61" s="59"/>
      <c r="L61" s="15"/>
      <c r="M61" s="70">
        <v>96.8</v>
      </c>
      <c r="N61" s="71"/>
      <c r="O61" s="59"/>
      <c r="P61" s="15"/>
      <c r="Q61" s="70">
        <v>100.2</v>
      </c>
      <c r="R61" s="71"/>
      <c r="S61" s="59"/>
      <c r="T61" s="15"/>
      <c r="U61" s="70">
        <v>0.1</v>
      </c>
      <c r="V61" s="71"/>
      <c r="W61" s="59"/>
      <c r="X61" s="15"/>
      <c r="Y61" s="70">
        <v>100.3</v>
      </c>
      <c r="Z61" s="71"/>
    </row>
    <row r="62" spans="1:26" ht="15.75" thickBot="1" x14ac:dyDescent="0.3">
      <c r="A62" s="28"/>
      <c r="B62" s="52" t="s">
        <v>249</v>
      </c>
      <c r="C62" s="37"/>
      <c r="D62" s="72"/>
      <c r="E62" s="73">
        <v>147.4</v>
      </c>
      <c r="F62" s="74"/>
      <c r="G62" s="75"/>
      <c r="H62" s="72"/>
      <c r="I62" s="73">
        <v>84</v>
      </c>
      <c r="J62" s="74"/>
      <c r="K62" s="75"/>
      <c r="L62" s="72"/>
      <c r="M62" s="73">
        <v>231.4</v>
      </c>
      <c r="N62" s="74"/>
      <c r="O62" s="75"/>
      <c r="P62" s="72"/>
      <c r="Q62" s="73">
        <v>156.9</v>
      </c>
      <c r="R62" s="74"/>
      <c r="S62" s="75"/>
      <c r="T62" s="72"/>
      <c r="U62" s="73">
        <v>90.1</v>
      </c>
      <c r="V62" s="74"/>
      <c r="W62" s="75"/>
      <c r="X62" s="72"/>
      <c r="Y62" s="73">
        <v>247</v>
      </c>
      <c r="Z62" s="74"/>
    </row>
    <row r="63" spans="1:26" ht="16.5" thickTop="1" thickBot="1" x14ac:dyDescent="0.3">
      <c r="A63" s="28"/>
      <c r="B63" s="100" t="s">
        <v>250</v>
      </c>
      <c r="C63" s="59"/>
      <c r="D63" s="77" t="s">
        <v>217</v>
      </c>
      <c r="E63" s="78">
        <v>399.2</v>
      </c>
      <c r="F63" s="79"/>
      <c r="G63" s="80"/>
      <c r="H63" s="77" t="s">
        <v>217</v>
      </c>
      <c r="I63" s="78">
        <v>84</v>
      </c>
      <c r="J63" s="79"/>
      <c r="K63" s="80"/>
      <c r="L63" s="77" t="s">
        <v>217</v>
      </c>
      <c r="M63" s="78">
        <v>483.2</v>
      </c>
      <c r="N63" s="79"/>
      <c r="O63" s="80"/>
      <c r="P63" s="77" t="s">
        <v>217</v>
      </c>
      <c r="Q63" s="78">
        <v>383.2</v>
      </c>
      <c r="R63" s="79"/>
      <c r="S63" s="80"/>
      <c r="T63" s="77" t="s">
        <v>217</v>
      </c>
      <c r="U63" s="78">
        <v>90.2</v>
      </c>
      <c r="V63" s="79"/>
      <c r="W63" s="80"/>
      <c r="X63" s="77" t="s">
        <v>217</v>
      </c>
      <c r="Y63" s="78">
        <v>473.4</v>
      </c>
      <c r="Z63" s="79"/>
    </row>
    <row r="64" spans="1:26" ht="15.75" thickTop="1" x14ac:dyDescent="0.25">
      <c r="A64" s="28"/>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28"/>
      <c r="B65" s="106" t="s">
        <v>251</v>
      </c>
      <c r="C65" s="106"/>
      <c r="D65" s="106"/>
      <c r="E65" s="106"/>
      <c r="F65" s="106"/>
      <c r="G65" s="106"/>
      <c r="H65" s="106"/>
      <c r="I65" s="106"/>
      <c r="J65" s="106"/>
      <c r="K65" s="106"/>
      <c r="L65" s="106"/>
      <c r="M65" s="106"/>
      <c r="N65" s="106"/>
      <c r="O65" s="106"/>
      <c r="P65" s="106"/>
      <c r="Q65" s="106"/>
      <c r="R65" s="106"/>
      <c r="S65" s="106"/>
      <c r="T65" s="106"/>
      <c r="U65" s="106"/>
      <c r="V65" s="106"/>
      <c r="W65" s="106"/>
      <c r="X65" s="106"/>
      <c r="Y65" s="106"/>
      <c r="Z65" s="106"/>
    </row>
    <row r="66" spans="1:26" x14ac:dyDescent="0.25">
      <c r="A66" s="28"/>
      <c r="B66" s="107"/>
      <c r="C66" s="107"/>
      <c r="D66" s="107"/>
      <c r="E66" s="107"/>
      <c r="F66" s="107"/>
      <c r="G66" s="107"/>
      <c r="H66" s="107"/>
      <c r="I66" s="107"/>
      <c r="J66" s="107"/>
      <c r="K66" s="107"/>
      <c r="L66" s="107"/>
      <c r="M66" s="107"/>
      <c r="N66" s="107"/>
      <c r="O66" s="107"/>
      <c r="P66" s="107"/>
      <c r="Q66" s="107"/>
      <c r="R66" s="107"/>
      <c r="S66" s="107"/>
      <c r="T66" s="107"/>
      <c r="U66" s="107"/>
      <c r="V66" s="107"/>
      <c r="W66" s="107"/>
      <c r="X66" s="107"/>
      <c r="Y66" s="107"/>
      <c r="Z66" s="107"/>
    </row>
    <row r="67" spans="1:26" ht="15" customHeight="1" x14ac:dyDescent="0.25">
      <c r="A67" s="28" t="s">
        <v>586</v>
      </c>
      <c r="B67" s="27" t="s">
        <v>6</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ht="15.75" thickBot="1" x14ac:dyDescent="0.3">
      <c r="A68" s="28"/>
      <c r="B68" s="102" t="s">
        <v>252</v>
      </c>
      <c r="C68" s="4"/>
      <c r="D68" s="95">
        <v>41639</v>
      </c>
      <c r="E68" s="95"/>
      <c r="F68" s="95"/>
      <c r="G68" s="95"/>
      <c r="H68" s="95"/>
      <c r="I68" s="95"/>
      <c r="J68" s="95"/>
      <c r="K68" s="95"/>
      <c r="L68" s="95"/>
      <c r="M68" s="95"/>
      <c r="N68" s="35"/>
      <c r="O68" s="4"/>
      <c r="P68" s="95">
        <v>41547</v>
      </c>
      <c r="Q68" s="95"/>
      <c r="R68" s="95"/>
      <c r="S68" s="95"/>
      <c r="T68" s="95"/>
      <c r="U68" s="95"/>
      <c r="V68" s="35"/>
      <c r="W68" s="2"/>
      <c r="X68" s="89"/>
      <c r="Y68" s="89"/>
      <c r="Z68" s="84"/>
    </row>
    <row r="69" spans="1:26" ht="16.5" thickTop="1" thickBot="1" x14ac:dyDescent="0.3">
      <c r="A69" s="28"/>
      <c r="B69" s="4"/>
      <c r="C69" s="4"/>
      <c r="D69" s="97" t="s">
        <v>233</v>
      </c>
      <c r="E69" s="97"/>
      <c r="F69" s="35"/>
      <c r="G69" s="4"/>
      <c r="H69" s="97" t="s">
        <v>234</v>
      </c>
      <c r="I69" s="97"/>
      <c r="J69" s="35"/>
      <c r="K69" s="4"/>
      <c r="L69" s="97" t="s">
        <v>160</v>
      </c>
      <c r="M69" s="97"/>
      <c r="N69" s="35"/>
      <c r="O69" s="4"/>
      <c r="P69" s="97" t="s">
        <v>233</v>
      </c>
      <c r="Q69" s="97"/>
      <c r="R69" s="35"/>
      <c r="S69" s="4"/>
      <c r="T69" s="97" t="s">
        <v>234</v>
      </c>
      <c r="U69" s="97"/>
      <c r="V69" s="35"/>
      <c r="W69" s="4"/>
      <c r="X69" s="47" t="s">
        <v>160</v>
      </c>
      <c r="Y69" s="47"/>
      <c r="Z69" s="35"/>
    </row>
    <row r="70" spans="1:26" ht="15.75" thickTop="1" x14ac:dyDescent="0.25">
      <c r="A70" s="28"/>
      <c r="B70" s="103" t="s">
        <v>253</v>
      </c>
      <c r="C70" s="37"/>
      <c r="D70" s="54" t="s">
        <v>217</v>
      </c>
      <c r="E70" s="56">
        <v>5.9</v>
      </c>
      <c r="F70" s="57"/>
      <c r="G70" s="37"/>
      <c r="H70" s="54" t="s">
        <v>217</v>
      </c>
      <c r="I70" s="56">
        <v>75</v>
      </c>
      <c r="J70" s="57"/>
      <c r="K70" s="37"/>
      <c r="L70" s="54" t="s">
        <v>217</v>
      </c>
      <c r="M70" s="56">
        <v>80.900000000000006</v>
      </c>
      <c r="N70" s="57"/>
      <c r="O70" s="37"/>
      <c r="P70" s="54" t="s">
        <v>217</v>
      </c>
      <c r="Q70" s="56">
        <v>5.7</v>
      </c>
      <c r="R70" s="57"/>
      <c r="S70" s="37"/>
      <c r="T70" s="54" t="s">
        <v>217</v>
      </c>
      <c r="U70" s="56">
        <v>75</v>
      </c>
      <c r="V70" s="57"/>
      <c r="W70" s="37"/>
      <c r="X70" s="54" t="s">
        <v>217</v>
      </c>
      <c r="Y70" s="56">
        <v>80.7</v>
      </c>
      <c r="Z70" s="57"/>
    </row>
    <row r="71" spans="1:26" x14ac:dyDescent="0.25">
      <c r="A71" s="28"/>
      <c r="B71" s="100" t="s">
        <v>254</v>
      </c>
      <c r="C71" s="59"/>
      <c r="D71" s="15"/>
      <c r="E71" s="70">
        <v>6</v>
      </c>
      <c r="F71" s="71"/>
      <c r="G71" s="59"/>
      <c r="H71" s="15"/>
      <c r="I71" s="70">
        <v>75</v>
      </c>
      <c r="J71" s="71"/>
      <c r="K71" s="59"/>
      <c r="L71" s="15"/>
      <c r="M71" s="70">
        <v>81</v>
      </c>
      <c r="N71" s="71"/>
      <c r="O71" s="59"/>
      <c r="P71" s="15"/>
      <c r="Q71" s="70">
        <v>5.8</v>
      </c>
      <c r="R71" s="71"/>
      <c r="S71" s="59"/>
      <c r="T71" s="15"/>
      <c r="U71" s="70">
        <v>75</v>
      </c>
      <c r="V71" s="71"/>
      <c r="W71" s="59"/>
      <c r="X71" s="15"/>
      <c r="Y71" s="70">
        <v>80.8</v>
      </c>
      <c r="Z71" s="71"/>
    </row>
    <row r="72" spans="1:26" x14ac:dyDescent="0.25">
      <c r="A72" s="28"/>
      <c r="B72" s="103" t="s">
        <v>255</v>
      </c>
      <c r="C72" s="37"/>
      <c r="D72" s="53"/>
      <c r="E72" s="56">
        <v>2.8</v>
      </c>
      <c r="F72" s="57"/>
      <c r="G72" s="37"/>
      <c r="H72" s="53"/>
      <c r="I72" s="56">
        <v>60.8</v>
      </c>
      <c r="J72" s="57"/>
      <c r="K72" s="37"/>
      <c r="L72" s="53"/>
      <c r="M72" s="56">
        <v>63.6</v>
      </c>
      <c r="N72" s="57"/>
      <c r="O72" s="37"/>
      <c r="P72" s="53"/>
      <c r="Q72" s="56">
        <v>2.6</v>
      </c>
      <c r="R72" s="57"/>
      <c r="S72" s="37"/>
      <c r="T72" s="53"/>
      <c r="U72" s="56">
        <v>60.8</v>
      </c>
      <c r="V72" s="57"/>
      <c r="W72" s="37"/>
      <c r="X72" s="53"/>
      <c r="Y72" s="56">
        <v>63.4</v>
      </c>
      <c r="Z72" s="57"/>
    </row>
    <row r="73" spans="1:26" x14ac:dyDescent="0.25">
      <c r="A73" s="28"/>
      <c r="B73" s="100" t="s">
        <v>256</v>
      </c>
      <c r="C73" s="59"/>
      <c r="D73" s="15"/>
      <c r="E73" s="70">
        <v>2.9</v>
      </c>
      <c r="F73" s="71"/>
      <c r="G73" s="59"/>
      <c r="H73" s="15"/>
      <c r="I73" s="70">
        <v>75</v>
      </c>
      <c r="J73" s="71"/>
      <c r="K73" s="59"/>
      <c r="L73" s="15"/>
      <c r="M73" s="70">
        <v>77.900000000000006</v>
      </c>
      <c r="N73" s="71"/>
      <c r="O73" s="59"/>
      <c r="P73" s="15"/>
      <c r="Q73" s="70">
        <v>4.0999999999999996</v>
      </c>
      <c r="R73" s="71"/>
      <c r="S73" s="59"/>
      <c r="T73" s="15"/>
      <c r="U73" s="70">
        <v>75</v>
      </c>
      <c r="V73" s="71"/>
      <c r="W73" s="59"/>
      <c r="X73" s="15"/>
      <c r="Y73" s="70">
        <v>79.099999999999994</v>
      </c>
      <c r="Z73" s="71"/>
    </row>
  </sheetData>
  <mergeCells count="83">
    <mergeCell ref="A67:A73"/>
    <mergeCell ref="B67:Z67"/>
    <mergeCell ref="A38:A54"/>
    <mergeCell ref="B38:Z38"/>
    <mergeCell ref="B53:Z53"/>
    <mergeCell ref="B54:Z54"/>
    <mergeCell ref="A55:A66"/>
    <mergeCell ref="B55:Z55"/>
    <mergeCell ref="B64:Z64"/>
    <mergeCell ref="B65:Z65"/>
    <mergeCell ref="B66:Z66"/>
    <mergeCell ref="A11:A24"/>
    <mergeCell ref="B11:Z11"/>
    <mergeCell ref="B12:Z12"/>
    <mergeCell ref="B13:Z13"/>
    <mergeCell ref="A25:A37"/>
    <mergeCell ref="B25:Z25"/>
    <mergeCell ref="B36:Z36"/>
    <mergeCell ref="B37:Z37"/>
    <mergeCell ref="A1:A2"/>
    <mergeCell ref="B1:Z1"/>
    <mergeCell ref="B2:Z2"/>
    <mergeCell ref="B3:Z3"/>
    <mergeCell ref="A4:A10"/>
    <mergeCell ref="B4:Z4"/>
    <mergeCell ref="B5:Z5"/>
    <mergeCell ref="B6:Z6"/>
    <mergeCell ref="B7:Z7"/>
    <mergeCell ref="W59:Y59"/>
    <mergeCell ref="D68:M68"/>
    <mergeCell ref="P68:U68"/>
    <mergeCell ref="X68:Y68"/>
    <mergeCell ref="D69:E69"/>
    <mergeCell ref="H69:I69"/>
    <mergeCell ref="L69:M69"/>
    <mergeCell ref="P69:Q69"/>
    <mergeCell ref="T69:U69"/>
    <mergeCell ref="X69:Y69"/>
    <mergeCell ref="B56:Y56"/>
    <mergeCell ref="C57:M57"/>
    <mergeCell ref="O57:Y57"/>
    <mergeCell ref="C58:M58"/>
    <mergeCell ref="O58:Y58"/>
    <mergeCell ref="C59:E59"/>
    <mergeCell ref="G59:I59"/>
    <mergeCell ref="K59:M59"/>
    <mergeCell ref="O59:Q59"/>
    <mergeCell ref="S59:U59"/>
    <mergeCell ref="D42:E42"/>
    <mergeCell ref="H42:I42"/>
    <mergeCell ref="L42:M42"/>
    <mergeCell ref="P42:Q42"/>
    <mergeCell ref="T42:U42"/>
    <mergeCell ref="X42:Y42"/>
    <mergeCell ref="B39:M39"/>
    <mergeCell ref="P39:Y39"/>
    <mergeCell ref="D40:M40"/>
    <mergeCell ref="P40:Y40"/>
    <mergeCell ref="D41:E41"/>
    <mergeCell ref="H41:I41"/>
    <mergeCell ref="L41:M41"/>
    <mergeCell ref="P41:Q41"/>
    <mergeCell ref="T41:U41"/>
    <mergeCell ref="X41:Y41"/>
    <mergeCell ref="D26:E26"/>
    <mergeCell ref="H26:I26"/>
    <mergeCell ref="D27:E27"/>
    <mergeCell ref="H27:I27"/>
    <mergeCell ref="D28:E28"/>
    <mergeCell ref="H28:I28"/>
    <mergeCell ref="J8:J9"/>
    <mergeCell ref="D14:E14"/>
    <mergeCell ref="H14:I14"/>
    <mergeCell ref="D15:E15"/>
    <mergeCell ref="H15:I15"/>
    <mergeCell ref="D16:E16"/>
    <mergeCell ref="H16:I1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28515625" bestFit="1" customWidth="1"/>
    <col min="3" max="3" width="4.140625" bestFit="1" customWidth="1"/>
    <col min="5" max="5" width="24.28515625" bestFit="1" customWidth="1"/>
    <col min="6" max="6" width="4.140625" bestFit="1" customWidth="1"/>
  </cols>
  <sheetData>
    <row r="1" spans="1:8" ht="15" customHeight="1" x14ac:dyDescent="0.25">
      <c r="A1" s="8" t="s">
        <v>587</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258</v>
      </c>
      <c r="B3" s="27" t="s">
        <v>6</v>
      </c>
      <c r="C3" s="27"/>
      <c r="D3" s="27"/>
      <c r="E3" s="27"/>
      <c r="F3" s="27"/>
      <c r="G3" s="27"/>
      <c r="H3" s="27"/>
    </row>
    <row r="4" spans="1:8" ht="15" customHeight="1" x14ac:dyDescent="0.25">
      <c r="A4" s="28" t="s">
        <v>588</v>
      </c>
      <c r="B4" s="27" t="s">
        <v>6</v>
      </c>
      <c r="C4" s="27"/>
      <c r="D4" s="27"/>
      <c r="E4" s="27"/>
      <c r="F4" s="27"/>
      <c r="G4" s="27"/>
      <c r="H4" s="27"/>
    </row>
    <row r="5" spans="1:8" ht="15.75" thickBot="1" x14ac:dyDescent="0.3">
      <c r="A5" s="28"/>
      <c r="B5" s="121" t="s">
        <v>261</v>
      </c>
      <c r="C5" s="121"/>
      <c r="D5" s="121"/>
      <c r="E5" s="121"/>
      <c r="F5" s="110"/>
      <c r="G5" s="85"/>
      <c r="H5" s="85"/>
    </row>
    <row r="6" spans="1:8" ht="15.75" thickTop="1" x14ac:dyDescent="0.25">
      <c r="A6" s="28"/>
      <c r="B6" s="111"/>
      <c r="C6" s="112"/>
      <c r="D6" s="112"/>
      <c r="E6" s="112"/>
      <c r="F6" s="111"/>
      <c r="G6" s="85"/>
      <c r="H6" s="85"/>
    </row>
    <row r="7" spans="1:8" x14ac:dyDescent="0.25">
      <c r="A7" s="28"/>
      <c r="B7" s="113" t="s">
        <v>262</v>
      </c>
      <c r="C7" s="114">
        <v>0.11</v>
      </c>
      <c r="D7" s="37"/>
      <c r="E7" s="54" t="s">
        <v>263</v>
      </c>
      <c r="F7" s="114">
        <v>0.13</v>
      </c>
      <c r="G7" s="115"/>
      <c r="H7" s="115"/>
    </row>
    <row r="8" spans="1:8" x14ac:dyDescent="0.25">
      <c r="A8" s="28"/>
      <c r="B8" s="116" t="s">
        <v>264</v>
      </c>
      <c r="C8" s="117">
        <v>7.0000000000000007E-2</v>
      </c>
      <c r="D8" s="59"/>
      <c r="E8" s="68" t="s">
        <v>265</v>
      </c>
      <c r="F8" s="117">
        <v>7.0000000000000007E-2</v>
      </c>
      <c r="G8" s="64"/>
      <c r="H8" s="64"/>
    </row>
    <row r="9" spans="1:8" x14ac:dyDescent="0.25">
      <c r="A9" s="28"/>
      <c r="B9" s="113" t="s">
        <v>266</v>
      </c>
      <c r="C9" s="114">
        <v>0.06</v>
      </c>
      <c r="D9" s="37"/>
      <c r="E9" s="54" t="s">
        <v>267</v>
      </c>
      <c r="F9" s="114">
        <v>7.0000000000000007E-2</v>
      </c>
      <c r="G9" s="115"/>
      <c r="H9" s="115"/>
    </row>
    <row r="10" spans="1:8" x14ac:dyDescent="0.25">
      <c r="A10" s="28"/>
      <c r="B10" s="116" t="s">
        <v>268</v>
      </c>
      <c r="C10" s="117">
        <v>0.05</v>
      </c>
      <c r="D10" s="59"/>
      <c r="E10" s="68" t="s">
        <v>269</v>
      </c>
      <c r="F10" s="117">
        <v>0.06</v>
      </c>
      <c r="G10" s="64"/>
      <c r="H10" s="64"/>
    </row>
    <row r="11" spans="1:8" ht="15.75" thickBot="1" x14ac:dyDescent="0.3">
      <c r="A11" s="28"/>
      <c r="B11" s="113" t="s">
        <v>270</v>
      </c>
      <c r="C11" s="118">
        <v>0.26</v>
      </c>
      <c r="D11" s="37"/>
      <c r="E11" s="54" t="s">
        <v>270</v>
      </c>
      <c r="F11" s="118">
        <v>0.12</v>
      </c>
      <c r="G11" s="115"/>
      <c r="H11" s="115"/>
    </row>
    <row r="12" spans="1:8" ht="15.75" thickTop="1" x14ac:dyDescent="0.25">
      <c r="A12" s="28"/>
      <c r="B12" s="119" t="s">
        <v>271</v>
      </c>
      <c r="C12" s="117">
        <v>0.55000000000000004</v>
      </c>
      <c r="D12" s="59"/>
      <c r="E12" s="120" t="s">
        <v>272</v>
      </c>
      <c r="F12" s="117">
        <v>0.45</v>
      </c>
      <c r="G12" s="64"/>
      <c r="H12" s="64"/>
    </row>
    <row r="13" spans="1:8" x14ac:dyDescent="0.25">
      <c r="A13" s="28"/>
      <c r="B13" s="53"/>
      <c r="C13" s="37"/>
      <c r="D13" s="37"/>
      <c r="E13" s="37"/>
      <c r="F13" s="55"/>
      <c r="G13" s="115"/>
      <c r="H13" s="115"/>
    </row>
    <row r="14" spans="1:8" x14ac:dyDescent="0.25">
      <c r="A14" s="28"/>
      <c r="B14" s="27"/>
      <c r="C14" s="27"/>
      <c r="D14" s="27"/>
      <c r="E14" s="27"/>
      <c r="F14" s="27"/>
      <c r="G14" s="27"/>
      <c r="H14" s="27"/>
    </row>
  </sheetData>
  <mergeCells count="8">
    <mergeCell ref="B5:E5"/>
    <mergeCell ref="A1:A2"/>
    <mergeCell ref="B1:H1"/>
    <mergeCell ref="B2:H2"/>
    <mergeCell ref="B3:H3"/>
    <mergeCell ref="A4:A14"/>
    <mergeCell ref="B4:H4"/>
    <mergeCell ref="B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7109375" bestFit="1" customWidth="1"/>
    <col min="2" max="2" width="14" bestFit="1" customWidth="1"/>
    <col min="4" max="4" width="3.140625" customWidth="1"/>
    <col min="5" max="5" width="7.7109375" customWidth="1"/>
    <col min="8" max="8" width="3.28515625" customWidth="1"/>
    <col min="9" max="9" width="8.140625" customWidth="1"/>
  </cols>
  <sheetData>
    <row r="1" spans="1:10" ht="15" customHeight="1" x14ac:dyDescent="0.25">
      <c r="A1" s="8" t="s">
        <v>58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3</v>
      </c>
      <c r="B3" s="27" t="s">
        <v>6</v>
      </c>
      <c r="C3" s="27"/>
      <c r="D3" s="27"/>
      <c r="E3" s="27"/>
      <c r="F3" s="27"/>
      <c r="G3" s="27"/>
      <c r="H3" s="27"/>
      <c r="I3" s="27"/>
      <c r="J3" s="27"/>
    </row>
    <row r="4" spans="1:10" ht="15" customHeight="1" x14ac:dyDescent="0.25">
      <c r="A4" s="28" t="s">
        <v>590</v>
      </c>
      <c r="B4" s="27" t="s">
        <v>6</v>
      </c>
      <c r="C4" s="27"/>
      <c r="D4" s="27"/>
      <c r="E4" s="27"/>
      <c r="F4" s="27"/>
      <c r="G4" s="27"/>
      <c r="H4" s="27"/>
      <c r="I4" s="27"/>
      <c r="J4" s="27"/>
    </row>
    <row r="5" spans="1:10" x14ac:dyDescent="0.25">
      <c r="A5" s="28"/>
      <c r="B5" s="4"/>
      <c r="C5" s="4"/>
      <c r="D5" s="46" t="s">
        <v>214</v>
      </c>
      <c r="E5" s="46"/>
      <c r="F5" s="35"/>
      <c r="G5" s="4"/>
      <c r="H5" s="46" t="s">
        <v>215</v>
      </c>
      <c r="I5" s="46"/>
      <c r="J5" s="35"/>
    </row>
    <row r="6" spans="1:10" ht="15.75" thickBot="1" x14ac:dyDescent="0.3">
      <c r="A6" s="28"/>
      <c r="B6" s="50"/>
      <c r="C6" s="4"/>
      <c r="D6" s="47">
        <v>2013</v>
      </c>
      <c r="E6" s="47"/>
      <c r="F6" s="35"/>
      <c r="G6" s="4"/>
      <c r="H6" s="47">
        <v>2013</v>
      </c>
      <c r="I6" s="47"/>
      <c r="J6" s="35"/>
    </row>
    <row r="7" spans="1:10" ht="15.75" thickTop="1" x14ac:dyDescent="0.25">
      <c r="A7" s="28"/>
      <c r="B7" s="87" t="s">
        <v>276</v>
      </c>
      <c r="C7" s="37"/>
      <c r="D7" s="54" t="s">
        <v>217</v>
      </c>
      <c r="E7" s="56">
        <v>48.8</v>
      </c>
      <c r="F7" s="57"/>
      <c r="G7" s="37"/>
      <c r="H7" s="54" t="s">
        <v>217</v>
      </c>
      <c r="I7" s="56">
        <v>51.2</v>
      </c>
      <c r="J7" s="57"/>
    </row>
    <row r="8" spans="1:10" x14ac:dyDescent="0.25">
      <c r="A8" s="28"/>
      <c r="B8" s="88" t="s">
        <v>277</v>
      </c>
      <c r="C8" s="59"/>
      <c r="D8" s="15"/>
      <c r="E8" s="70">
        <v>1.4</v>
      </c>
      <c r="F8" s="71"/>
      <c r="G8" s="59"/>
      <c r="H8" s="15"/>
      <c r="I8" s="70">
        <v>2.7</v>
      </c>
      <c r="J8" s="71"/>
    </row>
    <row r="9" spans="1:10" ht="15.75" thickBot="1" x14ac:dyDescent="0.3">
      <c r="A9" s="28"/>
      <c r="B9" s="87" t="s">
        <v>278</v>
      </c>
      <c r="C9" s="37"/>
      <c r="D9" s="72"/>
      <c r="E9" s="73">
        <v>24.3</v>
      </c>
      <c r="F9" s="74"/>
      <c r="G9" s="75"/>
      <c r="H9" s="72"/>
      <c r="I9" s="73">
        <v>36.200000000000003</v>
      </c>
      <c r="J9" s="74"/>
    </row>
    <row r="10" spans="1:10" ht="16.5" thickTop="1" thickBot="1" x14ac:dyDescent="0.3">
      <c r="A10" s="28"/>
      <c r="B10" s="88" t="s">
        <v>160</v>
      </c>
      <c r="C10" s="59"/>
      <c r="D10" s="77" t="s">
        <v>217</v>
      </c>
      <c r="E10" s="78">
        <v>74.5</v>
      </c>
      <c r="F10" s="79"/>
      <c r="G10" s="80"/>
      <c r="H10" s="77" t="s">
        <v>217</v>
      </c>
      <c r="I10" s="78">
        <v>90.1</v>
      </c>
      <c r="J10" s="79"/>
    </row>
    <row r="11" spans="1:10" ht="15.75" thickTop="1" x14ac:dyDescent="0.25">
      <c r="A11" s="28"/>
      <c r="B11" s="27"/>
      <c r="C11" s="27"/>
      <c r="D11" s="27"/>
      <c r="E11" s="27"/>
      <c r="F11" s="27"/>
      <c r="G11" s="27"/>
      <c r="H11" s="27"/>
      <c r="I11" s="27"/>
      <c r="J11" s="27"/>
    </row>
  </sheetData>
  <mergeCells count="11">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85546875" bestFit="1" customWidth="1"/>
    <col min="4" max="4" width="2.28515625" customWidth="1"/>
    <col min="5" max="5" width="8.57031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59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9</v>
      </c>
      <c r="B3" s="27" t="s">
        <v>6</v>
      </c>
      <c r="C3" s="27"/>
      <c r="D3" s="27"/>
      <c r="E3" s="27"/>
      <c r="F3" s="27"/>
      <c r="G3" s="27"/>
      <c r="H3" s="27"/>
      <c r="I3" s="27"/>
      <c r="J3" s="27"/>
    </row>
    <row r="4" spans="1:10" ht="15" customHeight="1" x14ac:dyDescent="0.25">
      <c r="A4" s="28" t="s">
        <v>592</v>
      </c>
      <c r="B4" s="27" t="s">
        <v>6</v>
      </c>
      <c r="C4" s="27"/>
      <c r="D4" s="27"/>
      <c r="E4" s="27"/>
      <c r="F4" s="27"/>
      <c r="G4" s="27"/>
      <c r="H4" s="27"/>
      <c r="I4" s="27"/>
      <c r="J4" s="27"/>
    </row>
    <row r="5" spans="1:10" x14ac:dyDescent="0.25">
      <c r="A5" s="28"/>
      <c r="B5" s="4"/>
      <c r="C5" s="4"/>
      <c r="D5" s="46" t="s">
        <v>214</v>
      </c>
      <c r="E5" s="46"/>
      <c r="F5" s="35"/>
      <c r="G5" s="4"/>
      <c r="H5" s="46" t="s">
        <v>215</v>
      </c>
      <c r="I5" s="46"/>
      <c r="J5" s="35"/>
    </row>
    <row r="6" spans="1:10" ht="15.75" thickBot="1" x14ac:dyDescent="0.3">
      <c r="A6" s="28"/>
      <c r="B6" s="50"/>
      <c r="C6" s="4"/>
      <c r="D6" s="47">
        <v>2013</v>
      </c>
      <c r="E6" s="47"/>
      <c r="F6" s="35"/>
      <c r="G6" s="4"/>
      <c r="H6" s="47">
        <v>2013</v>
      </c>
      <c r="I6" s="47"/>
      <c r="J6" s="35"/>
    </row>
    <row r="7" spans="1:10" ht="15.75" thickTop="1" x14ac:dyDescent="0.25">
      <c r="A7" s="28"/>
      <c r="B7" s="87" t="s">
        <v>282</v>
      </c>
      <c r="C7" s="37"/>
      <c r="D7" s="54" t="s">
        <v>217</v>
      </c>
      <c r="E7" s="56">
        <v>61.2</v>
      </c>
      <c r="F7" s="57"/>
      <c r="G7" s="37"/>
      <c r="H7" s="54" t="s">
        <v>217</v>
      </c>
      <c r="I7" s="56">
        <v>61.2</v>
      </c>
      <c r="J7" s="57"/>
    </row>
    <row r="8" spans="1:10" x14ac:dyDescent="0.25">
      <c r="A8" s="28"/>
      <c r="B8" s="88" t="s">
        <v>283</v>
      </c>
      <c r="C8" s="59"/>
      <c r="D8" s="15"/>
      <c r="E8" s="70">
        <v>231.6</v>
      </c>
      <c r="F8" s="71"/>
      <c r="G8" s="59"/>
      <c r="H8" s="15"/>
      <c r="I8" s="70">
        <v>231.3</v>
      </c>
      <c r="J8" s="71"/>
    </row>
    <row r="9" spans="1:10" x14ac:dyDescent="0.25">
      <c r="A9" s="28"/>
      <c r="B9" s="87" t="s">
        <v>284</v>
      </c>
      <c r="C9" s="37"/>
      <c r="D9" s="53"/>
      <c r="E9" s="56">
        <v>16.5</v>
      </c>
      <c r="F9" s="57"/>
      <c r="G9" s="37"/>
      <c r="H9" s="53"/>
      <c r="I9" s="56">
        <v>16.399999999999999</v>
      </c>
      <c r="J9" s="57"/>
    </row>
    <row r="10" spans="1:10" x14ac:dyDescent="0.25">
      <c r="A10" s="28"/>
      <c r="B10" s="88" t="s">
        <v>285</v>
      </c>
      <c r="C10" s="59"/>
      <c r="D10" s="15"/>
      <c r="E10" s="70">
        <v>308.89999999999998</v>
      </c>
      <c r="F10" s="71"/>
      <c r="G10" s="59"/>
      <c r="H10" s="15"/>
      <c r="I10" s="70">
        <v>309</v>
      </c>
      <c r="J10" s="71"/>
    </row>
    <row r="11" spans="1:10" ht="15.75" thickBot="1" x14ac:dyDescent="0.3">
      <c r="A11" s="28"/>
      <c r="B11" s="87" t="s">
        <v>158</v>
      </c>
      <c r="C11" s="37"/>
      <c r="D11" s="72"/>
      <c r="E11" s="73">
        <v>774.4</v>
      </c>
      <c r="F11" s="74"/>
      <c r="G11" s="75"/>
      <c r="H11" s="72"/>
      <c r="I11" s="73">
        <v>785.9</v>
      </c>
      <c r="J11" s="74"/>
    </row>
    <row r="12" spans="1:10" ht="15.75" thickTop="1" x14ac:dyDescent="0.25">
      <c r="A12" s="28"/>
      <c r="B12" s="88" t="s">
        <v>160</v>
      </c>
      <c r="C12" s="59"/>
      <c r="D12" s="15"/>
      <c r="E12" s="123">
        <v>1392.6</v>
      </c>
      <c r="F12" s="71"/>
      <c r="G12" s="59"/>
      <c r="H12" s="15"/>
      <c r="I12" s="123">
        <v>1403.8</v>
      </c>
      <c r="J12" s="71"/>
    </row>
    <row r="13" spans="1:10" ht="15.75" thickBot="1" x14ac:dyDescent="0.3">
      <c r="A13" s="28"/>
      <c r="B13" s="87" t="s">
        <v>286</v>
      </c>
      <c r="C13" s="37"/>
      <c r="D13" s="72"/>
      <c r="E13" s="73" t="s">
        <v>287</v>
      </c>
      <c r="F13" s="124" t="s">
        <v>288</v>
      </c>
      <c r="G13" s="75"/>
      <c r="H13" s="72"/>
      <c r="I13" s="73" t="s">
        <v>289</v>
      </c>
      <c r="J13" s="124" t="s">
        <v>288</v>
      </c>
    </row>
    <row r="14" spans="1:10" ht="16.5" thickTop="1" thickBot="1" x14ac:dyDescent="0.3">
      <c r="A14" s="28"/>
      <c r="B14" s="88" t="s">
        <v>82</v>
      </c>
      <c r="C14" s="59"/>
      <c r="D14" s="77" t="s">
        <v>217</v>
      </c>
      <c r="E14" s="78">
        <v>467.3</v>
      </c>
      <c r="F14" s="79"/>
      <c r="G14" s="80"/>
      <c r="H14" s="77" t="s">
        <v>217</v>
      </c>
      <c r="I14" s="78">
        <v>483.9</v>
      </c>
      <c r="J14" s="79"/>
    </row>
    <row r="15" spans="1:10" ht="15.75" thickTop="1" x14ac:dyDescent="0.25">
      <c r="A15" s="28"/>
      <c r="B15" s="27"/>
      <c r="C15" s="27"/>
      <c r="D15" s="27"/>
      <c r="E15" s="27"/>
      <c r="F15" s="27"/>
      <c r="G15" s="27"/>
      <c r="H15" s="27"/>
      <c r="I15" s="27"/>
      <c r="J15" s="27"/>
    </row>
  </sheetData>
  <mergeCells count="11">
    <mergeCell ref="B15:J15"/>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2" width="36.5703125" bestFit="1" customWidth="1"/>
    <col min="4" max="4" width="1.85546875" bestFit="1" customWidth="1"/>
    <col min="5" max="5" width="7" bestFit="1" customWidth="1"/>
    <col min="8" max="8" width="2.7109375" customWidth="1"/>
    <col min="9" max="9" width="8" customWidth="1"/>
    <col min="10" max="10" width="1.5703125" bestFit="1" customWidth="1"/>
    <col min="12" max="12" width="1.85546875" bestFit="1" customWidth="1"/>
    <col min="13" max="13" width="7" bestFit="1" customWidth="1"/>
    <col min="14" max="14" width="1.5703125" bestFit="1" customWidth="1"/>
    <col min="16" max="16" width="1.85546875" bestFit="1" customWidth="1"/>
    <col min="17" max="17" width="5.28515625" bestFit="1" customWidth="1"/>
    <col min="20" max="20" width="2.7109375" customWidth="1"/>
    <col min="21" max="21" width="8" customWidth="1"/>
    <col min="24" max="24" width="1.85546875" bestFit="1" customWidth="1"/>
    <col min="25" max="25" width="5.28515625" bestFit="1" customWidth="1"/>
    <col min="28" max="28" width="1.85546875" bestFit="1" customWidth="1"/>
    <col min="29" max="29" width="3.5703125" bestFit="1" customWidth="1"/>
  </cols>
  <sheetData>
    <row r="1" spans="1:30" ht="15" customHeight="1" x14ac:dyDescent="0.25">
      <c r="A1" s="8" t="s">
        <v>59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90</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28" t="s">
        <v>594</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28"/>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8"/>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28"/>
      <c r="B7" s="29" t="s">
        <v>84</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28"/>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x14ac:dyDescent="0.25">
      <c r="A9" s="28"/>
      <c r="B9" s="125" t="s">
        <v>293</v>
      </c>
      <c r="C9" s="132" t="s">
        <v>294</v>
      </c>
      <c r="D9" s="132"/>
      <c r="E9" s="132"/>
      <c r="F9" s="126"/>
      <c r="G9" s="85"/>
      <c r="H9" s="133"/>
      <c r="I9" s="133"/>
      <c r="J9" s="126"/>
      <c r="K9" s="85"/>
      <c r="L9" s="134"/>
      <c r="M9" s="134"/>
      <c r="N9" s="126"/>
    </row>
    <row r="10" spans="1:30" ht="24.75" thickBot="1" x14ac:dyDescent="0.3">
      <c r="A10" s="28"/>
      <c r="B10" s="127" t="s">
        <v>295</v>
      </c>
      <c r="C10" s="135" t="s">
        <v>296</v>
      </c>
      <c r="D10" s="135"/>
      <c r="E10" s="135"/>
      <c r="F10" s="126"/>
      <c r="G10" s="47" t="s">
        <v>272</v>
      </c>
      <c r="H10" s="47"/>
      <c r="I10" s="47"/>
      <c r="J10" s="35"/>
      <c r="K10" s="47" t="s">
        <v>160</v>
      </c>
      <c r="L10" s="47"/>
      <c r="M10" s="47"/>
      <c r="N10" s="35"/>
    </row>
    <row r="11" spans="1:30" ht="15.75" thickTop="1" x14ac:dyDescent="0.25">
      <c r="A11" s="28"/>
      <c r="B11" s="92" t="s">
        <v>224</v>
      </c>
      <c r="C11" s="37"/>
      <c r="D11" s="54" t="s">
        <v>217</v>
      </c>
      <c r="E11" s="128">
        <v>1275.4000000000001</v>
      </c>
      <c r="F11" s="57"/>
      <c r="G11" s="37"/>
      <c r="H11" s="54" t="s">
        <v>217</v>
      </c>
      <c r="I11" s="56">
        <v>195.7</v>
      </c>
      <c r="J11" s="57"/>
      <c r="K11" s="37"/>
      <c r="L11" s="54" t="s">
        <v>217</v>
      </c>
      <c r="M11" s="128">
        <v>1471.1</v>
      </c>
      <c r="N11" s="57"/>
    </row>
    <row r="12" spans="1:30" ht="15.75" thickBot="1" x14ac:dyDescent="0.3">
      <c r="A12" s="28"/>
      <c r="B12" s="129" t="s">
        <v>297</v>
      </c>
      <c r="C12" s="59"/>
      <c r="D12" s="60"/>
      <c r="E12" s="61" t="s">
        <v>226</v>
      </c>
      <c r="F12" s="62"/>
      <c r="G12" s="63"/>
      <c r="H12" s="60"/>
      <c r="I12" s="61" t="s">
        <v>298</v>
      </c>
      <c r="J12" s="130" t="s">
        <v>288</v>
      </c>
      <c r="K12" s="63"/>
      <c r="L12" s="60"/>
      <c r="M12" s="61" t="s">
        <v>298</v>
      </c>
      <c r="N12" s="130" t="s">
        <v>288</v>
      </c>
    </row>
    <row r="13" spans="1:30" ht="16.5" thickTop="1" thickBot="1" x14ac:dyDescent="0.3">
      <c r="A13" s="28"/>
      <c r="B13" s="92" t="s">
        <v>229</v>
      </c>
      <c r="C13" s="37"/>
      <c r="D13" s="39" t="s">
        <v>217</v>
      </c>
      <c r="E13" s="131">
        <v>1275.4000000000001</v>
      </c>
      <c r="F13" s="41"/>
      <c r="G13" s="42"/>
      <c r="H13" s="39" t="s">
        <v>217</v>
      </c>
      <c r="I13" s="40">
        <v>195.4</v>
      </c>
      <c r="J13" s="41"/>
      <c r="K13" s="42"/>
      <c r="L13" s="39" t="s">
        <v>217</v>
      </c>
      <c r="M13" s="131">
        <v>1470.8</v>
      </c>
      <c r="N13" s="41"/>
    </row>
    <row r="14" spans="1:30" ht="15.75" thickTop="1" x14ac:dyDescent="0.25">
      <c r="A14" s="28"/>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ht="15" customHeight="1" x14ac:dyDescent="0.25">
      <c r="A15" s="28" t="s">
        <v>595</v>
      </c>
      <c r="B15" s="27" t="s">
        <v>6</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row>
    <row r="16" spans="1:30" x14ac:dyDescent="0.25">
      <c r="A16" s="28"/>
      <c r="B16" s="29" t="s">
        <v>299</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row>
    <row r="17" spans="1:30" x14ac:dyDescent="0.25">
      <c r="A17" s="28"/>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x14ac:dyDescent="0.25">
      <c r="A18" s="28"/>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row>
    <row r="19" spans="1:30" ht="15.75" thickBot="1" x14ac:dyDescent="0.3">
      <c r="A19" s="28"/>
      <c r="B19" s="4"/>
      <c r="C19" s="4"/>
      <c r="D19" s="95">
        <v>41639</v>
      </c>
      <c r="E19" s="95"/>
      <c r="F19" s="95"/>
      <c r="G19" s="95"/>
      <c r="H19" s="95"/>
      <c r="I19" s="95"/>
      <c r="J19" s="95"/>
      <c r="K19" s="95"/>
      <c r="L19" s="95"/>
      <c r="M19" s="95"/>
      <c r="N19" s="35"/>
      <c r="O19" s="4"/>
      <c r="P19" s="95">
        <v>41547</v>
      </c>
      <c r="Q19" s="95"/>
      <c r="R19" s="95"/>
      <c r="S19" s="95"/>
      <c r="T19" s="95"/>
      <c r="U19" s="95"/>
      <c r="V19" s="95"/>
      <c r="W19" s="95"/>
      <c r="X19" s="95"/>
      <c r="Y19" s="95"/>
      <c r="Z19" s="35"/>
    </row>
    <row r="20" spans="1:30" ht="15.75" thickTop="1" x14ac:dyDescent="0.25">
      <c r="A20" s="28"/>
      <c r="B20" s="136" t="s">
        <v>300</v>
      </c>
      <c r="C20" s="27"/>
      <c r="D20" s="138" t="s">
        <v>301</v>
      </c>
      <c r="E20" s="138"/>
      <c r="F20" s="140"/>
      <c r="G20" s="141"/>
      <c r="H20" s="138" t="s">
        <v>302</v>
      </c>
      <c r="I20" s="138"/>
      <c r="J20" s="140"/>
      <c r="K20" s="141"/>
      <c r="L20" s="138" t="s">
        <v>150</v>
      </c>
      <c r="M20" s="138"/>
      <c r="N20" s="48"/>
      <c r="O20" s="27"/>
      <c r="P20" s="138" t="s">
        <v>301</v>
      </c>
      <c r="Q20" s="138"/>
      <c r="R20" s="140"/>
      <c r="S20" s="141"/>
      <c r="T20" s="138" t="s">
        <v>302</v>
      </c>
      <c r="U20" s="138"/>
      <c r="V20" s="140"/>
      <c r="W20" s="141"/>
      <c r="X20" s="138" t="s">
        <v>150</v>
      </c>
      <c r="Y20" s="138"/>
      <c r="Z20" s="48"/>
    </row>
    <row r="21" spans="1:30" ht="15.75" thickBot="1" x14ac:dyDescent="0.3">
      <c r="A21" s="28"/>
      <c r="B21" s="137"/>
      <c r="C21" s="27"/>
      <c r="D21" s="139"/>
      <c r="E21" s="139"/>
      <c r="F21" s="48"/>
      <c r="G21" s="27"/>
      <c r="H21" s="139" t="s">
        <v>303</v>
      </c>
      <c r="I21" s="139"/>
      <c r="J21" s="48"/>
      <c r="K21" s="27"/>
      <c r="L21" s="139"/>
      <c r="M21" s="139"/>
      <c r="N21" s="48"/>
      <c r="O21" s="27"/>
      <c r="P21" s="139"/>
      <c r="Q21" s="139"/>
      <c r="R21" s="48"/>
      <c r="S21" s="27"/>
      <c r="T21" s="139" t="s">
        <v>303</v>
      </c>
      <c r="U21" s="139"/>
      <c r="V21" s="48"/>
      <c r="W21" s="27"/>
      <c r="X21" s="139"/>
      <c r="Y21" s="139"/>
      <c r="Z21" s="48"/>
    </row>
    <row r="22" spans="1:30" ht="15.75" thickTop="1" x14ac:dyDescent="0.25">
      <c r="A22" s="28"/>
      <c r="B22" s="103" t="s">
        <v>304</v>
      </c>
      <c r="C22" s="37"/>
      <c r="D22" s="54" t="s">
        <v>217</v>
      </c>
      <c r="E22" s="56">
        <v>375.8</v>
      </c>
      <c r="F22" s="57"/>
      <c r="G22" s="37"/>
      <c r="H22" s="54" t="s">
        <v>217</v>
      </c>
      <c r="I22" s="56">
        <v>339.4</v>
      </c>
      <c r="J22" s="57"/>
      <c r="K22" s="37"/>
      <c r="L22" s="54" t="s">
        <v>217</v>
      </c>
      <c r="M22" s="56">
        <v>36.4</v>
      </c>
      <c r="N22" s="57"/>
      <c r="O22" s="37"/>
      <c r="P22" s="54" t="s">
        <v>217</v>
      </c>
      <c r="Q22" s="56">
        <v>376.1</v>
      </c>
      <c r="R22" s="57"/>
      <c r="S22" s="37"/>
      <c r="T22" s="54" t="s">
        <v>217</v>
      </c>
      <c r="U22" s="56">
        <v>334.1</v>
      </c>
      <c r="V22" s="57"/>
      <c r="W22" s="37"/>
      <c r="X22" s="54" t="s">
        <v>217</v>
      </c>
      <c r="Y22" s="56">
        <v>42</v>
      </c>
      <c r="Z22" s="57"/>
    </row>
    <row r="23" spans="1:30" x14ac:dyDescent="0.25">
      <c r="A23" s="28"/>
      <c r="B23" s="100" t="s">
        <v>305</v>
      </c>
      <c r="C23" s="59"/>
      <c r="D23" s="15"/>
      <c r="E23" s="70">
        <v>129.1</v>
      </c>
      <c r="F23" s="71"/>
      <c r="G23" s="59"/>
      <c r="H23" s="15"/>
      <c r="I23" s="70">
        <v>83.5</v>
      </c>
      <c r="J23" s="71"/>
      <c r="K23" s="59"/>
      <c r="L23" s="15"/>
      <c r="M23" s="70">
        <v>45.6</v>
      </c>
      <c r="N23" s="71"/>
      <c r="O23" s="59"/>
      <c r="P23" s="15"/>
      <c r="Q23" s="70">
        <v>129.1</v>
      </c>
      <c r="R23" s="71"/>
      <c r="S23" s="59"/>
      <c r="T23" s="15"/>
      <c r="U23" s="70">
        <v>79.900000000000006</v>
      </c>
      <c r="V23" s="71"/>
      <c r="W23" s="59"/>
      <c r="X23" s="15"/>
      <c r="Y23" s="70">
        <v>49.2</v>
      </c>
      <c r="Z23" s="71"/>
    </row>
    <row r="24" spans="1:30" x14ac:dyDescent="0.25">
      <c r="A24" s="28"/>
      <c r="B24" s="103" t="s">
        <v>233</v>
      </c>
      <c r="C24" s="37"/>
      <c r="D24" s="53"/>
      <c r="E24" s="56">
        <v>20.100000000000001</v>
      </c>
      <c r="F24" s="57"/>
      <c r="G24" s="37"/>
      <c r="H24" s="53"/>
      <c r="I24" s="56">
        <v>18.8</v>
      </c>
      <c r="J24" s="57"/>
      <c r="K24" s="37"/>
      <c r="L24" s="53"/>
      <c r="M24" s="56">
        <v>1.3</v>
      </c>
      <c r="N24" s="57"/>
      <c r="O24" s="37"/>
      <c r="P24" s="53"/>
      <c r="Q24" s="56">
        <v>20.100000000000001</v>
      </c>
      <c r="R24" s="57"/>
      <c r="S24" s="37"/>
      <c r="T24" s="53"/>
      <c r="U24" s="56">
        <v>18.600000000000001</v>
      </c>
      <c r="V24" s="57"/>
      <c r="W24" s="37"/>
      <c r="X24" s="53"/>
      <c r="Y24" s="56">
        <v>1.5</v>
      </c>
      <c r="Z24" s="57"/>
    </row>
    <row r="25" spans="1:30" x14ac:dyDescent="0.25">
      <c r="A25" s="28"/>
      <c r="B25" s="100" t="s">
        <v>306</v>
      </c>
      <c r="C25" s="59"/>
      <c r="D25" s="15"/>
      <c r="E25" s="70">
        <v>14.7</v>
      </c>
      <c r="F25" s="71"/>
      <c r="G25" s="59"/>
      <c r="H25" s="15"/>
      <c r="I25" s="70">
        <v>5.6</v>
      </c>
      <c r="J25" s="71"/>
      <c r="K25" s="59"/>
      <c r="L25" s="15"/>
      <c r="M25" s="70">
        <v>9.1</v>
      </c>
      <c r="N25" s="71"/>
      <c r="O25" s="59"/>
      <c r="P25" s="15"/>
      <c r="Q25" s="70">
        <v>14.7</v>
      </c>
      <c r="R25" s="71"/>
      <c r="S25" s="59"/>
      <c r="T25" s="15"/>
      <c r="U25" s="70">
        <v>5.2</v>
      </c>
      <c r="V25" s="71"/>
      <c r="W25" s="59"/>
      <c r="X25" s="15"/>
      <c r="Y25" s="70">
        <v>9.5</v>
      </c>
      <c r="Z25" s="71"/>
    </row>
    <row r="26" spans="1:30" x14ac:dyDescent="0.25">
      <c r="A26" s="28"/>
      <c r="B26" s="103" t="s">
        <v>307</v>
      </c>
      <c r="C26" s="37"/>
      <c r="D26" s="53"/>
      <c r="E26" s="56">
        <v>61.2</v>
      </c>
      <c r="F26" s="57"/>
      <c r="G26" s="37"/>
      <c r="H26" s="53"/>
      <c r="I26" s="56">
        <v>43.1</v>
      </c>
      <c r="J26" s="57"/>
      <c r="K26" s="37"/>
      <c r="L26" s="53"/>
      <c r="M26" s="56">
        <v>18.100000000000001</v>
      </c>
      <c r="N26" s="57"/>
      <c r="O26" s="37"/>
      <c r="P26" s="53"/>
      <c r="Q26" s="56">
        <v>61.2</v>
      </c>
      <c r="R26" s="57"/>
      <c r="S26" s="37"/>
      <c r="T26" s="53"/>
      <c r="U26" s="56">
        <v>40.1</v>
      </c>
      <c r="V26" s="57"/>
      <c r="W26" s="37"/>
      <c r="X26" s="53"/>
      <c r="Y26" s="56">
        <v>21.1</v>
      </c>
      <c r="Z26" s="57"/>
    </row>
    <row r="27" spans="1:30" ht="15.75" thickBot="1" x14ac:dyDescent="0.3">
      <c r="A27" s="28"/>
      <c r="B27" s="100" t="s">
        <v>308</v>
      </c>
      <c r="C27" s="59"/>
      <c r="D27" s="60"/>
      <c r="E27" s="61">
        <v>12.5</v>
      </c>
      <c r="F27" s="62"/>
      <c r="G27" s="63"/>
      <c r="H27" s="60"/>
      <c r="I27" s="61">
        <v>5.8</v>
      </c>
      <c r="J27" s="62"/>
      <c r="K27" s="63"/>
      <c r="L27" s="60"/>
      <c r="M27" s="61">
        <v>6.7</v>
      </c>
      <c r="N27" s="62"/>
      <c r="O27" s="63"/>
      <c r="P27" s="60"/>
      <c r="Q27" s="61">
        <v>12.5</v>
      </c>
      <c r="R27" s="62"/>
      <c r="S27" s="63"/>
      <c r="T27" s="60"/>
      <c r="U27" s="61">
        <v>5.2</v>
      </c>
      <c r="V27" s="62"/>
      <c r="W27" s="63"/>
      <c r="X27" s="60"/>
      <c r="Y27" s="61">
        <v>7.3</v>
      </c>
      <c r="Z27" s="62"/>
    </row>
    <row r="28" spans="1:30" ht="16.5" thickTop="1" thickBot="1" x14ac:dyDescent="0.3">
      <c r="A28" s="28"/>
      <c r="B28" s="103" t="s">
        <v>160</v>
      </c>
      <c r="C28" s="37"/>
      <c r="D28" s="39" t="s">
        <v>217</v>
      </c>
      <c r="E28" s="40">
        <v>613.4</v>
      </c>
      <c r="F28" s="41"/>
      <c r="G28" s="42"/>
      <c r="H28" s="39" t="s">
        <v>217</v>
      </c>
      <c r="I28" s="40">
        <v>496.2</v>
      </c>
      <c r="J28" s="41"/>
      <c r="K28" s="42"/>
      <c r="L28" s="39" t="s">
        <v>217</v>
      </c>
      <c r="M28" s="40">
        <v>117.2</v>
      </c>
      <c r="N28" s="41"/>
      <c r="O28" s="42"/>
      <c r="P28" s="39" t="s">
        <v>217</v>
      </c>
      <c r="Q28" s="40">
        <v>613.70000000000005</v>
      </c>
      <c r="R28" s="41"/>
      <c r="S28" s="42"/>
      <c r="T28" s="39" t="s">
        <v>217</v>
      </c>
      <c r="U28" s="40">
        <v>483.1</v>
      </c>
      <c r="V28" s="41"/>
      <c r="W28" s="42"/>
      <c r="X28" s="39" t="s">
        <v>217</v>
      </c>
      <c r="Y28" s="40">
        <v>130.6</v>
      </c>
      <c r="Z28" s="41"/>
    </row>
    <row r="29" spans="1:30" ht="15.75" thickTop="1" x14ac:dyDescent="0.25">
      <c r="A29" s="28"/>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row>
    <row r="30" spans="1:30" x14ac:dyDescent="0.25">
      <c r="A30" s="28"/>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row>
    <row r="31" spans="1:30" x14ac:dyDescent="0.25">
      <c r="A31" s="28"/>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row>
    <row r="32" spans="1:30" ht="15" customHeight="1" x14ac:dyDescent="0.25">
      <c r="A32" s="28" t="s">
        <v>596</v>
      </c>
      <c r="B32" s="27" t="s">
        <v>6</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x14ac:dyDescent="0.25">
      <c r="A33" s="28"/>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x14ac:dyDescent="0.25">
      <c r="A34" s="28"/>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ht="15.75" thickBot="1" x14ac:dyDescent="0.3">
      <c r="A35" s="28"/>
      <c r="B35" s="4"/>
      <c r="C35" s="47" t="s">
        <v>309</v>
      </c>
      <c r="D35" s="47"/>
      <c r="E35" s="47"/>
      <c r="F35" s="47"/>
      <c r="G35" s="47"/>
      <c r="H35" s="47"/>
      <c r="I35" s="47"/>
      <c r="J35" s="35"/>
      <c r="K35" s="81"/>
      <c r="L35" s="81"/>
      <c r="M35" s="81"/>
      <c r="N35" s="81"/>
      <c r="O35" s="81"/>
      <c r="P35" s="81"/>
      <c r="Q35" s="81"/>
      <c r="R35" s="81"/>
      <c r="S35" s="81"/>
      <c r="T35" s="81"/>
      <c r="U35" s="81"/>
      <c r="V35" s="81"/>
      <c r="W35" s="81"/>
      <c r="X35" s="81"/>
      <c r="Y35" s="81"/>
      <c r="Z35" s="81"/>
      <c r="AA35" s="81"/>
      <c r="AB35" s="81"/>
      <c r="AC35" s="81"/>
      <c r="AD35" s="35"/>
    </row>
    <row r="36" spans="1:30" ht="16.5" thickTop="1" thickBot="1" x14ac:dyDescent="0.3">
      <c r="A36" s="28"/>
      <c r="B36" s="4"/>
      <c r="C36" s="97" t="s">
        <v>310</v>
      </c>
      <c r="D36" s="97"/>
      <c r="E36" s="97"/>
      <c r="F36" s="97"/>
      <c r="G36" s="97"/>
      <c r="H36" s="97"/>
      <c r="I36" s="97"/>
      <c r="J36" s="35"/>
      <c r="K36" s="47" t="s">
        <v>311</v>
      </c>
      <c r="L36" s="47"/>
      <c r="M36" s="47"/>
      <c r="N36" s="47"/>
      <c r="O36" s="47"/>
      <c r="P36" s="47"/>
      <c r="Q36" s="47"/>
      <c r="R36" s="47"/>
      <c r="S36" s="47"/>
      <c r="T36" s="47"/>
      <c r="U36" s="47"/>
      <c r="V36" s="47"/>
      <c r="W36" s="47"/>
      <c r="X36" s="47"/>
      <c r="Y36" s="47"/>
      <c r="Z36" s="47"/>
      <c r="AA36" s="47"/>
      <c r="AB36" s="47"/>
      <c r="AC36" s="47"/>
      <c r="AD36" s="35"/>
    </row>
    <row r="37" spans="1:30" ht="16.5" thickTop="1" thickBot="1" x14ac:dyDescent="0.3">
      <c r="A37" s="28"/>
      <c r="B37" s="4"/>
      <c r="C37" s="4"/>
      <c r="D37" s="97">
        <v>2013</v>
      </c>
      <c r="E37" s="97"/>
      <c r="F37" s="35"/>
      <c r="G37" s="4"/>
      <c r="H37" s="97">
        <v>2012</v>
      </c>
      <c r="I37" s="97"/>
      <c r="J37" s="35"/>
      <c r="K37" s="4"/>
      <c r="L37" s="97">
        <v>2014</v>
      </c>
      <c r="M37" s="97"/>
      <c r="N37" s="35"/>
      <c r="O37" s="4"/>
      <c r="P37" s="97">
        <v>2015</v>
      </c>
      <c r="Q37" s="97"/>
      <c r="R37" s="35"/>
      <c r="S37" s="4"/>
      <c r="T37" s="97">
        <v>2016</v>
      </c>
      <c r="U37" s="97"/>
      <c r="V37" s="35"/>
      <c r="W37" s="4"/>
      <c r="X37" s="97">
        <v>2017</v>
      </c>
      <c r="Y37" s="97"/>
      <c r="Z37" s="35"/>
      <c r="AA37" s="4"/>
      <c r="AB37" s="97">
        <v>2018</v>
      </c>
      <c r="AC37" s="97"/>
      <c r="AD37" s="35"/>
    </row>
    <row r="38" spans="1:30" ht="15.75" thickTop="1" x14ac:dyDescent="0.25">
      <c r="A38" s="28"/>
      <c r="B38" s="54" t="s">
        <v>312</v>
      </c>
      <c r="C38" s="37"/>
      <c r="D38" s="54" t="s">
        <v>217</v>
      </c>
      <c r="E38" s="56">
        <v>13.5</v>
      </c>
      <c r="F38" s="57"/>
      <c r="G38" s="37"/>
      <c r="H38" s="54" t="s">
        <v>217</v>
      </c>
      <c r="I38" s="56">
        <v>15.6</v>
      </c>
      <c r="J38" s="57"/>
      <c r="K38" s="37"/>
      <c r="L38" s="54" t="s">
        <v>217</v>
      </c>
      <c r="M38" s="56">
        <v>47.4</v>
      </c>
      <c r="N38" s="57"/>
      <c r="O38" s="37"/>
      <c r="P38" s="54" t="s">
        <v>217</v>
      </c>
      <c r="Q38" s="56">
        <v>36.4</v>
      </c>
      <c r="R38" s="57"/>
      <c r="S38" s="37"/>
      <c r="T38" s="54" t="s">
        <v>217</v>
      </c>
      <c r="U38" s="56">
        <v>20.2</v>
      </c>
      <c r="V38" s="57"/>
      <c r="W38" s="37"/>
      <c r="X38" s="54" t="s">
        <v>217</v>
      </c>
      <c r="Y38" s="56">
        <v>10.1</v>
      </c>
      <c r="Z38" s="57"/>
      <c r="AA38" s="37"/>
      <c r="AB38" s="54" t="s">
        <v>217</v>
      </c>
      <c r="AC38" s="56">
        <v>5.2</v>
      </c>
      <c r="AD38" s="57"/>
    </row>
    <row r="39" spans="1:30" x14ac:dyDescent="0.25">
      <c r="A39" s="28"/>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row>
    <row r="40" spans="1:30" x14ac:dyDescent="0.25">
      <c r="A40" s="28"/>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0" x14ac:dyDescent="0.25">
      <c r="A41" s="28"/>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sheetData>
  <mergeCells count="66">
    <mergeCell ref="B31:AD31"/>
    <mergeCell ref="A32:A41"/>
    <mergeCell ref="B32:AD32"/>
    <mergeCell ref="B33:AD33"/>
    <mergeCell ref="B34:AD34"/>
    <mergeCell ref="B39:AD39"/>
    <mergeCell ref="B40:AD40"/>
    <mergeCell ref="B41:AD41"/>
    <mergeCell ref="B7:AD7"/>
    <mergeCell ref="B8:AD8"/>
    <mergeCell ref="B14:AD14"/>
    <mergeCell ref="A15:A31"/>
    <mergeCell ref="B15:AD15"/>
    <mergeCell ref="B16:AD16"/>
    <mergeCell ref="B17:AD17"/>
    <mergeCell ref="B18:AD18"/>
    <mergeCell ref="B29:AD29"/>
    <mergeCell ref="B30:AD30"/>
    <mergeCell ref="X37:Y37"/>
    <mergeCell ref="AB37:AC37"/>
    <mergeCell ref="A1:A2"/>
    <mergeCell ref="B1:AD1"/>
    <mergeCell ref="B2:AD2"/>
    <mergeCell ref="B3:AD3"/>
    <mergeCell ref="A4:A14"/>
    <mergeCell ref="B4:AD4"/>
    <mergeCell ref="B5:AD5"/>
    <mergeCell ref="B6:AD6"/>
    <mergeCell ref="Z20:Z21"/>
    <mergeCell ref="C35:I35"/>
    <mergeCell ref="K35:AC35"/>
    <mergeCell ref="C36:I36"/>
    <mergeCell ref="K36:AC36"/>
    <mergeCell ref="D37:E37"/>
    <mergeCell ref="H37:I37"/>
    <mergeCell ref="L37:M37"/>
    <mergeCell ref="P37:Q37"/>
    <mergeCell ref="T37:U37"/>
    <mergeCell ref="S20:S21"/>
    <mergeCell ref="T20:U20"/>
    <mergeCell ref="T21:U21"/>
    <mergeCell ref="V20:V21"/>
    <mergeCell ref="W20:W21"/>
    <mergeCell ref="X20:Y21"/>
    <mergeCell ref="K20:K21"/>
    <mergeCell ref="L20:M21"/>
    <mergeCell ref="N20:N21"/>
    <mergeCell ref="O20:O21"/>
    <mergeCell ref="P20:Q21"/>
    <mergeCell ref="R20:R21"/>
    <mergeCell ref="D19:M19"/>
    <mergeCell ref="P19:Y19"/>
    <mergeCell ref="B20:B21"/>
    <mergeCell ref="C20:C21"/>
    <mergeCell ref="D20:E21"/>
    <mergeCell ref="F20:F21"/>
    <mergeCell ref="G20:G21"/>
    <mergeCell ref="H20:I20"/>
    <mergeCell ref="H21:I21"/>
    <mergeCell ref="J20:J21"/>
    <mergeCell ref="C9:E9"/>
    <mergeCell ref="H9:I9"/>
    <mergeCell ref="L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8" t="s">
        <v>3</v>
      </c>
      <c r="C1" s="8" t="s">
        <v>68</v>
      </c>
    </row>
    <row r="2" spans="1:3" x14ac:dyDescent="0.25">
      <c r="A2" s="1" t="s">
        <v>1</v>
      </c>
      <c r="B2" s="8"/>
      <c r="C2" s="8"/>
    </row>
    <row r="3" spans="1:3" x14ac:dyDescent="0.25">
      <c r="A3" s="3" t="s">
        <v>69</v>
      </c>
      <c r="B3" s="4" t="s">
        <v>6</v>
      </c>
      <c r="C3" s="4" t="s">
        <v>6</v>
      </c>
    </row>
    <row r="4" spans="1:3" x14ac:dyDescent="0.25">
      <c r="A4" s="2" t="s">
        <v>70</v>
      </c>
      <c r="B4" s="7">
        <v>480.6</v>
      </c>
      <c r="C4" s="7">
        <v>713.3</v>
      </c>
    </row>
    <row r="5" spans="1:3" x14ac:dyDescent="0.25">
      <c r="A5" s="2" t="s">
        <v>71</v>
      </c>
      <c r="B5" s="4">
        <v>99.5</v>
      </c>
      <c r="C5" s="4">
        <v>28.8</v>
      </c>
    </row>
    <row r="6" spans="1:3" ht="30" x14ac:dyDescent="0.25">
      <c r="A6" s="2" t="s">
        <v>72</v>
      </c>
      <c r="B6" s="4">
        <v>66.7</v>
      </c>
      <c r="C6" s="4">
        <v>64.900000000000006</v>
      </c>
    </row>
    <row r="7" spans="1:3" ht="30" x14ac:dyDescent="0.25">
      <c r="A7" s="2" t="s">
        <v>73</v>
      </c>
      <c r="B7" s="4">
        <v>1.2</v>
      </c>
      <c r="C7" s="4">
        <v>2.1</v>
      </c>
    </row>
    <row r="8" spans="1:3" x14ac:dyDescent="0.25">
      <c r="A8" s="2" t="s">
        <v>74</v>
      </c>
      <c r="B8" s="4">
        <v>43.7</v>
      </c>
      <c r="C8" s="4">
        <v>44.1</v>
      </c>
    </row>
    <row r="9" spans="1:3" x14ac:dyDescent="0.25">
      <c r="A9" s="2" t="s">
        <v>75</v>
      </c>
      <c r="B9" s="4">
        <v>12.2</v>
      </c>
      <c r="C9" s="4">
        <v>12.4</v>
      </c>
    </row>
    <row r="10" spans="1:3" x14ac:dyDescent="0.25">
      <c r="A10" s="2" t="s">
        <v>76</v>
      </c>
      <c r="B10" s="4">
        <v>338</v>
      </c>
      <c r="C10" s="4">
        <v>348.6</v>
      </c>
    </row>
    <row r="11" spans="1:3" ht="30" x14ac:dyDescent="0.25">
      <c r="A11" s="2" t="s">
        <v>77</v>
      </c>
      <c r="B11" s="4">
        <v>236.7</v>
      </c>
      <c r="C11" s="4">
        <v>229.3</v>
      </c>
    </row>
    <row r="12" spans="1:3" x14ac:dyDescent="0.25">
      <c r="A12" s="2" t="s">
        <v>78</v>
      </c>
      <c r="B12" s="4">
        <v>74.5</v>
      </c>
      <c r="C12" s="4">
        <v>90.1</v>
      </c>
    </row>
    <row r="13" spans="1:3" x14ac:dyDescent="0.25">
      <c r="A13" s="2" t="s">
        <v>79</v>
      </c>
      <c r="B13" s="4">
        <v>118.6</v>
      </c>
      <c r="C13" s="4">
        <v>111.1</v>
      </c>
    </row>
    <row r="14" spans="1:3" x14ac:dyDescent="0.25">
      <c r="A14" s="2" t="s">
        <v>80</v>
      </c>
      <c r="B14" s="4">
        <v>106.6</v>
      </c>
      <c r="C14" s="4">
        <v>131.30000000000001</v>
      </c>
    </row>
    <row r="15" spans="1:3" x14ac:dyDescent="0.25">
      <c r="A15" s="2" t="s">
        <v>81</v>
      </c>
      <c r="B15" s="9">
        <v>1578.3</v>
      </c>
      <c r="C15" s="10">
        <v>1776</v>
      </c>
    </row>
    <row r="16" spans="1:3" x14ac:dyDescent="0.25">
      <c r="A16" s="2" t="s">
        <v>82</v>
      </c>
      <c r="B16" s="4">
        <v>467.3</v>
      </c>
      <c r="C16" s="4">
        <v>483.9</v>
      </c>
    </row>
    <row r="17" spans="1:3" x14ac:dyDescent="0.25">
      <c r="A17" s="2" t="s">
        <v>74</v>
      </c>
      <c r="B17" s="4">
        <v>232.1</v>
      </c>
      <c r="C17" s="4">
        <v>234.5</v>
      </c>
    </row>
    <row r="18" spans="1:3" x14ac:dyDescent="0.25">
      <c r="A18" s="2" t="s">
        <v>75</v>
      </c>
      <c r="B18" s="4">
        <v>32.299999999999997</v>
      </c>
      <c r="C18" s="4">
        <v>34.1</v>
      </c>
    </row>
    <row r="19" spans="1:3" x14ac:dyDescent="0.25">
      <c r="A19" s="2" t="s">
        <v>83</v>
      </c>
      <c r="B19" s="4">
        <v>166.5</v>
      </c>
      <c r="C19" s="4">
        <v>165.6</v>
      </c>
    </row>
    <row r="20" spans="1:3" x14ac:dyDescent="0.25">
      <c r="A20" s="2" t="s">
        <v>84</v>
      </c>
      <c r="B20" s="9">
        <v>1470.8</v>
      </c>
      <c r="C20" s="9">
        <v>1471.1</v>
      </c>
    </row>
    <row r="21" spans="1:3" x14ac:dyDescent="0.25">
      <c r="A21" s="2" t="s">
        <v>85</v>
      </c>
      <c r="B21" s="4">
        <v>117.2</v>
      </c>
      <c r="C21" s="4">
        <v>130.6</v>
      </c>
    </row>
    <row r="22" spans="1:3" x14ac:dyDescent="0.25">
      <c r="A22" s="2" t="s">
        <v>79</v>
      </c>
      <c r="B22" s="4">
        <v>122.7</v>
      </c>
      <c r="C22" s="4">
        <v>128.80000000000001</v>
      </c>
    </row>
    <row r="23" spans="1:3" x14ac:dyDescent="0.25">
      <c r="A23" s="2" t="s">
        <v>80</v>
      </c>
      <c r="B23" s="4">
        <v>160.30000000000001</v>
      </c>
      <c r="C23" s="4">
        <v>188.2</v>
      </c>
    </row>
    <row r="24" spans="1:3" x14ac:dyDescent="0.25">
      <c r="A24" s="2" t="s">
        <v>86</v>
      </c>
      <c r="B24" s="9">
        <v>4347.5</v>
      </c>
      <c r="C24" s="9">
        <v>4612.8</v>
      </c>
    </row>
    <row r="25" spans="1:3" x14ac:dyDescent="0.25">
      <c r="A25" s="3" t="s">
        <v>87</v>
      </c>
      <c r="B25" s="4" t="s">
        <v>6</v>
      </c>
      <c r="C25" s="4" t="s">
        <v>6</v>
      </c>
    </row>
    <row r="26" spans="1:3" x14ac:dyDescent="0.25">
      <c r="A26" s="2" t="s">
        <v>88</v>
      </c>
      <c r="B26" s="4">
        <v>836.4</v>
      </c>
      <c r="C26" s="4">
        <v>826.6</v>
      </c>
    </row>
    <row r="27" spans="1:3" x14ac:dyDescent="0.25">
      <c r="A27" s="2" t="s">
        <v>89</v>
      </c>
      <c r="B27" s="4">
        <v>96.9</v>
      </c>
      <c r="C27" s="4">
        <v>110</v>
      </c>
    </row>
    <row r="28" spans="1:3" x14ac:dyDescent="0.25">
      <c r="A28" s="2" t="s">
        <v>90</v>
      </c>
      <c r="B28" s="4">
        <v>126</v>
      </c>
      <c r="C28" s="4">
        <v>131.69999999999999</v>
      </c>
    </row>
    <row r="29" spans="1:3" x14ac:dyDescent="0.25">
      <c r="A29" s="2" t="s">
        <v>91</v>
      </c>
      <c r="B29" s="4">
        <v>10.9</v>
      </c>
      <c r="C29" s="4">
        <v>40.200000000000003</v>
      </c>
    </row>
    <row r="30" spans="1:3" x14ac:dyDescent="0.25">
      <c r="A30" s="2" t="s">
        <v>92</v>
      </c>
      <c r="B30" s="4">
        <v>3.2</v>
      </c>
      <c r="C30" s="4">
        <v>7.8</v>
      </c>
    </row>
    <row r="31" spans="1:3" x14ac:dyDescent="0.25">
      <c r="A31" s="2" t="s">
        <v>93</v>
      </c>
      <c r="B31" s="4">
        <v>27.5</v>
      </c>
      <c r="C31" s="4">
        <v>25.9</v>
      </c>
    </row>
    <row r="32" spans="1:3" x14ac:dyDescent="0.25">
      <c r="A32" s="2" t="s">
        <v>94</v>
      </c>
      <c r="B32" s="4">
        <v>359.5</v>
      </c>
      <c r="C32" s="4">
        <v>366.3</v>
      </c>
    </row>
    <row r="33" spans="1:3" x14ac:dyDescent="0.25">
      <c r="A33" s="2" t="s">
        <v>95</v>
      </c>
      <c r="B33" s="9">
        <v>1460.4</v>
      </c>
      <c r="C33" s="9">
        <v>1508.5</v>
      </c>
    </row>
    <row r="34" spans="1:3" x14ac:dyDescent="0.25">
      <c r="A34" s="2" t="s">
        <v>96</v>
      </c>
      <c r="B34" s="9">
        <v>1356.4</v>
      </c>
      <c r="C34" s="9">
        <v>1366.3</v>
      </c>
    </row>
    <row r="35" spans="1:3" x14ac:dyDescent="0.25">
      <c r="A35" s="2" t="s">
        <v>97</v>
      </c>
      <c r="B35" s="4">
        <v>286.7</v>
      </c>
      <c r="C35" s="4">
        <v>293.3</v>
      </c>
    </row>
    <row r="36" spans="1:3" x14ac:dyDescent="0.25">
      <c r="A36" s="2" t="s">
        <v>98</v>
      </c>
      <c r="B36" s="4">
        <v>139.1</v>
      </c>
      <c r="C36" s="4">
        <v>190.6</v>
      </c>
    </row>
    <row r="37" spans="1:3" x14ac:dyDescent="0.25">
      <c r="A37" s="2" t="s">
        <v>99</v>
      </c>
      <c r="B37" s="9">
        <v>3242.6</v>
      </c>
      <c r="C37" s="9">
        <v>3358.7</v>
      </c>
    </row>
    <row r="38" spans="1:3" x14ac:dyDescent="0.25">
      <c r="A38" s="3" t="s">
        <v>100</v>
      </c>
      <c r="B38" s="4" t="s">
        <v>6</v>
      </c>
      <c r="C38" s="4" t="s">
        <v>6</v>
      </c>
    </row>
    <row r="39" spans="1:3" ht="60" x14ac:dyDescent="0.25">
      <c r="A39" s="2" t="s">
        <v>101</v>
      </c>
      <c r="B39" s="4">
        <v>0</v>
      </c>
      <c r="C39" s="4">
        <v>0</v>
      </c>
    </row>
    <row r="40" spans="1:3" x14ac:dyDescent="0.25">
      <c r="A40" s="2" t="s">
        <v>102</v>
      </c>
      <c r="B40" s="9">
        <v>1445.7</v>
      </c>
      <c r="C40" s="9">
        <v>1433.1</v>
      </c>
    </row>
    <row r="41" spans="1:3" ht="30" x14ac:dyDescent="0.25">
      <c r="A41" s="2" t="s">
        <v>103</v>
      </c>
      <c r="B41" s="4">
        <v>-486</v>
      </c>
      <c r="C41" s="4">
        <v>-274.89999999999998</v>
      </c>
    </row>
    <row r="42" spans="1:3" x14ac:dyDescent="0.25">
      <c r="A42" s="2" t="s">
        <v>104</v>
      </c>
      <c r="B42" s="4">
        <v>139.5</v>
      </c>
      <c r="C42" s="4">
        <v>87.7</v>
      </c>
    </row>
    <row r="43" spans="1:3" ht="30" x14ac:dyDescent="0.25">
      <c r="A43" s="2" t="s">
        <v>105</v>
      </c>
      <c r="B43" s="4">
        <v>5.7</v>
      </c>
      <c r="C43" s="4">
        <v>8.1999999999999993</v>
      </c>
    </row>
    <row r="44" spans="1:3" x14ac:dyDescent="0.25">
      <c r="A44" s="2" t="s">
        <v>106</v>
      </c>
      <c r="B44" s="9">
        <v>1104.9000000000001</v>
      </c>
      <c r="C44" s="9">
        <v>1254.0999999999999</v>
      </c>
    </row>
    <row r="45" spans="1:3" ht="30" x14ac:dyDescent="0.25">
      <c r="A45" s="2" t="s">
        <v>107</v>
      </c>
      <c r="B45" s="7">
        <v>4347.5</v>
      </c>
      <c r="C45" s="7">
        <v>461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4" max="4" width="1.85546875" bestFit="1" customWidth="1"/>
    <col min="5" max="5" width="6.7109375" bestFit="1" customWidth="1"/>
    <col min="6" max="6" width="1.5703125" bestFit="1" customWidth="1"/>
    <col min="8" max="8" width="1.85546875" bestFit="1" customWidth="1"/>
    <col min="9" max="9" width="6.7109375" bestFit="1" customWidth="1"/>
    <col min="10" max="10" width="1.5703125" bestFit="1" customWidth="1"/>
    <col min="12" max="12" width="1.85546875" bestFit="1" customWidth="1"/>
    <col min="13" max="13" width="6.7109375" bestFit="1"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5.42578125" bestFit="1" customWidth="1"/>
    <col min="22" max="22" width="1.5703125" bestFit="1" customWidth="1"/>
    <col min="24" max="24" width="2.28515625" customWidth="1"/>
    <col min="25" max="25" width="7" customWidth="1"/>
    <col min="26" max="26" width="1.5703125" bestFit="1" customWidth="1"/>
  </cols>
  <sheetData>
    <row r="1" spans="1:26" ht="15" customHeight="1" x14ac:dyDescent="0.25">
      <c r="A1" s="8" t="s">
        <v>59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13</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598</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316</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8"/>
      <c r="B7" s="27"/>
      <c r="C7" s="27"/>
      <c r="D7" s="46" t="s">
        <v>317</v>
      </c>
      <c r="E7" s="46"/>
      <c r="F7" s="48"/>
      <c r="G7" s="27"/>
      <c r="H7" s="46" t="s">
        <v>319</v>
      </c>
      <c r="I7" s="46"/>
      <c r="J7" s="48"/>
      <c r="K7" s="27"/>
      <c r="L7" s="46" t="s">
        <v>320</v>
      </c>
      <c r="M7" s="46"/>
      <c r="N7" s="48"/>
      <c r="O7" s="27"/>
      <c r="P7" s="46" t="s">
        <v>321</v>
      </c>
      <c r="Q7" s="46"/>
      <c r="R7" s="48"/>
    </row>
    <row r="8" spans="1:26" ht="15.75" thickBot="1" x14ac:dyDescent="0.3">
      <c r="A8" s="28"/>
      <c r="B8" s="27"/>
      <c r="C8" s="27"/>
      <c r="D8" s="47" t="s">
        <v>318</v>
      </c>
      <c r="E8" s="47"/>
      <c r="F8" s="48"/>
      <c r="G8" s="27"/>
      <c r="H8" s="47"/>
      <c r="I8" s="47"/>
      <c r="J8" s="48"/>
      <c r="K8" s="27"/>
      <c r="L8" s="47"/>
      <c r="M8" s="47"/>
      <c r="N8" s="48"/>
      <c r="O8" s="27"/>
      <c r="P8" s="47"/>
      <c r="Q8" s="47"/>
      <c r="R8" s="48"/>
    </row>
    <row r="9" spans="1:26" ht="15.75" thickTop="1" x14ac:dyDescent="0.25">
      <c r="A9" s="28"/>
      <c r="B9" s="142">
        <v>41639</v>
      </c>
      <c r="C9" s="4"/>
      <c r="D9" s="146"/>
      <c r="E9" s="146"/>
      <c r="F9" s="35"/>
      <c r="G9" s="4"/>
      <c r="H9" s="146"/>
      <c r="I9" s="146"/>
      <c r="J9" s="35"/>
      <c r="K9" s="4"/>
      <c r="L9" s="146"/>
      <c r="M9" s="146"/>
      <c r="N9" s="35"/>
      <c r="O9" s="4"/>
      <c r="P9" s="82"/>
      <c r="Q9" s="82"/>
      <c r="R9" s="35"/>
    </row>
    <row r="10" spans="1:26" x14ac:dyDescent="0.25">
      <c r="A10" s="28"/>
      <c r="B10" s="52" t="s">
        <v>322</v>
      </c>
      <c r="C10" s="37"/>
      <c r="D10" s="54" t="s">
        <v>217</v>
      </c>
      <c r="E10" s="56">
        <v>144.80000000000001</v>
      </c>
      <c r="F10" s="57"/>
      <c r="G10" s="37"/>
      <c r="H10" s="54" t="s">
        <v>217</v>
      </c>
      <c r="I10" s="56">
        <v>144.80000000000001</v>
      </c>
      <c r="J10" s="57"/>
      <c r="K10" s="37"/>
      <c r="L10" s="54" t="s">
        <v>217</v>
      </c>
      <c r="M10" s="56" t="s">
        <v>226</v>
      </c>
      <c r="N10" s="57"/>
      <c r="O10" s="37"/>
      <c r="P10" s="54" t="s">
        <v>217</v>
      </c>
      <c r="Q10" s="56" t="s">
        <v>226</v>
      </c>
      <c r="R10" s="57"/>
    </row>
    <row r="11" spans="1:26" x14ac:dyDescent="0.25">
      <c r="A11" s="28"/>
      <c r="B11" s="58" t="s">
        <v>71</v>
      </c>
      <c r="C11" s="59"/>
      <c r="D11" s="15"/>
      <c r="E11" s="70">
        <v>99.5</v>
      </c>
      <c r="F11" s="71"/>
      <c r="G11" s="59"/>
      <c r="H11" s="15"/>
      <c r="I11" s="70" t="s">
        <v>226</v>
      </c>
      <c r="J11" s="71"/>
      <c r="K11" s="59"/>
      <c r="L11" s="15"/>
      <c r="M11" s="70">
        <v>99.5</v>
      </c>
      <c r="N11" s="71"/>
      <c r="O11" s="59"/>
      <c r="P11" s="15"/>
      <c r="Q11" s="70" t="s">
        <v>226</v>
      </c>
      <c r="R11" s="71"/>
    </row>
    <row r="12" spans="1:26" x14ac:dyDescent="0.25">
      <c r="A12" s="28"/>
      <c r="B12" s="52" t="s">
        <v>323</v>
      </c>
      <c r="C12" s="37"/>
      <c r="D12" s="53"/>
      <c r="E12" s="56">
        <v>57</v>
      </c>
      <c r="F12" s="57"/>
      <c r="G12" s="37"/>
      <c r="H12" s="53"/>
      <c r="I12" s="56" t="s">
        <v>226</v>
      </c>
      <c r="J12" s="57"/>
      <c r="K12" s="37"/>
      <c r="L12" s="53"/>
      <c r="M12" s="56">
        <v>57</v>
      </c>
      <c r="N12" s="57"/>
      <c r="O12" s="37"/>
      <c r="P12" s="53"/>
      <c r="Q12" s="56" t="s">
        <v>226</v>
      </c>
      <c r="R12" s="57"/>
    </row>
    <row r="13" spans="1:26" x14ac:dyDescent="0.25">
      <c r="A13" s="28"/>
      <c r="B13" s="58" t="s">
        <v>324</v>
      </c>
      <c r="C13" s="59"/>
      <c r="D13" s="15"/>
      <c r="E13" s="70" t="s">
        <v>325</v>
      </c>
      <c r="F13" s="143" t="s">
        <v>288</v>
      </c>
      <c r="G13" s="59"/>
      <c r="H13" s="15"/>
      <c r="I13" s="70" t="s">
        <v>226</v>
      </c>
      <c r="J13" s="71"/>
      <c r="K13" s="59"/>
      <c r="L13" s="15"/>
      <c r="M13" s="70" t="s">
        <v>325</v>
      </c>
      <c r="N13" s="143" t="s">
        <v>288</v>
      </c>
      <c r="O13" s="59"/>
      <c r="P13" s="15"/>
      <c r="Q13" s="70" t="s">
        <v>226</v>
      </c>
      <c r="R13" s="71"/>
    </row>
    <row r="14" spans="1:26" x14ac:dyDescent="0.25">
      <c r="A14" s="28"/>
      <c r="B14" s="52" t="s">
        <v>326</v>
      </c>
      <c r="C14" s="37"/>
      <c r="D14" s="53"/>
      <c r="E14" s="56" t="s">
        <v>327</v>
      </c>
      <c r="F14" s="144" t="s">
        <v>288</v>
      </c>
      <c r="G14" s="37"/>
      <c r="H14" s="53"/>
      <c r="I14" s="56" t="s">
        <v>226</v>
      </c>
      <c r="J14" s="57"/>
      <c r="K14" s="37"/>
      <c r="L14" s="53"/>
      <c r="M14" s="56" t="s">
        <v>226</v>
      </c>
      <c r="N14" s="57"/>
      <c r="O14" s="37"/>
      <c r="P14" s="53"/>
      <c r="Q14" s="56" t="s">
        <v>327</v>
      </c>
      <c r="R14" s="144" t="s">
        <v>288</v>
      </c>
    </row>
    <row r="15" spans="1:26" x14ac:dyDescent="0.25">
      <c r="A15" s="28"/>
      <c r="B15" s="64"/>
      <c r="C15" s="64"/>
      <c r="D15" s="20"/>
      <c r="E15" s="65"/>
      <c r="F15" s="66"/>
      <c r="G15" s="64"/>
      <c r="H15" s="20"/>
      <c r="I15" s="65"/>
      <c r="J15" s="66"/>
      <c r="K15" s="64"/>
      <c r="L15" s="20"/>
      <c r="M15" s="65"/>
      <c r="N15" s="66"/>
      <c r="O15" s="64"/>
      <c r="P15" s="20"/>
      <c r="Q15" s="65"/>
      <c r="R15" s="66"/>
    </row>
    <row r="16" spans="1:26" x14ac:dyDescent="0.25">
      <c r="A16" s="28"/>
      <c r="B16" s="145">
        <v>41547</v>
      </c>
      <c r="C16" s="37"/>
      <c r="D16" s="53"/>
      <c r="E16" s="55"/>
      <c r="F16" s="57"/>
      <c r="G16" s="37"/>
      <c r="H16" s="53"/>
      <c r="I16" s="55"/>
      <c r="J16" s="57"/>
      <c r="K16" s="37"/>
      <c r="L16" s="53"/>
      <c r="M16" s="55"/>
      <c r="N16" s="57"/>
      <c r="O16" s="37"/>
      <c r="P16" s="53"/>
      <c r="Q16" s="55"/>
      <c r="R16" s="57"/>
    </row>
    <row r="17" spans="1:26" x14ac:dyDescent="0.25">
      <c r="A17" s="28"/>
      <c r="B17" s="58" t="s">
        <v>322</v>
      </c>
      <c r="C17" s="59"/>
      <c r="D17" s="68" t="s">
        <v>217</v>
      </c>
      <c r="E17" s="70">
        <v>168</v>
      </c>
      <c r="F17" s="71"/>
      <c r="G17" s="59"/>
      <c r="H17" s="68" t="s">
        <v>217</v>
      </c>
      <c r="I17" s="70">
        <v>168</v>
      </c>
      <c r="J17" s="71"/>
      <c r="K17" s="59"/>
      <c r="L17" s="68" t="s">
        <v>217</v>
      </c>
      <c r="M17" s="70" t="s">
        <v>226</v>
      </c>
      <c r="N17" s="71"/>
      <c r="O17" s="59"/>
      <c r="P17" s="68" t="s">
        <v>217</v>
      </c>
      <c r="Q17" s="70" t="s">
        <v>226</v>
      </c>
      <c r="R17" s="71"/>
    </row>
    <row r="18" spans="1:26" x14ac:dyDescent="0.25">
      <c r="A18" s="28"/>
      <c r="B18" s="52" t="s">
        <v>71</v>
      </c>
      <c r="C18" s="37"/>
      <c r="D18" s="53"/>
      <c r="E18" s="56">
        <v>28.8</v>
      </c>
      <c r="F18" s="57"/>
      <c r="G18" s="37"/>
      <c r="H18" s="53"/>
      <c r="I18" s="56" t="s">
        <v>226</v>
      </c>
      <c r="J18" s="57"/>
      <c r="K18" s="37"/>
      <c r="L18" s="53"/>
      <c r="M18" s="56">
        <v>28.8</v>
      </c>
      <c r="N18" s="57"/>
      <c r="O18" s="37"/>
      <c r="P18" s="53"/>
      <c r="Q18" s="56" t="s">
        <v>226</v>
      </c>
      <c r="R18" s="57"/>
    </row>
    <row r="19" spans="1:26" x14ac:dyDescent="0.25">
      <c r="A19" s="28"/>
      <c r="B19" s="58" t="s">
        <v>323</v>
      </c>
      <c r="C19" s="59"/>
      <c r="D19" s="15"/>
      <c r="E19" s="70">
        <v>67</v>
      </c>
      <c r="F19" s="71"/>
      <c r="G19" s="59"/>
      <c r="H19" s="15"/>
      <c r="I19" s="70" t="s">
        <v>226</v>
      </c>
      <c r="J19" s="71"/>
      <c r="K19" s="59"/>
      <c r="L19" s="15"/>
      <c r="M19" s="70">
        <v>67</v>
      </c>
      <c r="N19" s="71"/>
      <c r="O19" s="59"/>
      <c r="P19" s="15"/>
      <c r="Q19" s="70" t="s">
        <v>226</v>
      </c>
      <c r="R19" s="71"/>
    </row>
    <row r="20" spans="1:26" x14ac:dyDescent="0.25">
      <c r="A20" s="28"/>
      <c r="B20" s="52" t="s">
        <v>324</v>
      </c>
      <c r="C20" s="37"/>
      <c r="D20" s="53"/>
      <c r="E20" s="56" t="s">
        <v>328</v>
      </c>
      <c r="F20" s="144" t="s">
        <v>288</v>
      </c>
      <c r="G20" s="37"/>
      <c r="H20" s="53"/>
      <c r="I20" s="56" t="s">
        <v>226</v>
      </c>
      <c r="J20" s="57"/>
      <c r="K20" s="37"/>
      <c r="L20" s="53"/>
      <c r="M20" s="56" t="s">
        <v>328</v>
      </c>
      <c r="N20" s="144" t="s">
        <v>288</v>
      </c>
      <c r="O20" s="37"/>
      <c r="P20" s="53"/>
      <c r="Q20" s="56" t="s">
        <v>226</v>
      </c>
      <c r="R20" s="57"/>
    </row>
    <row r="21" spans="1:26" x14ac:dyDescent="0.25">
      <c r="A21" s="28"/>
      <c r="B21" s="58" t="s">
        <v>326</v>
      </c>
      <c r="C21" s="59"/>
      <c r="D21" s="15"/>
      <c r="E21" s="70" t="s">
        <v>329</v>
      </c>
      <c r="F21" s="143" t="s">
        <v>288</v>
      </c>
      <c r="G21" s="59"/>
      <c r="H21" s="15"/>
      <c r="I21" s="70" t="s">
        <v>226</v>
      </c>
      <c r="J21" s="71"/>
      <c r="K21" s="59"/>
      <c r="L21" s="15"/>
      <c r="M21" s="70" t="s">
        <v>226</v>
      </c>
      <c r="N21" s="71"/>
      <c r="O21" s="59"/>
      <c r="P21" s="15"/>
      <c r="Q21" s="70" t="s">
        <v>329</v>
      </c>
      <c r="R21" s="143" t="s">
        <v>288</v>
      </c>
    </row>
    <row r="22" spans="1:26" ht="15" customHeight="1" x14ac:dyDescent="0.25">
      <c r="A22" s="28" t="s">
        <v>599</v>
      </c>
      <c r="B22" s="27" t="s">
        <v>6</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28"/>
      <c r="B23" s="152" t="s">
        <v>335</v>
      </c>
      <c r="C23" s="152"/>
      <c r="D23" s="152"/>
      <c r="E23" s="152"/>
      <c r="F23" s="152"/>
      <c r="G23" s="152"/>
      <c r="H23" s="152"/>
      <c r="I23" s="152"/>
      <c r="J23" s="152"/>
      <c r="K23" s="152"/>
      <c r="L23" s="152"/>
      <c r="M23" s="152"/>
      <c r="N23" s="152"/>
      <c r="O23" s="152"/>
      <c r="P23" s="152"/>
      <c r="Q23" s="152"/>
      <c r="R23" s="152"/>
      <c r="S23" s="152"/>
      <c r="T23" s="152"/>
      <c r="U23" s="152"/>
      <c r="V23" s="152"/>
      <c r="W23" s="152"/>
      <c r="X23" s="152"/>
      <c r="Y23" s="152"/>
      <c r="Z23" s="152"/>
    </row>
    <row r="24" spans="1:26" x14ac:dyDescent="0.25">
      <c r="A24" s="28"/>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ht="26.25" x14ac:dyDescent="0.25">
      <c r="A25" s="28"/>
      <c r="B25" s="12" t="s">
        <v>336</v>
      </c>
      <c r="C25" s="85"/>
      <c r="D25" s="134"/>
      <c r="E25" s="134"/>
      <c r="F25" s="126"/>
      <c r="G25" s="2"/>
      <c r="H25" s="89"/>
      <c r="I25" s="89"/>
      <c r="J25" s="84"/>
    </row>
    <row r="26" spans="1:26" ht="15.75" thickBot="1" x14ac:dyDescent="0.3">
      <c r="A26" s="28"/>
      <c r="B26" s="147" t="s">
        <v>337</v>
      </c>
      <c r="C26" s="4"/>
      <c r="D26" s="47">
        <v>2013</v>
      </c>
      <c r="E26" s="47"/>
      <c r="F26" s="35"/>
      <c r="G26" s="4"/>
      <c r="H26" s="47">
        <v>2012</v>
      </c>
      <c r="I26" s="47"/>
      <c r="J26" s="35"/>
    </row>
    <row r="27" spans="1:26" ht="15.75" thickTop="1" x14ac:dyDescent="0.25">
      <c r="A27" s="28"/>
      <c r="B27" s="103" t="s">
        <v>224</v>
      </c>
      <c r="C27" s="37"/>
      <c r="D27" s="54" t="s">
        <v>217</v>
      </c>
      <c r="E27" s="56" t="s">
        <v>329</v>
      </c>
      <c r="F27" s="144" t="s">
        <v>288</v>
      </c>
      <c r="G27" s="37"/>
      <c r="H27" s="54" t="s">
        <v>217</v>
      </c>
      <c r="I27" s="56" t="s">
        <v>338</v>
      </c>
      <c r="J27" s="144" t="s">
        <v>288</v>
      </c>
    </row>
    <row r="28" spans="1:26" x14ac:dyDescent="0.25">
      <c r="A28" s="28"/>
      <c r="B28" s="100" t="s">
        <v>339</v>
      </c>
      <c r="C28" s="59"/>
      <c r="D28" s="15"/>
      <c r="E28" s="70" t="s">
        <v>340</v>
      </c>
      <c r="F28" s="143" t="s">
        <v>288</v>
      </c>
      <c r="G28" s="59"/>
      <c r="H28" s="15"/>
      <c r="I28" s="70" t="s">
        <v>341</v>
      </c>
      <c r="J28" s="143" t="s">
        <v>288</v>
      </c>
    </row>
    <row r="29" spans="1:26" ht="15.75" thickBot="1" x14ac:dyDescent="0.3">
      <c r="A29" s="28"/>
      <c r="B29" s="103" t="s">
        <v>229</v>
      </c>
      <c r="C29" s="37"/>
      <c r="D29" s="39" t="s">
        <v>217</v>
      </c>
      <c r="E29" s="40" t="s">
        <v>327</v>
      </c>
      <c r="F29" s="148" t="s">
        <v>288</v>
      </c>
      <c r="G29" s="42"/>
      <c r="H29" s="39" t="s">
        <v>217</v>
      </c>
      <c r="I29" s="40" t="s">
        <v>342</v>
      </c>
      <c r="J29" s="148" t="s">
        <v>288</v>
      </c>
    </row>
    <row r="30" spans="1:26" ht="15.75" thickTop="1" x14ac:dyDescent="0.25">
      <c r="A30" s="28"/>
      <c r="B30" s="64"/>
      <c r="C30" s="64"/>
      <c r="D30" s="20"/>
      <c r="E30" s="65"/>
      <c r="F30" s="66"/>
      <c r="G30" s="64"/>
      <c r="H30" s="20"/>
      <c r="I30" s="65"/>
      <c r="J30" s="66"/>
    </row>
    <row r="31" spans="1:26" ht="24.75" thickBot="1" x14ac:dyDescent="0.3">
      <c r="A31" s="28"/>
      <c r="B31" s="113" t="s">
        <v>343</v>
      </c>
      <c r="C31" s="37"/>
      <c r="D31" s="39" t="s">
        <v>217</v>
      </c>
      <c r="E31" s="40" t="s">
        <v>226</v>
      </c>
      <c r="F31" s="41"/>
      <c r="G31" s="42"/>
      <c r="H31" s="39" t="s">
        <v>217</v>
      </c>
      <c r="I31" s="40" t="s">
        <v>226</v>
      </c>
      <c r="J31" s="41"/>
    </row>
    <row r="32" spans="1:26" ht="15.75" thickTop="1" x14ac:dyDescent="0.25">
      <c r="A32" s="28" t="s">
        <v>600</v>
      </c>
      <c r="B32" s="27" t="s">
        <v>6</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28"/>
      <c r="B33" s="29" t="s">
        <v>344</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28"/>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28"/>
      <c r="B35" s="4"/>
      <c r="C35" s="4"/>
      <c r="D35" s="46" t="s">
        <v>345</v>
      </c>
      <c r="E35" s="46"/>
      <c r="F35" s="35"/>
      <c r="G35" s="4"/>
      <c r="H35" s="46" t="s">
        <v>317</v>
      </c>
      <c r="I35" s="46"/>
      <c r="J35" s="35"/>
      <c r="K35" s="4"/>
      <c r="L35" s="81"/>
      <c r="M35" s="81"/>
      <c r="N35" s="35"/>
      <c r="O35" s="4"/>
      <c r="P35" s="81"/>
      <c r="Q35" s="81"/>
      <c r="R35" s="35"/>
      <c r="S35" s="4"/>
      <c r="T35" s="81"/>
      <c r="U35" s="81"/>
      <c r="V35" s="35"/>
      <c r="W35" s="4"/>
      <c r="X35" s="46" t="s">
        <v>346</v>
      </c>
      <c r="Y35" s="46"/>
      <c r="Z35" s="35"/>
    </row>
    <row r="36" spans="1:26" ht="15.75" thickBot="1" x14ac:dyDescent="0.3">
      <c r="A36" s="28"/>
      <c r="B36" s="50"/>
      <c r="C36" s="4"/>
      <c r="D36" s="47" t="s">
        <v>318</v>
      </c>
      <c r="E36" s="47"/>
      <c r="F36" s="35"/>
      <c r="G36" s="4"/>
      <c r="H36" s="47" t="s">
        <v>318</v>
      </c>
      <c r="I36" s="47"/>
      <c r="J36" s="35"/>
      <c r="K36" s="4"/>
      <c r="L36" s="47" t="s">
        <v>319</v>
      </c>
      <c r="M36" s="47"/>
      <c r="N36" s="35"/>
      <c r="O36" s="4"/>
      <c r="P36" s="47" t="s">
        <v>320</v>
      </c>
      <c r="Q36" s="47"/>
      <c r="R36" s="35"/>
      <c r="S36" s="4"/>
      <c r="T36" s="47" t="s">
        <v>321</v>
      </c>
      <c r="U36" s="47"/>
      <c r="V36" s="35"/>
      <c r="W36" s="4"/>
      <c r="X36" s="47" t="s">
        <v>347</v>
      </c>
      <c r="Y36" s="47"/>
      <c r="Z36" s="35"/>
    </row>
    <row r="37" spans="1:26" ht="15.75" thickTop="1" x14ac:dyDescent="0.25">
      <c r="A37" s="28"/>
      <c r="B37" s="142">
        <v>41639</v>
      </c>
      <c r="C37" s="4"/>
      <c r="D37" s="146"/>
      <c r="E37" s="146"/>
      <c r="F37" s="35"/>
      <c r="G37" s="4"/>
      <c r="H37" s="146"/>
      <c r="I37" s="146"/>
      <c r="J37" s="35"/>
      <c r="K37" s="4"/>
      <c r="L37" s="146"/>
      <c r="M37" s="146"/>
      <c r="N37" s="35"/>
      <c r="O37" s="4"/>
      <c r="P37" s="146"/>
      <c r="Q37" s="146"/>
      <c r="R37" s="35"/>
      <c r="S37" s="4"/>
      <c r="T37" s="146"/>
      <c r="U37" s="146"/>
      <c r="V37" s="35"/>
      <c r="W37" s="4"/>
      <c r="X37" s="82"/>
      <c r="Y37" s="82"/>
      <c r="Z37" s="35"/>
    </row>
    <row r="38" spans="1:26" x14ac:dyDescent="0.25">
      <c r="A38" s="28"/>
      <c r="B38" s="92" t="s">
        <v>348</v>
      </c>
      <c r="C38" s="37"/>
      <c r="D38" s="54" t="s">
        <v>217</v>
      </c>
      <c r="E38" s="56">
        <v>320.3</v>
      </c>
      <c r="F38" s="57"/>
      <c r="G38" s="37"/>
      <c r="H38" s="54" t="s">
        <v>217</v>
      </c>
      <c r="I38" s="56">
        <v>354.1</v>
      </c>
      <c r="J38" s="57"/>
      <c r="K38" s="37"/>
      <c r="L38" s="54" t="s">
        <v>217</v>
      </c>
      <c r="M38" s="56">
        <v>354.1</v>
      </c>
      <c r="N38" s="57"/>
      <c r="O38" s="37"/>
      <c r="P38" s="54" t="s">
        <v>217</v>
      </c>
      <c r="Q38" s="56" t="s">
        <v>226</v>
      </c>
      <c r="R38" s="57"/>
      <c r="S38" s="37"/>
      <c r="T38" s="54" t="s">
        <v>217</v>
      </c>
      <c r="U38" s="56" t="s">
        <v>226</v>
      </c>
      <c r="V38" s="57"/>
      <c r="W38" s="37"/>
      <c r="X38" s="54" t="s">
        <v>217</v>
      </c>
      <c r="Y38" s="56">
        <v>33.799999999999997</v>
      </c>
      <c r="Z38" s="57"/>
    </row>
    <row r="39" spans="1:26" x14ac:dyDescent="0.25">
      <c r="A39" s="28"/>
      <c r="B39" s="129" t="s">
        <v>349</v>
      </c>
      <c r="C39" s="59"/>
      <c r="D39" s="15"/>
      <c r="E39" s="70">
        <v>403.2</v>
      </c>
      <c r="F39" s="71"/>
      <c r="G39" s="59"/>
      <c r="H39" s="15"/>
      <c r="I39" s="70">
        <v>397.6</v>
      </c>
      <c r="J39" s="71"/>
      <c r="K39" s="59"/>
      <c r="L39" s="15"/>
      <c r="M39" s="70" t="s">
        <v>226</v>
      </c>
      <c r="N39" s="71"/>
      <c r="O39" s="59"/>
      <c r="P39" s="15"/>
      <c r="Q39" s="70" t="s">
        <v>226</v>
      </c>
      <c r="R39" s="71"/>
      <c r="S39" s="59"/>
      <c r="T39" s="15"/>
      <c r="U39" s="70">
        <v>397.6</v>
      </c>
      <c r="V39" s="71"/>
      <c r="W39" s="59"/>
      <c r="X39" s="15"/>
      <c r="Y39" s="70" t="s">
        <v>350</v>
      </c>
      <c r="Z39" s="143" t="s">
        <v>288</v>
      </c>
    </row>
    <row r="40" spans="1:26" x14ac:dyDescent="0.25">
      <c r="A40" s="28"/>
      <c r="B40" s="92" t="s">
        <v>97</v>
      </c>
      <c r="C40" s="37"/>
      <c r="D40" s="53"/>
      <c r="E40" s="56" t="s">
        <v>351</v>
      </c>
      <c r="F40" s="144" t="s">
        <v>288</v>
      </c>
      <c r="G40" s="37"/>
      <c r="H40" s="53"/>
      <c r="I40" s="56" t="s">
        <v>352</v>
      </c>
      <c r="J40" s="144" t="s">
        <v>288</v>
      </c>
      <c r="K40" s="37"/>
      <c r="L40" s="53"/>
      <c r="M40" s="56" t="s">
        <v>226</v>
      </c>
      <c r="N40" s="57"/>
      <c r="O40" s="37"/>
      <c r="P40" s="53"/>
      <c r="Q40" s="56" t="s">
        <v>226</v>
      </c>
      <c r="R40" s="57"/>
      <c r="S40" s="37"/>
      <c r="T40" s="53"/>
      <c r="U40" s="56" t="s">
        <v>352</v>
      </c>
      <c r="V40" s="144" t="s">
        <v>288</v>
      </c>
      <c r="W40" s="37"/>
      <c r="X40" s="53"/>
      <c r="Y40" s="56">
        <v>3.2</v>
      </c>
      <c r="Z40" s="57"/>
    </row>
    <row r="41" spans="1:26" x14ac:dyDescent="0.25">
      <c r="A41" s="28"/>
      <c r="B41" s="129" t="s">
        <v>353</v>
      </c>
      <c r="C41" s="59"/>
      <c r="D41" s="15"/>
      <c r="E41" s="70" t="s">
        <v>354</v>
      </c>
      <c r="F41" s="143" t="s">
        <v>288</v>
      </c>
      <c r="G41" s="59"/>
      <c r="H41" s="15"/>
      <c r="I41" s="70" t="s">
        <v>355</v>
      </c>
      <c r="J41" s="143" t="s">
        <v>288</v>
      </c>
      <c r="K41" s="59"/>
      <c r="L41" s="15"/>
      <c r="M41" s="70" t="s">
        <v>355</v>
      </c>
      <c r="N41" s="143" t="s">
        <v>288</v>
      </c>
      <c r="O41" s="59"/>
      <c r="P41" s="15"/>
      <c r="Q41" s="70" t="s">
        <v>226</v>
      </c>
      <c r="R41" s="71"/>
      <c r="S41" s="59"/>
      <c r="T41" s="15"/>
      <c r="U41" s="70" t="s">
        <v>226</v>
      </c>
      <c r="V41" s="71"/>
      <c r="W41" s="59"/>
      <c r="X41" s="15"/>
      <c r="Y41" s="70" t="s">
        <v>356</v>
      </c>
      <c r="Z41" s="143" t="s">
        <v>288</v>
      </c>
    </row>
    <row r="42" spans="1:26" x14ac:dyDescent="0.25">
      <c r="A42" s="28"/>
      <c r="B42" s="115"/>
      <c r="C42" s="115"/>
      <c r="D42" s="14"/>
      <c r="E42" s="149"/>
      <c r="F42" s="150"/>
      <c r="G42" s="115"/>
      <c r="H42" s="14"/>
      <c r="I42" s="149"/>
      <c r="J42" s="150"/>
      <c r="K42" s="115"/>
      <c r="L42" s="14"/>
      <c r="M42" s="149"/>
      <c r="N42" s="150"/>
      <c r="O42" s="115"/>
      <c r="P42" s="14"/>
      <c r="Q42" s="149"/>
      <c r="R42" s="150"/>
      <c r="S42" s="115"/>
      <c r="T42" s="14"/>
      <c r="U42" s="149"/>
      <c r="V42" s="150"/>
      <c r="W42" s="115"/>
      <c r="X42" s="14"/>
      <c r="Y42" s="149"/>
      <c r="Z42" s="150"/>
    </row>
    <row r="43" spans="1:26" x14ac:dyDescent="0.25">
      <c r="A43" s="28"/>
      <c r="B43" s="151">
        <v>41547</v>
      </c>
      <c r="C43" s="59"/>
      <c r="D43" s="15"/>
      <c r="E43" s="69"/>
      <c r="F43" s="71"/>
      <c r="G43" s="59"/>
      <c r="H43" s="15"/>
      <c r="I43" s="69"/>
      <c r="J43" s="71"/>
      <c r="K43" s="59"/>
      <c r="L43" s="15"/>
      <c r="M43" s="69"/>
      <c r="N43" s="71"/>
      <c r="O43" s="59"/>
      <c r="P43" s="15"/>
      <c r="Q43" s="69"/>
      <c r="R43" s="71"/>
      <c r="S43" s="59"/>
      <c r="T43" s="15"/>
      <c r="U43" s="69"/>
      <c r="V43" s="71"/>
      <c r="W43" s="59"/>
      <c r="X43" s="15"/>
      <c r="Y43" s="69"/>
      <c r="Z43" s="71"/>
    </row>
    <row r="44" spans="1:26" x14ac:dyDescent="0.25">
      <c r="A44" s="28"/>
      <c r="B44" s="92" t="s">
        <v>348</v>
      </c>
      <c r="C44" s="37"/>
      <c r="D44" s="54" t="s">
        <v>217</v>
      </c>
      <c r="E44" s="56">
        <v>325.10000000000002</v>
      </c>
      <c r="F44" s="57"/>
      <c r="G44" s="37"/>
      <c r="H44" s="54" t="s">
        <v>217</v>
      </c>
      <c r="I44" s="56">
        <v>366.3</v>
      </c>
      <c r="J44" s="57"/>
      <c r="K44" s="37"/>
      <c r="L44" s="54" t="s">
        <v>217</v>
      </c>
      <c r="M44" s="56">
        <v>366.3</v>
      </c>
      <c r="N44" s="57"/>
      <c r="O44" s="37"/>
      <c r="P44" s="54" t="s">
        <v>217</v>
      </c>
      <c r="Q44" s="56" t="s">
        <v>226</v>
      </c>
      <c r="R44" s="57"/>
      <c r="S44" s="37"/>
      <c r="T44" s="54" t="s">
        <v>217</v>
      </c>
      <c r="U44" s="56" t="s">
        <v>226</v>
      </c>
      <c r="V44" s="57"/>
      <c r="W44" s="37"/>
      <c r="X44" s="54" t="s">
        <v>217</v>
      </c>
      <c r="Y44" s="56">
        <v>41.2</v>
      </c>
      <c r="Z44" s="57"/>
    </row>
    <row r="45" spans="1:26" x14ac:dyDescent="0.25">
      <c r="A45" s="28"/>
      <c r="B45" s="129" t="s">
        <v>349</v>
      </c>
      <c r="C45" s="59"/>
      <c r="D45" s="15"/>
      <c r="E45" s="70">
        <v>394.9</v>
      </c>
      <c r="F45" s="71"/>
      <c r="G45" s="59"/>
      <c r="H45" s="15"/>
      <c r="I45" s="70">
        <v>388.3</v>
      </c>
      <c r="J45" s="71"/>
      <c r="K45" s="59"/>
      <c r="L45" s="15"/>
      <c r="M45" s="70" t="s">
        <v>226</v>
      </c>
      <c r="N45" s="71"/>
      <c r="O45" s="59"/>
      <c r="P45" s="15"/>
      <c r="Q45" s="70" t="s">
        <v>226</v>
      </c>
      <c r="R45" s="71"/>
      <c r="S45" s="59"/>
      <c r="T45" s="15"/>
      <c r="U45" s="70">
        <v>388.3</v>
      </c>
      <c r="V45" s="71"/>
      <c r="W45" s="59"/>
      <c r="X45" s="15"/>
      <c r="Y45" s="70" t="s">
        <v>357</v>
      </c>
      <c r="Z45" s="143" t="s">
        <v>288</v>
      </c>
    </row>
    <row r="46" spans="1:26" x14ac:dyDescent="0.25">
      <c r="A46" s="28"/>
      <c r="B46" s="92" t="s">
        <v>97</v>
      </c>
      <c r="C46" s="37"/>
      <c r="D46" s="53"/>
      <c r="E46" s="56" t="s">
        <v>358</v>
      </c>
      <c r="F46" s="144" t="s">
        <v>288</v>
      </c>
      <c r="G46" s="37"/>
      <c r="H46" s="53"/>
      <c r="I46" s="56" t="s">
        <v>359</v>
      </c>
      <c r="J46" s="144" t="s">
        <v>288</v>
      </c>
      <c r="K46" s="37"/>
      <c r="L46" s="53"/>
      <c r="M46" s="56" t="s">
        <v>226</v>
      </c>
      <c r="N46" s="57"/>
      <c r="O46" s="37"/>
      <c r="P46" s="53"/>
      <c r="Q46" s="56" t="s">
        <v>226</v>
      </c>
      <c r="R46" s="57"/>
      <c r="S46" s="37"/>
      <c r="T46" s="53"/>
      <c r="U46" s="56" t="s">
        <v>359</v>
      </c>
      <c r="V46" s="144" t="s">
        <v>288</v>
      </c>
      <c r="W46" s="37"/>
      <c r="X46" s="53"/>
      <c r="Y46" s="56" t="s">
        <v>360</v>
      </c>
      <c r="Z46" s="144" t="s">
        <v>288</v>
      </c>
    </row>
    <row r="47" spans="1:26" x14ac:dyDescent="0.25">
      <c r="A47" s="28"/>
      <c r="B47" s="129" t="s">
        <v>353</v>
      </c>
      <c r="C47" s="59"/>
      <c r="D47" s="15"/>
      <c r="E47" s="70" t="s">
        <v>361</v>
      </c>
      <c r="F47" s="143" t="s">
        <v>288</v>
      </c>
      <c r="G47" s="59"/>
      <c r="H47" s="15"/>
      <c r="I47" s="70" t="s">
        <v>362</v>
      </c>
      <c r="J47" s="143" t="s">
        <v>288</v>
      </c>
      <c r="K47" s="59"/>
      <c r="L47" s="15"/>
      <c r="M47" s="70" t="s">
        <v>362</v>
      </c>
      <c r="N47" s="143" t="s">
        <v>288</v>
      </c>
      <c r="O47" s="59"/>
      <c r="P47" s="15"/>
      <c r="Q47" s="70" t="s">
        <v>226</v>
      </c>
      <c r="R47" s="71"/>
      <c r="S47" s="59"/>
      <c r="T47" s="15"/>
      <c r="U47" s="70" t="s">
        <v>226</v>
      </c>
      <c r="V47" s="71"/>
      <c r="W47" s="59"/>
      <c r="X47" s="15"/>
      <c r="Y47" s="70" t="s">
        <v>363</v>
      </c>
      <c r="Z47" s="143" t="s">
        <v>288</v>
      </c>
    </row>
  </sheetData>
  <mergeCells count="56">
    <mergeCell ref="A22:A31"/>
    <mergeCell ref="B22:Z22"/>
    <mergeCell ref="B23:Z23"/>
    <mergeCell ref="B24:Z24"/>
    <mergeCell ref="A32:A47"/>
    <mergeCell ref="B32:Z32"/>
    <mergeCell ref="B33:Z33"/>
    <mergeCell ref="B34:Z34"/>
    <mergeCell ref="A1:A2"/>
    <mergeCell ref="B1:Z1"/>
    <mergeCell ref="B2:Z2"/>
    <mergeCell ref="B3:Z3"/>
    <mergeCell ref="A4:A21"/>
    <mergeCell ref="B4:Z4"/>
    <mergeCell ref="B5:Z5"/>
    <mergeCell ref="B6:Z6"/>
    <mergeCell ref="D37:E37"/>
    <mergeCell ref="H37:I37"/>
    <mergeCell ref="L37:M37"/>
    <mergeCell ref="P37:Q37"/>
    <mergeCell ref="T37:U37"/>
    <mergeCell ref="X37:Y37"/>
    <mergeCell ref="L35:M35"/>
    <mergeCell ref="P35:Q35"/>
    <mergeCell ref="T35:U35"/>
    <mergeCell ref="X35:Y35"/>
    <mergeCell ref="D36:E36"/>
    <mergeCell ref="H36:I36"/>
    <mergeCell ref="L36:M36"/>
    <mergeCell ref="P36:Q36"/>
    <mergeCell ref="T36:U36"/>
    <mergeCell ref="X36:Y36"/>
    <mergeCell ref="D25:E25"/>
    <mergeCell ref="H25:I25"/>
    <mergeCell ref="D26:E26"/>
    <mergeCell ref="H26:I26"/>
    <mergeCell ref="D35:E35"/>
    <mergeCell ref="H35:I35"/>
    <mergeCell ref="P7:Q8"/>
    <mergeCell ref="R7:R8"/>
    <mergeCell ref="D9:E9"/>
    <mergeCell ref="H9:I9"/>
    <mergeCell ref="L9:M9"/>
    <mergeCell ref="P9:Q9"/>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2.42578125" customWidth="1"/>
    <col min="9" max="9" width="6" customWidth="1"/>
    <col min="10" max="10" width="1.5703125" bestFit="1" customWidth="1"/>
    <col min="12" max="12" width="1.85546875" bestFit="1" customWidth="1"/>
    <col min="13" max="13" width="4.42578125" bestFit="1" customWidth="1"/>
    <col min="14" max="14" width="1.5703125" bestFit="1" customWidth="1"/>
    <col min="16" max="16" width="2.42578125" customWidth="1"/>
    <col min="17" max="17" width="6" customWidth="1"/>
  </cols>
  <sheetData>
    <row r="1" spans="1:18" ht="15" customHeight="1" x14ac:dyDescent="0.25">
      <c r="A1" s="8" t="s">
        <v>60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71</v>
      </c>
      <c r="B3" s="27" t="s">
        <v>6</v>
      </c>
      <c r="C3" s="27"/>
      <c r="D3" s="27"/>
      <c r="E3" s="27"/>
      <c r="F3" s="27"/>
      <c r="G3" s="27"/>
      <c r="H3" s="27"/>
      <c r="I3" s="27"/>
      <c r="J3" s="27"/>
      <c r="K3" s="27"/>
      <c r="L3" s="27"/>
      <c r="M3" s="27"/>
      <c r="N3" s="27"/>
      <c r="O3" s="27"/>
      <c r="P3" s="27"/>
      <c r="Q3" s="27"/>
      <c r="R3" s="27"/>
    </row>
    <row r="4" spans="1:18" ht="15" customHeight="1" x14ac:dyDescent="0.25">
      <c r="A4" s="28" t="s">
        <v>602</v>
      </c>
      <c r="B4" s="27" t="s">
        <v>6</v>
      </c>
      <c r="C4" s="27"/>
      <c r="D4" s="27"/>
      <c r="E4" s="27"/>
      <c r="F4" s="27"/>
      <c r="G4" s="27"/>
      <c r="H4" s="27"/>
      <c r="I4" s="27"/>
      <c r="J4" s="27"/>
      <c r="K4" s="27"/>
      <c r="L4" s="27"/>
      <c r="M4" s="27"/>
      <c r="N4" s="27"/>
      <c r="O4" s="27"/>
      <c r="P4" s="27"/>
      <c r="Q4" s="27"/>
      <c r="R4" s="27"/>
    </row>
    <row r="5" spans="1:18" x14ac:dyDescent="0.25">
      <c r="A5" s="28"/>
      <c r="B5" s="29" t="s">
        <v>376</v>
      </c>
      <c r="C5" s="29"/>
      <c r="D5" s="29"/>
      <c r="E5" s="29"/>
      <c r="F5" s="29"/>
      <c r="G5" s="29"/>
      <c r="H5" s="29"/>
      <c r="I5" s="29"/>
      <c r="J5" s="29"/>
      <c r="K5" s="29"/>
      <c r="L5" s="29"/>
      <c r="M5" s="29"/>
      <c r="N5" s="29"/>
      <c r="O5" s="29"/>
      <c r="P5" s="29"/>
      <c r="Q5" s="29"/>
      <c r="R5" s="29"/>
    </row>
    <row r="6" spans="1:18" x14ac:dyDescent="0.25">
      <c r="A6" s="28"/>
      <c r="B6" s="27"/>
      <c r="C6" s="27"/>
      <c r="D6" s="27"/>
      <c r="E6" s="27"/>
      <c r="F6" s="27"/>
      <c r="G6" s="27"/>
      <c r="H6" s="27"/>
      <c r="I6" s="27"/>
      <c r="J6" s="27"/>
      <c r="K6" s="27"/>
      <c r="L6" s="27"/>
      <c r="M6" s="27"/>
      <c r="N6" s="27"/>
      <c r="O6" s="27"/>
      <c r="P6" s="27"/>
      <c r="Q6" s="27"/>
      <c r="R6" s="27"/>
    </row>
    <row r="7" spans="1:18" x14ac:dyDescent="0.25">
      <c r="A7" s="28"/>
      <c r="B7" s="30" t="s">
        <v>377</v>
      </c>
      <c r="C7" s="30"/>
      <c r="D7" s="30"/>
      <c r="E7" s="30"/>
      <c r="F7" s="30"/>
      <c r="G7" s="30"/>
      <c r="H7" s="30"/>
      <c r="I7" s="30"/>
      <c r="J7" s="30"/>
      <c r="K7" s="30"/>
      <c r="L7" s="30"/>
      <c r="M7" s="30"/>
      <c r="N7" s="30"/>
      <c r="O7" s="30"/>
      <c r="P7" s="30"/>
      <c r="Q7" s="30"/>
      <c r="R7" s="30"/>
    </row>
    <row r="8" spans="1:18" x14ac:dyDescent="0.25">
      <c r="A8" s="28"/>
      <c r="B8" s="27"/>
      <c r="C8" s="27"/>
      <c r="D8" s="27"/>
      <c r="E8" s="27"/>
      <c r="F8" s="27"/>
      <c r="G8" s="27"/>
      <c r="H8" s="27"/>
      <c r="I8" s="27"/>
      <c r="J8" s="27"/>
      <c r="K8" s="27"/>
      <c r="L8" s="27"/>
      <c r="M8" s="27"/>
      <c r="N8" s="27"/>
      <c r="O8" s="27"/>
      <c r="P8" s="27"/>
      <c r="Q8" s="27"/>
      <c r="R8" s="27"/>
    </row>
    <row r="9" spans="1:18" x14ac:dyDescent="0.25">
      <c r="A9" s="28"/>
      <c r="B9" s="34" t="s">
        <v>378</v>
      </c>
      <c r="C9" s="34"/>
      <c r="D9" s="34"/>
      <c r="E9" s="34"/>
      <c r="F9" s="34"/>
      <c r="G9" s="34"/>
      <c r="H9" s="34"/>
      <c r="I9" s="34"/>
      <c r="J9" s="34"/>
      <c r="K9" s="34"/>
      <c r="L9" s="34"/>
      <c r="M9" s="34"/>
      <c r="N9" s="34"/>
      <c r="O9" s="34"/>
      <c r="P9" s="34"/>
      <c r="Q9" s="34"/>
      <c r="R9" s="34"/>
    </row>
    <row r="10" spans="1:18" x14ac:dyDescent="0.25">
      <c r="A10" s="28"/>
      <c r="B10" s="27"/>
      <c r="C10" s="27"/>
      <c r="D10" s="27"/>
      <c r="E10" s="27"/>
      <c r="F10" s="27"/>
      <c r="G10" s="27"/>
      <c r="H10" s="27"/>
      <c r="I10" s="27"/>
      <c r="J10" s="27"/>
      <c r="K10" s="27"/>
      <c r="L10" s="27"/>
      <c r="M10" s="27"/>
      <c r="N10" s="27"/>
      <c r="O10" s="27"/>
      <c r="P10" s="27"/>
      <c r="Q10" s="27"/>
      <c r="R10" s="27"/>
    </row>
    <row r="11" spans="1:18" ht="15.75" thickBot="1" x14ac:dyDescent="0.3">
      <c r="A11" s="28"/>
      <c r="B11" s="85"/>
      <c r="C11" s="4"/>
      <c r="D11" s="95">
        <v>41639</v>
      </c>
      <c r="E11" s="95"/>
      <c r="F11" s="95"/>
      <c r="G11" s="95"/>
      <c r="H11" s="95"/>
      <c r="I11" s="95"/>
      <c r="J11" s="35"/>
      <c r="K11" s="4"/>
      <c r="L11" s="47" t="s">
        <v>379</v>
      </c>
      <c r="M11" s="47"/>
      <c r="N11" s="47"/>
      <c r="O11" s="47"/>
      <c r="P11" s="47"/>
      <c r="Q11" s="47"/>
      <c r="R11" s="35"/>
    </row>
    <row r="12" spans="1:18" ht="16.5" thickTop="1" thickBot="1" x14ac:dyDescent="0.3">
      <c r="A12" s="28"/>
      <c r="B12" s="110"/>
      <c r="C12" s="4"/>
      <c r="D12" s="169" t="s">
        <v>380</v>
      </c>
      <c r="E12" s="169"/>
      <c r="F12" s="35"/>
      <c r="G12" s="4"/>
      <c r="H12" s="169" t="s">
        <v>381</v>
      </c>
      <c r="I12" s="169"/>
      <c r="J12" s="35"/>
      <c r="K12" s="4"/>
      <c r="L12" s="169" t="s">
        <v>380</v>
      </c>
      <c r="M12" s="169"/>
      <c r="N12" s="35"/>
      <c r="O12" s="4"/>
      <c r="P12" s="169" t="s">
        <v>381</v>
      </c>
      <c r="Q12" s="169"/>
      <c r="R12" s="35"/>
    </row>
    <row r="13" spans="1:18" ht="24.75" thickTop="1" x14ac:dyDescent="0.25">
      <c r="A13" s="28"/>
      <c r="B13" s="153" t="s">
        <v>382</v>
      </c>
      <c r="C13" s="4"/>
      <c r="D13" s="170"/>
      <c r="E13" s="170"/>
      <c r="F13" s="35"/>
      <c r="G13" s="4"/>
      <c r="H13" s="170"/>
      <c r="I13" s="170"/>
      <c r="J13" s="35"/>
      <c r="K13" s="4"/>
      <c r="L13" s="170"/>
      <c r="M13" s="170"/>
      <c r="N13" s="35"/>
      <c r="O13" s="4"/>
      <c r="P13" s="170"/>
      <c r="Q13" s="170"/>
      <c r="R13" s="35"/>
    </row>
    <row r="14" spans="1:18" x14ac:dyDescent="0.25">
      <c r="A14" s="28"/>
      <c r="B14" s="103" t="s">
        <v>383</v>
      </c>
      <c r="C14" s="37"/>
      <c r="D14" s="54" t="s">
        <v>217</v>
      </c>
      <c r="E14" s="56">
        <v>1.6</v>
      </c>
      <c r="F14" s="57"/>
      <c r="G14" s="37"/>
      <c r="H14" s="54" t="s">
        <v>217</v>
      </c>
      <c r="I14" s="56" t="s">
        <v>226</v>
      </c>
      <c r="J14" s="57"/>
      <c r="K14" s="37"/>
      <c r="L14" s="54" t="s">
        <v>217</v>
      </c>
      <c r="M14" s="56">
        <v>0.5</v>
      </c>
      <c r="N14" s="57"/>
      <c r="O14" s="37"/>
      <c r="P14" s="54" t="s">
        <v>217</v>
      </c>
      <c r="Q14" s="56" t="s">
        <v>226</v>
      </c>
      <c r="R14" s="57"/>
    </row>
    <row r="15" spans="1:18" x14ac:dyDescent="0.25">
      <c r="A15" s="28"/>
      <c r="B15" s="100" t="s">
        <v>94</v>
      </c>
      <c r="C15" s="59"/>
      <c r="D15" s="15"/>
      <c r="E15" s="70" t="s">
        <v>226</v>
      </c>
      <c r="F15" s="71"/>
      <c r="G15" s="59"/>
      <c r="H15" s="15"/>
      <c r="I15" s="70">
        <v>0.4</v>
      </c>
      <c r="J15" s="71"/>
      <c r="K15" s="59"/>
      <c r="L15" s="15"/>
      <c r="M15" s="70" t="s">
        <v>226</v>
      </c>
      <c r="N15" s="71"/>
      <c r="O15" s="59"/>
      <c r="P15" s="15"/>
      <c r="Q15" s="70">
        <v>1.1000000000000001</v>
      </c>
      <c r="R15" s="71"/>
    </row>
    <row r="16" spans="1:18" x14ac:dyDescent="0.25">
      <c r="A16" s="28"/>
      <c r="B16" s="154"/>
      <c r="C16" s="37"/>
      <c r="D16" s="53"/>
      <c r="E16" s="55"/>
      <c r="F16" s="57"/>
      <c r="G16" s="155"/>
      <c r="H16" s="156"/>
      <c r="I16" s="157"/>
      <c r="J16" s="158"/>
      <c r="K16" s="37"/>
      <c r="L16" s="53"/>
      <c r="M16" s="55"/>
      <c r="N16" s="57"/>
      <c r="O16" s="155"/>
      <c r="P16" s="156"/>
      <c r="Q16" s="157"/>
      <c r="R16" s="158"/>
    </row>
    <row r="17" spans="1:18" x14ac:dyDescent="0.25">
      <c r="A17" s="28"/>
      <c r="B17" s="159" t="s">
        <v>384</v>
      </c>
      <c r="C17" s="59"/>
      <c r="D17" s="15"/>
      <c r="E17" s="69"/>
      <c r="F17" s="71"/>
      <c r="G17" s="160"/>
      <c r="H17" s="161"/>
      <c r="I17" s="162"/>
      <c r="J17" s="163"/>
      <c r="K17" s="59"/>
      <c r="L17" s="15"/>
      <c r="M17" s="69"/>
      <c r="N17" s="71"/>
      <c r="O17" s="160"/>
      <c r="P17" s="161"/>
      <c r="Q17" s="162"/>
      <c r="R17" s="163"/>
    </row>
    <row r="18" spans="1:18" x14ac:dyDescent="0.25">
      <c r="A18" s="28"/>
      <c r="B18" s="103" t="s">
        <v>385</v>
      </c>
      <c r="C18" s="37"/>
      <c r="D18" s="53"/>
      <c r="E18" s="56">
        <v>55.4</v>
      </c>
      <c r="F18" s="57"/>
      <c r="G18" s="37"/>
      <c r="H18" s="53"/>
      <c r="I18" s="56" t="s">
        <v>226</v>
      </c>
      <c r="J18" s="57"/>
      <c r="K18" s="37"/>
      <c r="L18" s="54" t="s">
        <v>217</v>
      </c>
      <c r="M18" s="56">
        <v>66.5</v>
      </c>
      <c r="N18" s="57"/>
      <c r="O18" s="37"/>
      <c r="P18" s="53"/>
      <c r="Q18" s="56" t="s">
        <v>226</v>
      </c>
      <c r="R18" s="57"/>
    </row>
    <row r="19" spans="1:18" x14ac:dyDescent="0.25">
      <c r="A19" s="28"/>
      <c r="B19" s="100" t="s">
        <v>96</v>
      </c>
      <c r="C19" s="59"/>
      <c r="D19" s="15"/>
      <c r="E19" s="70" t="s">
        <v>226</v>
      </c>
      <c r="F19" s="71"/>
      <c r="G19" s="59"/>
      <c r="H19" s="15"/>
      <c r="I19" s="70">
        <v>61</v>
      </c>
      <c r="J19" s="71"/>
      <c r="K19" s="59"/>
      <c r="L19" s="15"/>
      <c r="M19" s="70" t="s">
        <v>226</v>
      </c>
      <c r="N19" s="71"/>
      <c r="O19" s="59"/>
      <c r="P19" s="15"/>
      <c r="Q19" s="70">
        <v>71.099999999999994</v>
      </c>
      <c r="R19" s="71"/>
    </row>
    <row r="20" spans="1:18" ht="15.75" thickBot="1" x14ac:dyDescent="0.3">
      <c r="A20" s="28"/>
      <c r="B20" s="103" t="s">
        <v>386</v>
      </c>
      <c r="C20" s="37"/>
      <c r="D20" s="72"/>
      <c r="E20" s="73">
        <v>2</v>
      </c>
      <c r="F20" s="74"/>
      <c r="G20" s="75"/>
      <c r="H20" s="72"/>
      <c r="I20" s="73" t="s">
        <v>226</v>
      </c>
      <c r="J20" s="74"/>
      <c r="K20" s="75"/>
      <c r="L20" s="72"/>
      <c r="M20" s="73">
        <v>15.6</v>
      </c>
      <c r="N20" s="74"/>
      <c r="O20" s="75"/>
      <c r="P20" s="72"/>
      <c r="Q20" s="73" t="s">
        <v>226</v>
      </c>
      <c r="R20" s="74"/>
    </row>
    <row r="21" spans="1:18" ht="15.75" thickTop="1" x14ac:dyDescent="0.25">
      <c r="A21" s="28"/>
      <c r="B21" s="164" t="s">
        <v>387</v>
      </c>
      <c r="C21" s="59"/>
      <c r="D21" s="119" t="s">
        <v>217</v>
      </c>
      <c r="E21" s="165">
        <v>59</v>
      </c>
      <c r="F21" s="71"/>
      <c r="G21" s="59"/>
      <c r="H21" s="119" t="s">
        <v>217</v>
      </c>
      <c r="I21" s="165">
        <v>61.4</v>
      </c>
      <c r="J21" s="71"/>
      <c r="K21" s="59"/>
      <c r="L21" s="119" t="s">
        <v>217</v>
      </c>
      <c r="M21" s="165">
        <v>82.6</v>
      </c>
      <c r="N21" s="71"/>
      <c r="O21" s="59"/>
      <c r="P21" s="119" t="s">
        <v>217</v>
      </c>
      <c r="Q21" s="165" t="s">
        <v>226</v>
      </c>
      <c r="R21" s="71"/>
    </row>
    <row r="22" spans="1:18" x14ac:dyDescent="0.25">
      <c r="A22" s="28"/>
      <c r="B22" s="115"/>
      <c r="C22" s="37"/>
      <c r="D22" s="53"/>
      <c r="E22" s="55"/>
      <c r="F22" s="57"/>
      <c r="G22" s="155"/>
      <c r="H22" s="156"/>
      <c r="I22" s="157"/>
      <c r="J22" s="158"/>
      <c r="K22" s="37"/>
      <c r="L22" s="53"/>
      <c r="M22" s="55"/>
      <c r="N22" s="57"/>
      <c r="O22" s="155"/>
      <c r="P22" s="156"/>
      <c r="Q22" s="157"/>
      <c r="R22" s="158"/>
    </row>
    <row r="23" spans="1:18" x14ac:dyDescent="0.25">
      <c r="A23" s="28"/>
      <c r="B23" s="171" t="s">
        <v>388</v>
      </c>
      <c r="C23" s="172"/>
      <c r="D23" s="173"/>
      <c r="E23" s="175" t="s">
        <v>389</v>
      </c>
      <c r="F23" s="143" t="s">
        <v>288</v>
      </c>
      <c r="G23" s="172"/>
      <c r="H23" s="173"/>
      <c r="I23" s="175" t="s">
        <v>226</v>
      </c>
      <c r="J23" s="178"/>
      <c r="K23" s="172"/>
      <c r="L23" s="173"/>
      <c r="M23" s="175" t="s">
        <v>390</v>
      </c>
      <c r="N23" s="143" t="s">
        <v>288</v>
      </c>
      <c r="O23" s="172"/>
      <c r="P23" s="173"/>
      <c r="Q23" s="175" t="s">
        <v>226</v>
      </c>
      <c r="R23" s="178"/>
    </row>
    <row r="24" spans="1:18" ht="15.75" thickBot="1" x14ac:dyDescent="0.3">
      <c r="A24" s="28"/>
      <c r="B24" s="171"/>
      <c r="C24" s="172"/>
      <c r="D24" s="174"/>
      <c r="E24" s="176"/>
      <c r="F24" s="130" t="s">
        <v>288</v>
      </c>
      <c r="G24" s="177"/>
      <c r="H24" s="174"/>
      <c r="I24" s="176"/>
      <c r="J24" s="179"/>
      <c r="K24" s="177"/>
      <c r="L24" s="174"/>
      <c r="M24" s="176"/>
      <c r="N24" s="130" t="s">
        <v>288</v>
      </c>
      <c r="O24" s="177"/>
      <c r="P24" s="174"/>
      <c r="Q24" s="176"/>
      <c r="R24" s="179"/>
    </row>
    <row r="25" spans="1:18" ht="15.75" thickTop="1" x14ac:dyDescent="0.25">
      <c r="A25" s="28"/>
      <c r="B25" s="115"/>
      <c r="C25" s="37"/>
      <c r="D25" s="53"/>
      <c r="E25" s="55"/>
      <c r="F25" s="57"/>
      <c r="G25" s="155"/>
      <c r="H25" s="156"/>
      <c r="I25" s="157"/>
      <c r="J25" s="158"/>
      <c r="K25" s="37"/>
      <c r="L25" s="53"/>
      <c r="M25" s="55"/>
      <c r="N25" s="57"/>
      <c r="O25" s="155"/>
      <c r="P25" s="156"/>
      <c r="Q25" s="157"/>
      <c r="R25" s="158"/>
    </row>
    <row r="26" spans="1:18" ht="15.75" thickBot="1" x14ac:dyDescent="0.3">
      <c r="A26" s="28"/>
      <c r="B26" s="166" t="s">
        <v>391</v>
      </c>
      <c r="C26" s="59"/>
      <c r="D26" s="167" t="s">
        <v>217</v>
      </c>
      <c r="E26" s="168">
        <v>57.9</v>
      </c>
      <c r="F26" s="79"/>
      <c r="G26" s="80"/>
      <c r="H26" s="167" t="s">
        <v>217</v>
      </c>
      <c r="I26" s="168">
        <v>61.4</v>
      </c>
      <c r="J26" s="79"/>
      <c r="K26" s="80"/>
      <c r="L26" s="167" t="s">
        <v>217</v>
      </c>
      <c r="M26" s="168">
        <v>74.599999999999994</v>
      </c>
      <c r="N26" s="79"/>
      <c r="O26" s="80"/>
      <c r="P26" s="167" t="s">
        <v>217</v>
      </c>
      <c r="Q26" s="168">
        <v>72.2</v>
      </c>
      <c r="R26" s="79"/>
    </row>
    <row r="27" spans="1:18" ht="15.75" thickTop="1" x14ac:dyDescent="0.25">
      <c r="A27" s="28" t="s">
        <v>603</v>
      </c>
      <c r="B27" s="27" t="s">
        <v>6</v>
      </c>
      <c r="C27" s="27"/>
      <c r="D27" s="27"/>
      <c r="E27" s="27"/>
      <c r="F27" s="27"/>
      <c r="G27" s="27"/>
      <c r="H27" s="27"/>
      <c r="I27" s="27"/>
      <c r="J27" s="27"/>
      <c r="K27" s="27"/>
      <c r="L27" s="27"/>
      <c r="M27" s="27"/>
      <c r="N27" s="27"/>
      <c r="O27" s="27"/>
      <c r="P27" s="27"/>
      <c r="Q27" s="27"/>
      <c r="R27" s="27"/>
    </row>
    <row r="28" spans="1:18" x14ac:dyDescent="0.25">
      <c r="A28" s="28"/>
      <c r="B28" s="183" t="s">
        <v>392</v>
      </c>
      <c r="C28" s="183"/>
      <c r="D28" s="183"/>
      <c r="E28" s="183"/>
      <c r="F28" s="183"/>
      <c r="G28" s="183"/>
      <c r="H28" s="183"/>
      <c r="I28" s="183"/>
      <c r="J28" s="183"/>
      <c r="K28" s="183"/>
      <c r="L28" s="183"/>
      <c r="M28" s="183"/>
      <c r="N28" s="183"/>
      <c r="O28" s="183"/>
      <c r="P28" s="183"/>
      <c r="Q28" s="183"/>
      <c r="R28" s="183"/>
    </row>
    <row r="29" spans="1:18" x14ac:dyDescent="0.25">
      <c r="A29" s="28"/>
      <c r="B29" s="27"/>
      <c r="C29" s="27"/>
      <c r="D29" s="27"/>
      <c r="E29" s="27"/>
      <c r="F29" s="27"/>
      <c r="G29" s="27"/>
      <c r="H29" s="27"/>
      <c r="I29" s="27"/>
      <c r="J29" s="27"/>
      <c r="K29" s="27"/>
      <c r="L29" s="27"/>
      <c r="M29" s="27"/>
      <c r="N29" s="27"/>
      <c r="O29" s="27"/>
      <c r="P29" s="27"/>
      <c r="Q29" s="27"/>
      <c r="R29" s="27"/>
    </row>
    <row r="30" spans="1:18" x14ac:dyDescent="0.25">
      <c r="A30" s="28"/>
      <c r="B30" s="27"/>
      <c r="C30" s="27"/>
      <c r="D30" s="27"/>
      <c r="E30" s="27"/>
      <c r="F30" s="27"/>
      <c r="G30" s="27"/>
      <c r="H30" s="27"/>
      <c r="I30" s="27"/>
      <c r="J30" s="27"/>
      <c r="K30" s="27"/>
      <c r="L30" s="27"/>
      <c r="M30" s="27"/>
      <c r="N30" s="27"/>
      <c r="O30" s="27"/>
      <c r="P30" s="27"/>
      <c r="Q30" s="27"/>
      <c r="R30" s="27"/>
    </row>
    <row r="31" spans="1:18" ht="15.75" thickBot="1" x14ac:dyDescent="0.3">
      <c r="A31" s="28"/>
      <c r="B31" s="125" t="s">
        <v>223</v>
      </c>
      <c r="C31" s="4"/>
      <c r="D31" s="47">
        <v>2013</v>
      </c>
      <c r="E31" s="47"/>
      <c r="F31" s="35"/>
      <c r="G31" s="4"/>
      <c r="H31" s="47">
        <v>2012</v>
      </c>
      <c r="I31" s="47"/>
      <c r="J31" s="35"/>
    </row>
    <row r="32" spans="1:18" ht="25.5" thickTop="1" x14ac:dyDescent="0.25">
      <c r="A32" s="28"/>
      <c r="B32" s="180" t="s">
        <v>393</v>
      </c>
      <c r="C32" s="4"/>
      <c r="D32" s="182"/>
      <c r="E32" s="182"/>
      <c r="F32" s="35"/>
      <c r="G32" s="4"/>
      <c r="H32" s="82"/>
      <c r="I32" s="82"/>
      <c r="J32" s="35"/>
    </row>
    <row r="33" spans="1:18" x14ac:dyDescent="0.25">
      <c r="A33" s="28"/>
      <c r="B33" s="92" t="s">
        <v>48</v>
      </c>
      <c r="C33" s="37"/>
      <c r="D33" s="54" t="s">
        <v>217</v>
      </c>
      <c r="E33" s="56">
        <v>1.2</v>
      </c>
      <c r="F33" s="57"/>
      <c r="G33" s="37"/>
      <c r="H33" s="54" t="s">
        <v>217</v>
      </c>
      <c r="I33" s="56" t="s">
        <v>394</v>
      </c>
      <c r="J33" s="144" t="s">
        <v>288</v>
      </c>
    </row>
    <row r="34" spans="1:18" x14ac:dyDescent="0.25">
      <c r="A34" s="28"/>
      <c r="B34" s="59"/>
      <c r="C34" s="59"/>
      <c r="D34" s="15"/>
      <c r="E34" s="69"/>
      <c r="F34" s="71"/>
      <c r="G34" s="59"/>
      <c r="H34" s="15"/>
      <c r="I34" s="69"/>
      <c r="J34" s="71"/>
    </row>
    <row r="35" spans="1:18" x14ac:dyDescent="0.25">
      <c r="A35" s="28"/>
      <c r="B35" s="181" t="s">
        <v>395</v>
      </c>
      <c r="C35" s="37"/>
      <c r="D35" s="53"/>
      <c r="E35" s="55"/>
      <c r="F35" s="57"/>
      <c r="G35" s="37"/>
      <c r="H35" s="53"/>
      <c r="I35" s="55"/>
      <c r="J35" s="57"/>
    </row>
    <row r="36" spans="1:18" x14ac:dyDescent="0.25">
      <c r="A36" s="28"/>
      <c r="B36" s="129" t="s">
        <v>396</v>
      </c>
      <c r="C36" s="59"/>
      <c r="D36" s="68" t="s">
        <v>217</v>
      </c>
      <c r="E36" s="70" t="s">
        <v>389</v>
      </c>
      <c r="F36" s="143" t="s">
        <v>288</v>
      </c>
      <c r="G36" s="59"/>
      <c r="H36" s="68" t="s">
        <v>217</v>
      </c>
      <c r="I36" s="70">
        <v>1.4</v>
      </c>
      <c r="J36" s="71"/>
    </row>
    <row r="37" spans="1:18" x14ac:dyDescent="0.25">
      <c r="A37" s="28"/>
      <c r="B37" s="92" t="s">
        <v>397</v>
      </c>
      <c r="C37" s="37"/>
      <c r="D37" s="53"/>
      <c r="E37" s="56">
        <v>6.8</v>
      </c>
      <c r="F37" s="57"/>
      <c r="G37" s="37"/>
      <c r="H37" s="53"/>
      <c r="I37" s="56">
        <v>5</v>
      </c>
      <c r="J37" s="57"/>
    </row>
    <row r="38" spans="1:18" x14ac:dyDescent="0.25">
      <c r="A38" s="28"/>
      <c r="B38" s="27"/>
      <c r="C38" s="27"/>
      <c r="D38" s="27"/>
      <c r="E38" s="27"/>
      <c r="F38" s="27"/>
      <c r="G38" s="27"/>
      <c r="H38" s="27"/>
      <c r="I38" s="27"/>
      <c r="J38" s="27"/>
      <c r="K38" s="27"/>
      <c r="L38" s="27"/>
      <c r="M38" s="27"/>
      <c r="N38" s="27"/>
      <c r="O38" s="27"/>
      <c r="P38" s="27"/>
      <c r="Q38" s="27"/>
      <c r="R38" s="27"/>
    </row>
    <row r="39" spans="1:18" x14ac:dyDescent="0.25">
      <c r="A39" s="28"/>
      <c r="B39" s="27"/>
      <c r="C39" s="27"/>
      <c r="D39" s="27"/>
      <c r="E39" s="27"/>
      <c r="F39" s="27"/>
      <c r="G39" s="27"/>
      <c r="H39" s="27"/>
      <c r="I39" s="27"/>
      <c r="J39" s="27"/>
      <c r="K39" s="27"/>
      <c r="L39" s="27"/>
      <c r="M39" s="27"/>
      <c r="N39" s="27"/>
      <c r="O39" s="27"/>
      <c r="P39" s="27"/>
      <c r="Q39" s="27"/>
      <c r="R39" s="27"/>
    </row>
    <row r="40" spans="1:18" x14ac:dyDescent="0.25">
      <c r="A40" s="28"/>
      <c r="B40" s="27"/>
      <c r="C40" s="27"/>
      <c r="D40" s="27"/>
      <c r="E40" s="27"/>
      <c r="F40" s="27"/>
      <c r="G40" s="27"/>
      <c r="H40" s="27"/>
      <c r="I40" s="27"/>
      <c r="J40" s="27"/>
      <c r="K40" s="27"/>
      <c r="L40" s="27"/>
      <c r="M40" s="27"/>
      <c r="N40" s="27"/>
      <c r="O40" s="27"/>
      <c r="P40" s="27"/>
      <c r="Q40" s="27"/>
      <c r="R40" s="27"/>
    </row>
  </sheetData>
  <mergeCells count="49">
    <mergeCell ref="B9:R9"/>
    <mergeCell ref="B10:R10"/>
    <mergeCell ref="A27:A40"/>
    <mergeCell ref="B27:R27"/>
    <mergeCell ref="B28:R28"/>
    <mergeCell ref="B29:R29"/>
    <mergeCell ref="B30:R30"/>
    <mergeCell ref="B38:R38"/>
    <mergeCell ref="B39:R39"/>
    <mergeCell ref="B40:R40"/>
    <mergeCell ref="A1:A2"/>
    <mergeCell ref="B1:R1"/>
    <mergeCell ref="B2:R2"/>
    <mergeCell ref="B3:R3"/>
    <mergeCell ref="A4:A26"/>
    <mergeCell ref="B4:R4"/>
    <mergeCell ref="B5:R5"/>
    <mergeCell ref="B6:R6"/>
    <mergeCell ref="B7:R7"/>
    <mergeCell ref="B8:R8"/>
    <mergeCell ref="P23:P24"/>
    <mergeCell ref="Q23:Q24"/>
    <mergeCell ref="R23:R24"/>
    <mergeCell ref="D31:E31"/>
    <mergeCell ref="H31:I31"/>
    <mergeCell ref="D32:E32"/>
    <mergeCell ref="H32:I32"/>
    <mergeCell ref="I23:I24"/>
    <mergeCell ref="J23:J24"/>
    <mergeCell ref="K23:K24"/>
    <mergeCell ref="L23:L24"/>
    <mergeCell ref="M23:M24"/>
    <mergeCell ref="O23:O24"/>
    <mergeCell ref="D13:E13"/>
    <mergeCell ref="H13:I13"/>
    <mergeCell ref="L13:M13"/>
    <mergeCell ref="P13:Q13"/>
    <mergeCell ref="B23:B24"/>
    <mergeCell ref="C23:C24"/>
    <mergeCell ref="D23:D24"/>
    <mergeCell ref="E23:E24"/>
    <mergeCell ref="G23:G24"/>
    <mergeCell ref="H23:H24"/>
    <mergeCell ref="D11:I11"/>
    <mergeCell ref="L11:Q11"/>
    <mergeCell ref="D12:E12"/>
    <mergeCell ref="H12:I12"/>
    <mergeCell ref="L12:M12"/>
    <mergeCell ref="P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28515625" customWidth="1"/>
    <col min="5" max="5" width="8.57031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60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98</v>
      </c>
      <c r="B3" s="27" t="s">
        <v>6</v>
      </c>
      <c r="C3" s="27"/>
      <c r="D3" s="27"/>
      <c r="E3" s="27"/>
      <c r="F3" s="27"/>
      <c r="G3" s="27"/>
      <c r="H3" s="27"/>
      <c r="I3" s="27"/>
      <c r="J3" s="27"/>
    </row>
    <row r="4" spans="1:10" ht="15" customHeight="1" x14ac:dyDescent="0.25">
      <c r="A4" s="28" t="s">
        <v>605</v>
      </c>
      <c r="B4" s="27" t="s">
        <v>6</v>
      </c>
      <c r="C4" s="27"/>
      <c r="D4" s="27"/>
      <c r="E4" s="27"/>
      <c r="F4" s="27"/>
      <c r="G4" s="27"/>
      <c r="H4" s="27"/>
      <c r="I4" s="27"/>
      <c r="J4" s="27"/>
    </row>
    <row r="5" spans="1:10" x14ac:dyDescent="0.25">
      <c r="A5" s="28"/>
      <c r="B5" s="27"/>
      <c r="C5" s="27"/>
      <c r="D5" s="27"/>
      <c r="E5" s="27"/>
      <c r="F5" s="27"/>
      <c r="G5" s="27"/>
      <c r="H5" s="27"/>
      <c r="I5" s="27"/>
      <c r="J5" s="27"/>
    </row>
    <row r="6" spans="1:10" x14ac:dyDescent="0.25">
      <c r="A6" s="28"/>
      <c r="B6" s="90"/>
      <c r="C6" s="4"/>
      <c r="D6" s="46" t="s">
        <v>214</v>
      </c>
      <c r="E6" s="46"/>
      <c r="F6" s="35"/>
      <c r="G6" s="4"/>
      <c r="H6" s="46" t="s">
        <v>215</v>
      </c>
      <c r="I6" s="46"/>
      <c r="J6" s="35"/>
    </row>
    <row r="7" spans="1:10" ht="15.75" thickBot="1" x14ac:dyDescent="0.3">
      <c r="A7" s="28"/>
      <c r="B7" s="50"/>
      <c r="C7" s="4"/>
      <c r="D7" s="47">
        <v>2013</v>
      </c>
      <c r="E7" s="47"/>
      <c r="F7" s="35"/>
      <c r="G7" s="4"/>
      <c r="H7" s="47">
        <v>2013</v>
      </c>
      <c r="I7" s="47"/>
      <c r="J7" s="35"/>
    </row>
    <row r="8" spans="1:10" ht="15.75" thickTop="1" x14ac:dyDescent="0.25">
      <c r="A8" s="28"/>
      <c r="B8" s="103" t="s">
        <v>401</v>
      </c>
      <c r="C8" s="37"/>
      <c r="D8" s="54" t="s">
        <v>217</v>
      </c>
      <c r="E8" s="56" t="s">
        <v>226</v>
      </c>
      <c r="F8" s="57"/>
      <c r="G8" s="37"/>
      <c r="H8" s="54" t="s">
        <v>217</v>
      </c>
      <c r="I8" s="56" t="s">
        <v>226</v>
      </c>
      <c r="J8" s="57"/>
    </row>
    <row r="9" spans="1:10" x14ac:dyDescent="0.25">
      <c r="A9" s="28"/>
      <c r="B9" s="100" t="s">
        <v>402</v>
      </c>
      <c r="C9" s="59"/>
      <c r="D9" s="15"/>
      <c r="E9" s="70">
        <v>850</v>
      </c>
      <c r="F9" s="71"/>
      <c r="G9" s="59"/>
      <c r="H9" s="15"/>
      <c r="I9" s="70">
        <v>850</v>
      </c>
      <c r="J9" s="71"/>
    </row>
    <row r="10" spans="1:10" x14ac:dyDescent="0.25">
      <c r="A10" s="28"/>
      <c r="B10" s="103" t="s">
        <v>403</v>
      </c>
      <c r="C10" s="37"/>
      <c r="D10" s="53"/>
      <c r="E10" s="56">
        <v>500</v>
      </c>
      <c r="F10" s="57"/>
      <c r="G10" s="37"/>
      <c r="H10" s="53"/>
      <c r="I10" s="56">
        <v>500</v>
      </c>
      <c r="J10" s="57"/>
    </row>
    <row r="11" spans="1:10" x14ac:dyDescent="0.25">
      <c r="A11" s="28"/>
      <c r="B11" s="100" t="s">
        <v>404</v>
      </c>
      <c r="C11" s="59"/>
      <c r="D11" s="15"/>
      <c r="E11" s="70">
        <v>300</v>
      </c>
      <c r="F11" s="71"/>
      <c r="G11" s="59"/>
      <c r="H11" s="15"/>
      <c r="I11" s="70">
        <v>300</v>
      </c>
      <c r="J11" s="71"/>
    </row>
    <row r="12" spans="1:10" ht="15.75" thickBot="1" x14ac:dyDescent="0.3">
      <c r="A12" s="28"/>
      <c r="B12" s="103" t="s">
        <v>405</v>
      </c>
      <c r="C12" s="37"/>
      <c r="D12" s="72"/>
      <c r="E12" s="73">
        <v>500</v>
      </c>
      <c r="F12" s="74"/>
      <c r="G12" s="75"/>
      <c r="H12" s="72"/>
      <c r="I12" s="73">
        <v>500</v>
      </c>
      <c r="J12" s="74"/>
    </row>
    <row r="13" spans="1:10" ht="15.75" thickTop="1" x14ac:dyDescent="0.25">
      <c r="A13" s="28"/>
      <c r="B13" s="184" t="s">
        <v>406</v>
      </c>
      <c r="C13" s="59"/>
      <c r="D13" s="15"/>
      <c r="E13" s="123">
        <v>2150</v>
      </c>
      <c r="F13" s="71"/>
      <c r="G13" s="59"/>
      <c r="H13" s="15"/>
      <c r="I13" s="123">
        <v>2150</v>
      </c>
      <c r="J13" s="71"/>
    </row>
    <row r="14" spans="1:10" x14ac:dyDescent="0.25">
      <c r="A14" s="28"/>
      <c r="B14" s="185" t="s">
        <v>407</v>
      </c>
      <c r="C14" s="37"/>
      <c r="D14" s="53"/>
      <c r="E14" s="55"/>
      <c r="F14" s="57"/>
      <c r="G14" s="37"/>
      <c r="H14" s="53"/>
      <c r="I14" s="55"/>
      <c r="J14" s="57"/>
    </row>
    <row r="15" spans="1:10" x14ac:dyDescent="0.25">
      <c r="A15" s="28"/>
      <c r="B15" s="186" t="s">
        <v>408</v>
      </c>
      <c r="C15" s="59"/>
      <c r="D15" s="15"/>
      <c r="E15" s="70" t="s">
        <v>409</v>
      </c>
      <c r="F15" s="143" t="s">
        <v>288</v>
      </c>
      <c r="G15" s="59"/>
      <c r="H15" s="15"/>
      <c r="I15" s="70" t="s">
        <v>410</v>
      </c>
      <c r="J15" s="143" t="s">
        <v>288</v>
      </c>
    </row>
    <row r="16" spans="1:10" x14ac:dyDescent="0.25">
      <c r="A16" s="28"/>
      <c r="B16" s="187" t="s">
        <v>411</v>
      </c>
      <c r="C16" s="37"/>
      <c r="D16" s="53"/>
      <c r="E16" s="56" t="s">
        <v>412</v>
      </c>
      <c r="F16" s="144" t="s">
        <v>288</v>
      </c>
      <c r="G16" s="37"/>
      <c r="H16" s="53"/>
      <c r="I16" s="56" t="s">
        <v>413</v>
      </c>
      <c r="J16" s="144" t="s">
        <v>288</v>
      </c>
    </row>
    <row r="17" spans="1:10" x14ac:dyDescent="0.25">
      <c r="A17" s="28"/>
      <c r="B17" s="186" t="s">
        <v>414</v>
      </c>
      <c r="C17" s="59"/>
      <c r="D17" s="15"/>
      <c r="E17" s="70" t="s">
        <v>415</v>
      </c>
      <c r="F17" s="143" t="s">
        <v>288</v>
      </c>
      <c r="G17" s="59"/>
      <c r="H17" s="15"/>
      <c r="I17" s="70" t="s">
        <v>415</v>
      </c>
      <c r="J17" s="143" t="s">
        <v>288</v>
      </c>
    </row>
    <row r="18" spans="1:10" x14ac:dyDescent="0.25">
      <c r="A18" s="28"/>
      <c r="B18" s="187" t="s">
        <v>416</v>
      </c>
      <c r="C18" s="37"/>
      <c r="D18" s="53"/>
      <c r="E18" s="56" t="s">
        <v>417</v>
      </c>
      <c r="F18" s="144" t="s">
        <v>288</v>
      </c>
      <c r="G18" s="37"/>
      <c r="H18" s="53"/>
      <c r="I18" s="56" t="s">
        <v>341</v>
      </c>
      <c r="J18" s="144" t="s">
        <v>288</v>
      </c>
    </row>
    <row r="19" spans="1:10" x14ac:dyDescent="0.25">
      <c r="A19" s="28"/>
      <c r="B19" s="188" t="s">
        <v>418</v>
      </c>
      <c r="C19" s="59"/>
      <c r="D19" s="15"/>
      <c r="E19" s="69"/>
      <c r="F19" s="71"/>
      <c r="G19" s="59"/>
      <c r="H19" s="15"/>
      <c r="I19" s="69"/>
      <c r="J19" s="71"/>
    </row>
    <row r="20" spans="1:10" x14ac:dyDescent="0.25">
      <c r="A20" s="28"/>
      <c r="B20" s="187" t="s">
        <v>411</v>
      </c>
      <c r="C20" s="37"/>
      <c r="D20" s="53"/>
      <c r="E20" s="56">
        <v>42.6</v>
      </c>
      <c r="F20" s="57"/>
      <c r="G20" s="37"/>
      <c r="H20" s="53"/>
      <c r="I20" s="56">
        <v>48.4</v>
      </c>
      <c r="J20" s="57"/>
    </row>
    <row r="21" spans="1:10" ht="15.75" thickBot="1" x14ac:dyDescent="0.3">
      <c r="A21" s="28"/>
      <c r="B21" s="186" t="s">
        <v>414</v>
      </c>
      <c r="C21" s="59"/>
      <c r="D21" s="60"/>
      <c r="E21" s="61">
        <v>18.399999999999999</v>
      </c>
      <c r="F21" s="62"/>
      <c r="G21" s="63"/>
      <c r="H21" s="60"/>
      <c r="I21" s="61">
        <v>22.6</v>
      </c>
      <c r="J21" s="62"/>
    </row>
    <row r="22" spans="1:10" ht="16.5" thickTop="1" thickBot="1" x14ac:dyDescent="0.3">
      <c r="A22" s="28"/>
      <c r="B22" s="67" t="s">
        <v>419</v>
      </c>
      <c r="C22" s="37"/>
      <c r="D22" s="39" t="s">
        <v>217</v>
      </c>
      <c r="E22" s="131">
        <v>2192.8000000000002</v>
      </c>
      <c r="F22" s="41"/>
      <c r="G22" s="42"/>
      <c r="H22" s="39" t="s">
        <v>217</v>
      </c>
      <c r="I22" s="131">
        <v>2192.9</v>
      </c>
      <c r="J22" s="41"/>
    </row>
    <row r="23" spans="1:10" ht="15.75" thickTop="1" x14ac:dyDescent="0.25">
      <c r="A23" s="28" t="s">
        <v>606</v>
      </c>
      <c r="B23" s="27" t="s">
        <v>6</v>
      </c>
      <c r="C23" s="27"/>
      <c r="D23" s="27"/>
      <c r="E23" s="27"/>
      <c r="F23" s="27"/>
      <c r="G23" s="27"/>
      <c r="H23" s="27"/>
      <c r="I23" s="27"/>
      <c r="J23" s="27"/>
    </row>
    <row r="24" spans="1:10" ht="15.75" thickBot="1" x14ac:dyDescent="0.3">
      <c r="A24" s="28"/>
      <c r="B24" s="125" t="s">
        <v>423</v>
      </c>
      <c r="C24" s="4"/>
      <c r="D24" s="47">
        <v>2013</v>
      </c>
      <c r="E24" s="47"/>
      <c r="F24" s="35"/>
      <c r="G24" s="4"/>
      <c r="H24" s="47">
        <v>2012</v>
      </c>
      <c r="I24" s="47"/>
      <c r="J24" s="35"/>
    </row>
    <row r="25" spans="1:10" ht="15.75" thickTop="1" x14ac:dyDescent="0.25">
      <c r="A25" s="28"/>
      <c r="B25" s="87" t="s">
        <v>424</v>
      </c>
      <c r="C25" s="37"/>
      <c r="D25" s="54" t="s">
        <v>217</v>
      </c>
      <c r="E25" s="56">
        <v>6.9</v>
      </c>
      <c r="F25" s="57"/>
      <c r="G25" s="37"/>
      <c r="H25" s="54" t="s">
        <v>217</v>
      </c>
      <c r="I25" s="56">
        <v>6.9</v>
      </c>
      <c r="J25" s="57"/>
    </row>
    <row r="26" spans="1:10" x14ac:dyDescent="0.25">
      <c r="A26" s="28"/>
      <c r="B26" s="88" t="s">
        <v>425</v>
      </c>
      <c r="C26" s="59"/>
      <c r="D26" s="15"/>
      <c r="E26" s="70">
        <v>9.8000000000000007</v>
      </c>
      <c r="F26" s="71"/>
      <c r="G26" s="59"/>
      <c r="H26" s="15"/>
      <c r="I26" s="70">
        <v>8.9</v>
      </c>
      <c r="J26" s="71"/>
    </row>
    <row r="27" spans="1:10" ht="24.75" x14ac:dyDescent="0.25">
      <c r="A27" s="28"/>
      <c r="B27" s="87" t="s">
        <v>426</v>
      </c>
      <c r="C27" s="37"/>
      <c r="D27" s="53"/>
      <c r="E27" s="56">
        <v>4</v>
      </c>
      <c r="F27" s="57"/>
      <c r="G27" s="37"/>
      <c r="H27" s="53"/>
      <c r="I27" s="55"/>
      <c r="J27" s="57"/>
    </row>
    <row r="28" spans="1:10" x14ac:dyDescent="0.25">
      <c r="A28" s="28"/>
      <c r="B28" s="27"/>
      <c r="C28" s="27"/>
      <c r="D28" s="27"/>
      <c r="E28" s="27"/>
      <c r="F28" s="27"/>
      <c r="G28" s="27"/>
      <c r="H28" s="27"/>
      <c r="I28" s="27"/>
      <c r="J28" s="27"/>
    </row>
    <row r="29" spans="1:10" x14ac:dyDescent="0.25">
      <c r="A29" s="28"/>
      <c r="B29" s="27"/>
      <c r="C29" s="27"/>
      <c r="D29" s="27"/>
      <c r="E29" s="27"/>
      <c r="F29" s="27"/>
      <c r="G29" s="27"/>
      <c r="H29" s="27"/>
      <c r="I29" s="27"/>
      <c r="J29" s="27"/>
    </row>
    <row r="30" spans="1:10" x14ac:dyDescent="0.25">
      <c r="A30" s="28"/>
      <c r="B30" s="27"/>
      <c r="C30" s="27"/>
      <c r="D30" s="27"/>
      <c r="E30" s="27"/>
      <c r="F30" s="27"/>
      <c r="G30" s="27"/>
      <c r="H30" s="27"/>
      <c r="I30" s="27"/>
      <c r="J30" s="27"/>
    </row>
  </sheetData>
  <mergeCells count="18">
    <mergeCell ref="A23:A30"/>
    <mergeCell ref="B23:J23"/>
    <mergeCell ref="B28:J28"/>
    <mergeCell ref="B29:J29"/>
    <mergeCell ref="B30:J30"/>
    <mergeCell ref="A1:A2"/>
    <mergeCell ref="B1:J1"/>
    <mergeCell ref="B2:J2"/>
    <mergeCell ref="B3:J3"/>
    <mergeCell ref="A4:A22"/>
    <mergeCell ref="B4:J4"/>
    <mergeCell ref="B5:J5"/>
    <mergeCell ref="D6:E6"/>
    <mergeCell ref="H6:I6"/>
    <mergeCell ref="D7:E7"/>
    <mergeCell ref="H7:I7"/>
    <mergeCell ref="D24:E24"/>
    <mergeCell ref="H24:I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36.5703125" customWidth="1"/>
    <col min="3" max="3" width="29.85546875" customWidth="1"/>
    <col min="4" max="4" width="6" customWidth="1"/>
    <col min="5" max="5" width="12.140625" customWidth="1"/>
    <col min="6" max="6" width="5.140625" customWidth="1"/>
    <col min="7" max="7" width="29.85546875" customWidth="1"/>
    <col min="8" max="8" width="6" customWidth="1"/>
    <col min="9" max="9" width="12.140625" customWidth="1"/>
    <col min="10" max="10" width="5.140625" customWidth="1"/>
  </cols>
  <sheetData>
    <row r="1" spans="1:10" ht="15" customHeight="1" x14ac:dyDescent="0.25">
      <c r="A1" s="8" t="s">
        <v>60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427</v>
      </c>
      <c r="B3" s="27" t="s">
        <v>6</v>
      </c>
      <c r="C3" s="27"/>
      <c r="D3" s="27"/>
      <c r="E3" s="27"/>
      <c r="F3" s="27"/>
      <c r="G3" s="27"/>
      <c r="H3" s="27"/>
      <c r="I3" s="27"/>
      <c r="J3" s="27"/>
    </row>
    <row r="4" spans="1:10" ht="15" customHeight="1" x14ac:dyDescent="0.25">
      <c r="A4" s="28" t="s">
        <v>608</v>
      </c>
      <c r="B4" s="27" t="s">
        <v>6</v>
      </c>
      <c r="C4" s="27"/>
      <c r="D4" s="27"/>
      <c r="E4" s="27"/>
      <c r="F4" s="27"/>
      <c r="G4" s="27"/>
      <c r="H4" s="27"/>
      <c r="I4" s="27"/>
      <c r="J4" s="27"/>
    </row>
    <row r="5" spans="1:10" ht="25.5" customHeight="1" x14ac:dyDescent="0.25">
      <c r="A5" s="28"/>
      <c r="B5" s="31" t="s">
        <v>462</v>
      </c>
      <c r="C5" s="31"/>
      <c r="D5" s="31"/>
      <c r="E5" s="31"/>
      <c r="F5" s="31"/>
      <c r="G5" s="31"/>
      <c r="H5" s="31"/>
      <c r="I5" s="31"/>
      <c r="J5" s="31"/>
    </row>
    <row r="6" spans="1:10" x14ac:dyDescent="0.25">
      <c r="A6" s="28"/>
      <c r="B6" s="27"/>
      <c r="C6" s="27"/>
      <c r="D6" s="27"/>
      <c r="E6" s="27"/>
      <c r="F6" s="27"/>
      <c r="G6" s="27"/>
      <c r="H6" s="27"/>
      <c r="I6" s="27"/>
      <c r="J6" s="27"/>
    </row>
    <row r="7" spans="1:10" ht="15.75" thickBot="1" x14ac:dyDescent="0.3">
      <c r="A7" s="28"/>
      <c r="B7" s="147" t="s">
        <v>337</v>
      </c>
      <c r="C7" s="4"/>
      <c r="D7" s="47">
        <v>2013</v>
      </c>
      <c r="E7" s="47"/>
      <c r="F7" s="35"/>
      <c r="G7" s="4"/>
      <c r="H7" s="47">
        <v>2012</v>
      </c>
      <c r="I7" s="47"/>
      <c r="J7" s="35"/>
    </row>
    <row r="8" spans="1:10" ht="15.75" thickTop="1" x14ac:dyDescent="0.25">
      <c r="A8" s="28"/>
      <c r="B8" s="87" t="s">
        <v>224</v>
      </c>
      <c r="C8" s="37"/>
      <c r="D8" s="54" t="s">
        <v>217</v>
      </c>
      <c r="E8" s="56">
        <v>4.4000000000000004</v>
      </c>
      <c r="F8" s="57"/>
      <c r="G8" s="37"/>
      <c r="H8" s="54" t="s">
        <v>217</v>
      </c>
      <c r="I8" s="56">
        <v>4.2</v>
      </c>
      <c r="J8" s="57"/>
    </row>
    <row r="9" spans="1:10" x14ac:dyDescent="0.25">
      <c r="A9" s="28"/>
      <c r="B9" s="88" t="s">
        <v>463</v>
      </c>
      <c r="C9" s="59"/>
      <c r="D9" s="15"/>
      <c r="E9" s="70" t="s">
        <v>464</v>
      </c>
      <c r="F9" s="143" t="s">
        <v>288</v>
      </c>
      <c r="G9" s="59"/>
      <c r="H9" s="15"/>
      <c r="I9" s="70" t="s">
        <v>465</v>
      </c>
      <c r="J9" s="143" t="s">
        <v>288</v>
      </c>
    </row>
    <row r="10" spans="1:10" x14ac:dyDescent="0.25">
      <c r="A10" s="28"/>
      <c r="B10" s="87" t="s">
        <v>466</v>
      </c>
      <c r="C10" s="37"/>
      <c r="D10" s="53"/>
      <c r="E10" s="56">
        <v>2.6</v>
      </c>
      <c r="F10" s="57"/>
      <c r="G10" s="37"/>
      <c r="H10" s="53"/>
      <c r="I10" s="56">
        <v>3.9</v>
      </c>
      <c r="J10" s="57"/>
    </row>
    <row r="11" spans="1:10" ht="15.75" thickBot="1" x14ac:dyDescent="0.3">
      <c r="A11" s="28"/>
      <c r="B11" s="100" t="s">
        <v>467</v>
      </c>
      <c r="C11" s="59"/>
      <c r="D11" s="60"/>
      <c r="E11" s="61" t="s">
        <v>468</v>
      </c>
      <c r="F11" s="130" t="s">
        <v>288</v>
      </c>
      <c r="G11" s="63"/>
      <c r="H11" s="60"/>
      <c r="I11" s="61" t="s">
        <v>464</v>
      </c>
      <c r="J11" s="130" t="s">
        <v>288</v>
      </c>
    </row>
    <row r="12" spans="1:10" ht="16.5" thickTop="1" thickBot="1" x14ac:dyDescent="0.3">
      <c r="A12" s="28"/>
      <c r="B12" s="87" t="s">
        <v>229</v>
      </c>
      <c r="C12" s="37"/>
      <c r="D12" s="39" t="s">
        <v>217</v>
      </c>
      <c r="E12" s="40">
        <v>4.0999999999999996</v>
      </c>
      <c r="F12" s="41"/>
      <c r="G12" s="42"/>
      <c r="H12" s="39" t="s">
        <v>217</v>
      </c>
      <c r="I12" s="40">
        <v>4.2</v>
      </c>
      <c r="J12" s="41"/>
    </row>
    <row r="13" spans="1:10" ht="15.75" thickTop="1" x14ac:dyDescent="0.25">
      <c r="A13" s="28"/>
      <c r="B13" s="27"/>
      <c r="C13" s="27"/>
      <c r="D13" s="27"/>
      <c r="E13" s="27"/>
      <c r="F13" s="27"/>
      <c r="G13" s="27"/>
      <c r="H13" s="27"/>
      <c r="I13" s="27"/>
      <c r="J13" s="27"/>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2.140625" customWidth="1"/>
    <col min="9" max="9" width="6.5703125" customWidth="1"/>
    <col min="13" max="13" width="3.5703125" bestFit="1" customWidth="1"/>
    <col min="16" max="16" width="2.140625" customWidth="1"/>
    <col min="17" max="17" width="6.140625" customWidth="1"/>
  </cols>
  <sheetData>
    <row r="1" spans="1:18" ht="15" customHeight="1" x14ac:dyDescent="0.25">
      <c r="A1" s="8" t="s">
        <v>60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77</v>
      </c>
      <c r="B3" s="27" t="s">
        <v>6</v>
      </c>
      <c r="C3" s="27"/>
      <c r="D3" s="27"/>
      <c r="E3" s="27"/>
      <c r="F3" s="27"/>
      <c r="G3" s="27"/>
      <c r="H3" s="27"/>
      <c r="I3" s="27"/>
      <c r="J3" s="27"/>
      <c r="K3" s="27"/>
      <c r="L3" s="27"/>
      <c r="M3" s="27"/>
      <c r="N3" s="27"/>
      <c r="O3" s="27"/>
      <c r="P3" s="27"/>
      <c r="Q3" s="27"/>
      <c r="R3" s="27"/>
    </row>
    <row r="4" spans="1:18" ht="15" customHeight="1" x14ac:dyDescent="0.25">
      <c r="A4" s="28" t="s">
        <v>610</v>
      </c>
      <c r="B4" s="27" t="s">
        <v>6</v>
      </c>
      <c r="C4" s="27"/>
      <c r="D4" s="27"/>
      <c r="E4" s="27"/>
      <c r="F4" s="27"/>
      <c r="G4" s="27"/>
      <c r="H4" s="27"/>
      <c r="I4" s="27"/>
      <c r="J4" s="27"/>
      <c r="K4" s="27"/>
      <c r="L4" s="27"/>
      <c r="M4" s="27"/>
      <c r="N4" s="27"/>
      <c r="O4" s="27"/>
      <c r="P4" s="27"/>
      <c r="Q4" s="27"/>
      <c r="R4" s="27"/>
    </row>
    <row r="5" spans="1:18" x14ac:dyDescent="0.25">
      <c r="A5" s="28"/>
      <c r="B5" s="34" t="s">
        <v>481</v>
      </c>
      <c r="C5" s="34"/>
      <c r="D5" s="34"/>
      <c r="E5" s="34"/>
      <c r="F5" s="34"/>
      <c r="G5" s="34"/>
      <c r="H5" s="34"/>
      <c r="I5" s="34"/>
      <c r="J5" s="34"/>
      <c r="K5" s="34"/>
      <c r="L5" s="34"/>
      <c r="M5" s="34"/>
      <c r="N5" s="34"/>
      <c r="O5" s="34"/>
      <c r="P5" s="34"/>
      <c r="Q5" s="34"/>
      <c r="R5" s="34"/>
    </row>
    <row r="6" spans="1:18" x14ac:dyDescent="0.25">
      <c r="A6" s="28"/>
      <c r="B6" s="27"/>
      <c r="C6" s="27"/>
      <c r="D6" s="27"/>
      <c r="E6" s="27"/>
      <c r="F6" s="27"/>
      <c r="G6" s="27"/>
      <c r="H6" s="27"/>
      <c r="I6" s="27"/>
      <c r="J6" s="27"/>
      <c r="K6" s="27"/>
      <c r="L6" s="27"/>
      <c r="M6" s="27"/>
      <c r="N6" s="27"/>
      <c r="O6" s="27"/>
      <c r="P6" s="27"/>
      <c r="Q6" s="27"/>
      <c r="R6" s="27"/>
    </row>
    <row r="7" spans="1:18" ht="15.75" thickBot="1" x14ac:dyDescent="0.3">
      <c r="A7" s="28"/>
      <c r="B7" s="4"/>
      <c r="C7" s="4"/>
      <c r="D7" s="81"/>
      <c r="E7" s="81"/>
      <c r="F7" s="35"/>
      <c r="G7" s="4"/>
      <c r="H7" s="47" t="s">
        <v>482</v>
      </c>
      <c r="I7" s="47"/>
      <c r="J7" s="47"/>
      <c r="K7" s="47"/>
      <c r="L7" s="47"/>
      <c r="M7" s="47"/>
      <c r="N7" s="35"/>
      <c r="O7" s="4"/>
      <c r="P7" s="81"/>
      <c r="Q7" s="81"/>
      <c r="R7" s="35"/>
    </row>
    <row r="8" spans="1:18" ht="15.75" thickTop="1" x14ac:dyDescent="0.25">
      <c r="A8" s="28"/>
      <c r="B8" s="136" t="s">
        <v>483</v>
      </c>
      <c r="C8" s="27"/>
      <c r="D8" s="46" t="s">
        <v>484</v>
      </c>
      <c r="E8" s="46"/>
      <c r="F8" s="48"/>
      <c r="G8" s="27"/>
      <c r="H8" s="191" t="s">
        <v>485</v>
      </c>
      <c r="I8" s="191"/>
      <c r="J8" s="140"/>
      <c r="K8" s="141"/>
      <c r="L8" s="191" t="s">
        <v>487</v>
      </c>
      <c r="M8" s="191"/>
      <c r="N8" s="48"/>
      <c r="O8" s="27"/>
      <c r="P8" s="46" t="s">
        <v>490</v>
      </c>
      <c r="Q8" s="46"/>
      <c r="R8" s="48"/>
    </row>
    <row r="9" spans="1:18" x14ac:dyDescent="0.25">
      <c r="A9" s="28"/>
      <c r="B9" s="136"/>
      <c r="C9" s="27"/>
      <c r="D9" s="46"/>
      <c r="E9" s="46"/>
      <c r="F9" s="48"/>
      <c r="G9" s="27"/>
      <c r="H9" s="46" t="s">
        <v>486</v>
      </c>
      <c r="I9" s="46"/>
      <c r="J9" s="48"/>
      <c r="K9" s="27"/>
      <c r="L9" s="46" t="s">
        <v>488</v>
      </c>
      <c r="M9" s="46"/>
      <c r="N9" s="48"/>
      <c r="O9" s="27"/>
      <c r="P9" s="46" t="s">
        <v>491</v>
      </c>
      <c r="Q9" s="46"/>
      <c r="R9" s="48"/>
    </row>
    <row r="10" spans="1:18" ht="15.75" thickBot="1" x14ac:dyDescent="0.3">
      <c r="A10" s="28"/>
      <c r="B10" s="137"/>
      <c r="C10" s="27"/>
      <c r="D10" s="47"/>
      <c r="E10" s="47"/>
      <c r="F10" s="48"/>
      <c r="G10" s="27"/>
      <c r="H10" s="94"/>
      <c r="I10" s="94"/>
      <c r="J10" s="48"/>
      <c r="K10" s="27"/>
      <c r="L10" s="47" t="s">
        <v>489</v>
      </c>
      <c r="M10" s="47"/>
      <c r="N10" s="48"/>
      <c r="O10" s="27"/>
      <c r="P10" s="47" t="s">
        <v>318</v>
      </c>
      <c r="Q10" s="47"/>
      <c r="R10" s="48"/>
    </row>
    <row r="11" spans="1:18" ht="15.75" thickTop="1" x14ac:dyDescent="0.25">
      <c r="A11" s="28"/>
      <c r="B11" s="4"/>
      <c r="C11" s="4"/>
      <c r="D11" s="192" t="s">
        <v>492</v>
      </c>
      <c r="E11" s="192"/>
      <c r="F11" s="35"/>
      <c r="G11" s="4"/>
      <c r="H11" s="192" t="s">
        <v>493</v>
      </c>
      <c r="I11" s="192"/>
      <c r="J11" s="35"/>
      <c r="K11" s="4"/>
      <c r="L11" s="192" t="s">
        <v>494</v>
      </c>
      <c r="M11" s="192"/>
      <c r="N11" s="35"/>
      <c r="O11" s="4"/>
      <c r="P11" s="192" t="s">
        <v>495</v>
      </c>
      <c r="Q11" s="192"/>
      <c r="R11" s="35"/>
    </row>
    <row r="12" spans="1:18" x14ac:dyDescent="0.25">
      <c r="A12" s="28"/>
      <c r="B12" s="87" t="s">
        <v>496</v>
      </c>
      <c r="C12" s="37"/>
      <c r="D12" s="53"/>
      <c r="E12" s="189">
        <v>9088</v>
      </c>
      <c r="F12" s="57"/>
      <c r="G12" s="37"/>
      <c r="H12" s="54" t="s">
        <v>217</v>
      </c>
      <c r="I12" s="56">
        <v>18.57</v>
      </c>
      <c r="J12" s="57"/>
      <c r="K12" s="37"/>
      <c r="L12" s="193"/>
      <c r="M12" s="193"/>
      <c r="N12" s="57"/>
      <c r="O12" s="37"/>
      <c r="P12" s="194"/>
      <c r="Q12" s="194"/>
      <c r="R12" s="57"/>
    </row>
    <row r="13" spans="1:18" x14ac:dyDescent="0.25">
      <c r="A13" s="28"/>
      <c r="B13" s="129" t="s">
        <v>497</v>
      </c>
      <c r="C13" s="59"/>
      <c r="D13" s="15"/>
      <c r="E13" s="70" t="s">
        <v>226</v>
      </c>
      <c r="F13" s="71"/>
      <c r="G13" s="59"/>
      <c r="H13" s="15"/>
      <c r="I13" s="70" t="s">
        <v>226</v>
      </c>
      <c r="J13" s="71"/>
      <c r="K13" s="59"/>
      <c r="L13" s="195"/>
      <c r="M13" s="195"/>
      <c r="N13" s="71"/>
      <c r="O13" s="59"/>
      <c r="P13" s="196"/>
      <c r="Q13" s="196"/>
      <c r="R13" s="71"/>
    </row>
    <row r="14" spans="1:18" x14ac:dyDescent="0.25">
      <c r="A14" s="28"/>
      <c r="B14" s="92" t="s">
        <v>498</v>
      </c>
      <c r="C14" s="37"/>
      <c r="D14" s="53"/>
      <c r="E14" s="56" t="s">
        <v>499</v>
      </c>
      <c r="F14" s="144" t="s">
        <v>288</v>
      </c>
      <c r="G14" s="37"/>
      <c r="H14" s="53"/>
      <c r="I14" s="56">
        <v>14.26</v>
      </c>
      <c r="J14" s="57"/>
      <c r="K14" s="37"/>
      <c r="L14" s="193"/>
      <c r="M14" s="193"/>
      <c r="N14" s="57"/>
      <c r="O14" s="37"/>
      <c r="P14" s="194"/>
      <c r="Q14" s="194"/>
      <c r="R14" s="57"/>
    </row>
    <row r="15" spans="1:18" x14ac:dyDescent="0.25">
      <c r="A15" s="28"/>
      <c r="B15" s="129" t="s">
        <v>500</v>
      </c>
      <c r="C15" s="59"/>
      <c r="D15" s="15"/>
      <c r="E15" s="70" t="s">
        <v>501</v>
      </c>
      <c r="F15" s="143" t="s">
        <v>288</v>
      </c>
      <c r="G15" s="59"/>
      <c r="H15" s="15"/>
      <c r="I15" s="70">
        <v>17.03</v>
      </c>
      <c r="J15" s="71"/>
      <c r="K15" s="59"/>
      <c r="L15" s="195"/>
      <c r="M15" s="195"/>
      <c r="N15" s="71"/>
      <c r="O15" s="59"/>
      <c r="P15" s="196"/>
      <c r="Q15" s="196"/>
      <c r="R15" s="71"/>
    </row>
    <row r="16" spans="1:18" ht="15.75" thickBot="1" x14ac:dyDescent="0.3">
      <c r="A16" s="28"/>
      <c r="B16" s="92" t="s">
        <v>502</v>
      </c>
      <c r="C16" s="37"/>
      <c r="D16" s="72"/>
      <c r="E16" s="73" t="s">
        <v>503</v>
      </c>
      <c r="F16" s="144" t="s">
        <v>288</v>
      </c>
      <c r="G16" s="37"/>
      <c r="H16" s="72"/>
      <c r="I16" s="73">
        <v>22.83</v>
      </c>
      <c r="J16" s="57"/>
      <c r="K16" s="37"/>
      <c r="L16" s="193"/>
      <c r="M16" s="193"/>
      <c r="N16" s="57"/>
      <c r="O16" s="37"/>
      <c r="P16" s="194"/>
      <c r="Q16" s="194"/>
      <c r="R16" s="57"/>
    </row>
    <row r="17" spans="1:18" ht="16.5" thickTop="1" thickBot="1" x14ac:dyDescent="0.3">
      <c r="A17" s="28"/>
      <c r="B17" s="88" t="s">
        <v>504</v>
      </c>
      <c r="C17" s="59"/>
      <c r="D17" s="76"/>
      <c r="E17" s="190">
        <v>8862</v>
      </c>
      <c r="F17" s="79"/>
      <c r="G17" s="80"/>
      <c r="H17" s="77" t="s">
        <v>217</v>
      </c>
      <c r="I17" s="78">
        <v>18.62</v>
      </c>
      <c r="J17" s="79"/>
      <c r="K17" s="80"/>
      <c r="L17" s="76"/>
      <c r="M17" s="78">
        <v>5</v>
      </c>
      <c r="N17" s="79"/>
      <c r="O17" s="80"/>
      <c r="P17" s="77" t="s">
        <v>217</v>
      </c>
      <c r="Q17" s="78">
        <v>14.7</v>
      </c>
      <c r="R17" s="79"/>
    </row>
    <row r="18" spans="1:18" ht="15.75" thickTop="1" x14ac:dyDescent="0.25">
      <c r="A18" s="28"/>
      <c r="B18" s="115"/>
      <c r="C18" s="115"/>
      <c r="D18" s="14"/>
      <c r="E18" s="149"/>
      <c r="F18" s="150"/>
      <c r="G18" s="115"/>
      <c r="H18" s="14"/>
      <c r="I18" s="149"/>
      <c r="J18" s="150"/>
      <c r="K18" s="115"/>
      <c r="L18" s="14"/>
      <c r="M18" s="149"/>
      <c r="N18" s="150"/>
      <c r="O18" s="115"/>
      <c r="P18" s="14"/>
      <c r="Q18" s="149"/>
      <c r="R18" s="150"/>
    </row>
    <row r="19" spans="1:18" ht="15.75" thickBot="1" x14ac:dyDescent="0.3">
      <c r="A19" s="28"/>
      <c r="B19" s="88" t="s">
        <v>505</v>
      </c>
      <c r="C19" s="59"/>
      <c r="D19" s="76"/>
      <c r="E19" s="190">
        <v>8766</v>
      </c>
      <c r="F19" s="79"/>
      <c r="G19" s="80"/>
      <c r="H19" s="77" t="s">
        <v>217</v>
      </c>
      <c r="I19" s="78">
        <v>18.649999999999999</v>
      </c>
      <c r="J19" s="79"/>
      <c r="K19" s="80"/>
      <c r="L19" s="76"/>
      <c r="M19" s="78">
        <v>4.9000000000000004</v>
      </c>
      <c r="N19" s="79"/>
      <c r="O19" s="80"/>
      <c r="P19" s="77" t="s">
        <v>217</v>
      </c>
      <c r="Q19" s="78">
        <v>14.6</v>
      </c>
      <c r="R19" s="79"/>
    </row>
    <row r="20" spans="1:18" ht="15.75" thickTop="1" x14ac:dyDescent="0.25">
      <c r="A20" s="28"/>
      <c r="B20" s="115"/>
      <c r="C20" s="115"/>
      <c r="D20" s="14"/>
      <c r="E20" s="149"/>
      <c r="F20" s="150"/>
      <c r="G20" s="115"/>
      <c r="H20" s="14"/>
      <c r="I20" s="149"/>
      <c r="J20" s="150"/>
      <c r="K20" s="115"/>
      <c r="L20" s="14"/>
      <c r="M20" s="149"/>
      <c r="N20" s="150"/>
      <c r="O20" s="115"/>
      <c r="P20" s="14"/>
      <c r="Q20" s="149"/>
      <c r="R20" s="150"/>
    </row>
    <row r="21" spans="1:18" ht="15.75" thickBot="1" x14ac:dyDescent="0.3">
      <c r="A21" s="28"/>
      <c r="B21" s="88" t="s">
        <v>506</v>
      </c>
      <c r="C21" s="59"/>
      <c r="D21" s="76"/>
      <c r="E21" s="190">
        <v>7888</v>
      </c>
      <c r="F21" s="79"/>
      <c r="G21" s="80"/>
      <c r="H21" s="77" t="s">
        <v>217</v>
      </c>
      <c r="I21" s="78">
        <v>18.93</v>
      </c>
      <c r="J21" s="79"/>
      <c r="K21" s="80"/>
      <c r="L21" s="76"/>
      <c r="M21" s="78">
        <v>4.7</v>
      </c>
      <c r="N21" s="79"/>
      <c r="O21" s="80"/>
      <c r="P21" s="77" t="s">
        <v>217</v>
      </c>
      <c r="Q21" s="78">
        <v>13</v>
      </c>
      <c r="R21" s="79"/>
    </row>
    <row r="22" spans="1:18" ht="15.75" thickTop="1" x14ac:dyDescent="0.25">
      <c r="A22" s="28"/>
      <c r="B22" s="27"/>
      <c r="C22" s="27"/>
      <c r="D22" s="27"/>
      <c r="E22" s="27"/>
      <c r="F22" s="27"/>
      <c r="G22" s="27"/>
      <c r="H22" s="27"/>
      <c r="I22" s="27"/>
      <c r="J22" s="27"/>
      <c r="K22" s="27"/>
      <c r="L22" s="27"/>
      <c r="M22" s="27"/>
      <c r="N22" s="27"/>
      <c r="O22" s="27"/>
      <c r="P22" s="27"/>
      <c r="Q22" s="27"/>
      <c r="R22" s="27"/>
    </row>
    <row r="23" spans="1:18" ht="15" customHeight="1" x14ac:dyDescent="0.25">
      <c r="A23" s="28" t="s">
        <v>611</v>
      </c>
      <c r="B23" s="27" t="s">
        <v>6</v>
      </c>
      <c r="C23" s="27"/>
      <c r="D23" s="27"/>
      <c r="E23" s="27"/>
      <c r="F23" s="27"/>
      <c r="G23" s="27"/>
      <c r="H23" s="27"/>
      <c r="I23" s="27"/>
      <c r="J23" s="27"/>
      <c r="K23" s="27"/>
      <c r="L23" s="27"/>
      <c r="M23" s="27"/>
      <c r="N23" s="27"/>
      <c r="O23" s="27"/>
      <c r="P23" s="27"/>
      <c r="Q23" s="27"/>
      <c r="R23" s="27"/>
    </row>
    <row r="24" spans="1:18" ht="15.75" thickBot="1" x14ac:dyDescent="0.3">
      <c r="A24" s="28"/>
      <c r="B24" s="4"/>
      <c r="C24" s="4"/>
      <c r="D24" s="81"/>
      <c r="E24" s="81"/>
      <c r="F24" s="35"/>
      <c r="G24" s="4"/>
      <c r="H24" s="47" t="s">
        <v>482</v>
      </c>
      <c r="I24" s="47"/>
      <c r="J24" s="47"/>
      <c r="K24" s="47"/>
      <c r="L24" s="47"/>
      <c r="M24" s="47"/>
      <c r="N24" s="35"/>
      <c r="O24" s="4"/>
      <c r="P24" s="81"/>
      <c r="Q24" s="81"/>
      <c r="R24" s="35"/>
    </row>
    <row r="25" spans="1:18" ht="15.75" thickTop="1" x14ac:dyDescent="0.25">
      <c r="A25" s="28"/>
      <c r="B25" s="199" t="s">
        <v>507</v>
      </c>
      <c r="C25" s="27"/>
      <c r="D25" s="46" t="s">
        <v>484</v>
      </c>
      <c r="E25" s="46"/>
      <c r="F25" s="48"/>
      <c r="G25" s="27"/>
      <c r="H25" s="191" t="s">
        <v>508</v>
      </c>
      <c r="I25" s="191"/>
      <c r="J25" s="140"/>
      <c r="K25" s="141"/>
      <c r="L25" s="191" t="s">
        <v>487</v>
      </c>
      <c r="M25" s="191"/>
      <c r="N25" s="48"/>
      <c r="O25" s="27"/>
      <c r="P25" s="46" t="s">
        <v>490</v>
      </c>
      <c r="Q25" s="46"/>
      <c r="R25" s="48"/>
    </row>
    <row r="26" spans="1:18" x14ac:dyDescent="0.25">
      <c r="A26" s="28"/>
      <c r="B26" s="199"/>
      <c r="C26" s="27"/>
      <c r="D26" s="46"/>
      <c r="E26" s="46"/>
      <c r="F26" s="48"/>
      <c r="G26" s="27"/>
      <c r="H26" s="46" t="s">
        <v>509</v>
      </c>
      <c r="I26" s="46"/>
      <c r="J26" s="48"/>
      <c r="K26" s="27"/>
      <c r="L26" s="46" t="s">
        <v>511</v>
      </c>
      <c r="M26" s="46"/>
      <c r="N26" s="48"/>
      <c r="O26" s="27"/>
      <c r="P26" s="46" t="s">
        <v>491</v>
      </c>
      <c r="Q26" s="46"/>
      <c r="R26" s="48"/>
    </row>
    <row r="27" spans="1:18" ht="15.75" thickBot="1" x14ac:dyDescent="0.3">
      <c r="A27" s="28"/>
      <c r="B27" s="200"/>
      <c r="C27" s="27"/>
      <c r="D27" s="47"/>
      <c r="E27" s="47"/>
      <c r="F27" s="48"/>
      <c r="G27" s="27"/>
      <c r="H27" s="47" t="s">
        <v>510</v>
      </c>
      <c r="I27" s="47"/>
      <c r="J27" s="48"/>
      <c r="K27" s="27"/>
      <c r="L27" s="47" t="s">
        <v>512</v>
      </c>
      <c r="M27" s="47"/>
      <c r="N27" s="48"/>
      <c r="O27" s="27"/>
      <c r="P27" s="47" t="s">
        <v>318</v>
      </c>
      <c r="Q27" s="47"/>
      <c r="R27" s="48"/>
    </row>
    <row r="28" spans="1:18" ht="15.75" thickTop="1" x14ac:dyDescent="0.25">
      <c r="A28" s="28"/>
      <c r="B28" s="4"/>
      <c r="C28" s="4"/>
      <c r="D28" s="192" t="s">
        <v>492</v>
      </c>
      <c r="E28" s="192"/>
      <c r="F28" s="35"/>
      <c r="G28" s="4"/>
      <c r="H28" s="192" t="s">
        <v>493</v>
      </c>
      <c r="I28" s="192"/>
      <c r="J28" s="35"/>
      <c r="K28" s="4"/>
      <c r="L28" s="192" t="s">
        <v>494</v>
      </c>
      <c r="M28" s="192"/>
      <c r="N28" s="35"/>
      <c r="O28" s="4"/>
      <c r="P28" s="201" t="s">
        <v>495</v>
      </c>
      <c r="Q28" s="201"/>
      <c r="R28" s="35"/>
    </row>
    <row r="29" spans="1:18" x14ac:dyDescent="0.25">
      <c r="A29" s="28"/>
      <c r="B29" s="87" t="s">
        <v>496</v>
      </c>
      <c r="C29" s="37"/>
      <c r="D29" s="53"/>
      <c r="E29" s="189">
        <v>6350</v>
      </c>
      <c r="F29" s="57"/>
      <c r="G29" s="37"/>
      <c r="H29" s="54" t="s">
        <v>217</v>
      </c>
      <c r="I29" s="56">
        <v>14.55</v>
      </c>
      <c r="J29" s="57"/>
      <c r="K29" s="37"/>
      <c r="L29" s="193"/>
      <c r="M29" s="193"/>
      <c r="N29" s="57"/>
      <c r="O29" s="37"/>
      <c r="P29" s="194"/>
      <c r="Q29" s="194"/>
      <c r="R29" s="57"/>
    </row>
    <row r="30" spans="1:18" x14ac:dyDescent="0.25">
      <c r="A30" s="28"/>
      <c r="B30" s="129" t="s">
        <v>513</v>
      </c>
      <c r="C30" s="59"/>
      <c r="D30" s="15"/>
      <c r="E30" s="197">
        <v>3318</v>
      </c>
      <c r="F30" s="71"/>
      <c r="G30" s="59"/>
      <c r="H30" s="15"/>
      <c r="I30" s="70">
        <v>16.350000000000001</v>
      </c>
      <c r="J30" s="71"/>
      <c r="K30" s="59"/>
      <c r="L30" s="195"/>
      <c r="M30" s="195"/>
      <c r="N30" s="71"/>
      <c r="O30" s="59"/>
      <c r="P30" s="196"/>
      <c r="Q30" s="196"/>
      <c r="R30" s="71"/>
    </row>
    <row r="31" spans="1:18" x14ac:dyDescent="0.25">
      <c r="A31" s="28"/>
      <c r="B31" s="92" t="s">
        <v>514</v>
      </c>
      <c r="C31" s="37"/>
      <c r="D31" s="53"/>
      <c r="E31" s="56" t="s">
        <v>515</v>
      </c>
      <c r="F31" s="144" t="s">
        <v>288</v>
      </c>
      <c r="G31" s="37"/>
      <c r="H31" s="53"/>
      <c r="I31" s="56">
        <v>14.32</v>
      </c>
      <c r="J31" s="57"/>
      <c r="K31" s="37"/>
      <c r="L31" s="193"/>
      <c r="M31" s="193"/>
      <c r="N31" s="57"/>
      <c r="O31" s="37"/>
      <c r="P31" s="194"/>
      <c r="Q31" s="194"/>
      <c r="R31" s="57"/>
    </row>
    <row r="32" spans="1:18" ht="15.75" thickBot="1" x14ac:dyDescent="0.3">
      <c r="A32" s="28"/>
      <c r="B32" s="129" t="s">
        <v>500</v>
      </c>
      <c r="C32" s="59"/>
      <c r="D32" s="60"/>
      <c r="E32" s="61" t="s">
        <v>516</v>
      </c>
      <c r="F32" s="143" t="s">
        <v>288</v>
      </c>
      <c r="G32" s="59"/>
      <c r="H32" s="60"/>
      <c r="I32" s="61">
        <v>14.84</v>
      </c>
      <c r="J32" s="71"/>
      <c r="K32" s="59"/>
      <c r="L32" s="195"/>
      <c r="M32" s="195"/>
      <c r="N32" s="71"/>
      <c r="O32" s="59"/>
      <c r="P32" s="196"/>
      <c r="Q32" s="196"/>
      <c r="R32" s="71"/>
    </row>
    <row r="33" spans="1:18" ht="16.5" thickTop="1" thickBot="1" x14ac:dyDescent="0.3">
      <c r="A33" s="28"/>
      <c r="B33" s="87" t="s">
        <v>504</v>
      </c>
      <c r="C33" s="37"/>
      <c r="D33" s="38"/>
      <c r="E33" s="198">
        <v>7059</v>
      </c>
      <c r="F33" s="41"/>
      <c r="G33" s="42"/>
      <c r="H33" s="39" t="s">
        <v>217</v>
      </c>
      <c r="I33" s="40">
        <v>15.46</v>
      </c>
      <c r="J33" s="41"/>
      <c r="K33" s="42"/>
      <c r="L33" s="38"/>
      <c r="M33" s="40">
        <v>1.8</v>
      </c>
      <c r="N33" s="41"/>
      <c r="O33" s="42"/>
      <c r="P33" s="39" t="s">
        <v>217</v>
      </c>
      <c r="Q33" s="40">
        <v>124.6</v>
      </c>
      <c r="R33" s="41"/>
    </row>
    <row r="34" spans="1:18" ht="15.75" thickTop="1" x14ac:dyDescent="0.25">
      <c r="A34" s="28"/>
      <c r="B34" s="64"/>
      <c r="C34" s="64"/>
      <c r="D34" s="20"/>
      <c r="E34" s="65"/>
      <c r="F34" s="66"/>
      <c r="G34" s="64"/>
      <c r="H34" s="20"/>
      <c r="I34" s="65"/>
      <c r="J34" s="66"/>
      <c r="K34" s="64"/>
      <c r="L34" s="20"/>
      <c r="M34" s="65"/>
      <c r="N34" s="66"/>
      <c r="O34" s="64"/>
      <c r="P34" s="20"/>
      <c r="Q34" s="65"/>
      <c r="R34" s="66"/>
    </row>
    <row r="35" spans="1:18" ht="15.75" thickBot="1" x14ac:dyDescent="0.3">
      <c r="A35" s="28"/>
      <c r="B35" s="87" t="s">
        <v>517</v>
      </c>
      <c r="C35" s="37"/>
      <c r="D35" s="38"/>
      <c r="E35" s="198">
        <v>6115</v>
      </c>
      <c r="F35" s="41"/>
      <c r="G35" s="42"/>
      <c r="H35" s="39" t="s">
        <v>217</v>
      </c>
      <c r="I35" s="40">
        <v>15.47</v>
      </c>
      <c r="J35" s="41"/>
      <c r="K35" s="42"/>
      <c r="L35" s="38"/>
      <c r="M35" s="40">
        <v>1.8</v>
      </c>
      <c r="N35" s="41"/>
      <c r="O35" s="42"/>
      <c r="P35" s="39" t="s">
        <v>217</v>
      </c>
      <c r="Q35" s="40">
        <v>108</v>
      </c>
      <c r="R35" s="41"/>
    </row>
    <row r="36" spans="1:18" ht="15.75" thickTop="1" x14ac:dyDescent="0.25">
      <c r="A36" s="28"/>
      <c r="B36" s="27"/>
      <c r="C36" s="27"/>
      <c r="D36" s="27"/>
      <c r="E36" s="27"/>
      <c r="F36" s="27"/>
      <c r="G36" s="27"/>
      <c r="H36" s="27"/>
      <c r="I36" s="27"/>
      <c r="J36" s="27"/>
      <c r="K36" s="27"/>
      <c r="L36" s="27"/>
      <c r="M36" s="27"/>
      <c r="N36" s="27"/>
      <c r="O36" s="27"/>
      <c r="P36" s="27"/>
      <c r="Q36" s="27"/>
      <c r="R36" s="27"/>
    </row>
    <row r="37" spans="1:18" x14ac:dyDescent="0.25">
      <c r="A37" s="28"/>
      <c r="B37" s="204" t="s">
        <v>518</v>
      </c>
      <c r="C37" s="204"/>
      <c r="D37" s="204"/>
      <c r="E37" s="204"/>
      <c r="F37" s="204"/>
      <c r="G37" s="204"/>
      <c r="H37" s="204"/>
      <c r="I37" s="204"/>
      <c r="J37" s="204"/>
      <c r="K37" s="204"/>
      <c r="L37" s="204"/>
      <c r="M37" s="204"/>
      <c r="N37" s="204"/>
      <c r="O37" s="204"/>
      <c r="P37" s="204"/>
      <c r="Q37" s="204"/>
      <c r="R37" s="204"/>
    </row>
    <row r="38" spans="1:18" ht="15" customHeight="1" x14ac:dyDescent="0.25">
      <c r="A38" s="28" t="s">
        <v>612</v>
      </c>
      <c r="B38" s="27" t="s">
        <v>6</v>
      </c>
      <c r="C38" s="27"/>
      <c r="D38" s="27"/>
      <c r="E38" s="27"/>
      <c r="F38" s="27"/>
      <c r="G38" s="27"/>
      <c r="H38" s="27"/>
      <c r="I38" s="27"/>
      <c r="J38" s="27"/>
      <c r="K38" s="27"/>
      <c r="L38" s="27"/>
      <c r="M38" s="27"/>
      <c r="N38" s="27"/>
      <c r="O38" s="27"/>
      <c r="P38" s="27"/>
      <c r="Q38" s="27"/>
      <c r="R38" s="27"/>
    </row>
    <row r="39" spans="1:18" ht="15.75" thickBot="1" x14ac:dyDescent="0.3">
      <c r="A39" s="28"/>
      <c r="B39" s="147" t="s">
        <v>519</v>
      </c>
      <c r="C39" s="4"/>
      <c r="D39" s="94"/>
      <c r="E39" s="94"/>
      <c r="F39" s="35"/>
    </row>
    <row r="40" spans="1:18" ht="15.75" thickTop="1" x14ac:dyDescent="0.25">
      <c r="A40" s="28"/>
      <c r="B40" s="202" t="s">
        <v>520</v>
      </c>
      <c r="C40" s="4"/>
      <c r="D40" s="11"/>
      <c r="E40" s="203">
        <v>18.3</v>
      </c>
      <c r="F40" s="35"/>
    </row>
    <row r="41" spans="1:18" x14ac:dyDescent="0.25">
      <c r="A41" s="28"/>
      <c r="B41" s="103" t="s">
        <v>521</v>
      </c>
      <c r="C41" s="37"/>
      <c r="D41" s="54" t="s">
        <v>217</v>
      </c>
      <c r="E41" s="56">
        <v>106.9</v>
      </c>
      <c r="F41" s="57"/>
    </row>
    <row r="42" spans="1:18" ht="24" x14ac:dyDescent="0.25">
      <c r="A42" s="28"/>
      <c r="B42" s="100" t="s">
        <v>522</v>
      </c>
      <c r="C42" s="59"/>
      <c r="D42" s="15"/>
      <c r="E42" s="70">
        <v>2</v>
      </c>
      <c r="F42" s="71"/>
    </row>
    <row r="43" spans="1:18" x14ac:dyDescent="0.25">
      <c r="A43" s="28"/>
      <c r="B43" s="27"/>
      <c r="C43" s="27"/>
      <c r="D43" s="27"/>
      <c r="E43" s="27"/>
      <c r="F43" s="27"/>
      <c r="G43" s="27"/>
      <c r="H43" s="27"/>
      <c r="I43" s="27"/>
      <c r="J43" s="27"/>
      <c r="K43" s="27"/>
      <c r="L43" s="27"/>
      <c r="M43" s="27"/>
      <c r="N43" s="27"/>
      <c r="O43" s="27"/>
      <c r="P43" s="27"/>
      <c r="Q43" s="27"/>
      <c r="R43" s="27"/>
    </row>
    <row r="44" spans="1:18" x14ac:dyDescent="0.25">
      <c r="A44" s="28"/>
      <c r="B44" s="27"/>
      <c r="C44" s="27"/>
      <c r="D44" s="27"/>
      <c r="E44" s="27"/>
      <c r="F44" s="27"/>
      <c r="G44" s="27"/>
      <c r="H44" s="27"/>
      <c r="I44" s="27"/>
      <c r="J44" s="27"/>
      <c r="K44" s="27"/>
      <c r="L44" s="27"/>
      <c r="M44" s="27"/>
      <c r="N44" s="27"/>
      <c r="O44" s="27"/>
      <c r="P44" s="27"/>
      <c r="Q44" s="27"/>
      <c r="R44" s="27"/>
    </row>
    <row r="45" spans="1:18" x14ac:dyDescent="0.25">
      <c r="A45" s="28"/>
      <c r="B45" s="27"/>
      <c r="C45" s="27"/>
      <c r="D45" s="27"/>
      <c r="E45" s="27"/>
      <c r="F45" s="27"/>
      <c r="G45" s="27"/>
      <c r="H45" s="27"/>
      <c r="I45" s="27"/>
      <c r="J45" s="27"/>
      <c r="K45" s="27"/>
      <c r="L45" s="27"/>
      <c r="M45" s="27"/>
      <c r="N45" s="27"/>
      <c r="O45" s="27"/>
      <c r="P45" s="27"/>
      <c r="Q45" s="27"/>
      <c r="R45" s="27"/>
    </row>
  </sheetData>
  <mergeCells count="89">
    <mergeCell ref="A23:A37"/>
    <mergeCell ref="B23:R23"/>
    <mergeCell ref="B36:R36"/>
    <mergeCell ref="B37:R37"/>
    <mergeCell ref="A38:A45"/>
    <mergeCell ref="B38:R38"/>
    <mergeCell ref="B43:R43"/>
    <mergeCell ref="B44:R44"/>
    <mergeCell ref="B45:R45"/>
    <mergeCell ref="D39:E39"/>
    <mergeCell ref="A1:A2"/>
    <mergeCell ref="B1:R1"/>
    <mergeCell ref="B2:R2"/>
    <mergeCell ref="B3:R3"/>
    <mergeCell ref="A4:A22"/>
    <mergeCell ref="B4:R4"/>
    <mergeCell ref="B5:R5"/>
    <mergeCell ref="B6:R6"/>
    <mergeCell ref="B22:R22"/>
    <mergeCell ref="L30:M30"/>
    <mergeCell ref="P30:Q30"/>
    <mergeCell ref="L31:M31"/>
    <mergeCell ref="P31:Q31"/>
    <mergeCell ref="L32:M32"/>
    <mergeCell ref="P32:Q32"/>
    <mergeCell ref="D28:E28"/>
    <mergeCell ref="H28:I28"/>
    <mergeCell ref="L28:M28"/>
    <mergeCell ref="P28:Q28"/>
    <mergeCell ref="L29:M29"/>
    <mergeCell ref="P29:Q29"/>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L16:M16"/>
    <mergeCell ref="P16:Q16"/>
    <mergeCell ref="D24:E24"/>
    <mergeCell ref="H24:M24"/>
    <mergeCell ref="P24:Q24"/>
    <mergeCell ref="B25:B27"/>
    <mergeCell ref="C25:C27"/>
    <mergeCell ref="D25:E27"/>
    <mergeCell ref="F25:F27"/>
    <mergeCell ref="G25:G27"/>
    <mergeCell ref="L13:M13"/>
    <mergeCell ref="P13:Q13"/>
    <mergeCell ref="L14:M14"/>
    <mergeCell ref="P14:Q14"/>
    <mergeCell ref="L15:M15"/>
    <mergeCell ref="P15:Q15"/>
    <mergeCell ref="D11:E11"/>
    <mergeCell ref="H11:I11"/>
    <mergeCell ref="L11:M11"/>
    <mergeCell ref="P11:Q11"/>
    <mergeCell ref="L12:M12"/>
    <mergeCell ref="P12:Q12"/>
    <mergeCell ref="N8:N10"/>
    <mergeCell ref="O8:O10"/>
    <mergeCell ref="P8:Q8"/>
    <mergeCell ref="P9:Q9"/>
    <mergeCell ref="P10:Q10"/>
    <mergeCell ref="R8:R10"/>
    <mergeCell ref="H10:I10"/>
    <mergeCell ref="J8:J10"/>
    <mergeCell ref="K8:K10"/>
    <mergeCell ref="L8:M8"/>
    <mergeCell ref="L9:M9"/>
    <mergeCell ref="L10:M10"/>
    <mergeCell ref="D7:E7"/>
    <mergeCell ref="H7:M7"/>
    <mergeCell ref="P7:Q7"/>
    <mergeCell ref="B8:B10"/>
    <mergeCell ref="C8:C10"/>
    <mergeCell ref="D8:E10"/>
    <mergeCell ref="F8:F10"/>
    <mergeCell ref="G8:G10"/>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s>
  <sheetData>
    <row r="1" spans="1:10" ht="15" customHeight="1" x14ac:dyDescent="0.25">
      <c r="A1" s="8" t="s">
        <v>61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23</v>
      </c>
      <c r="B3" s="27" t="s">
        <v>6</v>
      </c>
      <c r="C3" s="27"/>
      <c r="D3" s="27"/>
      <c r="E3" s="27"/>
      <c r="F3" s="27"/>
      <c r="G3" s="27"/>
      <c r="H3" s="27"/>
      <c r="I3" s="27"/>
      <c r="J3" s="27"/>
    </row>
    <row r="4" spans="1:10" ht="15" customHeight="1" x14ac:dyDescent="0.25">
      <c r="A4" s="28" t="s">
        <v>614</v>
      </c>
      <c r="B4" s="27" t="s">
        <v>6</v>
      </c>
      <c r="C4" s="27"/>
      <c r="D4" s="27"/>
      <c r="E4" s="27"/>
      <c r="F4" s="27"/>
      <c r="G4" s="27"/>
      <c r="H4" s="27"/>
      <c r="I4" s="27"/>
      <c r="J4" s="27"/>
    </row>
    <row r="5" spans="1:10" ht="15.75" thickBot="1" x14ac:dyDescent="0.3">
      <c r="A5" s="28"/>
      <c r="B5" s="147" t="s">
        <v>223</v>
      </c>
      <c r="C5" s="4"/>
      <c r="D5" s="47">
        <v>2013</v>
      </c>
      <c r="E5" s="47"/>
      <c r="F5" s="35"/>
      <c r="G5" s="4"/>
      <c r="H5" s="47">
        <v>2012</v>
      </c>
      <c r="I5" s="47"/>
      <c r="J5" s="35"/>
    </row>
    <row r="6" spans="1:10" ht="16.5" thickTop="1" thickBot="1" x14ac:dyDescent="0.3">
      <c r="A6" s="28"/>
      <c r="B6" s="103" t="s">
        <v>526</v>
      </c>
      <c r="C6" s="37"/>
      <c r="D6" s="39" t="s">
        <v>217</v>
      </c>
      <c r="E6" s="40">
        <v>79.2</v>
      </c>
      <c r="F6" s="41"/>
      <c r="G6" s="42"/>
      <c r="H6" s="39" t="s">
        <v>217</v>
      </c>
      <c r="I6" s="40">
        <v>65.3</v>
      </c>
      <c r="J6" s="41"/>
    </row>
    <row r="7" spans="1:10" ht="15.75" thickTop="1" x14ac:dyDescent="0.25">
      <c r="A7" s="28"/>
      <c r="B7" s="88" t="s">
        <v>527</v>
      </c>
      <c r="C7" s="59"/>
      <c r="D7" s="15"/>
      <c r="E7" s="70">
        <v>252.6</v>
      </c>
      <c r="F7" s="71"/>
      <c r="G7" s="59"/>
      <c r="H7" s="15"/>
      <c r="I7" s="70">
        <v>265.89999999999998</v>
      </c>
      <c r="J7" s="71"/>
    </row>
    <row r="8" spans="1:10" ht="25.5" thickBot="1" x14ac:dyDescent="0.3">
      <c r="A8" s="28"/>
      <c r="B8" s="87" t="s">
        <v>528</v>
      </c>
      <c r="C8" s="37"/>
      <c r="D8" s="72"/>
      <c r="E8" s="73">
        <v>2.7</v>
      </c>
      <c r="F8" s="74"/>
      <c r="G8" s="75"/>
      <c r="H8" s="72"/>
      <c r="I8" s="73">
        <v>2</v>
      </c>
      <c r="J8" s="74"/>
    </row>
    <row r="9" spans="1:10" ht="26.25" thickTop="1" thickBot="1" x14ac:dyDescent="0.3">
      <c r="A9" s="28"/>
      <c r="B9" s="129" t="s">
        <v>529</v>
      </c>
      <c r="C9" s="59"/>
      <c r="D9" s="76"/>
      <c r="E9" s="78">
        <v>255.3</v>
      </c>
      <c r="F9" s="79"/>
      <c r="G9" s="80"/>
      <c r="H9" s="76"/>
      <c r="I9" s="78">
        <v>267.89999999999998</v>
      </c>
      <c r="J9" s="79"/>
    </row>
    <row r="10" spans="1:10" ht="15.75" thickTop="1" x14ac:dyDescent="0.25">
      <c r="A10" s="28"/>
      <c r="B10" s="115"/>
      <c r="C10" s="115"/>
      <c r="D10" s="14"/>
      <c r="E10" s="149"/>
      <c r="F10" s="150"/>
      <c r="G10" s="115"/>
      <c r="H10" s="14"/>
      <c r="I10" s="149"/>
      <c r="J10" s="150"/>
    </row>
    <row r="11" spans="1:10" x14ac:dyDescent="0.25">
      <c r="A11" s="28"/>
      <c r="B11" s="88" t="s">
        <v>530</v>
      </c>
      <c r="C11" s="59"/>
      <c r="D11" s="68" t="s">
        <v>217</v>
      </c>
      <c r="E11" s="70">
        <v>0.31</v>
      </c>
      <c r="F11" s="71"/>
      <c r="G11" s="59"/>
      <c r="H11" s="68" t="s">
        <v>217</v>
      </c>
      <c r="I11" s="70">
        <v>0.25</v>
      </c>
      <c r="J11" s="71"/>
    </row>
    <row r="12" spans="1:10" x14ac:dyDescent="0.25">
      <c r="A12" s="28"/>
      <c r="B12" s="87" t="s">
        <v>531</v>
      </c>
      <c r="C12" s="37"/>
      <c r="D12" s="54" t="s">
        <v>217</v>
      </c>
      <c r="E12" s="56">
        <v>0.31</v>
      </c>
      <c r="F12" s="57"/>
      <c r="G12" s="37"/>
      <c r="H12" s="54" t="s">
        <v>217</v>
      </c>
      <c r="I12" s="56">
        <v>0.24</v>
      </c>
      <c r="J12" s="57"/>
    </row>
    <row r="13" spans="1:10" x14ac:dyDescent="0.25">
      <c r="A13" s="28"/>
      <c r="B13" s="64"/>
      <c r="C13" s="64"/>
      <c r="D13" s="20"/>
      <c r="E13" s="65"/>
      <c r="F13" s="66"/>
      <c r="G13" s="64"/>
      <c r="H13" s="20"/>
      <c r="I13" s="65"/>
      <c r="J13" s="66"/>
    </row>
    <row r="14" spans="1:10" x14ac:dyDescent="0.25">
      <c r="A14" s="28"/>
      <c r="B14" s="205" t="s">
        <v>532</v>
      </c>
      <c r="C14" s="205"/>
      <c r="D14" s="205"/>
      <c r="E14" s="205"/>
      <c r="F14" s="205"/>
      <c r="G14" s="205"/>
      <c r="H14" s="205"/>
      <c r="I14" s="205"/>
      <c r="J14" s="150"/>
    </row>
    <row r="15" spans="1:10" x14ac:dyDescent="0.25">
      <c r="A15" s="28"/>
      <c r="B15" s="58" t="s">
        <v>533</v>
      </c>
      <c r="C15" s="59"/>
      <c r="D15" s="15"/>
      <c r="E15" s="70">
        <v>5.0999999999999996</v>
      </c>
      <c r="F15" s="71"/>
      <c r="G15" s="59"/>
      <c r="H15" s="15"/>
      <c r="I15" s="70">
        <v>12.7</v>
      </c>
      <c r="J15" s="71"/>
    </row>
    <row r="16" spans="1:10" x14ac:dyDescent="0.25">
      <c r="A16" s="28"/>
      <c r="B16" s="52" t="s">
        <v>234</v>
      </c>
      <c r="C16" s="37"/>
      <c r="D16" s="53"/>
      <c r="E16" s="56">
        <v>42.6</v>
      </c>
      <c r="F16" s="57"/>
      <c r="G16" s="37"/>
      <c r="H16" s="53"/>
      <c r="I16" s="56">
        <v>42.6</v>
      </c>
      <c r="J16" s="57"/>
    </row>
    <row r="17" spans="1:10" x14ac:dyDescent="0.25">
      <c r="A17" s="28"/>
      <c r="B17" s="58" t="s">
        <v>534</v>
      </c>
      <c r="C17" s="59"/>
      <c r="D17" s="15"/>
      <c r="E17" s="70" t="s">
        <v>535</v>
      </c>
      <c r="F17" s="143" t="s">
        <v>288</v>
      </c>
      <c r="G17" s="59"/>
      <c r="H17" s="15"/>
      <c r="I17" s="70" t="s">
        <v>535</v>
      </c>
      <c r="J17" s="143" t="s">
        <v>288</v>
      </c>
    </row>
    <row r="18" spans="1:10" x14ac:dyDescent="0.25">
      <c r="A18" s="28"/>
      <c r="B18" s="52" t="s">
        <v>536</v>
      </c>
      <c r="C18" s="37"/>
      <c r="D18" s="53"/>
      <c r="E18" s="56">
        <v>42.6</v>
      </c>
      <c r="F18" s="57"/>
      <c r="G18" s="37"/>
      <c r="H18" s="53"/>
      <c r="I18" s="56">
        <v>42.6</v>
      </c>
      <c r="J18" s="57"/>
    </row>
  </sheetData>
  <mergeCells count="9">
    <mergeCell ref="D5:E5"/>
    <mergeCell ref="H5:I5"/>
    <mergeCell ref="B14:I14"/>
    <mergeCell ref="A1:A2"/>
    <mergeCell ref="B1:J1"/>
    <mergeCell ref="B2:J2"/>
    <mergeCell ref="B3:J3"/>
    <mergeCell ref="A4:A18"/>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5703125" bestFit="1" customWidth="1"/>
    <col min="4" max="4" width="3.140625" customWidth="1"/>
    <col min="5" max="5" width="6.42578125" customWidth="1"/>
    <col min="6" max="6" width="1.5703125" bestFit="1" customWidth="1"/>
    <col min="8" max="8" width="3" customWidth="1"/>
    <col min="9" max="9" width="6" customWidth="1"/>
    <col min="10" max="10" width="1.5703125" bestFit="1" customWidth="1"/>
    <col min="12" max="12" width="1.85546875" bestFit="1" customWidth="1"/>
    <col min="13" max="13" width="3.7109375" bestFit="1" customWidth="1"/>
    <col min="14" max="14" width="1.5703125" bestFit="1" customWidth="1"/>
  </cols>
  <sheetData>
    <row r="1" spans="1:14" ht="15" customHeight="1" x14ac:dyDescent="0.25">
      <c r="A1" s="8" t="s">
        <v>61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539</v>
      </c>
      <c r="B3" s="27" t="s">
        <v>6</v>
      </c>
      <c r="C3" s="27"/>
      <c r="D3" s="27"/>
      <c r="E3" s="27"/>
      <c r="F3" s="27"/>
      <c r="G3" s="27"/>
      <c r="H3" s="27"/>
      <c r="I3" s="27"/>
      <c r="J3" s="27"/>
      <c r="K3" s="27"/>
      <c r="L3" s="27"/>
      <c r="M3" s="27"/>
      <c r="N3" s="27"/>
    </row>
    <row r="4" spans="1:14" ht="15" customHeight="1" x14ac:dyDescent="0.25">
      <c r="A4" s="28" t="s">
        <v>616</v>
      </c>
      <c r="B4" s="27" t="s">
        <v>6</v>
      </c>
      <c r="C4" s="27"/>
      <c r="D4" s="27"/>
      <c r="E4" s="27"/>
      <c r="F4" s="27"/>
      <c r="G4" s="27"/>
      <c r="H4" s="27"/>
      <c r="I4" s="27"/>
      <c r="J4" s="27"/>
      <c r="K4" s="27"/>
      <c r="L4" s="27"/>
      <c r="M4" s="27"/>
      <c r="N4" s="27"/>
    </row>
    <row r="5" spans="1:14" x14ac:dyDescent="0.25">
      <c r="A5" s="28"/>
      <c r="B5" s="29" t="s">
        <v>540</v>
      </c>
      <c r="C5" s="29"/>
      <c r="D5" s="29"/>
      <c r="E5" s="29"/>
      <c r="F5" s="29"/>
      <c r="G5" s="29"/>
      <c r="H5" s="29"/>
      <c r="I5" s="29"/>
      <c r="J5" s="29"/>
      <c r="K5" s="29"/>
      <c r="L5" s="29"/>
      <c r="M5" s="29"/>
      <c r="N5" s="29"/>
    </row>
    <row r="6" spans="1:14" x14ac:dyDescent="0.25">
      <c r="A6" s="28"/>
      <c r="B6" s="27"/>
      <c r="C6" s="27"/>
      <c r="D6" s="27"/>
      <c r="E6" s="27"/>
      <c r="F6" s="27"/>
      <c r="G6" s="27"/>
      <c r="H6" s="27"/>
      <c r="I6" s="27"/>
      <c r="J6" s="27"/>
      <c r="K6" s="27"/>
      <c r="L6" s="27"/>
      <c r="M6" s="27"/>
      <c r="N6" s="27"/>
    </row>
    <row r="7" spans="1:14" x14ac:dyDescent="0.25">
      <c r="A7" s="28"/>
      <c r="B7" s="85"/>
      <c r="C7" s="4"/>
      <c r="D7" s="81"/>
      <c r="E7" s="81"/>
      <c r="F7" s="35"/>
      <c r="G7" s="85"/>
      <c r="H7" s="132" t="s">
        <v>346</v>
      </c>
      <c r="I7" s="132"/>
      <c r="J7" s="126"/>
      <c r="K7" s="4"/>
      <c r="L7" s="81"/>
      <c r="M7" s="81"/>
      <c r="N7" s="35"/>
    </row>
    <row r="8" spans="1:14" x14ac:dyDescent="0.25">
      <c r="A8" s="28"/>
      <c r="B8" s="85"/>
      <c r="C8" s="4"/>
      <c r="D8" s="46" t="s">
        <v>541</v>
      </c>
      <c r="E8" s="46"/>
      <c r="F8" s="35"/>
      <c r="G8" s="85"/>
      <c r="H8" s="132" t="s">
        <v>542</v>
      </c>
      <c r="I8" s="132"/>
      <c r="J8" s="126"/>
      <c r="K8" s="4"/>
      <c r="L8" s="81"/>
      <c r="M8" s="81"/>
      <c r="N8" s="35"/>
    </row>
    <row r="9" spans="1:14" x14ac:dyDescent="0.25">
      <c r="A9" s="28"/>
      <c r="B9" s="85"/>
      <c r="C9" s="4"/>
      <c r="D9" s="46" t="s">
        <v>543</v>
      </c>
      <c r="E9" s="46"/>
      <c r="F9" s="35"/>
      <c r="G9" s="85"/>
      <c r="H9" s="132" t="s">
        <v>544</v>
      </c>
      <c r="I9" s="132"/>
      <c r="J9" s="126"/>
      <c r="K9" s="4"/>
      <c r="L9" s="81"/>
      <c r="M9" s="81"/>
      <c r="N9" s="35"/>
    </row>
    <row r="10" spans="1:14" ht="15.75" thickBot="1" x14ac:dyDescent="0.3">
      <c r="A10" s="28"/>
      <c r="B10" s="86" t="s">
        <v>545</v>
      </c>
      <c r="C10" s="4"/>
      <c r="D10" s="47" t="s">
        <v>546</v>
      </c>
      <c r="E10" s="47"/>
      <c r="F10" s="35"/>
      <c r="G10" s="85"/>
      <c r="H10" s="135" t="s">
        <v>547</v>
      </c>
      <c r="I10" s="135"/>
      <c r="J10" s="126"/>
      <c r="K10" s="4"/>
      <c r="L10" s="47" t="s">
        <v>160</v>
      </c>
      <c r="M10" s="47"/>
      <c r="N10" s="35"/>
    </row>
    <row r="11" spans="1:14" ht="15.75" thickTop="1" x14ac:dyDescent="0.25">
      <c r="A11" s="28"/>
      <c r="B11" s="4"/>
      <c r="C11" s="4"/>
      <c r="D11" s="182"/>
      <c r="E11" s="182"/>
      <c r="F11" s="35"/>
      <c r="G11" s="4"/>
      <c r="H11" s="182"/>
      <c r="I11" s="182"/>
      <c r="J11" s="35"/>
      <c r="K11" s="4"/>
      <c r="L11" s="82"/>
      <c r="M11" s="82"/>
      <c r="N11" s="35"/>
    </row>
    <row r="12" spans="1:14" x14ac:dyDescent="0.25">
      <c r="A12" s="28"/>
      <c r="B12" s="113" t="s">
        <v>548</v>
      </c>
      <c r="C12" s="37"/>
      <c r="D12" s="54" t="s">
        <v>217</v>
      </c>
      <c r="E12" s="56">
        <v>0.2</v>
      </c>
      <c r="F12" s="57"/>
      <c r="G12" s="37"/>
      <c r="H12" s="54" t="s">
        <v>217</v>
      </c>
      <c r="I12" s="56">
        <v>8</v>
      </c>
      <c r="J12" s="57"/>
      <c r="K12" s="37"/>
      <c r="L12" s="54" t="s">
        <v>217</v>
      </c>
      <c r="M12" s="56">
        <v>8.1999999999999993</v>
      </c>
      <c r="N12" s="57"/>
    </row>
    <row r="13" spans="1:14" x14ac:dyDescent="0.25">
      <c r="A13" s="28"/>
      <c r="B13" s="64"/>
      <c r="C13" s="59"/>
      <c r="D13" s="15"/>
      <c r="E13" s="69"/>
      <c r="F13" s="71"/>
      <c r="G13" s="59"/>
      <c r="H13" s="15"/>
      <c r="I13" s="69"/>
      <c r="J13" s="71"/>
      <c r="K13" s="59"/>
      <c r="L13" s="15"/>
      <c r="M13" s="69"/>
      <c r="N13" s="71"/>
    </row>
    <row r="14" spans="1:14" ht="15.75" thickBot="1" x14ac:dyDescent="0.3">
      <c r="A14" s="28"/>
      <c r="B14" s="103" t="s">
        <v>549</v>
      </c>
      <c r="C14" s="37"/>
      <c r="D14" s="72"/>
      <c r="E14" s="73" t="s">
        <v>550</v>
      </c>
      <c r="F14" s="124" t="s">
        <v>288</v>
      </c>
      <c r="G14" s="75"/>
      <c r="H14" s="72"/>
      <c r="I14" s="73" t="s">
        <v>226</v>
      </c>
      <c r="J14" s="74"/>
      <c r="K14" s="75"/>
      <c r="L14" s="72"/>
      <c r="M14" s="73" t="s">
        <v>550</v>
      </c>
      <c r="N14" s="124" t="s">
        <v>288</v>
      </c>
    </row>
    <row r="15" spans="1:14" ht="15.75" thickTop="1" x14ac:dyDescent="0.25">
      <c r="A15" s="28"/>
      <c r="B15" s="68" t="s">
        <v>551</v>
      </c>
      <c r="C15" s="59"/>
      <c r="D15" s="15"/>
      <c r="E15" s="69"/>
      <c r="F15" s="71"/>
      <c r="G15" s="59"/>
      <c r="H15" s="15"/>
      <c r="I15" s="69"/>
      <c r="J15" s="71"/>
      <c r="K15" s="59"/>
      <c r="L15" s="15"/>
      <c r="M15" s="69"/>
      <c r="N15" s="71"/>
    </row>
    <row r="16" spans="1:14" x14ac:dyDescent="0.25">
      <c r="A16" s="28"/>
      <c r="B16" s="92" t="s">
        <v>552</v>
      </c>
      <c r="C16" s="37"/>
      <c r="D16" s="53"/>
      <c r="E16" s="56" t="s">
        <v>226</v>
      </c>
      <c r="F16" s="57"/>
      <c r="G16" s="37"/>
      <c r="H16" s="53"/>
      <c r="I16" s="56" t="s">
        <v>298</v>
      </c>
      <c r="J16" s="144" t="s">
        <v>288</v>
      </c>
      <c r="K16" s="37"/>
      <c r="L16" s="53"/>
      <c r="M16" s="56" t="s">
        <v>298</v>
      </c>
      <c r="N16" s="144" t="s">
        <v>288</v>
      </c>
    </row>
    <row r="17" spans="1:14" ht="15.75" thickBot="1" x14ac:dyDescent="0.3">
      <c r="A17" s="28"/>
      <c r="B17" s="129" t="s">
        <v>553</v>
      </c>
      <c r="C17" s="59"/>
      <c r="D17" s="60"/>
      <c r="E17" s="61" t="s">
        <v>226</v>
      </c>
      <c r="F17" s="62"/>
      <c r="G17" s="63"/>
      <c r="H17" s="60"/>
      <c r="I17" s="61">
        <v>0.1</v>
      </c>
      <c r="J17" s="62"/>
      <c r="K17" s="63"/>
      <c r="L17" s="60"/>
      <c r="M17" s="61">
        <v>0.1</v>
      </c>
      <c r="N17" s="62"/>
    </row>
    <row r="18" spans="1:14" ht="16.5" thickTop="1" thickBot="1" x14ac:dyDescent="0.3">
      <c r="A18" s="28"/>
      <c r="B18" s="92" t="s">
        <v>554</v>
      </c>
      <c r="C18" s="37"/>
      <c r="D18" s="72"/>
      <c r="E18" s="73" t="s">
        <v>226</v>
      </c>
      <c r="F18" s="74"/>
      <c r="G18" s="75"/>
      <c r="H18" s="72"/>
      <c r="I18" s="73" t="s">
        <v>360</v>
      </c>
      <c r="J18" s="124" t="s">
        <v>288</v>
      </c>
      <c r="K18" s="75"/>
      <c r="L18" s="72"/>
      <c r="M18" s="73" t="s">
        <v>360</v>
      </c>
      <c r="N18" s="124" t="s">
        <v>288</v>
      </c>
    </row>
    <row r="19" spans="1:14" ht="16.5" thickTop="1" thickBot="1" x14ac:dyDescent="0.3">
      <c r="A19" s="28"/>
      <c r="B19" s="68" t="s">
        <v>555</v>
      </c>
      <c r="C19" s="59"/>
      <c r="D19" s="60"/>
      <c r="E19" s="61" t="s">
        <v>550</v>
      </c>
      <c r="F19" s="130" t="s">
        <v>288</v>
      </c>
      <c r="G19" s="63"/>
      <c r="H19" s="60"/>
      <c r="I19" s="61" t="s">
        <v>360</v>
      </c>
      <c r="J19" s="130" t="s">
        <v>288</v>
      </c>
      <c r="K19" s="63"/>
      <c r="L19" s="60"/>
      <c r="M19" s="61" t="s">
        <v>465</v>
      </c>
      <c r="N19" s="130" t="s">
        <v>288</v>
      </c>
    </row>
    <row r="20" spans="1:14" ht="16.5" thickTop="1" thickBot="1" x14ac:dyDescent="0.3">
      <c r="A20" s="28"/>
      <c r="B20" s="54" t="s">
        <v>556</v>
      </c>
      <c r="C20" s="37"/>
      <c r="D20" s="39" t="s">
        <v>217</v>
      </c>
      <c r="E20" s="40" t="s">
        <v>341</v>
      </c>
      <c r="F20" s="148" t="s">
        <v>288</v>
      </c>
      <c r="G20" s="42"/>
      <c r="H20" s="39" t="s">
        <v>217</v>
      </c>
      <c r="I20" s="40">
        <v>7.8</v>
      </c>
      <c r="J20" s="41"/>
      <c r="K20" s="42"/>
      <c r="L20" s="39" t="s">
        <v>217</v>
      </c>
      <c r="M20" s="40">
        <v>5.7</v>
      </c>
      <c r="N20" s="41"/>
    </row>
    <row r="21" spans="1:14" ht="15.75" thickTop="1" x14ac:dyDescent="0.25">
      <c r="A21" s="28"/>
      <c r="B21" s="64"/>
      <c r="C21" s="64"/>
      <c r="D21" s="20"/>
      <c r="E21" s="65"/>
      <c r="F21" s="66"/>
      <c r="G21" s="64"/>
      <c r="H21" s="20"/>
      <c r="I21" s="65"/>
      <c r="J21" s="66"/>
      <c r="K21" s="64"/>
      <c r="L21" s="20"/>
      <c r="M21" s="65"/>
      <c r="N21" s="66"/>
    </row>
  </sheetData>
  <mergeCells count="23">
    <mergeCell ref="B6:N6"/>
    <mergeCell ref="D11:E11"/>
    <mergeCell ref="H11:I11"/>
    <mergeCell ref="L11:M11"/>
    <mergeCell ref="A1:A2"/>
    <mergeCell ref="B1:N1"/>
    <mergeCell ref="B2:N2"/>
    <mergeCell ref="B3:N3"/>
    <mergeCell ref="A4:A21"/>
    <mergeCell ref="B4:N4"/>
    <mergeCell ref="B5:N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s>
  <sheetData>
    <row r="1" spans="1:10" ht="15" customHeight="1" x14ac:dyDescent="0.25">
      <c r="A1" s="8" t="s">
        <v>61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57</v>
      </c>
      <c r="B3" s="27" t="s">
        <v>6</v>
      </c>
      <c r="C3" s="27"/>
      <c r="D3" s="27"/>
      <c r="E3" s="27"/>
      <c r="F3" s="27"/>
      <c r="G3" s="27"/>
      <c r="H3" s="27"/>
      <c r="I3" s="27"/>
      <c r="J3" s="27"/>
    </row>
    <row r="4" spans="1:10" ht="15" customHeight="1" x14ac:dyDescent="0.25">
      <c r="A4" s="28" t="s">
        <v>618</v>
      </c>
      <c r="B4" s="27" t="s">
        <v>6</v>
      </c>
      <c r="C4" s="27"/>
      <c r="D4" s="27"/>
      <c r="E4" s="27"/>
      <c r="F4" s="27"/>
      <c r="G4" s="27"/>
      <c r="H4" s="27"/>
      <c r="I4" s="27"/>
      <c r="J4" s="27"/>
    </row>
    <row r="5" spans="1:10" x14ac:dyDescent="0.25">
      <c r="A5" s="28"/>
      <c r="B5" s="27"/>
      <c r="C5" s="27"/>
      <c r="D5" s="27"/>
      <c r="E5" s="27"/>
      <c r="F5" s="27"/>
      <c r="G5" s="27"/>
      <c r="H5" s="27"/>
      <c r="I5" s="27"/>
      <c r="J5" s="27"/>
    </row>
    <row r="6" spans="1:10" x14ac:dyDescent="0.25">
      <c r="A6" s="28"/>
      <c r="B6" s="34" t="s">
        <v>564</v>
      </c>
      <c r="C6" s="34"/>
      <c r="D6" s="34"/>
      <c r="E6" s="34"/>
      <c r="F6" s="34"/>
      <c r="G6" s="34"/>
      <c r="H6" s="34"/>
      <c r="I6" s="34"/>
      <c r="J6" s="34"/>
    </row>
    <row r="7" spans="1:10" x14ac:dyDescent="0.25">
      <c r="A7" s="28"/>
      <c r="B7" s="27"/>
      <c r="C7" s="27"/>
      <c r="D7" s="27"/>
      <c r="E7" s="27"/>
      <c r="F7" s="27"/>
      <c r="G7" s="27"/>
      <c r="H7" s="27"/>
      <c r="I7" s="27"/>
      <c r="J7" s="27"/>
    </row>
    <row r="8" spans="1:10" ht="15.75" thickBot="1" x14ac:dyDescent="0.3">
      <c r="A8" s="28"/>
      <c r="B8" s="147" t="s">
        <v>223</v>
      </c>
      <c r="C8" s="4"/>
      <c r="D8" s="47">
        <v>2013</v>
      </c>
      <c r="E8" s="47"/>
      <c r="F8" s="35"/>
      <c r="G8" s="4"/>
      <c r="H8" s="47">
        <v>2012</v>
      </c>
      <c r="I8" s="47"/>
      <c r="J8" s="35"/>
    </row>
    <row r="9" spans="1:10" ht="15.75" thickTop="1" x14ac:dyDescent="0.25">
      <c r="A9" s="28"/>
      <c r="B9" s="51" t="s">
        <v>565</v>
      </c>
      <c r="C9" s="85"/>
      <c r="D9" s="209"/>
      <c r="E9" s="209"/>
      <c r="F9" s="126"/>
      <c r="G9" s="85"/>
      <c r="H9" s="210"/>
      <c r="I9" s="210"/>
      <c r="J9" s="126"/>
    </row>
    <row r="10" spans="1:10" x14ac:dyDescent="0.25">
      <c r="A10" s="28"/>
      <c r="B10" s="207" t="s">
        <v>33</v>
      </c>
      <c r="C10" s="37"/>
      <c r="D10" s="54" t="s">
        <v>217</v>
      </c>
      <c r="E10" s="56">
        <v>427.4</v>
      </c>
      <c r="F10" s="57"/>
      <c r="G10" s="37"/>
      <c r="H10" s="54" t="s">
        <v>217</v>
      </c>
      <c r="I10" s="56">
        <v>409.4</v>
      </c>
      <c r="J10" s="57"/>
    </row>
    <row r="11" spans="1:10" x14ac:dyDescent="0.25">
      <c r="A11" s="28"/>
      <c r="B11" s="186" t="s">
        <v>34</v>
      </c>
      <c r="C11" s="59"/>
      <c r="D11" s="15"/>
      <c r="E11" s="70">
        <v>191.6</v>
      </c>
      <c r="F11" s="71"/>
      <c r="G11" s="59"/>
      <c r="H11" s="15"/>
      <c r="I11" s="70">
        <v>208.6</v>
      </c>
      <c r="J11" s="71"/>
    </row>
    <row r="12" spans="1:10" x14ac:dyDescent="0.25">
      <c r="A12" s="28"/>
      <c r="B12" s="187" t="s">
        <v>35</v>
      </c>
      <c r="C12" s="37"/>
      <c r="D12" s="53"/>
      <c r="E12" s="56">
        <v>170</v>
      </c>
      <c r="F12" s="57"/>
      <c r="G12" s="37"/>
      <c r="H12" s="53"/>
      <c r="I12" s="56">
        <v>158.9</v>
      </c>
      <c r="J12" s="57"/>
    </row>
    <row r="13" spans="1:10" x14ac:dyDescent="0.25">
      <c r="A13" s="28"/>
      <c r="B13" s="186" t="s">
        <v>36</v>
      </c>
      <c r="C13" s="59"/>
      <c r="D13" s="15"/>
      <c r="E13" s="70">
        <v>65.8</v>
      </c>
      <c r="F13" s="71"/>
      <c r="G13" s="59"/>
      <c r="H13" s="15"/>
      <c r="I13" s="70">
        <v>41.9</v>
      </c>
      <c r="J13" s="71"/>
    </row>
    <row r="14" spans="1:10" x14ac:dyDescent="0.25">
      <c r="A14" s="28"/>
      <c r="B14" s="207" t="s">
        <v>566</v>
      </c>
      <c r="C14" s="37"/>
      <c r="D14" s="53"/>
      <c r="E14" s="56">
        <v>244.6</v>
      </c>
      <c r="F14" s="57"/>
      <c r="G14" s="37"/>
      <c r="H14" s="53"/>
      <c r="I14" s="56">
        <v>244.2</v>
      </c>
      <c r="J14" s="57"/>
    </row>
    <row r="15" spans="1:10" x14ac:dyDescent="0.25">
      <c r="A15" s="28"/>
      <c r="B15" s="186" t="s">
        <v>34</v>
      </c>
      <c r="C15" s="59"/>
      <c r="D15" s="15"/>
      <c r="E15" s="70">
        <v>113.7</v>
      </c>
      <c r="F15" s="71"/>
      <c r="G15" s="59"/>
      <c r="H15" s="15"/>
      <c r="I15" s="70">
        <v>129.69999999999999</v>
      </c>
      <c r="J15" s="71"/>
    </row>
    <row r="16" spans="1:10" x14ac:dyDescent="0.25">
      <c r="A16" s="28"/>
      <c r="B16" s="187" t="s">
        <v>35</v>
      </c>
      <c r="C16" s="37"/>
      <c r="D16" s="53"/>
      <c r="E16" s="56">
        <v>90</v>
      </c>
      <c r="F16" s="57"/>
      <c r="G16" s="37"/>
      <c r="H16" s="53"/>
      <c r="I16" s="56">
        <v>89.2</v>
      </c>
      <c r="J16" s="57"/>
    </row>
    <row r="17" spans="1:10" x14ac:dyDescent="0.25">
      <c r="A17" s="28"/>
      <c r="B17" s="186" t="s">
        <v>36</v>
      </c>
      <c r="C17" s="59"/>
      <c r="D17" s="15"/>
      <c r="E17" s="70">
        <v>40.9</v>
      </c>
      <c r="F17" s="71"/>
      <c r="G17" s="59"/>
      <c r="H17" s="15"/>
      <c r="I17" s="70">
        <v>25.3</v>
      </c>
      <c r="J17" s="71"/>
    </row>
    <row r="18" spans="1:10" x14ac:dyDescent="0.25">
      <c r="A18" s="28"/>
      <c r="B18" s="207" t="s">
        <v>47</v>
      </c>
      <c r="C18" s="37"/>
      <c r="D18" s="53"/>
      <c r="E18" s="56">
        <v>105.9</v>
      </c>
      <c r="F18" s="57"/>
      <c r="G18" s="37"/>
      <c r="H18" s="53"/>
      <c r="I18" s="56">
        <v>112.4</v>
      </c>
      <c r="J18" s="57"/>
    </row>
    <row r="19" spans="1:10" x14ac:dyDescent="0.25">
      <c r="A19" s="28"/>
      <c r="B19" s="64"/>
      <c r="C19" s="64"/>
      <c r="D19" s="20"/>
      <c r="E19" s="65"/>
      <c r="F19" s="66"/>
      <c r="G19" s="64"/>
      <c r="H19" s="20"/>
      <c r="I19" s="65"/>
      <c r="J19" s="66"/>
    </row>
    <row r="20" spans="1:10" x14ac:dyDescent="0.25">
      <c r="A20" s="28"/>
      <c r="B20" s="36" t="s">
        <v>567</v>
      </c>
      <c r="C20" s="115"/>
      <c r="D20" s="14"/>
      <c r="E20" s="149"/>
      <c r="F20" s="150"/>
      <c r="G20" s="115"/>
      <c r="H20" s="14"/>
      <c r="I20" s="149"/>
      <c r="J20" s="150"/>
    </row>
    <row r="21" spans="1:10" x14ac:dyDescent="0.25">
      <c r="A21" s="28"/>
      <c r="B21" s="208" t="s">
        <v>33</v>
      </c>
      <c r="C21" s="59"/>
      <c r="D21" s="68" t="s">
        <v>217</v>
      </c>
      <c r="E21" s="70">
        <v>113.8</v>
      </c>
      <c r="F21" s="71"/>
      <c r="G21" s="59"/>
      <c r="H21" s="68" t="s">
        <v>217</v>
      </c>
      <c r="I21" s="70">
        <v>120.9</v>
      </c>
      <c r="J21" s="71"/>
    </row>
    <row r="22" spans="1:10" x14ac:dyDescent="0.25">
      <c r="A22" s="28"/>
      <c r="B22" s="187" t="s">
        <v>34</v>
      </c>
      <c r="C22" s="37"/>
      <c r="D22" s="53"/>
      <c r="E22" s="56">
        <v>31.4</v>
      </c>
      <c r="F22" s="57"/>
      <c r="G22" s="37"/>
      <c r="H22" s="53"/>
      <c r="I22" s="56">
        <v>34</v>
      </c>
      <c r="J22" s="57"/>
    </row>
    <row r="23" spans="1:10" x14ac:dyDescent="0.25">
      <c r="A23" s="28"/>
      <c r="B23" s="186" t="s">
        <v>35</v>
      </c>
      <c r="C23" s="59"/>
      <c r="D23" s="15"/>
      <c r="E23" s="70">
        <v>73.599999999999994</v>
      </c>
      <c r="F23" s="71"/>
      <c r="G23" s="59"/>
      <c r="H23" s="15"/>
      <c r="I23" s="70">
        <v>75.900000000000006</v>
      </c>
      <c r="J23" s="71"/>
    </row>
    <row r="24" spans="1:10" x14ac:dyDescent="0.25">
      <c r="A24" s="28"/>
      <c r="B24" s="187" t="s">
        <v>36</v>
      </c>
      <c r="C24" s="37"/>
      <c r="D24" s="53"/>
      <c r="E24" s="56">
        <v>8.8000000000000007</v>
      </c>
      <c r="F24" s="57"/>
      <c r="G24" s="37"/>
      <c r="H24" s="53"/>
      <c r="I24" s="56">
        <v>11</v>
      </c>
      <c r="J24" s="57"/>
    </row>
    <row r="25" spans="1:10" x14ac:dyDescent="0.25">
      <c r="A25" s="28"/>
      <c r="B25" s="208" t="s">
        <v>566</v>
      </c>
      <c r="C25" s="59"/>
      <c r="D25" s="15"/>
      <c r="E25" s="70">
        <v>65.2</v>
      </c>
      <c r="F25" s="71"/>
      <c r="G25" s="59"/>
      <c r="H25" s="15"/>
      <c r="I25" s="70">
        <v>65.3</v>
      </c>
      <c r="J25" s="71"/>
    </row>
    <row r="26" spans="1:10" x14ac:dyDescent="0.25">
      <c r="A26" s="28"/>
      <c r="B26" s="187" t="s">
        <v>34</v>
      </c>
      <c r="C26" s="37"/>
      <c r="D26" s="53"/>
      <c r="E26" s="56">
        <v>22.5</v>
      </c>
      <c r="F26" s="57"/>
      <c r="G26" s="37"/>
      <c r="H26" s="53"/>
      <c r="I26" s="56">
        <v>23.4</v>
      </c>
      <c r="J26" s="57"/>
    </row>
    <row r="27" spans="1:10" x14ac:dyDescent="0.25">
      <c r="A27" s="28"/>
      <c r="B27" s="186" t="s">
        <v>35</v>
      </c>
      <c r="C27" s="59"/>
      <c r="D27" s="15"/>
      <c r="E27" s="70">
        <v>36.9</v>
      </c>
      <c r="F27" s="71"/>
      <c r="G27" s="59"/>
      <c r="H27" s="15"/>
      <c r="I27" s="70">
        <v>36.4</v>
      </c>
      <c r="J27" s="71"/>
    </row>
    <row r="28" spans="1:10" x14ac:dyDescent="0.25">
      <c r="A28" s="28"/>
      <c r="B28" s="187" t="s">
        <v>36</v>
      </c>
      <c r="C28" s="37"/>
      <c r="D28" s="53"/>
      <c r="E28" s="56">
        <v>5.8</v>
      </c>
      <c r="F28" s="57"/>
      <c r="G28" s="37"/>
      <c r="H28" s="53"/>
      <c r="I28" s="56">
        <v>5.5</v>
      </c>
      <c r="J28" s="57"/>
    </row>
    <row r="29" spans="1:10" x14ac:dyDescent="0.25">
      <c r="A29" s="28"/>
      <c r="B29" s="208" t="s">
        <v>47</v>
      </c>
      <c r="C29" s="59"/>
      <c r="D29" s="15"/>
      <c r="E29" s="70">
        <v>24.9</v>
      </c>
      <c r="F29" s="71"/>
      <c r="G29" s="59"/>
      <c r="H29" s="15"/>
      <c r="I29" s="70">
        <v>28.4</v>
      </c>
      <c r="J29" s="71"/>
    </row>
    <row r="30" spans="1:10" x14ac:dyDescent="0.25">
      <c r="A30" s="28"/>
      <c r="B30" s="115"/>
      <c r="C30" s="115"/>
      <c r="D30" s="14"/>
      <c r="E30" s="149"/>
      <c r="F30" s="150"/>
      <c r="G30" s="115"/>
      <c r="H30" s="14"/>
      <c r="I30" s="149"/>
      <c r="J30" s="150"/>
    </row>
    <row r="31" spans="1:10" x14ac:dyDescent="0.25">
      <c r="A31" s="28"/>
      <c r="B31" s="184" t="s">
        <v>568</v>
      </c>
      <c r="C31" s="64"/>
      <c r="D31" s="20"/>
      <c r="E31" s="65"/>
      <c r="F31" s="66"/>
      <c r="G31" s="64"/>
      <c r="H31" s="20"/>
      <c r="I31" s="65"/>
      <c r="J31" s="66"/>
    </row>
    <row r="32" spans="1:10" x14ac:dyDescent="0.25">
      <c r="A32" s="28"/>
      <c r="B32" s="92" t="s">
        <v>569</v>
      </c>
      <c r="C32" s="37"/>
      <c r="D32" s="54" t="s">
        <v>217</v>
      </c>
      <c r="E32" s="56" t="s">
        <v>570</v>
      </c>
      <c r="F32" s="144" t="s">
        <v>288</v>
      </c>
      <c r="G32" s="37"/>
      <c r="H32" s="54" t="s">
        <v>217</v>
      </c>
      <c r="I32" s="56" t="s">
        <v>571</v>
      </c>
      <c r="J32" s="144" t="s">
        <v>288</v>
      </c>
    </row>
    <row r="33" spans="1:10" x14ac:dyDescent="0.25">
      <c r="A33" s="28"/>
      <c r="B33" s="64"/>
      <c r="C33" s="64"/>
      <c r="D33" s="20"/>
      <c r="E33" s="65"/>
      <c r="F33" s="66"/>
      <c r="G33" s="64"/>
      <c r="H33" s="20"/>
      <c r="I33" s="65"/>
      <c r="J33" s="66"/>
    </row>
    <row r="34" spans="1:10" x14ac:dyDescent="0.25">
      <c r="A34" s="28"/>
      <c r="B34" s="36" t="s">
        <v>572</v>
      </c>
      <c r="C34" s="115"/>
      <c r="D34" s="14"/>
      <c r="E34" s="149"/>
      <c r="F34" s="150"/>
      <c r="G34" s="115"/>
      <c r="H34" s="14"/>
      <c r="I34" s="149"/>
      <c r="J34" s="150"/>
    </row>
    <row r="35" spans="1:10" x14ac:dyDescent="0.25">
      <c r="A35" s="28"/>
      <c r="B35" s="208" t="s">
        <v>33</v>
      </c>
      <c r="C35" s="59"/>
      <c r="D35" s="68" t="s">
        <v>217</v>
      </c>
      <c r="E35" s="70">
        <v>541.20000000000005</v>
      </c>
      <c r="F35" s="71"/>
      <c r="G35" s="59"/>
      <c r="H35" s="68" t="s">
        <v>217</v>
      </c>
      <c r="I35" s="70">
        <v>530.29999999999995</v>
      </c>
      <c r="J35" s="71"/>
    </row>
    <row r="36" spans="1:10" x14ac:dyDescent="0.25">
      <c r="A36" s="28"/>
      <c r="B36" s="187" t="s">
        <v>34</v>
      </c>
      <c r="C36" s="37"/>
      <c r="D36" s="53"/>
      <c r="E36" s="56">
        <v>223</v>
      </c>
      <c r="F36" s="57"/>
      <c r="G36" s="37"/>
      <c r="H36" s="53"/>
      <c r="I36" s="56">
        <v>242.6</v>
      </c>
      <c r="J36" s="57"/>
    </row>
    <row r="37" spans="1:10" x14ac:dyDescent="0.25">
      <c r="A37" s="28"/>
      <c r="B37" s="186" t="s">
        <v>35</v>
      </c>
      <c r="C37" s="59"/>
      <c r="D37" s="15"/>
      <c r="E37" s="70">
        <v>243.6</v>
      </c>
      <c r="F37" s="71"/>
      <c r="G37" s="59"/>
      <c r="H37" s="15"/>
      <c r="I37" s="70">
        <v>234.8</v>
      </c>
      <c r="J37" s="71"/>
    </row>
    <row r="38" spans="1:10" x14ac:dyDescent="0.25">
      <c r="A38" s="28"/>
      <c r="B38" s="187" t="s">
        <v>36</v>
      </c>
      <c r="C38" s="37"/>
      <c r="D38" s="53"/>
      <c r="E38" s="56">
        <v>74.599999999999994</v>
      </c>
      <c r="F38" s="57"/>
      <c r="G38" s="37"/>
      <c r="H38" s="53"/>
      <c r="I38" s="56">
        <v>52.9</v>
      </c>
      <c r="J38" s="57"/>
    </row>
    <row r="39" spans="1:10" x14ac:dyDescent="0.25">
      <c r="A39" s="28"/>
      <c r="B39" s="208" t="s">
        <v>566</v>
      </c>
      <c r="C39" s="59"/>
      <c r="D39" s="15"/>
      <c r="E39" s="70">
        <v>309.8</v>
      </c>
      <c r="F39" s="71"/>
      <c r="G39" s="59"/>
      <c r="H39" s="15"/>
      <c r="I39" s="70">
        <v>309.5</v>
      </c>
      <c r="J39" s="71"/>
    </row>
    <row r="40" spans="1:10" x14ac:dyDescent="0.25">
      <c r="A40" s="28"/>
      <c r="B40" s="187" t="s">
        <v>34</v>
      </c>
      <c r="C40" s="37"/>
      <c r="D40" s="53"/>
      <c r="E40" s="56">
        <v>136.19999999999999</v>
      </c>
      <c r="F40" s="57"/>
      <c r="G40" s="37"/>
      <c r="H40" s="53"/>
      <c r="I40" s="56">
        <v>153.1</v>
      </c>
      <c r="J40" s="57"/>
    </row>
    <row r="41" spans="1:10" x14ac:dyDescent="0.25">
      <c r="A41" s="28"/>
      <c r="B41" s="186" t="s">
        <v>35</v>
      </c>
      <c r="C41" s="59"/>
      <c r="D41" s="15"/>
      <c r="E41" s="70">
        <v>126.9</v>
      </c>
      <c r="F41" s="71"/>
      <c r="G41" s="59"/>
      <c r="H41" s="15"/>
      <c r="I41" s="70">
        <v>125.6</v>
      </c>
      <c r="J41" s="71"/>
    </row>
    <row r="42" spans="1:10" x14ac:dyDescent="0.25">
      <c r="A42" s="28"/>
      <c r="B42" s="187" t="s">
        <v>36</v>
      </c>
      <c r="C42" s="37"/>
      <c r="D42" s="53"/>
      <c r="E42" s="56">
        <v>46.7</v>
      </c>
      <c r="F42" s="57"/>
      <c r="G42" s="37"/>
      <c r="H42" s="53"/>
      <c r="I42" s="56">
        <v>30.8</v>
      </c>
      <c r="J42" s="57"/>
    </row>
    <row r="43" spans="1:10" x14ac:dyDescent="0.25">
      <c r="A43" s="28"/>
      <c r="B43" s="166" t="s">
        <v>47</v>
      </c>
      <c r="C43" s="59"/>
      <c r="D43" s="15"/>
      <c r="E43" s="70">
        <v>103.7</v>
      </c>
      <c r="F43" s="71"/>
      <c r="G43" s="59"/>
      <c r="H43" s="15"/>
      <c r="I43" s="70">
        <v>118.4</v>
      </c>
      <c r="J43" s="71"/>
    </row>
    <row r="44" spans="1:10" x14ac:dyDescent="0.25">
      <c r="A44" s="28"/>
      <c r="B44" s="27"/>
      <c r="C44" s="27"/>
      <c r="D44" s="27"/>
      <c r="E44" s="27"/>
      <c r="F44" s="27"/>
      <c r="G44" s="27"/>
      <c r="H44" s="27"/>
      <c r="I44" s="27"/>
      <c r="J44" s="27"/>
    </row>
  </sheetData>
  <mergeCells count="14">
    <mergeCell ref="B5:J5"/>
    <mergeCell ref="B6:J6"/>
    <mergeCell ref="B7:J7"/>
    <mergeCell ref="B44:J44"/>
    <mergeCell ref="D8:E8"/>
    <mergeCell ref="H8:I8"/>
    <mergeCell ref="D9:E9"/>
    <mergeCell ref="H9:I9"/>
    <mergeCell ref="A1:A2"/>
    <mergeCell ref="B1:J1"/>
    <mergeCell ref="B2:J2"/>
    <mergeCell ref="B3:J3"/>
    <mergeCell ref="A4:A44"/>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33.28515625" bestFit="1" customWidth="1"/>
  </cols>
  <sheetData>
    <row r="1" spans="1:7" ht="15" customHeight="1" x14ac:dyDescent="0.25">
      <c r="A1" s="1" t="s">
        <v>619</v>
      </c>
      <c r="B1" s="8" t="s">
        <v>2</v>
      </c>
      <c r="C1" s="8"/>
      <c r="D1" s="1"/>
      <c r="E1" s="8" t="s">
        <v>2</v>
      </c>
      <c r="F1" s="8"/>
      <c r="G1" s="8"/>
    </row>
    <row r="2" spans="1:7" x14ac:dyDescent="0.25">
      <c r="A2" s="1" t="s">
        <v>1</v>
      </c>
      <c r="B2" s="8" t="s">
        <v>3</v>
      </c>
      <c r="C2" s="8" t="s">
        <v>32</v>
      </c>
      <c r="D2" s="8" t="s">
        <v>68</v>
      </c>
      <c r="E2" s="1" t="s">
        <v>3</v>
      </c>
      <c r="F2" s="1" t="s">
        <v>621</v>
      </c>
      <c r="G2" s="1" t="s">
        <v>621</v>
      </c>
    </row>
    <row r="3" spans="1:7" x14ac:dyDescent="0.25">
      <c r="A3" s="1"/>
      <c r="B3" s="8"/>
      <c r="C3" s="8"/>
      <c r="D3" s="8"/>
      <c r="E3" s="1" t="s">
        <v>620</v>
      </c>
      <c r="F3" s="1" t="s">
        <v>620</v>
      </c>
      <c r="G3" s="1" t="s">
        <v>622</v>
      </c>
    </row>
    <row r="4" spans="1:7" x14ac:dyDescent="0.25">
      <c r="A4" s="1"/>
      <c r="B4" s="8"/>
      <c r="C4" s="8"/>
      <c r="D4" s="8"/>
      <c r="E4" s="1"/>
      <c r="F4" s="1"/>
      <c r="G4" s="1" t="s">
        <v>620</v>
      </c>
    </row>
    <row r="5" spans="1:7" ht="45" x14ac:dyDescent="0.25">
      <c r="A5" s="2" t="s">
        <v>623</v>
      </c>
      <c r="B5" s="7">
        <v>45.7</v>
      </c>
      <c r="C5" s="4" t="s">
        <v>6</v>
      </c>
      <c r="D5" s="7">
        <v>48.6</v>
      </c>
      <c r="E5" s="4" t="s">
        <v>6</v>
      </c>
      <c r="F5" s="4" t="s">
        <v>6</v>
      </c>
      <c r="G5" s="4" t="s">
        <v>6</v>
      </c>
    </row>
    <row r="6" spans="1:7" ht="30" x14ac:dyDescent="0.25">
      <c r="A6" s="2" t="s">
        <v>624</v>
      </c>
      <c r="B6" s="4" t="s">
        <v>6</v>
      </c>
      <c r="C6" s="4" t="s">
        <v>6</v>
      </c>
      <c r="D6" s="4" t="s">
        <v>6</v>
      </c>
      <c r="E6" s="4" t="s">
        <v>6</v>
      </c>
      <c r="F6" s="4">
        <v>13</v>
      </c>
      <c r="G6" s="4">
        <v>0.5</v>
      </c>
    </row>
    <row r="7" spans="1:7" x14ac:dyDescent="0.25">
      <c r="A7" s="2" t="s">
        <v>33</v>
      </c>
      <c r="B7" s="4">
        <v>541.20000000000005</v>
      </c>
      <c r="C7" s="4">
        <v>530.29999999999995</v>
      </c>
      <c r="D7" s="4" t="s">
        <v>6</v>
      </c>
      <c r="E7" s="4">
        <v>2.2000000000000002</v>
      </c>
      <c r="F7" s="4" t="s">
        <v>6</v>
      </c>
      <c r="G7" s="4" t="s">
        <v>6</v>
      </c>
    </row>
    <row r="8" spans="1:7" x14ac:dyDescent="0.25">
      <c r="A8" s="2" t="s">
        <v>625</v>
      </c>
      <c r="B8" s="4" t="s">
        <v>6</v>
      </c>
      <c r="C8" s="4" t="s">
        <v>6</v>
      </c>
      <c r="D8" s="4" t="s">
        <v>6</v>
      </c>
      <c r="E8" s="4">
        <v>12</v>
      </c>
      <c r="F8" s="4" t="s">
        <v>6</v>
      </c>
      <c r="G8" s="4" t="s">
        <v>6</v>
      </c>
    </row>
    <row r="9" spans="1:7" ht="30" x14ac:dyDescent="0.25">
      <c r="A9" s="2" t="s">
        <v>626</v>
      </c>
      <c r="B9" s="4">
        <v>236.7</v>
      </c>
      <c r="C9" s="4" t="s">
        <v>6</v>
      </c>
      <c r="D9" s="4">
        <v>229.3</v>
      </c>
      <c r="E9" s="4">
        <v>9.8000000000000007</v>
      </c>
      <c r="F9" s="4" t="s">
        <v>6</v>
      </c>
      <c r="G9" s="4" t="s">
        <v>6</v>
      </c>
    </row>
    <row r="10" spans="1:7" ht="30" x14ac:dyDescent="0.25">
      <c r="A10" s="2" t="s">
        <v>627</v>
      </c>
      <c r="B10" s="7">
        <v>166.5</v>
      </c>
      <c r="C10" s="4" t="s">
        <v>6</v>
      </c>
      <c r="D10" s="7">
        <v>165.6</v>
      </c>
      <c r="E10" s="7">
        <v>2.2000000000000002</v>
      </c>
      <c r="F10" s="4" t="s">
        <v>6</v>
      </c>
      <c r="G10" s="4" t="s">
        <v>6</v>
      </c>
    </row>
  </sheetData>
  <mergeCells count="5">
    <mergeCell ref="B1:C1"/>
    <mergeCell ref="E1:G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628</v>
      </c>
      <c r="B1" s="8" t="s">
        <v>3</v>
      </c>
      <c r="C1" s="8" t="s">
        <v>68</v>
      </c>
    </row>
    <row r="2" spans="1:3" x14ac:dyDescent="0.25">
      <c r="A2" s="1" t="s">
        <v>1</v>
      </c>
      <c r="B2" s="8"/>
      <c r="C2" s="8"/>
    </row>
    <row r="3" spans="1:3" x14ac:dyDescent="0.25">
      <c r="A3" s="3" t="s">
        <v>210</v>
      </c>
      <c r="B3" s="4" t="s">
        <v>6</v>
      </c>
      <c r="C3" s="4" t="s">
        <v>6</v>
      </c>
    </row>
    <row r="4" spans="1:3" x14ac:dyDescent="0.25">
      <c r="A4" s="2" t="s">
        <v>160</v>
      </c>
      <c r="B4" s="7">
        <v>26.5</v>
      </c>
      <c r="C4" s="7">
        <v>2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8" t="s">
        <v>3</v>
      </c>
      <c r="C1" s="8" t="s">
        <v>68</v>
      </c>
    </row>
    <row r="2" spans="1:3" ht="30" x14ac:dyDescent="0.25">
      <c r="A2" s="1" t="s">
        <v>31</v>
      </c>
      <c r="B2" s="8"/>
      <c r="C2" s="8"/>
    </row>
    <row r="3" spans="1:3" x14ac:dyDescent="0.25">
      <c r="A3" s="3" t="s">
        <v>109</v>
      </c>
      <c r="B3" s="4" t="s">
        <v>6</v>
      </c>
      <c r="C3" s="4" t="s">
        <v>6</v>
      </c>
    </row>
    <row r="4" spans="1:3" ht="30" x14ac:dyDescent="0.25">
      <c r="A4" s="2" t="s">
        <v>110</v>
      </c>
      <c r="B4" s="7">
        <v>1.5625E-4</v>
      </c>
      <c r="C4" s="7">
        <v>1.5625E-4</v>
      </c>
    </row>
    <row r="5" spans="1:3" ht="30" x14ac:dyDescent="0.25">
      <c r="A5" s="2" t="s">
        <v>111</v>
      </c>
      <c r="B5" s="10">
        <v>1280</v>
      </c>
      <c r="C5" s="10">
        <v>1280</v>
      </c>
    </row>
    <row r="6" spans="1:3" ht="30" x14ac:dyDescent="0.25">
      <c r="A6" s="2" t="s">
        <v>112</v>
      </c>
      <c r="B6" s="4">
        <v>274</v>
      </c>
      <c r="C6" s="4">
        <v>271.39999999999998</v>
      </c>
    </row>
    <row r="7" spans="1:3" ht="30" x14ac:dyDescent="0.25">
      <c r="A7" s="2" t="s">
        <v>113</v>
      </c>
      <c r="B7" s="4">
        <v>250.1</v>
      </c>
      <c r="C7" s="4">
        <v>256.2</v>
      </c>
    </row>
    <row r="8" spans="1:3" x14ac:dyDescent="0.25">
      <c r="A8" s="2" t="s">
        <v>114</v>
      </c>
      <c r="B8" s="4">
        <v>23.9</v>
      </c>
      <c r="C8" s="4">
        <v>1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29</v>
      </c>
      <c r="B1" s="8" t="s">
        <v>3</v>
      </c>
      <c r="C1" s="8" t="s">
        <v>68</v>
      </c>
      <c r="D1" s="8" t="s">
        <v>32</v>
      </c>
      <c r="E1" s="8" t="s">
        <v>630</v>
      </c>
    </row>
    <row r="2" spans="1:5" x14ac:dyDescent="0.25">
      <c r="A2" s="1" t="s">
        <v>1</v>
      </c>
      <c r="B2" s="8"/>
      <c r="C2" s="8"/>
      <c r="D2" s="8"/>
      <c r="E2" s="8"/>
    </row>
    <row r="3" spans="1:5" ht="30" x14ac:dyDescent="0.25">
      <c r="A3" s="3" t="s">
        <v>631</v>
      </c>
      <c r="B3" s="4" t="s">
        <v>6</v>
      </c>
      <c r="C3" s="4" t="s">
        <v>6</v>
      </c>
      <c r="D3" s="4" t="s">
        <v>6</v>
      </c>
      <c r="E3" s="4" t="s">
        <v>6</v>
      </c>
    </row>
    <row r="4" spans="1:5" x14ac:dyDescent="0.25">
      <c r="A4" s="2" t="s">
        <v>220</v>
      </c>
      <c r="B4" s="7">
        <v>82.5</v>
      </c>
      <c r="C4" s="7">
        <v>82.4</v>
      </c>
      <c r="D4" s="4" t="s">
        <v>6</v>
      </c>
      <c r="E4" s="4" t="s">
        <v>6</v>
      </c>
    </row>
    <row r="5" spans="1:5" x14ac:dyDescent="0.25">
      <c r="A5" s="2" t="s">
        <v>221</v>
      </c>
      <c r="B5" s="4">
        <v>400.7</v>
      </c>
      <c r="C5" s="4">
        <v>391</v>
      </c>
      <c r="D5" s="4" t="s">
        <v>6</v>
      </c>
      <c r="E5" s="4" t="s">
        <v>6</v>
      </c>
    </row>
    <row r="6" spans="1:5" x14ac:dyDescent="0.25">
      <c r="A6" s="2" t="s">
        <v>160</v>
      </c>
      <c r="B6" s="4">
        <v>483.2</v>
      </c>
      <c r="C6" s="4">
        <v>473.4</v>
      </c>
      <c r="D6" s="4" t="s">
        <v>6</v>
      </c>
      <c r="E6" s="4" t="s">
        <v>6</v>
      </c>
    </row>
    <row r="7" spans="1:5" x14ac:dyDescent="0.25">
      <c r="A7" s="3" t="s">
        <v>216</v>
      </c>
      <c r="B7" s="4" t="s">
        <v>6</v>
      </c>
      <c r="C7" s="4" t="s">
        <v>6</v>
      </c>
      <c r="D7" s="4" t="s">
        <v>6</v>
      </c>
      <c r="E7" s="4" t="s">
        <v>6</v>
      </c>
    </row>
    <row r="8" spans="1:5" x14ac:dyDescent="0.25">
      <c r="A8" s="2" t="s">
        <v>220</v>
      </c>
      <c r="B8" s="4">
        <v>63.6</v>
      </c>
      <c r="C8" s="4">
        <v>63.4</v>
      </c>
      <c r="D8" s="4" t="s">
        <v>6</v>
      </c>
      <c r="E8" s="4" t="s">
        <v>6</v>
      </c>
    </row>
    <row r="9" spans="1:5" x14ac:dyDescent="0.25">
      <c r="A9" s="2" t="s">
        <v>221</v>
      </c>
      <c r="B9" s="4">
        <v>16.399999999999999</v>
      </c>
      <c r="C9" s="4">
        <v>15.1</v>
      </c>
      <c r="D9" s="4" t="s">
        <v>6</v>
      </c>
      <c r="E9" s="4" t="s">
        <v>6</v>
      </c>
    </row>
    <row r="10" spans="1:5" x14ac:dyDescent="0.25">
      <c r="A10" s="2" t="s">
        <v>160</v>
      </c>
      <c r="B10" s="6">
        <v>80</v>
      </c>
      <c r="C10" s="7">
        <v>78.5</v>
      </c>
      <c r="D10" s="7">
        <v>76.599999999999994</v>
      </c>
      <c r="E10" s="7">
        <v>72.8</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2</v>
      </c>
      <c r="B1" s="8" t="s">
        <v>2</v>
      </c>
      <c r="C1" s="8"/>
    </row>
    <row r="2" spans="1:3" x14ac:dyDescent="0.25">
      <c r="A2" s="1" t="s">
        <v>1</v>
      </c>
      <c r="B2" s="1" t="s">
        <v>3</v>
      </c>
      <c r="C2" s="1" t="s">
        <v>32</v>
      </c>
    </row>
    <row r="3" spans="1:3" x14ac:dyDescent="0.25">
      <c r="A3" s="3" t="s">
        <v>633</v>
      </c>
      <c r="B3" s="4" t="s">
        <v>6</v>
      </c>
      <c r="C3" s="4" t="s">
        <v>6</v>
      </c>
    </row>
    <row r="4" spans="1:3" x14ac:dyDescent="0.25">
      <c r="A4" s="2" t="s">
        <v>224</v>
      </c>
      <c r="B4" s="7">
        <v>78.5</v>
      </c>
      <c r="C4" s="7">
        <v>72.8</v>
      </c>
    </row>
    <row r="5" spans="1:3" x14ac:dyDescent="0.25">
      <c r="A5" s="2" t="s">
        <v>225</v>
      </c>
      <c r="B5" s="4">
        <v>0</v>
      </c>
      <c r="C5" s="4">
        <v>0</v>
      </c>
    </row>
    <row r="6" spans="1:3" x14ac:dyDescent="0.25">
      <c r="A6" s="2" t="s">
        <v>227</v>
      </c>
      <c r="B6" s="4">
        <v>0</v>
      </c>
      <c r="C6" s="4">
        <v>0</v>
      </c>
    </row>
    <row r="7" spans="1:3" x14ac:dyDescent="0.25">
      <c r="A7" s="2" t="s">
        <v>228</v>
      </c>
      <c r="B7" s="4">
        <v>1.5</v>
      </c>
      <c r="C7" s="4">
        <v>3.8</v>
      </c>
    </row>
    <row r="8" spans="1:3" x14ac:dyDescent="0.25">
      <c r="A8" s="2" t="s">
        <v>229</v>
      </c>
      <c r="B8" s="4">
        <v>80</v>
      </c>
      <c r="C8" s="4">
        <v>76.599999999999994</v>
      </c>
    </row>
    <row r="9" spans="1:3" x14ac:dyDescent="0.25">
      <c r="A9" s="2" t="s">
        <v>634</v>
      </c>
      <c r="B9" s="4">
        <v>80</v>
      </c>
      <c r="C9" s="4">
        <v>76.599999999999994</v>
      </c>
    </row>
    <row r="10" spans="1:3" x14ac:dyDescent="0.25">
      <c r="A10" s="2" t="s">
        <v>635</v>
      </c>
      <c r="B10" s="4" t="s">
        <v>6</v>
      </c>
      <c r="C10" s="4" t="s">
        <v>6</v>
      </c>
    </row>
    <row r="11" spans="1:3" x14ac:dyDescent="0.25">
      <c r="A11" s="3" t="s">
        <v>633</v>
      </c>
      <c r="B11" s="4" t="s">
        <v>6</v>
      </c>
      <c r="C11" s="4" t="s">
        <v>6</v>
      </c>
    </row>
    <row r="12" spans="1:3" x14ac:dyDescent="0.25">
      <c r="A12" s="2" t="s">
        <v>229</v>
      </c>
      <c r="B12" s="4">
        <v>73.2</v>
      </c>
      <c r="C12" s="4">
        <v>56.8</v>
      </c>
    </row>
    <row r="13" spans="1:3" x14ac:dyDescent="0.25">
      <c r="A13" s="2" t="s">
        <v>634</v>
      </c>
      <c r="B13" s="4">
        <v>73.2</v>
      </c>
      <c r="C13" s="4">
        <v>56.8</v>
      </c>
    </row>
    <row r="14" spans="1:3" x14ac:dyDescent="0.25">
      <c r="A14" s="2" t="s">
        <v>636</v>
      </c>
      <c r="B14" s="4" t="s">
        <v>6</v>
      </c>
      <c r="C14" s="4" t="s">
        <v>6</v>
      </c>
    </row>
    <row r="15" spans="1:3" x14ac:dyDescent="0.25">
      <c r="A15" s="3" t="s">
        <v>633</v>
      </c>
      <c r="B15" s="4" t="s">
        <v>6</v>
      </c>
      <c r="C15" s="4" t="s">
        <v>6</v>
      </c>
    </row>
    <row r="16" spans="1:3" x14ac:dyDescent="0.25">
      <c r="A16" s="2" t="s">
        <v>229</v>
      </c>
      <c r="B16" s="4">
        <v>6.8</v>
      </c>
      <c r="C16" s="4">
        <v>19.8</v>
      </c>
    </row>
    <row r="17" spans="1:3" x14ac:dyDescent="0.25">
      <c r="A17" s="2" t="s">
        <v>634</v>
      </c>
      <c r="B17" s="7">
        <v>6.8</v>
      </c>
      <c r="C17" s="7">
        <v>19.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30" x14ac:dyDescent="0.25">
      <c r="A1" s="1" t="s">
        <v>637</v>
      </c>
      <c r="B1" s="8" t="s">
        <v>3</v>
      </c>
      <c r="C1" s="8"/>
      <c r="D1" s="8" t="s">
        <v>68</v>
      </c>
      <c r="E1" s="8"/>
    </row>
    <row r="2" spans="1:5" x14ac:dyDescent="0.25">
      <c r="A2" s="1" t="s">
        <v>1</v>
      </c>
      <c r="B2" s="8"/>
      <c r="C2" s="8"/>
      <c r="D2" s="8"/>
      <c r="E2" s="8"/>
    </row>
    <row r="3" spans="1:5" x14ac:dyDescent="0.25">
      <c r="A3" s="3" t="s">
        <v>235</v>
      </c>
      <c r="B3" s="4" t="s">
        <v>6</v>
      </c>
      <c r="C3" s="4"/>
      <c r="D3" s="4" t="s">
        <v>6</v>
      </c>
      <c r="E3" s="4"/>
    </row>
    <row r="4" spans="1:5" x14ac:dyDescent="0.25">
      <c r="A4" s="2" t="s">
        <v>236</v>
      </c>
      <c r="B4" s="6">
        <v>19</v>
      </c>
      <c r="C4" s="4"/>
      <c r="D4" s="7">
        <v>19.899999999999999</v>
      </c>
      <c r="E4" s="4"/>
    </row>
    <row r="5" spans="1:5" x14ac:dyDescent="0.25">
      <c r="A5" s="2" t="s">
        <v>237</v>
      </c>
      <c r="B5" s="4">
        <v>6.9</v>
      </c>
      <c r="C5" s="4"/>
      <c r="D5" s="4">
        <v>6.5</v>
      </c>
      <c r="E5" s="4"/>
    </row>
    <row r="6" spans="1:5" x14ac:dyDescent="0.25">
      <c r="A6" s="2" t="s">
        <v>238</v>
      </c>
      <c r="B6" s="4">
        <v>4.4000000000000004</v>
      </c>
      <c r="C6" s="4"/>
      <c r="D6" s="4">
        <v>5.8</v>
      </c>
      <c r="E6" s="4"/>
    </row>
    <row r="7" spans="1:5" x14ac:dyDescent="0.25">
      <c r="A7" s="2" t="s">
        <v>239</v>
      </c>
      <c r="B7" s="4">
        <v>70.099999999999994</v>
      </c>
      <c r="C7" s="4"/>
      <c r="D7" s="4">
        <v>71</v>
      </c>
      <c r="E7" s="4"/>
    </row>
    <row r="8" spans="1:5" x14ac:dyDescent="0.25">
      <c r="A8" s="2" t="s">
        <v>240</v>
      </c>
      <c r="B8" s="4">
        <v>100.4</v>
      </c>
      <c r="C8" s="4"/>
      <c r="D8" s="4">
        <v>103.2</v>
      </c>
      <c r="E8" s="4"/>
    </row>
    <row r="9" spans="1:5" ht="17.25" x14ac:dyDescent="0.25">
      <c r="A9" s="2" t="s">
        <v>638</v>
      </c>
      <c r="B9" s="4">
        <v>382.8</v>
      </c>
      <c r="C9" s="211" t="s">
        <v>639</v>
      </c>
      <c r="D9" s="4">
        <v>370.2</v>
      </c>
      <c r="E9" s="211" t="s">
        <v>639</v>
      </c>
    </row>
    <row r="10" spans="1:5" x14ac:dyDescent="0.25">
      <c r="A10" s="2" t="s">
        <v>242</v>
      </c>
      <c r="B10" s="4">
        <v>483.2</v>
      </c>
      <c r="C10" s="4"/>
      <c r="D10" s="4">
        <v>473.4</v>
      </c>
      <c r="E10" s="4"/>
    </row>
    <row r="11" spans="1:5" x14ac:dyDescent="0.25">
      <c r="A11" s="2" t="s">
        <v>640</v>
      </c>
      <c r="B11" s="4">
        <v>1.4</v>
      </c>
      <c r="C11" s="4"/>
      <c r="D11" s="4">
        <v>1.3</v>
      </c>
      <c r="E11" s="4"/>
    </row>
    <row r="12" spans="1:5" ht="30" x14ac:dyDescent="0.25">
      <c r="A12" s="2" t="s">
        <v>641</v>
      </c>
      <c r="B12" s="4">
        <v>86.8</v>
      </c>
      <c r="C12" s="4"/>
      <c r="D12" s="4">
        <v>89.7</v>
      </c>
      <c r="E12" s="4"/>
    </row>
    <row r="13" spans="1:5" ht="30" x14ac:dyDescent="0.25">
      <c r="A13" s="2" t="s">
        <v>642</v>
      </c>
      <c r="B13" s="4">
        <v>382.8</v>
      </c>
      <c r="C13" s="211" t="s">
        <v>639</v>
      </c>
      <c r="D13" s="4">
        <v>370.2</v>
      </c>
      <c r="E13" s="211" t="s">
        <v>639</v>
      </c>
    </row>
    <row r="14" spans="1:5" x14ac:dyDescent="0.25">
      <c r="A14" s="2" t="s">
        <v>643</v>
      </c>
      <c r="B14" s="4" t="s">
        <v>6</v>
      </c>
      <c r="C14" s="4"/>
      <c r="D14" s="4" t="s">
        <v>6</v>
      </c>
      <c r="E14" s="4"/>
    </row>
    <row r="15" spans="1:5" x14ac:dyDescent="0.25">
      <c r="A15" s="3" t="s">
        <v>235</v>
      </c>
      <c r="B15" s="4" t="s">
        <v>6</v>
      </c>
      <c r="C15" s="4"/>
      <c r="D15" s="4" t="s">
        <v>6</v>
      </c>
      <c r="E15" s="4"/>
    </row>
    <row r="16" spans="1:5" x14ac:dyDescent="0.25">
      <c r="A16" s="2" t="s">
        <v>236</v>
      </c>
      <c r="B16" s="4">
        <v>17.7</v>
      </c>
      <c r="C16" s="4"/>
      <c r="D16" s="4">
        <v>18.399999999999999</v>
      </c>
      <c r="E16" s="4"/>
    </row>
    <row r="17" spans="1:5" x14ac:dyDescent="0.25">
      <c r="A17" s="2" t="s">
        <v>237</v>
      </c>
      <c r="B17" s="4">
        <v>5.6</v>
      </c>
      <c r="C17" s="4"/>
      <c r="D17" s="4">
        <v>5.0999999999999996</v>
      </c>
      <c r="E17" s="4"/>
    </row>
    <row r="18" spans="1:5" x14ac:dyDescent="0.25">
      <c r="A18" s="2" t="s">
        <v>238</v>
      </c>
      <c r="B18" s="4">
        <v>3.2</v>
      </c>
      <c r="C18" s="4"/>
      <c r="D18" s="4">
        <v>4.5</v>
      </c>
      <c r="E18" s="4"/>
    </row>
    <row r="19" spans="1:5" x14ac:dyDescent="0.25">
      <c r="A19" s="2" t="s">
        <v>239</v>
      </c>
      <c r="B19" s="4">
        <v>14.9</v>
      </c>
      <c r="C19" s="4"/>
      <c r="D19" s="4">
        <v>16.100000000000001</v>
      </c>
      <c r="E19" s="4"/>
    </row>
    <row r="20" spans="1:5" x14ac:dyDescent="0.25">
      <c r="A20" s="2" t="s">
        <v>240</v>
      </c>
      <c r="B20" s="4">
        <v>41.4</v>
      </c>
      <c r="C20" s="4"/>
      <c r="D20" s="4">
        <v>44.1</v>
      </c>
      <c r="E20" s="4"/>
    </row>
    <row r="21" spans="1:5" ht="17.25" x14ac:dyDescent="0.25">
      <c r="A21" s="2" t="s">
        <v>638</v>
      </c>
      <c r="B21" s="4">
        <v>357.8</v>
      </c>
      <c r="C21" s="211" t="s">
        <v>639</v>
      </c>
      <c r="D21" s="4">
        <v>339.1</v>
      </c>
      <c r="E21" s="211" t="s">
        <v>639</v>
      </c>
    </row>
    <row r="22" spans="1:5" x14ac:dyDescent="0.25">
      <c r="A22" s="2" t="s">
        <v>242</v>
      </c>
      <c r="B22" s="4">
        <v>399.2</v>
      </c>
      <c r="C22" s="4"/>
      <c r="D22" s="4">
        <v>383.2</v>
      </c>
      <c r="E22" s="4"/>
    </row>
    <row r="23" spans="1:5" x14ac:dyDescent="0.25">
      <c r="A23" s="2" t="s">
        <v>640</v>
      </c>
      <c r="B23" s="4">
        <v>1.2</v>
      </c>
      <c r="C23" s="4"/>
      <c r="D23" s="4">
        <v>0</v>
      </c>
      <c r="E23" s="4"/>
    </row>
    <row r="24" spans="1:5" ht="30" x14ac:dyDescent="0.25">
      <c r="A24" s="2" t="s">
        <v>641</v>
      </c>
      <c r="B24" s="4">
        <v>11.8</v>
      </c>
      <c r="C24" s="4"/>
      <c r="D24" s="4">
        <v>13.5</v>
      </c>
      <c r="E24" s="4"/>
    </row>
    <row r="25" spans="1:5" ht="30" x14ac:dyDescent="0.25">
      <c r="A25" s="2" t="s">
        <v>642</v>
      </c>
      <c r="B25" s="4">
        <v>357.8</v>
      </c>
      <c r="C25" s="211" t="s">
        <v>639</v>
      </c>
      <c r="D25" s="4">
        <v>339.1</v>
      </c>
      <c r="E25" s="211" t="s">
        <v>639</v>
      </c>
    </row>
    <row r="26" spans="1:5" x14ac:dyDescent="0.25">
      <c r="A26" s="2" t="s">
        <v>644</v>
      </c>
      <c r="B26" s="4" t="s">
        <v>6</v>
      </c>
      <c r="C26" s="4"/>
      <c r="D26" s="4" t="s">
        <v>6</v>
      </c>
      <c r="E26" s="4"/>
    </row>
    <row r="27" spans="1:5" x14ac:dyDescent="0.25">
      <c r="A27" s="3" t="s">
        <v>235</v>
      </c>
      <c r="B27" s="4" t="s">
        <v>6</v>
      </c>
      <c r="C27" s="4"/>
      <c r="D27" s="4" t="s">
        <v>6</v>
      </c>
      <c r="E27" s="4"/>
    </row>
    <row r="28" spans="1:5" x14ac:dyDescent="0.25">
      <c r="A28" s="2" t="s">
        <v>236</v>
      </c>
      <c r="B28" s="4">
        <v>1.3</v>
      </c>
      <c r="C28" s="4"/>
      <c r="D28" s="4">
        <v>1.5</v>
      </c>
      <c r="E28" s="4"/>
    </row>
    <row r="29" spans="1:5" x14ac:dyDescent="0.25">
      <c r="A29" s="2" t="s">
        <v>237</v>
      </c>
      <c r="B29" s="4">
        <v>1.3</v>
      </c>
      <c r="C29" s="4"/>
      <c r="D29" s="4">
        <v>1.4</v>
      </c>
      <c r="E29" s="4"/>
    </row>
    <row r="30" spans="1:5" x14ac:dyDescent="0.25">
      <c r="A30" s="2" t="s">
        <v>238</v>
      </c>
      <c r="B30" s="4">
        <v>1.2</v>
      </c>
      <c r="C30" s="4"/>
      <c r="D30" s="4">
        <v>1.3</v>
      </c>
      <c r="E30" s="4"/>
    </row>
    <row r="31" spans="1:5" x14ac:dyDescent="0.25">
      <c r="A31" s="2" t="s">
        <v>239</v>
      </c>
      <c r="B31" s="4">
        <v>55.2</v>
      </c>
      <c r="C31" s="4"/>
      <c r="D31" s="4">
        <v>54.9</v>
      </c>
      <c r="E31" s="4"/>
    </row>
    <row r="32" spans="1:5" x14ac:dyDescent="0.25">
      <c r="A32" s="2" t="s">
        <v>240</v>
      </c>
      <c r="B32" s="4">
        <v>59</v>
      </c>
      <c r="C32" s="4"/>
      <c r="D32" s="4">
        <v>59.1</v>
      </c>
      <c r="E32" s="4"/>
    </row>
    <row r="33" spans="1:5" ht="17.25" x14ac:dyDescent="0.25">
      <c r="A33" s="2" t="s">
        <v>638</v>
      </c>
      <c r="B33" s="4">
        <v>25</v>
      </c>
      <c r="C33" s="211" t="s">
        <v>639</v>
      </c>
      <c r="D33" s="4">
        <v>31.1</v>
      </c>
      <c r="E33" s="211" t="s">
        <v>639</v>
      </c>
    </row>
    <row r="34" spans="1:5" x14ac:dyDescent="0.25">
      <c r="A34" s="2" t="s">
        <v>242</v>
      </c>
      <c r="B34" s="4">
        <v>84</v>
      </c>
      <c r="C34" s="4"/>
      <c r="D34" s="4">
        <v>90.2</v>
      </c>
      <c r="E34" s="4"/>
    </row>
    <row r="35" spans="1:5" x14ac:dyDescent="0.25">
      <c r="A35" s="2" t="s">
        <v>640</v>
      </c>
      <c r="B35" s="4">
        <v>0.2</v>
      </c>
      <c r="C35" s="4"/>
      <c r="D35" s="4">
        <v>1.3</v>
      </c>
      <c r="E35" s="4"/>
    </row>
    <row r="36" spans="1:5" ht="30" x14ac:dyDescent="0.25">
      <c r="A36" s="2" t="s">
        <v>641</v>
      </c>
      <c r="B36" s="4">
        <v>75</v>
      </c>
      <c r="C36" s="4"/>
      <c r="D36" s="4">
        <v>76.2</v>
      </c>
      <c r="E36" s="4"/>
    </row>
    <row r="37" spans="1:5" ht="30" x14ac:dyDescent="0.25">
      <c r="A37" s="2" t="s">
        <v>642</v>
      </c>
      <c r="B37" s="4">
        <v>25</v>
      </c>
      <c r="C37" s="211" t="s">
        <v>639</v>
      </c>
      <c r="D37" s="4">
        <v>31.1</v>
      </c>
      <c r="E37" s="211" t="s">
        <v>639</v>
      </c>
    </row>
    <row r="38" spans="1:5" x14ac:dyDescent="0.25">
      <c r="A38" s="2" t="s">
        <v>645</v>
      </c>
      <c r="B38" s="4" t="s">
        <v>6</v>
      </c>
      <c r="C38" s="4"/>
      <c r="D38" s="4" t="s">
        <v>6</v>
      </c>
      <c r="E38" s="4"/>
    </row>
    <row r="39" spans="1:5" x14ac:dyDescent="0.25">
      <c r="A39" s="3" t="s">
        <v>235</v>
      </c>
      <c r="B39" s="4" t="s">
        <v>6</v>
      </c>
      <c r="C39" s="4"/>
      <c r="D39" s="4" t="s">
        <v>6</v>
      </c>
      <c r="E39" s="4"/>
    </row>
    <row r="40" spans="1:5" x14ac:dyDescent="0.25">
      <c r="A40" s="2" t="s">
        <v>638</v>
      </c>
      <c r="B40" s="4">
        <v>16.2</v>
      </c>
      <c r="C40" s="4"/>
      <c r="D40" s="4">
        <v>18.8</v>
      </c>
      <c r="E40" s="4"/>
    </row>
    <row r="41" spans="1:5" ht="30" x14ac:dyDescent="0.25">
      <c r="A41" s="2" t="s">
        <v>642</v>
      </c>
      <c r="B41" s="7">
        <v>16.2</v>
      </c>
      <c r="C41" s="4"/>
      <c r="D41" s="7">
        <v>18.8</v>
      </c>
      <c r="E41" s="4"/>
    </row>
    <row r="42" spans="1:5" x14ac:dyDescent="0.25">
      <c r="A42" s="27"/>
      <c r="B42" s="27"/>
      <c r="C42" s="27"/>
      <c r="D42" s="27"/>
      <c r="E42" s="27"/>
    </row>
    <row r="43" spans="1:5" ht="15" customHeight="1" x14ac:dyDescent="0.25">
      <c r="A43" s="2" t="s">
        <v>639</v>
      </c>
      <c r="B43" s="28" t="s">
        <v>646</v>
      </c>
      <c r="C43" s="28"/>
      <c r="D43" s="28"/>
      <c r="E43" s="28"/>
    </row>
  </sheetData>
  <mergeCells count="4">
    <mergeCell ref="B1:C2"/>
    <mergeCell ref="D1:E2"/>
    <mergeCell ref="A42:E42"/>
    <mergeCell ref="B43:E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8" t="s">
        <v>3</v>
      </c>
      <c r="C1" s="8" t="s">
        <v>68</v>
      </c>
    </row>
    <row r="2" spans="1:3" x14ac:dyDescent="0.25">
      <c r="A2" s="1" t="s">
        <v>1</v>
      </c>
      <c r="B2" s="8"/>
      <c r="C2" s="8"/>
    </row>
    <row r="3" spans="1:3" x14ac:dyDescent="0.25">
      <c r="A3" s="2" t="s">
        <v>247</v>
      </c>
      <c r="B3" s="6">
        <v>155</v>
      </c>
      <c r="C3" s="7">
        <v>126.1</v>
      </c>
    </row>
    <row r="4" spans="1:3" x14ac:dyDescent="0.25">
      <c r="A4" s="2" t="s">
        <v>248</v>
      </c>
      <c r="B4" s="4">
        <v>96.8</v>
      </c>
      <c r="C4" s="4">
        <v>100.3</v>
      </c>
    </row>
    <row r="5" spans="1:3" x14ac:dyDescent="0.25">
      <c r="A5" s="2" t="s">
        <v>648</v>
      </c>
      <c r="B5" s="4">
        <v>231.4</v>
      </c>
      <c r="C5" s="4">
        <v>247</v>
      </c>
    </row>
    <row r="6" spans="1:3" x14ac:dyDescent="0.25">
      <c r="A6" s="2" t="s">
        <v>250</v>
      </c>
      <c r="B6" s="4">
        <v>483.2</v>
      </c>
      <c r="C6" s="4">
        <v>473.4</v>
      </c>
    </row>
    <row r="7" spans="1:3" ht="30" x14ac:dyDescent="0.25">
      <c r="A7" s="2" t="s">
        <v>649</v>
      </c>
      <c r="B7" s="4">
        <v>80.900000000000006</v>
      </c>
      <c r="C7" s="4">
        <v>80.7</v>
      </c>
    </row>
    <row r="8" spans="1:3" x14ac:dyDescent="0.25">
      <c r="A8" s="2" t="s">
        <v>643</v>
      </c>
      <c r="B8" s="4" t="s">
        <v>6</v>
      </c>
      <c r="C8" s="4" t="s">
        <v>6</v>
      </c>
    </row>
    <row r="9" spans="1:3" x14ac:dyDescent="0.25">
      <c r="A9" s="2" t="s">
        <v>247</v>
      </c>
      <c r="B9" s="4">
        <v>155</v>
      </c>
      <c r="C9" s="4">
        <v>126.1</v>
      </c>
    </row>
    <row r="10" spans="1:3" x14ac:dyDescent="0.25">
      <c r="A10" s="2" t="s">
        <v>248</v>
      </c>
      <c r="B10" s="4">
        <v>96.8</v>
      </c>
      <c r="C10" s="4">
        <v>100.2</v>
      </c>
    </row>
    <row r="11" spans="1:3" x14ac:dyDescent="0.25">
      <c r="A11" s="2" t="s">
        <v>648</v>
      </c>
      <c r="B11" s="4">
        <v>147.4</v>
      </c>
      <c r="C11" s="4">
        <v>156.9</v>
      </c>
    </row>
    <row r="12" spans="1:3" x14ac:dyDescent="0.25">
      <c r="A12" s="2" t="s">
        <v>250</v>
      </c>
      <c r="B12" s="4">
        <v>399.2</v>
      </c>
      <c r="C12" s="4">
        <v>383.2</v>
      </c>
    </row>
    <row r="13" spans="1:3" x14ac:dyDescent="0.25">
      <c r="A13" s="2" t="s">
        <v>644</v>
      </c>
      <c r="B13" s="4" t="s">
        <v>6</v>
      </c>
      <c r="C13" s="4" t="s">
        <v>6</v>
      </c>
    </row>
    <row r="14" spans="1:3" x14ac:dyDescent="0.25">
      <c r="A14" s="2" t="s">
        <v>247</v>
      </c>
      <c r="B14" s="4">
        <v>0</v>
      </c>
      <c r="C14" s="4">
        <v>0</v>
      </c>
    </row>
    <row r="15" spans="1:3" x14ac:dyDescent="0.25">
      <c r="A15" s="2" t="s">
        <v>248</v>
      </c>
      <c r="B15" s="4">
        <v>0</v>
      </c>
      <c r="C15" s="4">
        <v>0.1</v>
      </c>
    </row>
    <row r="16" spans="1:3" x14ac:dyDescent="0.25">
      <c r="A16" s="2" t="s">
        <v>648</v>
      </c>
      <c r="B16" s="4">
        <v>84</v>
      </c>
      <c r="C16" s="4">
        <v>90.1</v>
      </c>
    </row>
    <row r="17" spans="1:3" x14ac:dyDescent="0.25">
      <c r="A17" s="2" t="s">
        <v>250</v>
      </c>
      <c r="B17" s="4">
        <v>84</v>
      </c>
      <c r="C17" s="4">
        <v>90.2</v>
      </c>
    </row>
    <row r="18" spans="1:3" x14ac:dyDescent="0.25">
      <c r="A18" s="2" t="s">
        <v>645</v>
      </c>
      <c r="B18" s="4" t="s">
        <v>6</v>
      </c>
      <c r="C18" s="4" t="s">
        <v>6</v>
      </c>
    </row>
    <row r="19" spans="1:3" ht="30" x14ac:dyDescent="0.25">
      <c r="A19" s="2" t="s">
        <v>649</v>
      </c>
      <c r="B19" s="6">
        <v>75</v>
      </c>
      <c r="C19" s="4" t="s">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650</v>
      </c>
      <c r="B1" s="8" t="s">
        <v>2</v>
      </c>
      <c r="C1" s="8"/>
      <c r="D1" s="1" t="s">
        <v>651</v>
      </c>
    </row>
    <row r="2" spans="1:4" x14ac:dyDescent="0.25">
      <c r="A2" s="1" t="s">
        <v>1</v>
      </c>
      <c r="B2" s="1" t="s">
        <v>3</v>
      </c>
      <c r="C2" s="1" t="s">
        <v>32</v>
      </c>
      <c r="D2" s="1" t="s">
        <v>68</v>
      </c>
    </row>
    <row r="3" spans="1:4" x14ac:dyDescent="0.25">
      <c r="A3" s="2" t="s">
        <v>253</v>
      </c>
      <c r="B3" s="7">
        <v>80.900000000000006</v>
      </c>
      <c r="C3" s="4" t="s">
        <v>6</v>
      </c>
      <c r="D3" s="7">
        <v>80.7</v>
      </c>
    </row>
    <row r="4" spans="1:4" x14ac:dyDescent="0.25">
      <c r="A4" s="2" t="s">
        <v>254</v>
      </c>
      <c r="B4" s="4">
        <v>81</v>
      </c>
      <c r="C4" s="4" t="s">
        <v>6</v>
      </c>
      <c r="D4" s="4">
        <v>80.8</v>
      </c>
    </row>
    <row r="5" spans="1:4" x14ac:dyDescent="0.25">
      <c r="A5" s="2" t="s">
        <v>255</v>
      </c>
      <c r="B5" s="4">
        <v>63.6</v>
      </c>
      <c r="C5" s="4" t="s">
        <v>6</v>
      </c>
      <c r="D5" s="4">
        <v>63.4</v>
      </c>
    </row>
    <row r="6" spans="1:4" x14ac:dyDescent="0.25">
      <c r="A6" s="2" t="s">
        <v>256</v>
      </c>
      <c r="B6" s="4">
        <v>77.900000000000006</v>
      </c>
      <c r="C6" s="4" t="s">
        <v>6</v>
      </c>
      <c r="D6" s="4">
        <v>79.099999999999994</v>
      </c>
    </row>
    <row r="7" spans="1:4" ht="30" x14ac:dyDescent="0.25">
      <c r="A7" s="2" t="s">
        <v>652</v>
      </c>
      <c r="B7" s="4">
        <v>0.1</v>
      </c>
      <c r="C7" s="4">
        <v>0.4</v>
      </c>
      <c r="D7" s="4" t="s">
        <v>6</v>
      </c>
    </row>
    <row r="8" spans="1:4" x14ac:dyDescent="0.25">
      <c r="A8" s="2" t="s">
        <v>643</v>
      </c>
      <c r="B8" s="4" t="s">
        <v>6</v>
      </c>
      <c r="C8" s="4" t="s">
        <v>6</v>
      </c>
      <c r="D8" s="4" t="s">
        <v>6</v>
      </c>
    </row>
    <row r="9" spans="1:4" x14ac:dyDescent="0.25">
      <c r="A9" s="2" t="s">
        <v>253</v>
      </c>
      <c r="B9" s="4">
        <v>5.9</v>
      </c>
      <c r="C9" s="4" t="s">
        <v>6</v>
      </c>
      <c r="D9" s="4">
        <v>5.7</v>
      </c>
    </row>
    <row r="10" spans="1:4" x14ac:dyDescent="0.25">
      <c r="A10" s="2" t="s">
        <v>254</v>
      </c>
      <c r="B10" s="4">
        <v>6</v>
      </c>
      <c r="C10" s="4" t="s">
        <v>6</v>
      </c>
      <c r="D10" s="4">
        <v>5.8</v>
      </c>
    </row>
    <row r="11" spans="1:4" x14ac:dyDescent="0.25">
      <c r="A11" s="2" t="s">
        <v>255</v>
      </c>
      <c r="B11" s="4">
        <v>2.8</v>
      </c>
      <c r="C11" s="4" t="s">
        <v>6</v>
      </c>
      <c r="D11" s="4">
        <v>2.6</v>
      </c>
    </row>
    <row r="12" spans="1:4" x14ac:dyDescent="0.25">
      <c r="A12" s="2" t="s">
        <v>256</v>
      </c>
      <c r="B12" s="4">
        <v>2.9</v>
      </c>
      <c r="C12" s="4" t="s">
        <v>6</v>
      </c>
      <c r="D12" s="4">
        <v>4.0999999999999996</v>
      </c>
    </row>
    <row r="13" spans="1:4" x14ac:dyDescent="0.25">
      <c r="A13" s="2" t="s">
        <v>644</v>
      </c>
      <c r="B13" s="4" t="s">
        <v>6</v>
      </c>
      <c r="C13" s="4" t="s">
        <v>6</v>
      </c>
      <c r="D13" s="4" t="s">
        <v>6</v>
      </c>
    </row>
    <row r="14" spans="1:4" x14ac:dyDescent="0.25">
      <c r="A14" s="2" t="s">
        <v>253</v>
      </c>
      <c r="B14" s="4">
        <v>75</v>
      </c>
      <c r="C14" s="4" t="s">
        <v>6</v>
      </c>
      <c r="D14" s="4">
        <v>75</v>
      </c>
    </row>
    <row r="15" spans="1:4" x14ac:dyDescent="0.25">
      <c r="A15" s="2" t="s">
        <v>254</v>
      </c>
      <c r="B15" s="4">
        <v>75</v>
      </c>
      <c r="C15" s="4" t="s">
        <v>6</v>
      </c>
      <c r="D15" s="4">
        <v>75</v>
      </c>
    </row>
    <row r="16" spans="1:4" x14ac:dyDescent="0.25">
      <c r="A16" s="2" t="s">
        <v>255</v>
      </c>
      <c r="B16" s="4">
        <v>60.8</v>
      </c>
      <c r="C16" s="4" t="s">
        <v>6</v>
      </c>
      <c r="D16" s="4">
        <v>60.8</v>
      </c>
    </row>
    <row r="17" spans="1:4" x14ac:dyDescent="0.25">
      <c r="A17" s="2" t="s">
        <v>256</v>
      </c>
      <c r="B17" s="6">
        <v>75</v>
      </c>
      <c r="C17" s="4" t="s">
        <v>6</v>
      </c>
      <c r="D17" s="6">
        <v>7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3</v>
      </c>
      <c r="B1" s="1" t="s">
        <v>2</v>
      </c>
    </row>
    <row r="2" spans="1:2" x14ac:dyDescent="0.25">
      <c r="A2" s="8"/>
      <c r="B2" s="1" t="s">
        <v>3</v>
      </c>
    </row>
    <row r="3" spans="1:2" x14ac:dyDescent="0.25">
      <c r="A3" s="2" t="s">
        <v>654</v>
      </c>
      <c r="B3" s="4" t="s">
        <v>6</v>
      </c>
    </row>
    <row r="4" spans="1:2" x14ac:dyDescent="0.25">
      <c r="A4" s="2" t="s">
        <v>655</v>
      </c>
      <c r="B4" s="212">
        <v>0.11</v>
      </c>
    </row>
    <row r="5" spans="1:2" x14ac:dyDescent="0.25">
      <c r="A5" s="2" t="s">
        <v>656</v>
      </c>
      <c r="B5" s="4" t="s">
        <v>6</v>
      </c>
    </row>
    <row r="6" spans="1:2" x14ac:dyDescent="0.25">
      <c r="A6" s="2" t="s">
        <v>655</v>
      </c>
      <c r="B6" s="212">
        <v>7.0000000000000007E-2</v>
      </c>
    </row>
    <row r="7" spans="1:2" x14ac:dyDescent="0.25">
      <c r="A7" s="2" t="s">
        <v>657</v>
      </c>
      <c r="B7" s="4" t="s">
        <v>6</v>
      </c>
    </row>
    <row r="8" spans="1:2" x14ac:dyDescent="0.25">
      <c r="A8" s="2" t="s">
        <v>655</v>
      </c>
      <c r="B8" s="212">
        <v>0.06</v>
      </c>
    </row>
    <row r="9" spans="1:2" x14ac:dyDescent="0.25">
      <c r="A9" s="2" t="s">
        <v>658</v>
      </c>
      <c r="B9" s="4" t="s">
        <v>6</v>
      </c>
    </row>
    <row r="10" spans="1:2" x14ac:dyDescent="0.25">
      <c r="A10" s="2" t="s">
        <v>655</v>
      </c>
      <c r="B10" s="212">
        <v>0.05</v>
      </c>
    </row>
    <row r="11" spans="1:2" x14ac:dyDescent="0.25">
      <c r="A11" s="2" t="s">
        <v>659</v>
      </c>
      <c r="B11" s="4" t="s">
        <v>6</v>
      </c>
    </row>
    <row r="12" spans="1:2" x14ac:dyDescent="0.25">
      <c r="A12" s="2" t="s">
        <v>655</v>
      </c>
      <c r="B12" s="212">
        <v>0.26</v>
      </c>
    </row>
    <row r="13" spans="1:2" x14ac:dyDescent="0.25">
      <c r="A13" s="2" t="s">
        <v>660</v>
      </c>
      <c r="B13" s="4" t="s">
        <v>6</v>
      </c>
    </row>
    <row r="14" spans="1:2" x14ac:dyDescent="0.25">
      <c r="A14" s="2" t="s">
        <v>655</v>
      </c>
      <c r="B14" s="212">
        <v>0.55000000000000004</v>
      </c>
    </row>
    <row r="15" spans="1:2" x14ac:dyDescent="0.25">
      <c r="A15" s="2" t="s">
        <v>661</v>
      </c>
      <c r="B15" s="4" t="s">
        <v>6</v>
      </c>
    </row>
    <row r="16" spans="1:2" x14ac:dyDescent="0.25">
      <c r="A16" s="2" t="s">
        <v>655</v>
      </c>
      <c r="B16" s="212">
        <v>0.13</v>
      </c>
    </row>
    <row r="17" spans="1:2" x14ac:dyDescent="0.25">
      <c r="A17" s="2" t="s">
        <v>662</v>
      </c>
      <c r="B17" s="4" t="s">
        <v>6</v>
      </c>
    </row>
    <row r="18" spans="1:2" x14ac:dyDescent="0.25">
      <c r="A18" s="2" t="s">
        <v>655</v>
      </c>
      <c r="B18" s="212">
        <v>7.0000000000000007E-2</v>
      </c>
    </row>
    <row r="19" spans="1:2" x14ac:dyDescent="0.25">
      <c r="A19" s="2" t="s">
        <v>663</v>
      </c>
      <c r="B19" s="4" t="s">
        <v>6</v>
      </c>
    </row>
    <row r="20" spans="1:2" x14ac:dyDescent="0.25">
      <c r="A20" s="2" t="s">
        <v>655</v>
      </c>
      <c r="B20" s="212">
        <v>7.0000000000000007E-2</v>
      </c>
    </row>
    <row r="21" spans="1:2" x14ac:dyDescent="0.25">
      <c r="A21" s="2" t="s">
        <v>664</v>
      </c>
      <c r="B21" s="4" t="s">
        <v>6</v>
      </c>
    </row>
    <row r="22" spans="1:2" x14ac:dyDescent="0.25">
      <c r="A22" s="2" t="s">
        <v>655</v>
      </c>
      <c r="B22" s="212">
        <v>0.06</v>
      </c>
    </row>
    <row r="23" spans="1:2" x14ac:dyDescent="0.25">
      <c r="A23" s="2" t="s">
        <v>665</v>
      </c>
      <c r="B23" s="4" t="s">
        <v>6</v>
      </c>
    </row>
    <row r="24" spans="1:2" x14ac:dyDescent="0.25">
      <c r="A24" s="2" t="s">
        <v>655</v>
      </c>
      <c r="B24" s="212">
        <v>0.12</v>
      </c>
    </row>
    <row r="25" spans="1:2" x14ac:dyDescent="0.25">
      <c r="A25" s="2" t="s">
        <v>666</v>
      </c>
      <c r="B25" s="4" t="s">
        <v>6</v>
      </c>
    </row>
    <row r="26" spans="1:2" x14ac:dyDescent="0.25">
      <c r="A26" s="2" t="s">
        <v>655</v>
      </c>
      <c r="B26" s="212">
        <v>0.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8" t="s">
        <v>3</v>
      </c>
      <c r="C1" s="8" t="s">
        <v>68</v>
      </c>
    </row>
    <row r="2" spans="1:3" x14ac:dyDescent="0.25">
      <c r="A2" s="1" t="s">
        <v>1</v>
      </c>
      <c r="B2" s="8"/>
      <c r="C2" s="8"/>
    </row>
    <row r="3" spans="1:3" x14ac:dyDescent="0.25">
      <c r="A3" s="3" t="s">
        <v>273</v>
      </c>
      <c r="B3" s="4" t="s">
        <v>6</v>
      </c>
      <c r="C3" s="4" t="s">
        <v>6</v>
      </c>
    </row>
    <row r="4" spans="1:3" x14ac:dyDescent="0.25">
      <c r="A4" s="2" t="s">
        <v>276</v>
      </c>
      <c r="B4" s="7">
        <v>48.8</v>
      </c>
      <c r="C4" s="7">
        <v>51.2</v>
      </c>
    </row>
    <row r="5" spans="1:3" x14ac:dyDescent="0.25">
      <c r="A5" s="2" t="s">
        <v>277</v>
      </c>
      <c r="B5" s="4">
        <v>1.4</v>
      </c>
      <c r="C5" s="4">
        <v>2.7</v>
      </c>
    </row>
    <row r="6" spans="1:3" x14ac:dyDescent="0.25">
      <c r="A6" s="2" t="s">
        <v>278</v>
      </c>
      <c r="B6" s="4">
        <v>24.3</v>
      </c>
      <c r="C6" s="4">
        <v>36.200000000000003</v>
      </c>
    </row>
    <row r="7" spans="1:3" x14ac:dyDescent="0.25">
      <c r="A7" s="2" t="s">
        <v>160</v>
      </c>
      <c r="B7" s="7">
        <v>74.5</v>
      </c>
      <c r="C7" s="7">
        <v>9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8</v>
      </c>
      <c r="B1" s="8" t="s">
        <v>3</v>
      </c>
      <c r="C1" s="8" t="s">
        <v>68</v>
      </c>
    </row>
    <row r="2" spans="1:3" x14ac:dyDescent="0.25">
      <c r="A2" s="1" t="s">
        <v>1</v>
      </c>
      <c r="B2" s="8"/>
      <c r="C2" s="8"/>
    </row>
    <row r="3" spans="1:3" x14ac:dyDescent="0.25">
      <c r="A3" s="2" t="s">
        <v>669</v>
      </c>
      <c r="B3" s="7">
        <v>1392.6</v>
      </c>
      <c r="C3" s="7">
        <v>1403.8</v>
      </c>
    </row>
    <row r="4" spans="1:3" x14ac:dyDescent="0.25">
      <c r="A4" s="2" t="s">
        <v>286</v>
      </c>
      <c r="B4" s="4">
        <v>-925.3</v>
      </c>
      <c r="C4" s="4">
        <v>-919.9</v>
      </c>
    </row>
    <row r="5" spans="1:3" x14ac:dyDescent="0.25">
      <c r="A5" s="2" t="s">
        <v>82</v>
      </c>
      <c r="B5" s="4">
        <v>467.3</v>
      </c>
      <c r="C5" s="4">
        <v>483.9</v>
      </c>
    </row>
    <row r="6" spans="1:3" x14ac:dyDescent="0.25">
      <c r="A6" s="2" t="s">
        <v>670</v>
      </c>
      <c r="B6" s="4" t="s">
        <v>6</v>
      </c>
      <c r="C6" s="4" t="s">
        <v>6</v>
      </c>
    </row>
    <row r="7" spans="1:3" x14ac:dyDescent="0.25">
      <c r="A7" s="2" t="s">
        <v>669</v>
      </c>
      <c r="B7" s="4">
        <v>61.2</v>
      </c>
      <c r="C7" s="4">
        <v>61.2</v>
      </c>
    </row>
    <row r="8" spans="1:3" x14ac:dyDescent="0.25">
      <c r="A8" s="2" t="s">
        <v>671</v>
      </c>
      <c r="B8" s="4" t="s">
        <v>6</v>
      </c>
      <c r="C8" s="4" t="s">
        <v>6</v>
      </c>
    </row>
    <row r="9" spans="1:3" x14ac:dyDescent="0.25">
      <c r="A9" s="2" t="s">
        <v>669</v>
      </c>
      <c r="B9" s="4">
        <v>231.6</v>
      </c>
      <c r="C9" s="4">
        <v>231.3</v>
      </c>
    </row>
    <row r="10" spans="1:3" x14ac:dyDescent="0.25">
      <c r="A10" s="2" t="s">
        <v>672</v>
      </c>
      <c r="B10" s="4" t="s">
        <v>6</v>
      </c>
      <c r="C10" s="4" t="s">
        <v>6</v>
      </c>
    </row>
    <row r="11" spans="1:3" x14ac:dyDescent="0.25">
      <c r="A11" s="2" t="s">
        <v>669</v>
      </c>
      <c r="B11" s="4">
        <v>16.5</v>
      </c>
      <c r="C11" s="4">
        <v>16.399999999999999</v>
      </c>
    </row>
    <row r="12" spans="1:3" ht="30" x14ac:dyDescent="0.25">
      <c r="A12" s="2" t="s">
        <v>673</v>
      </c>
      <c r="B12" s="4" t="s">
        <v>6</v>
      </c>
      <c r="C12" s="4" t="s">
        <v>6</v>
      </c>
    </row>
    <row r="13" spans="1:3" x14ac:dyDescent="0.25">
      <c r="A13" s="2" t="s">
        <v>669</v>
      </c>
      <c r="B13" s="4">
        <v>308.89999999999998</v>
      </c>
      <c r="C13" s="4">
        <v>309</v>
      </c>
    </row>
    <row r="14" spans="1:3" ht="30" x14ac:dyDescent="0.25">
      <c r="A14" s="2" t="s">
        <v>674</v>
      </c>
      <c r="B14" s="4" t="s">
        <v>6</v>
      </c>
      <c r="C14" s="4" t="s">
        <v>6</v>
      </c>
    </row>
    <row r="15" spans="1:3" x14ac:dyDescent="0.25">
      <c r="A15" s="2" t="s">
        <v>669</v>
      </c>
      <c r="B15" s="7">
        <v>774.4</v>
      </c>
      <c r="C15" s="7">
        <v>78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5</v>
      </c>
      <c r="B1" s="1" t="s">
        <v>2</v>
      </c>
    </row>
    <row r="2" spans="1:2" x14ac:dyDescent="0.25">
      <c r="A2" s="1" t="s">
        <v>1</v>
      </c>
      <c r="B2" s="1" t="s">
        <v>3</v>
      </c>
    </row>
    <row r="3" spans="1:2" x14ac:dyDescent="0.25">
      <c r="A3" s="3" t="s">
        <v>676</v>
      </c>
      <c r="B3" s="4" t="s">
        <v>6</v>
      </c>
    </row>
    <row r="4" spans="1:2" x14ac:dyDescent="0.25">
      <c r="A4" s="2" t="s">
        <v>224</v>
      </c>
      <c r="B4" s="7">
        <v>1471.1</v>
      </c>
    </row>
    <row r="5" spans="1:2" x14ac:dyDescent="0.25">
      <c r="A5" s="2" t="s">
        <v>297</v>
      </c>
      <c r="B5" s="4">
        <v>-0.3</v>
      </c>
    </row>
    <row r="6" spans="1:2" x14ac:dyDescent="0.25">
      <c r="A6" s="2" t="s">
        <v>229</v>
      </c>
      <c r="B6" s="9">
        <v>1470.8</v>
      </c>
    </row>
    <row r="7" spans="1:2" x14ac:dyDescent="0.25">
      <c r="A7" s="2" t="s">
        <v>660</v>
      </c>
      <c r="B7" s="4" t="s">
        <v>6</v>
      </c>
    </row>
    <row r="8" spans="1:2" x14ac:dyDescent="0.25">
      <c r="A8" s="3" t="s">
        <v>676</v>
      </c>
      <c r="B8" s="4" t="s">
        <v>6</v>
      </c>
    </row>
    <row r="9" spans="1:2" x14ac:dyDescent="0.25">
      <c r="A9" s="2" t="s">
        <v>224</v>
      </c>
      <c r="B9" s="9">
        <v>1275.4000000000001</v>
      </c>
    </row>
    <row r="10" spans="1:2" x14ac:dyDescent="0.25">
      <c r="A10" s="2" t="s">
        <v>297</v>
      </c>
      <c r="B10" s="4">
        <v>0</v>
      </c>
    </row>
    <row r="11" spans="1:2" x14ac:dyDescent="0.25">
      <c r="A11" s="2" t="s">
        <v>229</v>
      </c>
      <c r="B11" s="9">
        <v>1275.4000000000001</v>
      </c>
    </row>
    <row r="12" spans="1:2" x14ac:dyDescent="0.25">
      <c r="A12" s="2" t="s">
        <v>666</v>
      </c>
      <c r="B12" s="4" t="s">
        <v>6</v>
      </c>
    </row>
    <row r="13" spans="1:2" x14ac:dyDescent="0.25">
      <c r="A13" s="3" t="s">
        <v>676</v>
      </c>
      <c r="B13" s="4" t="s">
        <v>6</v>
      </c>
    </row>
    <row r="14" spans="1:2" x14ac:dyDescent="0.25">
      <c r="A14" s="2" t="s">
        <v>224</v>
      </c>
      <c r="B14" s="4">
        <v>195.7</v>
      </c>
    </row>
    <row r="15" spans="1:2" x14ac:dyDescent="0.25">
      <c r="A15" s="2" t="s">
        <v>297</v>
      </c>
      <c r="B15" s="4">
        <v>-0.3</v>
      </c>
    </row>
    <row r="16" spans="1:2" x14ac:dyDescent="0.25">
      <c r="A16" s="2" t="s">
        <v>229</v>
      </c>
      <c r="B16" s="7">
        <v>195.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8" t="s">
        <v>3</v>
      </c>
      <c r="C1" s="8" t="s">
        <v>68</v>
      </c>
    </row>
    <row r="2" spans="1:3" x14ac:dyDescent="0.25">
      <c r="A2" s="1" t="s">
        <v>1</v>
      </c>
      <c r="B2" s="8"/>
      <c r="C2" s="8"/>
    </row>
    <row r="3" spans="1:3" x14ac:dyDescent="0.25">
      <c r="A3" s="2" t="s">
        <v>301</v>
      </c>
      <c r="B3" s="7">
        <v>613.4</v>
      </c>
      <c r="C3" s="7">
        <v>613.70000000000005</v>
      </c>
    </row>
    <row r="4" spans="1:3" x14ac:dyDescent="0.25">
      <c r="A4" s="2" t="s">
        <v>678</v>
      </c>
      <c r="B4" s="4">
        <v>496.2</v>
      </c>
      <c r="C4" s="4">
        <v>483.1</v>
      </c>
    </row>
    <row r="5" spans="1:3" x14ac:dyDescent="0.25">
      <c r="A5" s="2" t="s">
        <v>150</v>
      </c>
      <c r="B5" s="4">
        <v>117.2</v>
      </c>
      <c r="C5" s="4">
        <v>130.6</v>
      </c>
    </row>
    <row r="6" spans="1:3" x14ac:dyDescent="0.25">
      <c r="A6" s="2" t="s">
        <v>679</v>
      </c>
      <c r="B6" s="4" t="s">
        <v>6</v>
      </c>
      <c r="C6" s="4" t="s">
        <v>6</v>
      </c>
    </row>
    <row r="7" spans="1:3" x14ac:dyDescent="0.25">
      <c r="A7" s="2" t="s">
        <v>301</v>
      </c>
      <c r="B7" s="4">
        <v>375.8</v>
      </c>
      <c r="C7" s="4">
        <v>376.1</v>
      </c>
    </row>
    <row r="8" spans="1:3" x14ac:dyDescent="0.25">
      <c r="A8" s="2" t="s">
        <v>678</v>
      </c>
      <c r="B8" s="4">
        <v>339.4</v>
      </c>
      <c r="C8" s="4">
        <v>334.1</v>
      </c>
    </row>
    <row r="9" spans="1:3" x14ac:dyDescent="0.25">
      <c r="A9" s="2" t="s">
        <v>150</v>
      </c>
      <c r="B9" s="4">
        <v>36.4</v>
      </c>
      <c r="C9" s="4">
        <v>42</v>
      </c>
    </row>
    <row r="10" spans="1:3" x14ac:dyDescent="0.25">
      <c r="A10" s="2" t="s">
        <v>680</v>
      </c>
      <c r="B10" s="4" t="s">
        <v>6</v>
      </c>
      <c r="C10" s="4" t="s">
        <v>6</v>
      </c>
    </row>
    <row r="11" spans="1:3" x14ac:dyDescent="0.25">
      <c r="A11" s="2" t="s">
        <v>301</v>
      </c>
      <c r="B11" s="4">
        <v>129.1</v>
      </c>
      <c r="C11" s="4">
        <v>129.1</v>
      </c>
    </row>
    <row r="12" spans="1:3" x14ac:dyDescent="0.25">
      <c r="A12" s="2" t="s">
        <v>678</v>
      </c>
      <c r="B12" s="4">
        <v>83.5</v>
      </c>
      <c r="C12" s="4">
        <v>79.900000000000006</v>
      </c>
    </row>
    <row r="13" spans="1:3" x14ac:dyDescent="0.25">
      <c r="A13" s="2" t="s">
        <v>150</v>
      </c>
      <c r="B13" s="4">
        <v>45.6</v>
      </c>
      <c r="C13" s="4">
        <v>49.2</v>
      </c>
    </row>
    <row r="14" spans="1:3" x14ac:dyDescent="0.25">
      <c r="A14" s="2" t="s">
        <v>643</v>
      </c>
      <c r="B14" s="4" t="s">
        <v>6</v>
      </c>
      <c r="C14" s="4" t="s">
        <v>6</v>
      </c>
    </row>
    <row r="15" spans="1:3" x14ac:dyDescent="0.25">
      <c r="A15" s="2" t="s">
        <v>301</v>
      </c>
      <c r="B15" s="4">
        <v>20.100000000000001</v>
      </c>
      <c r="C15" s="4">
        <v>20.100000000000001</v>
      </c>
    </row>
    <row r="16" spans="1:3" x14ac:dyDescent="0.25">
      <c r="A16" s="2" t="s">
        <v>678</v>
      </c>
      <c r="B16" s="4">
        <v>18.8</v>
      </c>
      <c r="C16" s="4">
        <v>18.600000000000001</v>
      </c>
    </row>
    <row r="17" spans="1:3" x14ac:dyDescent="0.25">
      <c r="A17" s="2" t="s">
        <v>150</v>
      </c>
      <c r="B17" s="4">
        <v>1.3</v>
      </c>
      <c r="C17" s="4">
        <v>1.5</v>
      </c>
    </row>
    <row r="18" spans="1:3" x14ac:dyDescent="0.25">
      <c r="A18" s="2" t="s">
        <v>681</v>
      </c>
      <c r="B18" s="4" t="s">
        <v>6</v>
      </c>
      <c r="C18" s="4" t="s">
        <v>6</v>
      </c>
    </row>
    <row r="19" spans="1:3" x14ac:dyDescent="0.25">
      <c r="A19" s="2" t="s">
        <v>301</v>
      </c>
      <c r="B19" s="4">
        <v>14.7</v>
      </c>
      <c r="C19" s="4">
        <v>14.7</v>
      </c>
    </row>
    <row r="20" spans="1:3" x14ac:dyDescent="0.25">
      <c r="A20" s="2" t="s">
        <v>678</v>
      </c>
      <c r="B20" s="4">
        <v>5.6</v>
      </c>
      <c r="C20" s="4">
        <v>5.2</v>
      </c>
    </row>
    <row r="21" spans="1:3" x14ac:dyDescent="0.25">
      <c r="A21" s="2" t="s">
        <v>150</v>
      </c>
      <c r="B21" s="4">
        <v>9.1</v>
      </c>
      <c r="C21" s="4">
        <v>9.5</v>
      </c>
    </row>
    <row r="22" spans="1:3" x14ac:dyDescent="0.25">
      <c r="A22" s="2" t="s">
        <v>682</v>
      </c>
      <c r="B22" s="4" t="s">
        <v>6</v>
      </c>
      <c r="C22" s="4" t="s">
        <v>6</v>
      </c>
    </row>
    <row r="23" spans="1:3" x14ac:dyDescent="0.25">
      <c r="A23" s="2" t="s">
        <v>301</v>
      </c>
      <c r="B23" s="4">
        <v>61.2</v>
      </c>
      <c r="C23" s="4">
        <v>61.2</v>
      </c>
    </row>
    <row r="24" spans="1:3" x14ac:dyDescent="0.25">
      <c r="A24" s="2" t="s">
        <v>678</v>
      </c>
      <c r="B24" s="4">
        <v>43.1</v>
      </c>
      <c r="C24" s="4">
        <v>40.1</v>
      </c>
    </row>
    <row r="25" spans="1:3" x14ac:dyDescent="0.25">
      <c r="A25" s="2" t="s">
        <v>150</v>
      </c>
      <c r="B25" s="4">
        <v>18.100000000000001</v>
      </c>
      <c r="C25" s="4">
        <v>21.1</v>
      </c>
    </row>
    <row r="26" spans="1:3" x14ac:dyDescent="0.25">
      <c r="A26" s="2" t="s">
        <v>683</v>
      </c>
      <c r="B26" s="4" t="s">
        <v>6</v>
      </c>
      <c r="C26" s="4" t="s">
        <v>6</v>
      </c>
    </row>
    <row r="27" spans="1:3" x14ac:dyDescent="0.25">
      <c r="A27" s="2" t="s">
        <v>301</v>
      </c>
      <c r="B27" s="4">
        <v>12.5</v>
      </c>
      <c r="C27" s="4">
        <v>12.5</v>
      </c>
    </row>
    <row r="28" spans="1:3" x14ac:dyDescent="0.25">
      <c r="A28" s="2" t="s">
        <v>678</v>
      </c>
      <c r="B28" s="4">
        <v>5.8</v>
      </c>
      <c r="C28" s="4">
        <v>5.2</v>
      </c>
    </row>
    <row r="29" spans="1:3" x14ac:dyDescent="0.25">
      <c r="A29" s="2" t="s">
        <v>150</v>
      </c>
      <c r="B29" s="7">
        <v>6.7</v>
      </c>
      <c r="C29" s="7">
        <v>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2</v>
      </c>
      <c r="C1" s="8"/>
    </row>
    <row r="2" spans="1:3" x14ac:dyDescent="0.25">
      <c r="A2" s="1" t="s">
        <v>1</v>
      </c>
      <c r="B2" s="1" t="s">
        <v>3</v>
      </c>
      <c r="C2" s="1" t="s">
        <v>32</v>
      </c>
    </row>
    <row r="3" spans="1:3" x14ac:dyDescent="0.25">
      <c r="A3" s="3" t="s">
        <v>116</v>
      </c>
      <c r="B3" s="4" t="s">
        <v>6</v>
      </c>
      <c r="C3" s="4" t="s">
        <v>6</v>
      </c>
    </row>
    <row r="4" spans="1:3" x14ac:dyDescent="0.25">
      <c r="A4" s="2" t="s">
        <v>55</v>
      </c>
      <c r="B4" s="7">
        <v>79.2</v>
      </c>
      <c r="C4" s="7">
        <v>65.3</v>
      </c>
    </row>
    <row r="5" spans="1:3" x14ac:dyDescent="0.25">
      <c r="A5" s="3" t="s">
        <v>117</v>
      </c>
      <c r="B5" s="4" t="s">
        <v>6</v>
      </c>
      <c r="C5" s="4" t="s">
        <v>6</v>
      </c>
    </row>
    <row r="6" spans="1:3" x14ac:dyDescent="0.25">
      <c r="A6" s="2" t="s">
        <v>44</v>
      </c>
      <c r="B6" s="4">
        <v>51.3</v>
      </c>
      <c r="C6" s="4">
        <v>57.7</v>
      </c>
    </row>
    <row r="7" spans="1:3" ht="30" x14ac:dyDescent="0.25">
      <c r="A7" s="2" t="s">
        <v>118</v>
      </c>
      <c r="B7" s="4">
        <v>4.5</v>
      </c>
      <c r="C7" s="4">
        <v>2.1</v>
      </c>
    </row>
    <row r="8" spans="1:3" x14ac:dyDescent="0.25">
      <c r="A8" s="2" t="s">
        <v>119</v>
      </c>
      <c r="B8" s="4">
        <v>11.6</v>
      </c>
      <c r="C8" s="4">
        <v>11</v>
      </c>
    </row>
    <row r="9" spans="1:3" x14ac:dyDescent="0.25">
      <c r="A9" s="2" t="s">
        <v>120</v>
      </c>
      <c r="B9" s="4">
        <v>9</v>
      </c>
      <c r="C9" s="4">
        <v>8.6</v>
      </c>
    </row>
    <row r="10" spans="1:3" ht="30" x14ac:dyDescent="0.25">
      <c r="A10" s="2" t="s">
        <v>121</v>
      </c>
      <c r="B10" s="4">
        <v>-6.4</v>
      </c>
      <c r="C10" s="4">
        <v>-0.3</v>
      </c>
    </row>
    <row r="11" spans="1:3" x14ac:dyDescent="0.25">
      <c r="A11" s="2" t="s">
        <v>122</v>
      </c>
      <c r="B11" s="4">
        <v>8</v>
      </c>
      <c r="C11" s="4">
        <v>10.9</v>
      </c>
    </row>
    <row r="12" spans="1:3" ht="30" x14ac:dyDescent="0.25">
      <c r="A12" s="3" t="s">
        <v>123</v>
      </c>
      <c r="B12" s="4" t="s">
        <v>6</v>
      </c>
      <c r="C12" s="4" t="s">
        <v>6</v>
      </c>
    </row>
    <row r="13" spans="1:3" x14ac:dyDescent="0.25">
      <c r="A13" s="2" t="s">
        <v>124</v>
      </c>
      <c r="B13" s="4">
        <v>-13.2</v>
      </c>
      <c r="C13" s="4">
        <v>14.4</v>
      </c>
    </row>
    <row r="14" spans="1:3" x14ac:dyDescent="0.25">
      <c r="A14" s="2" t="s">
        <v>78</v>
      </c>
      <c r="B14" s="4">
        <v>15.6</v>
      </c>
      <c r="C14" s="4">
        <v>2.6</v>
      </c>
    </row>
    <row r="15" spans="1:3" ht="30" x14ac:dyDescent="0.25">
      <c r="A15" s="2" t="s">
        <v>125</v>
      </c>
      <c r="B15" s="4">
        <v>-51</v>
      </c>
      <c r="C15" s="4">
        <v>-83.5</v>
      </c>
    </row>
    <row r="16" spans="1:3" x14ac:dyDescent="0.25">
      <c r="A16" s="2" t="s">
        <v>97</v>
      </c>
      <c r="B16" s="4">
        <v>-16.600000000000001</v>
      </c>
      <c r="C16" s="4">
        <v>-24.2</v>
      </c>
    </row>
    <row r="17" spans="1:3" ht="30" x14ac:dyDescent="0.25">
      <c r="A17" s="2" t="s">
        <v>126</v>
      </c>
      <c r="B17" s="4">
        <v>-11.4</v>
      </c>
      <c r="C17" s="4">
        <v>29.1</v>
      </c>
    </row>
    <row r="18" spans="1:3" x14ac:dyDescent="0.25">
      <c r="A18" s="2" t="s">
        <v>80</v>
      </c>
      <c r="B18" s="4">
        <v>-4.5</v>
      </c>
      <c r="C18" s="4">
        <v>0.8</v>
      </c>
    </row>
    <row r="19" spans="1:3" x14ac:dyDescent="0.25">
      <c r="A19" s="2" t="s">
        <v>127</v>
      </c>
      <c r="B19" s="4">
        <v>76.099999999999994</v>
      </c>
      <c r="C19" s="4">
        <v>94.5</v>
      </c>
    </row>
    <row r="20" spans="1:3" x14ac:dyDescent="0.25">
      <c r="A20" s="3" t="s">
        <v>128</v>
      </c>
      <c r="B20" s="4" t="s">
        <v>6</v>
      </c>
      <c r="C20" s="4" t="s">
        <v>6</v>
      </c>
    </row>
    <row r="21" spans="1:3" x14ac:dyDescent="0.25">
      <c r="A21" s="2" t="s">
        <v>129</v>
      </c>
      <c r="B21" s="4">
        <v>-24.6</v>
      </c>
      <c r="C21" s="4">
        <v>-37.6</v>
      </c>
    </row>
    <row r="22" spans="1:3" x14ac:dyDescent="0.25">
      <c r="A22" s="2" t="s">
        <v>130</v>
      </c>
      <c r="B22" s="4">
        <v>3.3</v>
      </c>
      <c r="C22" s="4">
        <v>4.5999999999999996</v>
      </c>
    </row>
    <row r="23" spans="1:3" x14ac:dyDescent="0.25">
      <c r="A23" s="2" t="s">
        <v>131</v>
      </c>
      <c r="B23" s="4">
        <v>-70.599999999999994</v>
      </c>
      <c r="C23" s="4">
        <v>0</v>
      </c>
    </row>
    <row r="24" spans="1:3" x14ac:dyDescent="0.25">
      <c r="A24" s="2" t="s">
        <v>132</v>
      </c>
      <c r="B24" s="4">
        <v>9</v>
      </c>
      <c r="C24" s="4">
        <v>9.9</v>
      </c>
    </row>
    <row r="25" spans="1:3" x14ac:dyDescent="0.25">
      <c r="A25" s="2" t="s">
        <v>133</v>
      </c>
      <c r="B25" s="4">
        <v>-0.8</v>
      </c>
      <c r="C25" s="4">
        <v>5.7</v>
      </c>
    </row>
    <row r="26" spans="1:3" x14ac:dyDescent="0.25">
      <c r="A26" s="2" t="s">
        <v>134</v>
      </c>
      <c r="B26" s="4">
        <v>6.4</v>
      </c>
      <c r="C26" s="4">
        <v>7.6</v>
      </c>
    </row>
    <row r="27" spans="1:3" x14ac:dyDescent="0.25">
      <c r="A27" s="2" t="s">
        <v>135</v>
      </c>
      <c r="B27" s="4">
        <v>-77.3</v>
      </c>
      <c r="C27" s="4">
        <v>-9.8000000000000007</v>
      </c>
    </row>
    <row r="28" spans="1:3" x14ac:dyDescent="0.25">
      <c r="A28" s="3" t="s">
        <v>136</v>
      </c>
      <c r="B28" s="4" t="s">
        <v>6</v>
      </c>
      <c r="C28" s="4" t="s">
        <v>6</v>
      </c>
    </row>
    <row r="29" spans="1:3" x14ac:dyDescent="0.25">
      <c r="A29" s="2" t="s">
        <v>137</v>
      </c>
      <c r="B29" s="4">
        <v>0</v>
      </c>
      <c r="C29" s="4">
        <v>-75</v>
      </c>
    </row>
    <row r="30" spans="1:3" x14ac:dyDescent="0.25">
      <c r="A30" s="2" t="s">
        <v>138</v>
      </c>
      <c r="B30" s="4">
        <v>-0.5</v>
      </c>
      <c r="C30" s="4">
        <v>0</v>
      </c>
    </row>
    <row r="31" spans="1:3" x14ac:dyDescent="0.25">
      <c r="A31" s="2" t="s">
        <v>139</v>
      </c>
      <c r="B31" s="4">
        <v>1.9</v>
      </c>
      <c r="C31" s="4">
        <v>1.5</v>
      </c>
    </row>
    <row r="32" spans="1:3" ht="30" x14ac:dyDescent="0.25">
      <c r="A32" s="2" t="s">
        <v>121</v>
      </c>
      <c r="B32" s="4">
        <v>6.4</v>
      </c>
      <c r="C32" s="4">
        <v>0.3</v>
      </c>
    </row>
    <row r="33" spans="1:3" ht="30" x14ac:dyDescent="0.25">
      <c r="A33" s="2" t="s">
        <v>140</v>
      </c>
      <c r="B33" s="4">
        <v>-211</v>
      </c>
      <c r="C33" s="4">
        <v>0</v>
      </c>
    </row>
    <row r="34" spans="1:3" x14ac:dyDescent="0.25">
      <c r="A34" s="2" t="s">
        <v>141</v>
      </c>
      <c r="B34" s="4">
        <v>-25.9</v>
      </c>
      <c r="C34" s="4">
        <v>-16.100000000000001</v>
      </c>
    </row>
    <row r="35" spans="1:3" x14ac:dyDescent="0.25">
      <c r="A35" s="2" t="s">
        <v>142</v>
      </c>
      <c r="B35" s="4">
        <v>-229.1</v>
      </c>
      <c r="C35" s="4">
        <v>-89.3</v>
      </c>
    </row>
    <row r="36" spans="1:3" ht="30" x14ac:dyDescent="0.25">
      <c r="A36" s="2" t="s">
        <v>143</v>
      </c>
      <c r="B36" s="4">
        <v>-2.4</v>
      </c>
      <c r="C36" s="4">
        <v>-1</v>
      </c>
    </row>
    <row r="37" spans="1:3" x14ac:dyDescent="0.25">
      <c r="A37" s="2" t="s">
        <v>144</v>
      </c>
      <c r="B37" s="4">
        <v>-232.7</v>
      </c>
      <c r="C37" s="4">
        <v>-5.6</v>
      </c>
    </row>
    <row r="38" spans="1:3" x14ac:dyDescent="0.25">
      <c r="A38" s="2" t="s">
        <v>145</v>
      </c>
      <c r="B38" s="4">
        <v>713.3</v>
      </c>
      <c r="C38" s="4">
        <v>206.3</v>
      </c>
    </row>
    <row r="39" spans="1:3" x14ac:dyDescent="0.25">
      <c r="A39" s="2" t="s">
        <v>146</v>
      </c>
      <c r="B39" s="7">
        <v>480.6</v>
      </c>
      <c r="C39" s="7">
        <v>20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4</v>
      </c>
      <c r="B1" s="8" t="s">
        <v>2</v>
      </c>
      <c r="C1" s="8"/>
    </row>
    <row r="2" spans="1:3" x14ac:dyDescent="0.25">
      <c r="A2" s="1" t="s">
        <v>1</v>
      </c>
      <c r="B2" s="1" t="s">
        <v>3</v>
      </c>
      <c r="C2" s="1" t="s">
        <v>32</v>
      </c>
    </row>
    <row r="3" spans="1:3" x14ac:dyDescent="0.25">
      <c r="A3" s="3" t="s">
        <v>290</v>
      </c>
      <c r="B3" s="4" t="s">
        <v>6</v>
      </c>
      <c r="C3" s="4" t="s">
        <v>6</v>
      </c>
    </row>
    <row r="4" spans="1:3" x14ac:dyDescent="0.25">
      <c r="A4" s="2" t="s">
        <v>685</v>
      </c>
      <c r="B4" s="7">
        <v>13.5</v>
      </c>
      <c r="C4" s="7">
        <v>15.6</v>
      </c>
    </row>
    <row r="5" spans="1:3" x14ac:dyDescent="0.25">
      <c r="A5" s="2">
        <v>2014</v>
      </c>
      <c r="B5" s="4">
        <v>47.4</v>
      </c>
      <c r="C5" s="4" t="s">
        <v>6</v>
      </c>
    </row>
    <row r="6" spans="1:3" x14ac:dyDescent="0.25">
      <c r="A6" s="2">
        <v>2015</v>
      </c>
      <c r="B6" s="4">
        <v>36.4</v>
      </c>
      <c r="C6" s="4" t="s">
        <v>6</v>
      </c>
    </row>
    <row r="7" spans="1:3" x14ac:dyDescent="0.25">
      <c r="A7" s="2">
        <v>2016</v>
      </c>
      <c r="B7" s="4">
        <v>20.2</v>
      </c>
      <c r="C7" s="4" t="s">
        <v>6</v>
      </c>
    </row>
    <row r="8" spans="1:3" x14ac:dyDescent="0.25">
      <c r="A8" s="2">
        <v>2017</v>
      </c>
      <c r="B8" s="4">
        <v>10.1</v>
      </c>
      <c r="C8" s="4" t="s">
        <v>6</v>
      </c>
    </row>
    <row r="9" spans="1:3" x14ac:dyDescent="0.25">
      <c r="A9" s="2">
        <v>2018</v>
      </c>
      <c r="B9" s="7">
        <v>5.2</v>
      </c>
      <c r="C9" s="4" t="s">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0" width="19.5703125" bestFit="1" customWidth="1"/>
    <col min="11" max="11" width="19.85546875" bestFit="1" customWidth="1"/>
    <col min="12" max="12" width="14.28515625" bestFit="1" customWidth="1"/>
    <col min="13" max="13" width="18.42578125" bestFit="1" customWidth="1"/>
    <col min="14" max="14" width="28" bestFit="1" customWidth="1"/>
    <col min="15" max="15" width="28.140625" bestFit="1" customWidth="1"/>
    <col min="16" max="16" width="12.28515625" bestFit="1" customWidth="1"/>
    <col min="17" max="17" width="36.5703125" bestFit="1" customWidth="1"/>
    <col min="18" max="19" width="32.5703125" bestFit="1" customWidth="1"/>
    <col min="20" max="21" width="36.140625" bestFit="1" customWidth="1"/>
  </cols>
  <sheetData>
    <row r="1" spans="1:21" ht="15" customHeight="1" x14ac:dyDescent="0.25">
      <c r="A1" s="1" t="s">
        <v>686</v>
      </c>
      <c r="B1" s="8" t="s">
        <v>2</v>
      </c>
      <c r="C1" s="8"/>
      <c r="D1" s="8"/>
      <c r="E1" s="8"/>
      <c r="F1" s="8"/>
      <c r="G1" s="8"/>
      <c r="H1" s="8"/>
      <c r="I1" s="8"/>
      <c r="J1" s="8"/>
      <c r="K1" s="8"/>
      <c r="L1" s="8"/>
      <c r="M1" s="8"/>
      <c r="N1" s="8"/>
      <c r="O1" s="8"/>
      <c r="P1" s="8"/>
      <c r="Q1" s="8"/>
      <c r="R1" s="1"/>
      <c r="S1" s="1"/>
      <c r="T1" s="1"/>
      <c r="U1" s="1"/>
    </row>
    <row r="2" spans="1:21" x14ac:dyDescent="0.25">
      <c r="A2" s="1" t="s">
        <v>1</v>
      </c>
      <c r="B2" s="8" t="s">
        <v>3</v>
      </c>
      <c r="C2" s="8" t="s">
        <v>32</v>
      </c>
      <c r="D2" s="1" t="s">
        <v>3</v>
      </c>
      <c r="E2" s="1" t="s">
        <v>3</v>
      </c>
      <c r="F2" s="1" t="s">
        <v>3</v>
      </c>
      <c r="G2" s="1" t="s">
        <v>3</v>
      </c>
      <c r="H2" s="1" t="s">
        <v>3</v>
      </c>
      <c r="I2" s="1" t="s">
        <v>3</v>
      </c>
      <c r="J2" s="1" t="s">
        <v>3</v>
      </c>
      <c r="K2" s="1" t="s">
        <v>3</v>
      </c>
      <c r="L2" s="1" t="s">
        <v>3</v>
      </c>
      <c r="M2" s="1" t="s">
        <v>3</v>
      </c>
      <c r="N2" s="1" t="s">
        <v>3</v>
      </c>
      <c r="O2" s="1" t="s">
        <v>3</v>
      </c>
      <c r="P2" s="1" t="s">
        <v>3</v>
      </c>
      <c r="Q2" s="1" t="s">
        <v>3</v>
      </c>
      <c r="R2" s="1" t="s">
        <v>3</v>
      </c>
      <c r="S2" s="1" t="s">
        <v>68</v>
      </c>
      <c r="T2" s="1" t="s">
        <v>3</v>
      </c>
      <c r="U2" s="1" t="s">
        <v>68</v>
      </c>
    </row>
    <row r="3" spans="1:21" ht="30" x14ac:dyDescent="0.25">
      <c r="A3" s="1"/>
      <c r="B3" s="8"/>
      <c r="C3" s="8"/>
      <c r="D3" s="1" t="s">
        <v>687</v>
      </c>
      <c r="E3" s="1" t="s">
        <v>688</v>
      </c>
      <c r="F3" s="1" t="s">
        <v>689</v>
      </c>
      <c r="G3" s="1" t="s">
        <v>690</v>
      </c>
      <c r="H3" s="1" t="s">
        <v>691</v>
      </c>
      <c r="I3" s="1" t="s">
        <v>692</v>
      </c>
      <c r="J3" s="1" t="s">
        <v>693</v>
      </c>
      <c r="K3" s="1" t="s">
        <v>694</v>
      </c>
      <c r="L3" s="1" t="s">
        <v>695</v>
      </c>
      <c r="M3" s="1" t="s">
        <v>696</v>
      </c>
      <c r="N3" s="1" t="s">
        <v>697</v>
      </c>
      <c r="O3" s="1" t="s">
        <v>698</v>
      </c>
      <c r="P3" s="1" t="s">
        <v>699</v>
      </c>
      <c r="Q3" s="1" t="s">
        <v>700</v>
      </c>
      <c r="R3" s="1" t="s">
        <v>701</v>
      </c>
      <c r="S3" s="1" t="s">
        <v>701</v>
      </c>
      <c r="T3" s="1" t="s">
        <v>702</v>
      </c>
      <c r="U3" s="1" t="s">
        <v>702</v>
      </c>
    </row>
    <row r="4" spans="1:21" x14ac:dyDescent="0.25">
      <c r="A4" s="2" t="s">
        <v>703</v>
      </c>
      <c r="B4" s="4" t="s">
        <v>6</v>
      </c>
      <c r="C4" s="4" t="s">
        <v>6</v>
      </c>
      <c r="D4" s="4" t="s">
        <v>6</v>
      </c>
      <c r="E4" s="4" t="s">
        <v>6</v>
      </c>
      <c r="F4" s="4" t="s">
        <v>6</v>
      </c>
      <c r="G4" s="4" t="s">
        <v>6</v>
      </c>
      <c r="H4" s="4" t="s">
        <v>6</v>
      </c>
      <c r="I4" s="4" t="s">
        <v>6</v>
      </c>
      <c r="J4" s="212">
        <v>0.1</v>
      </c>
      <c r="K4" s="212">
        <v>0.9</v>
      </c>
      <c r="L4" s="4" t="s">
        <v>6</v>
      </c>
      <c r="M4" s="4" t="s">
        <v>6</v>
      </c>
      <c r="N4" s="4" t="s">
        <v>6</v>
      </c>
      <c r="O4" s="4" t="s">
        <v>6</v>
      </c>
      <c r="P4" s="4" t="s">
        <v>6</v>
      </c>
      <c r="Q4" s="4" t="s">
        <v>6</v>
      </c>
      <c r="R4" s="4" t="s">
        <v>6</v>
      </c>
      <c r="S4" s="4" t="s">
        <v>6</v>
      </c>
      <c r="T4" s="4" t="s">
        <v>6</v>
      </c>
      <c r="U4" s="4" t="s">
        <v>6</v>
      </c>
    </row>
    <row r="5" spans="1:21" x14ac:dyDescent="0.25">
      <c r="A5" s="2" t="s">
        <v>704</v>
      </c>
      <c r="B5" s="212">
        <v>0.18</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7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60</v>
      </c>
      <c r="S6" s="7">
        <v>57.6</v>
      </c>
      <c r="T6" s="7">
        <v>50.9</v>
      </c>
      <c r="U6" s="7">
        <v>48.8</v>
      </c>
    </row>
    <row r="7" spans="1:21" ht="60" x14ac:dyDescent="0.25">
      <c r="A7" s="2" t="s">
        <v>706</v>
      </c>
      <c r="B7" s="7">
        <v>4.5</v>
      </c>
      <c r="C7" s="7">
        <v>2.1</v>
      </c>
      <c r="D7" s="4" t="s">
        <v>6</v>
      </c>
      <c r="E7" s="4" t="s">
        <v>6</v>
      </c>
      <c r="F7" s="4" t="s">
        <v>6</v>
      </c>
      <c r="G7" s="4" t="s">
        <v>6</v>
      </c>
      <c r="H7" s="4" t="s">
        <v>6</v>
      </c>
      <c r="I7" s="4" t="s">
        <v>6</v>
      </c>
      <c r="J7" s="4" t="s">
        <v>6</v>
      </c>
      <c r="K7" s="4" t="s">
        <v>6</v>
      </c>
      <c r="L7" s="4" t="s">
        <v>6</v>
      </c>
      <c r="M7" s="4" t="s">
        <v>6</v>
      </c>
      <c r="N7" s="4" t="s">
        <v>6</v>
      </c>
      <c r="O7" s="4" t="s">
        <v>6</v>
      </c>
      <c r="P7" s="4" t="s">
        <v>6</v>
      </c>
      <c r="Q7" s="7">
        <v>4.5</v>
      </c>
      <c r="R7" s="4" t="s">
        <v>6</v>
      </c>
      <c r="S7" s="4" t="s">
        <v>6</v>
      </c>
      <c r="T7" s="4" t="s">
        <v>6</v>
      </c>
      <c r="U7" s="4" t="s">
        <v>6</v>
      </c>
    </row>
    <row r="8" spans="1:21" x14ac:dyDescent="0.25">
      <c r="A8" s="2" t="s">
        <v>707</v>
      </c>
      <c r="B8" s="212">
        <v>0.1125</v>
      </c>
      <c r="C8" s="4" t="s">
        <v>6</v>
      </c>
      <c r="D8" s="4" t="s">
        <v>6</v>
      </c>
      <c r="E8" s="4" t="s">
        <v>6</v>
      </c>
      <c r="F8" s="4" t="s">
        <v>6</v>
      </c>
      <c r="G8" s="4" t="s">
        <v>6</v>
      </c>
      <c r="H8" s="4" t="s">
        <v>6</v>
      </c>
      <c r="I8" s="4" t="s">
        <v>6</v>
      </c>
      <c r="J8" s="4" t="s">
        <v>6</v>
      </c>
      <c r="K8" s="4" t="s">
        <v>6</v>
      </c>
      <c r="L8" s="212">
        <v>7.4999999999999997E-2</v>
      </c>
      <c r="M8" s="212">
        <v>0.08</v>
      </c>
      <c r="N8" s="212">
        <v>9.5000000000000001E-2</v>
      </c>
      <c r="O8" s="212">
        <v>0.1125</v>
      </c>
      <c r="P8" s="4" t="s">
        <v>6</v>
      </c>
      <c r="Q8" s="4" t="s">
        <v>6</v>
      </c>
      <c r="R8" s="4" t="s">
        <v>6</v>
      </c>
      <c r="S8" s="4" t="s">
        <v>6</v>
      </c>
      <c r="T8" s="4" t="s">
        <v>6</v>
      </c>
      <c r="U8" s="4" t="s">
        <v>6</v>
      </c>
    </row>
    <row r="9" spans="1:21" ht="30" x14ac:dyDescent="0.25">
      <c r="A9" s="2" t="s">
        <v>708</v>
      </c>
      <c r="B9" s="4" t="s">
        <v>6</v>
      </c>
      <c r="C9" s="4" t="s">
        <v>6</v>
      </c>
      <c r="D9" s="4" t="s">
        <v>6</v>
      </c>
      <c r="E9" s="4" t="s">
        <v>6</v>
      </c>
      <c r="F9" s="4" t="s">
        <v>6</v>
      </c>
      <c r="G9" s="4" t="s">
        <v>6</v>
      </c>
      <c r="H9" s="4" t="s">
        <v>6</v>
      </c>
      <c r="I9" s="4" t="s">
        <v>6</v>
      </c>
      <c r="J9" s="4" t="s">
        <v>709</v>
      </c>
      <c r="K9" s="4" t="s">
        <v>710</v>
      </c>
      <c r="L9" s="4" t="s">
        <v>6</v>
      </c>
      <c r="M9" s="4" t="s">
        <v>6</v>
      </c>
      <c r="N9" s="4" t="s">
        <v>6</v>
      </c>
      <c r="O9" s="4" t="s">
        <v>6</v>
      </c>
      <c r="P9" s="4" t="s">
        <v>711</v>
      </c>
      <c r="Q9" s="4" t="s">
        <v>6</v>
      </c>
      <c r="R9" s="4" t="s">
        <v>6</v>
      </c>
      <c r="S9" s="4" t="s">
        <v>6</v>
      </c>
      <c r="T9" s="4" t="s">
        <v>6</v>
      </c>
      <c r="U9" s="4" t="s">
        <v>6</v>
      </c>
    </row>
    <row r="10" spans="1:21" ht="30" x14ac:dyDescent="0.25">
      <c r="A10" s="2" t="s">
        <v>712</v>
      </c>
      <c r="B10" s="4" t="s">
        <v>6</v>
      </c>
      <c r="C10" s="4" t="s">
        <v>6</v>
      </c>
      <c r="D10" s="212">
        <v>0.03</v>
      </c>
      <c r="E10" s="212">
        <v>1.6500000000000001E-2</v>
      </c>
      <c r="F10" s="212">
        <v>2.2000000000000001E-3</v>
      </c>
      <c r="G10" s="212">
        <v>1.1000000000000001E-3</v>
      </c>
      <c r="H10" s="212">
        <v>3.8999999999999998E-3</v>
      </c>
      <c r="I10" s="212">
        <v>3.3999999999999998E-3</v>
      </c>
      <c r="J10" s="4" t="s">
        <v>6</v>
      </c>
      <c r="K10" s="4" t="s">
        <v>6</v>
      </c>
      <c r="L10" s="4" t="s">
        <v>6</v>
      </c>
      <c r="M10" s="4" t="s">
        <v>6</v>
      </c>
      <c r="N10" s="4" t="s">
        <v>6</v>
      </c>
      <c r="O10" s="4" t="s">
        <v>6</v>
      </c>
      <c r="P10" s="4" t="s">
        <v>6</v>
      </c>
      <c r="Q10" s="4" t="s">
        <v>6</v>
      </c>
      <c r="R10" s="4" t="s">
        <v>6</v>
      </c>
      <c r="S10" s="4" t="s">
        <v>6</v>
      </c>
      <c r="T10" s="4" t="s">
        <v>6</v>
      </c>
      <c r="U10" s="4" t="s">
        <v>6</v>
      </c>
    </row>
  </sheetData>
  <mergeCells count="3">
    <mergeCell ref="B1:Q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3</v>
      </c>
      <c r="B1" s="8" t="s">
        <v>3</v>
      </c>
      <c r="C1" s="8" t="s">
        <v>68</v>
      </c>
    </row>
    <row r="2" spans="1:3" x14ac:dyDescent="0.25">
      <c r="A2" s="1" t="s">
        <v>1</v>
      </c>
      <c r="B2" s="8"/>
      <c r="C2" s="8"/>
    </row>
    <row r="3" spans="1:3" x14ac:dyDescent="0.25">
      <c r="A3" s="2" t="s">
        <v>322</v>
      </c>
      <c r="B3" s="7">
        <v>144.80000000000001</v>
      </c>
      <c r="C3" s="6">
        <v>168</v>
      </c>
    </row>
    <row r="4" spans="1:3" x14ac:dyDescent="0.25">
      <c r="A4" s="2" t="s">
        <v>71</v>
      </c>
      <c r="B4" s="4">
        <v>99.5</v>
      </c>
      <c r="C4" s="4">
        <v>28.8</v>
      </c>
    </row>
    <row r="5" spans="1:3" x14ac:dyDescent="0.25">
      <c r="A5" s="2" t="s">
        <v>323</v>
      </c>
      <c r="B5" s="4">
        <v>57</v>
      </c>
      <c r="C5" s="4">
        <v>67</v>
      </c>
    </row>
    <row r="6" spans="1:3" x14ac:dyDescent="0.25">
      <c r="A6" s="2" t="s">
        <v>324</v>
      </c>
      <c r="B6" s="4">
        <v>-61.4</v>
      </c>
      <c r="C6" s="4">
        <v>-72.2</v>
      </c>
    </row>
    <row r="7" spans="1:3" ht="30" x14ac:dyDescent="0.25">
      <c r="A7" s="2" t="s">
        <v>714</v>
      </c>
      <c r="B7" s="4">
        <v>-110.9</v>
      </c>
      <c r="C7" s="4">
        <v>-106.4</v>
      </c>
    </row>
    <row r="8" spans="1:3" x14ac:dyDescent="0.25">
      <c r="A8" s="2" t="s">
        <v>715</v>
      </c>
      <c r="B8" s="4" t="s">
        <v>6</v>
      </c>
      <c r="C8" s="4" t="s">
        <v>6</v>
      </c>
    </row>
    <row r="9" spans="1:3" x14ac:dyDescent="0.25">
      <c r="A9" s="2" t="s">
        <v>322</v>
      </c>
      <c r="B9" s="4">
        <v>144.80000000000001</v>
      </c>
      <c r="C9" s="4">
        <v>168</v>
      </c>
    </row>
    <row r="10" spans="1:3" x14ac:dyDescent="0.25">
      <c r="A10" s="2" t="s">
        <v>71</v>
      </c>
      <c r="B10" s="4">
        <v>0</v>
      </c>
      <c r="C10" s="4">
        <v>0</v>
      </c>
    </row>
    <row r="11" spans="1:3" x14ac:dyDescent="0.25">
      <c r="A11" s="2" t="s">
        <v>323</v>
      </c>
      <c r="B11" s="4">
        <v>0</v>
      </c>
      <c r="C11" s="4">
        <v>0</v>
      </c>
    </row>
    <row r="12" spans="1:3" x14ac:dyDescent="0.25">
      <c r="A12" s="2" t="s">
        <v>324</v>
      </c>
      <c r="B12" s="4">
        <v>0</v>
      </c>
      <c r="C12" s="4">
        <v>0</v>
      </c>
    </row>
    <row r="13" spans="1:3" ht="30" x14ac:dyDescent="0.25">
      <c r="A13" s="2" t="s">
        <v>714</v>
      </c>
      <c r="B13" s="4">
        <v>0</v>
      </c>
      <c r="C13" s="4">
        <v>0</v>
      </c>
    </row>
    <row r="14" spans="1:3" x14ac:dyDescent="0.25">
      <c r="A14" s="2" t="s">
        <v>716</v>
      </c>
      <c r="B14" s="4" t="s">
        <v>6</v>
      </c>
      <c r="C14" s="4" t="s">
        <v>6</v>
      </c>
    </row>
    <row r="15" spans="1:3" x14ac:dyDescent="0.25">
      <c r="A15" s="2" t="s">
        <v>322</v>
      </c>
      <c r="B15" s="4">
        <v>0</v>
      </c>
      <c r="C15" s="4">
        <v>0</v>
      </c>
    </row>
    <row r="16" spans="1:3" x14ac:dyDescent="0.25">
      <c r="A16" s="2" t="s">
        <v>71</v>
      </c>
      <c r="B16" s="4">
        <v>99.5</v>
      </c>
      <c r="C16" s="4">
        <v>28.8</v>
      </c>
    </row>
    <row r="17" spans="1:3" x14ac:dyDescent="0.25">
      <c r="A17" s="2" t="s">
        <v>323</v>
      </c>
      <c r="B17" s="4">
        <v>57</v>
      </c>
      <c r="C17" s="4">
        <v>67</v>
      </c>
    </row>
    <row r="18" spans="1:3" x14ac:dyDescent="0.25">
      <c r="A18" s="2" t="s">
        <v>324</v>
      </c>
      <c r="B18" s="4">
        <v>-61.4</v>
      </c>
      <c r="C18" s="4">
        <v>-72.2</v>
      </c>
    </row>
    <row r="19" spans="1:3" ht="30" x14ac:dyDescent="0.25">
      <c r="A19" s="2" t="s">
        <v>714</v>
      </c>
      <c r="B19" s="4">
        <v>0</v>
      </c>
      <c r="C19" s="4">
        <v>0</v>
      </c>
    </row>
    <row r="20" spans="1:3" x14ac:dyDescent="0.25">
      <c r="A20" s="2" t="s">
        <v>717</v>
      </c>
      <c r="B20" s="4" t="s">
        <v>6</v>
      </c>
      <c r="C20" s="4" t="s">
        <v>6</v>
      </c>
    </row>
    <row r="21" spans="1:3" x14ac:dyDescent="0.25">
      <c r="A21" s="2" t="s">
        <v>322</v>
      </c>
      <c r="B21" s="4">
        <v>0</v>
      </c>
      <c r="C21" s="4">
        <v>0</v>
      </c>
    </row>
    <row r="22" spans="1:3" x14ac:dyDescent="0.25">
      <c r="A22" s="2" t="s">
        <v>71</v>
      </c>
      <c r="B22" s="4">
        <v>0</v>
      </c>
      <c r="C22" s="4">
        <v>0</v>
      </c>
    </row>
    <row r="23" spans="1:3" x14ac:dyDescent="0.25">
      <c r="A23" s="2" t="s">
        <v>323</v>
      </c>
      <c r="B23" s="4">
        <v>0</v>
      </c>
      <c r="C23" s="4">
        <v>0</v>
      </c>
    </row>
    <row r="24" spans="1:3" x14ac:dyDescent="0.25">
      <c r="A24" s="2" t="s">
        <v>324</v>
      </c>
      <c r="B24" s="4">
        <v>0</v>
      </c>
      <c r="C24" s="4">
        <v>0</v>
      </c>
    </row>
    <row r="25" spans="1:3" ht="30" x14ac:dyDescent="0.25">
      <c r="A25" s="2" t="s">
        <v>714</v>
      </c>
      <c r="B25" s="7">
        <v>-110.9</v>
      </c>
      <c r="C25" s="7">
        <v>-10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8</v>
      </c>
      <c r="B1" s="8" t="s">
        <v>2</v>
      </c>
      <c r="C1" s="8"/>
    </row>
    <row r="2" spans="1:3" x14ac:dyDescent="0.25">
      <c r="A2" s="1" t="s">
        <v>1</v>
      </c>
      <c r="B2" s="1" t="s">
        <v>3</v>
      </c>
      <c r="C2" s="1" t="s">
        <v>32</v>
      </c>
    </row>
    <row r="3" spans="1:3" ht="30" x14ac:dyDescent="0.25">
      <c r="A3" s="2" t="s">
        <v>700</v>
      </c>
      <c r="B3" s="4" t="s">
        <v>6</v>
      </c>
      <c r="C3" s="4" t="s">
        <v>6</v>
      </c>
    </row>
    <row r="4" spans="1:3" x14ac:dyDescent="0.25">
      <c r="A4" s="2" t="s">
        <v>224</v>
      </c>
      <c r="B4" s="7">
        <v>-106.4</v>
      </c>
      <c r="C4" s="7">
        <v>-116.4</v>
      </c>
    </row>
    <row r="5" spans="1:3" x14ac:dyDescent="0.25">
      <c r="A5" s="3" t="s">
        <v>719</v>
      </c>
      <c r="B5" s="4" t="s">
        <v>6</v>
      </c>
      <c r="C5" s="4" t="s">
        <v>6</v>
      </c>
    </row>
    <row r="6" spans="1:3" ht="30" x14ac:dyDescent="0.25">
      <c r="A6" s="2" t="s">
        <v>339</v>
      </c>
      <c r="B6" s="4">
        <v>-4.5</v>
      </c>
      <c r="C6" s="4">
        <v>-2.1</v>
      </c>
    </row>
    <row r="7" spans="1:3" x14ac:dyDescent="0.25">
      <c r="A7" s="2" t="s">
        <v>229</v>
      </c>
      <c r="B7" s="4">
        <v>-110.9</v>
      </c>
      <c r="C7" s="4">
        <v>-118.5</v>
      </c>
    </row>
    <row r="8" spans="1:3" ht="45" x14ac:dyDescent="0.25">
      <c r="A8" s="2" t="s">
        <v>343</v>
      </c>
      <c r="B8" s="6">
        <v>0</v>
      </c>
      <c r="C8" s="6">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0</v>
      </c>
      <c r="B1" s="1" t="s">
        <v>2</v>
      </c>
      <c r="C1" s="1" t="s">
        <v>651</v>
      </c>
    </row>
    <row r="2" spans="1:3" x14ac:dyDescent="0.25">
      <c r="A2" s="1" t="s">
        <v>1</v>
      </c>
      <c r="B2" s="1" t="s">
        <v>3</v>
      </c>
      <c r="C2" s="1" t="s">
        <v>68</v>
      </c>
    </row>
    <row r="3" spans="1:3" x14ac:dyDescent="0.25">
      <c r="A3" s="2" t="s">
        <v>721</v>
      </c>
      <c r="B3" s="7">
        <v>320.3</v>
      </c>
      <c r="C3" s="7">
        <v>325.10000000000002</v>
      </c>
    </row>
    <row r="4" spans="1:3" x14ac:dyDescent="0.25">
      <c r="A4" s="2" t="s">
        <v>722</v>
      </c>
      <c r="B4" s="4">
        <v>354.1</v>
      </c>
      <c r="C4" s="4">
        <v>366.3</v>
      </c>
    </row>
    <row r="5" spans="1:3" ht="30" x14ac:dyDescent="0.25">
      <c r="A5" s="2" t="s">
        <v>723</v>
      </c>
      <c r="B5" s="4">
        <v>33.799999999999997</v>
      </c>
      <c r="C5" s="4">
        <v>41.2</v>
      </c>
    </row>
    <row r="6" spans="1:3" ht="30" x14ac:dyDescent="0.25">
      <c r="A6" s="2" t="s">
        <v>724</v>
      </c>
      <c r="B6" s="4">
        <v>403.2</v>
      </c>
      <c r="C6" s="4">
        <v>394.9</v>
      </c>
    </row>
    <row r="7" spans="1:3" x14ac:dyDescent="0.25">
      <c r="A7" s="2" t="s">
        <v>725</v>
      </c>
      <c r="B7" s="4">
        <v>397.6</v>
      </c>
      <c r="C7" s="4">
        <v>388.3</v>
      </c>
    </row>
    <row r="8" spans="1:3" ht="30" x14ac:dyDescent="0.25">
      <c r="A8" s="2" t="s">
        <v>726</v>
      </c>
      <c r="B8" s="4">
        <v>-5.6</v>
      </c>
      <c r="C8" s="4">
        <v>-6.6</v>
      </c>
    </row>
    <row r="9" spans="1:3" x14ac:dyDescent="0.25">
      <c r="A9" s="2" t="s">
        <v>727</v>
      </c>
      <c r="B9" s="4">
        <v>-412.7</v>
      </c>
      <c r="C9" s="4">
        <v>-425</v>
      </c>
    </row>
    <row r="10" spans="1:3" x14ac:dyDescent="0.25">
      <c r="A10" s="2" t="s">
        <v>728</v>
      </c>
      <c r="B10" s="4">
        <v>-409.5</v>
      </c>
      <c r="C10" s="4">
        <v>-425.2</v>
      </c>
    </row>
    <row r="11" spans="1:3" ht="30" x14ac:dyDescent="0.25">
      <c r="A11" s="2" t="s">
        <v>729</v>
      </c>
      <c r="B11" s="4">
        <v>3.2</v>
      </c>
      <c r="C11" s="4">
        <v>-0.2</v>
      </c>
    </row>
    <row r="12" spans="1:3" x14ac:dyDescent="0.25">
      <c r="A12" s="2" t="s">
        <v>730</v>
      </c>
      <c r="B12" s="9">
        <v>-2131.8000000000002</v>
      </c>
      <c r="C12" s="9">
        <v>-2121.9</v>
      </c>
    </row>
    <row r="13" spans="1:3" x14ac:dyDescent="0.25">
      <c r="A13" s="2" t="s">
        <v>731</v>
      </c>
      <c r="B13" s="9">
        <v>-2305.9</v>
      </c>
      <c r="C13" s="9">
        <v>-2346.6</v>
      </c>
    </row>
    <row r="14" spans="1:3" x14ac:dyDescent="0.25">
      <c r="A14" s="2" t="s">
        <v>732</v>
      </c>
      <c r="B14" s="4">
        <v>-174.1</v>
      </c>
      <c r="C14" s="4">
        <v>-224.7</v>
      </c>
    </row>
    <row r="15" spans="1:3" x14ac:dyDescent="0.25">
      <c r="A15" s="2" t="s">
        <v>715</v>
      </c>
      <c r="B15" s="4" t="s">
        <v>6</v>
      </c>
      <c r="C15" s="4" t="s">
        <v>6</v>
      </c>
    </row>
    <row r="16" spans="1:3" x14ac:dyDescent="0.25">
      <c r="A16" s="2" t="s">
        <v>722</v>
      </c>
      <c r="B16" s="4">
        <v>354.1</v>
      </c>
      <c r="C16" s="4">
        <v>366.3</v>
      </c>
    </row>
    <row r="17" spans="1:3" x14ac:dyDescent="0.25">
      <c r="A17" s="2" t="s">
        <v>725</v>
      </c>
      <c r="B17" s="4">
        <v>0</v>
      </c>
      <c r="C17" s="4">
        <v>0</v>
      </c>
    </row>
    <row r="18" spans="1:3" x14ac:dyDescent="0.25">
      <c r="A18" s="2" t="s">
        <v>728</v>
      </c>
      <c r="B18" s="4">
        <v>0</v>
      </c>
      <c r="C18" s="4">
        <v>0</v>
      </c>
    </row>
    <row r="19" spans="1:3" x14ac:dyDescent="0.25">
      <c r="A19" s="2" t="s">
        <v>731</v>
      </c>
      <c r="B19" s="9">
        <v>-2305.9</v>
      </c>
      <c r="C19" s="9">
        <v>-2346.6</v>
      </c>
    </row>
    <row r="20" spans="1:3" x14ac:dyDescent="0.25">
      <c r="A20" s="2" t="s">
        <v>716</v>
      </c>
      <c r="B20" s="4" t="s">
        <v>6</v>
      </c>
      <c r="C20" s="4" t="s">
        <v>6</v>
      </c>
    </row>
    <row r="21" spans="1:3" x14ac:dyDescent="0.25">
      <c r="A21" s="2" t="s">
        <v>722</v>
      </c>
      <c r="B21" s="4">
        <v>0</v>
      </c>
      <c r="C21" s="4">
        <v>0</v>
      </c>
    </row>
    <row r="22" spans="1:3" x14ac:dyDescent="0.25">
      <c r="A22" s="2" t="s">
        <v>725</v>
      </c>
      <c r="B22" s="4">
        <v>0</v>
      </c>
      <c r="C22" s="4">
        <v>0</v>
      </c>
    </row>
    <row r="23" spans="1:3" x14ac:dyDescent="0.25">
      <c r="A23" s="2" t="s">
        <v>728</v>
      </c>
      <c r="B23" s="4">
        <v>0</v>
      </c>
      <c r="C23" s="4">
        <v>0</v>
      </c>
    </row>
    <row r="24" spans="1:3" x14ac:dyDescent="0.25">
      <c r="A24" s="2" t="s">
        <v>731</v>
      </c>
      <c r="B24" s="4">
        <v>0</v>
      </c>
      <c r="C24" s="4">
        <v>0</v>
      </c>
    </row>
    <row r="25" spans="1:3" x14ac:dyDescent="0.25">
      <c r="A25" s="2" t="s">
        <v>717</v>
      </c>
      <c r="B25" s="4" t="s">
        <v>6</v>
      </c>
      <c r="C25" s="4" t="s">
        <v>6</v>
      </c>
    </row>
    <row r="26" spans="1:3" x14ac:dyDescent="0.25">
      <c r="A26" s="2" t="s">
        <v>722</v>
      </c>
      <c r="B26" s="4">
        <v>0</v>
      </c>
      <c r="C26" s="4">
        <v>0</v>
      </c>
    </row>
    <row r="27" spans="1:3" x14ac:dyDescent="0.25">
      <c r="A27" s="2" t="s">
        <v>725</v>
      </c>
      <c r="B27" s="4">
        <v>397.6</v>
      </c>
      <c r="C27" s="4">
        <v>388.3</v>
      </c>
    </row>
    <row r="28" spans="1:3" x14ac:dyDescent="0.25">
      <c r="A28" s="2" t="s">
        <v>728</v>
      </c>
      <c r="B28" s="4">
        <v>-409.5</v>
      </c>
      <c r="C28" s="4">
        <v>-425.2</v>
      </c>
    </row>
    <row r="29" spans="1:3" x14ac:dyDescent="0.25">
      <c r="A29" s="2" t="s">
        <v>731</v>
      </c>
      <c r="B29" s="6">
        <v>0</v>
      </c>
      <c r="C29"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3</v>
      </c>
      <c r="B1" s="8" t="s">
        <v>3</v>
      </c>
      <c r="C1" s="8" t="s">
        <v>68</v>
      </c>
    </row>
    <row r="2" spans="1:3" x14ac:dyDescent="0.25">
      <c r="A2" s="1" t="s">
        <v>1</v>
      </c>
      <c r="B2" s="8"/>
      <c r="C2" s="8"/>
    </row>
    <row r="3" spans="1:3" x14ac:dyDescent="0.25">
      <c r="A3" s="2" t="s">
        <v>734</v>
      </c>
      <c r="B3" s="7">
        <v>44.3</v>
      </c>
      <c r="C3" s="7">
        <v>9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5</v>
      </c>
      <c r="B1" s="8" t="s">
        <v>3</v>
      </c>
      <c r="C1" s="8" t="s">
        <v>68</v>
      </c>
    </row>
    <row r="2" spans="1:3" x14ac:dyDescent="0.25">
      <c r="A2" s="1" t="s">
        <v>1</v>
      </c>
      <c r="B2" s="8"/>
      <c r="C2" s="8"/>
    </row>
    <row r="3" spans="1:3" ht="30" x14ac:dyDescent="0.25">
      <c r="A3" s="3" t="s">
        <v>384</v>
      </c>
      <c r="B3" s="4" t="s">
        <v>6</v>
      </c>
      <c r="C3" s="4" t="s">
        <v>6</v>
      </c>
    </row>
    <row r="4" spans="1:3" x14ac:dyDescent="0.25">
      <c r="A4" s="2" t="s">
        <v>391</v>
      </c>
      <c r="B4" s="4" t="s">
        <v>6</v>
      </c>
      <c r="C4" s="7">
        <v>72.2</v>
      </c>
    </row>
    <row r="5" spans="1:3" x14ac:dyDescent="0.25">
      <c r="A5" s="2" t="s">
        <v>736</v>
      </c>
      <c r="B5" s="4" t="s">
        <v>6</v>
      </c>
      <c r="C5" s="4" t="s">
        <v>6</v>
      </c>
    </row>
    <row r="6" spans="1:3" ht="30" x14ac:dyDescent="0.25">
      <c r="A6" s="3" t="s">
        <v>384</v>
      </c>
      <c r="B6" s="4" t="s">
        <v>6</v>
      </c>
      <c r="C6" s="4" t="s">
        <v>6</v>
      </c>
    </row>
    <row r="7" spans="1:3" x14ac:dyDescent="0.25">
      <c r="A7" s="2" t="s">
        <v>737</v>
      </c>
      <c r="B7" s="4">
        <v>59</v>
      </c>
      <c r="C7" s="4">
        <v>82.6</v>
      </c>
    </row>
    <row r="8" spans="1:3" x14ac:dyDescent="0.25">
      <c r="A8" s="2" t="s">
        <v>391</v>
      </c>
      <c r="B8" s="4">
        <v>57.9</v>
      </c>
      <c r="C8" s="4">
        <v>74.599999999999994</v>
      </c>
    </row>
    <row r="9" spans="1:3" x14ac:dyDescent="0.25">
      <c r="A9" s="2" t="s">
        <v>738</v>
      </c>
      <c r="B9" s="4" t="s">
        <v>6</v>
      </c>
      <c r="C9" s="4" t="s">
        <v>6</v>
      </c>
    </row>
    <row r="10" spans="1:3" ht="30" x14ac:dyDescent="0.25">
      <c r="A10" s="3" t="s">
        <v>384</v>
      </c>
      <c r="B10" s="4" t="s">
        <v>6</v>
      </c>
      <c r="C10" s="4" t="s">
        <v>6</v>
      </c>
    </row>
    <row r="11" spans="1:3" x14ac:dyDescent="0.25">
      <c r="A11" s="2" t="s">
        <v>737</v>
      </c>
      <c r="B11" s="4">
        <v>61.4</v>
      </c>
      <c r="C11" s="4">
        <v>72.2</v>
      </c>
    </row>
    <row r="12" spans="1:3" x14ac:dyDescent="0.25">
      <c r="A12" s="2" t="s">
        <v>391</v>
      </c>
      <c r="B12" s="4">
        <v>61.4</v>
      </c>
      <c r="C12" s="4" t="s">
        <v>6</v>
      </c>
    </row>
    <row r="13" spans="1:3" ht="30" x14ac:dyDescent="0.25">
      <c r="A13" s="2" t="s">
        <v>739</v>
      </c>
      <c r="B13" s="4" t="s">
        <v>6</v>
      </c>
      <c r="C13" s="4" t="s">
        <v>6</v>
      </c>
    </row>
    <row r="14" spans="1:3" ht="30" x14ac:dyDescent="0.25">
      <c r="A14" s="3" t="s">
        <v>384</v>
      </c>
      <c r="B14" s="4" t="s">
        <v>6</v>
      </c>
      <c r="C14" s="4" t="s">
        <v>6</v>
      </c>
    </row>
    <row r="15" spans="1:3" ht="30" x14ac:dyDescent="0.25">
      <c r="A15" s="2" t="s">
        <v>385</v>
      </c>
      <c r="B15" s="4">
        <v>55.4</v>
      </c>
      <c r="C15" s="4">
        <v>66.5</v>
      </c>
    </row>
    <row r="16" spans="1:3" x14ac:dyDescent="0.25">
      <c r="A16" s="2" t="s">
        <v>96</v>
      </c>
      <c r="B16" s="4">
        <v>0</v>
      </c>
      <c r="C16" s="4">
        <v>0</v>
      </c>
    </row>
    <row r="17" spans="1:3" x14ac:dyDescent="0.25">
      <c r="A17" s="2" t="s">
        <v>386</v>
      </c>
      <c r="B17" s="4">
        <v>2</v>
      </c>
      <c r="C17" s="4">
        <v>15.6</v>
      </c>
    </row>
    <row r="18" spans="1:3" x14ac:dyDescent="0.25">
      <c r="A18" s="2" t="s">
        <v>388</v>
      </c>
      <c r="B18" s="4">
        <v>-1.1000000000000001</v>
      </c>
      <c r="C18" s="4">
        <v>-8</v>
      </c>
    </row>
    <row r="19" spans="1:3" ht="30" x14ac:dyDescent="0.25">
      <c r="A19" s="2" t="s">
        <v>740</v>
      </c>
      <c r="B19" s="4" t="s">
        <v>6</v>
      </c>
      <c r="C19" s="4" t="s">
        <v>6</v>
      </c>
    </row>
    <row r="20" spans="1:3" ht="30" x14ac:dyDescent="0.25">
      <c r="A20" s="3" t="s">
        <v>384</v>
      </c>
      <c r="B20" s="4" t="s">
        <v>6</v>
      </c>
      <c r="C20" s="4" t="s">
        <v>6</v>
      </c>
    </row>
    <row r="21" spans="1:3" ht="30" x14ac:dyDescent="0.25">
      <c r="A21" s="2" t="s">
        <v>385</v>
      </c>
      <c r="B21" s="4">
        <v>0</v>
      </c>
      <c r="C21" s="4">
        <v>0</v>
      </c>
    </row>
    <row r="22" spans="1:3" x14ac:dyDescent="0.25">
      <c r="A22" s="2" t="s">
        <v>96</v>
      </c>
      <c r="B22" s="4">
        <v>61</v>
      </c>
      <c r="C22" s="4">
        <v>71.099999999999994</v>
      </c>
    </row>
    <row r="23" spans="1:3" x14ac:dyDescent="0.25">
      <c r="A23" s="2" t="s">
        <v>386</v>
      </c>
      <c r="B23" s="4">
        <v>0</v>
      </c>
      <c r="C23" s="4">
        <v>0</v>
      </c>
    </row>
    <row r="24" spans="1:3" x14ac:dyDescent="0.25">
      <c r="A24" s="2" t="s">
        <v>388</v>
      </c>
      <c r="B24" s="4">
        <v>0</v>
      </c>
      <c r="C24" s="4">
        <v>0</v>
      </c>
    </row>
    <row r="25" spans="1:3" ht="30" x14ac:dyDescent="0.25">
      <c r="A25" s="2" t="s">
        <v>741</v>
      </c>
      <c r="B25" s="4" t="s">
        <v>6</v>
      </c>
      <c r="C25" s="4" t="s">
        <v>6</v>
      </c>
    </row>
    <row r="26" spans="1:3" ht="30" x14ac:dyDescent="0.25">
      <c r="A26" s="3" t="s">
        <v>742</v>
      </c>
      <c r="B26" s="4" t="s">
        <v>6</v>
      </c>
      <c r="C26" s="4" t="s">
        <v>6</v>
      </c>
    </row>
    <row r="27" spans="1:3" ht="30" x14ac:dyDescent="0.25">
      <c r="A27" s="2" t="s">
        <v>383</v>
      </c>
      <c r="B27" s="4">
        <v>1.6</v>
      </c>
      <c r="C27" s="4">
        <v>0.5</v>
      </c>
    </row>
    <row r="28" spans="1:3" x14ac:dyDescent="0.25">
      <c r="A28" s="2" t="s">
        <v>94</v>
      </c>
      <c r="B28" s="4">
        <v>0</v>
      </c>
      <c r="C28" s="4">
        <v>0</v>
      </c>
    </row>
    <row r="29" spans="1:3" ht="30" x14ac:dyDescent="0.25">
      <c r="A29" s="2" t="s">
        <v>743</v>
      </c>
      <c r="B29" s="4" t="s">
        <v>6</v>
      </c>
      <c r="C29" s="4" t="s">
        <v>6</v>
      </c>
    </row>
    <row r="30" spans="1:3" ht="30" x14ac:dyDescent="0.25">
      <c r="A30" s="3" t="s">
        <v>742</v>
      </c>
      <c r="B30" s="4" t="s">
        <v>6</v>
      </c>
      <c r="C30" s="4" t="s">
        <v>6</v>
      </c>
    </row>
    <row r="31" spans="1:3" ht="30" x14ac:dyDescent="0.25">
      <c r="A31" s="2" t="s">
        <v>383</v>
      </c>
      <c r="B31" s="4">
        <v>0</v>
      </c>
      <c r="C31" s="4">
        <v>0</v>
      </c>
    </row>
    <row r="32" spans="1:3" x14ac:dyDescent="0.25">
      <c r="A32" s="2" t="s">
        <v>94</v>
      </c>
      <c r="B32" s="7">
        <v>0.4</v>
      </c>
      <c r="C32" s="7">
        <v>1.10000000000000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8" t="s">
        <v>2</v>
      </c>
      <c r="C1" s="8"/>
    </row>
    <row r="2" spans="1:3" x14ac:dyDescent="0.25">
      <c r="A2" s="1" t="s">
        <v>1</v>
      </c>
      <c r="B2" s="1" t="s">
        <v>3</v>
      </c>
      <c r="C2" s="1" t="s">
        <v>32</v>
      </c>
    </row>
    <row r="3" spans="1:3" x14ac:dyDescent="0.25">
      <c r="A3" s="3" t="s">
        <v>745</v>
      </c>
      <c r="B3" s="4" t="s">
        <v>6</v>
      </c>
      <c r="C3" s="4" t="s">
        <v>6</v>
      </c>
    </row>
    <row r="4" spans="1:3" ht="30" x14ac:dyDescent="0.25">
      <c r="A4" s="2" t="s">
        <v>746</v>
      </c>
      <c r="B4" s="7">
        <v>1.2</v>
      </c>
      <c r="C4" s="7">
        <v>-0.1</v>
      </c>
    </row>
    <row r="5" spans="1:3" x14ac:dyDescent="0.25">
      <c r="A5" s="3" t="s">
        <v>747</v>
      </c>
      <c r="B5" s="4" t="s">
        <v>6</v>
      </c>
      <c r="C5" s="4" t="s">
        <v>6</v>
      </c>
    </row>
    <row r="6" spans="1:3" ht="30" x14ac:dyDescent="0.25">
      <c r="A6" s="2" t="s">
        <v>748</v>
      </c>
      <c r="B6" s="4">
        <v>-1.1000000000000001</v>
      </c>
      <c r="C6" s="4">
        <v>1.4</v>
      </c>
    </row>
    <row r="7" spans="1:3" ht="30" x14ac:dyDescent="0.25">
      <c r="A7" s="2" t="s">
        <v>749</v>
      </c>
      <c r="B7" s="7">
        <v>6.8</v>
      </c>
      <c r="C7" s="6">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0</v>
      </c>
      <c r="B1" s="1" t="s">
        <v>2</v>
      </c>
      <c r="C1" s="1" t="s">
        <v>651</v>
      </c>
    </row>
    <row r="2" spans="1:3" x14ac:dyDescent="0.25">
      <c r="A2" s="1" t="s">
        <v>1</v>
      </c>
      <c r="B2" s="1" t="s">
        <v>3</v>
      </c>
      <c r="C2" s="1" t="s">
        <v>68</v>
      </c>
    </row>
    <row r="3" spans="1:3" x14ac:dyDescent="0.25">
      <c r="A3" s="2" t="s">
        <v>751</v>
      </c>
      <c r="B3" s="6">
        <v>0</v>
      </c>
      <c r="C3" s="6">
        <v>0</v>
      </c>
    </row>
    <row r="4" spans="1:3" x14ac:dyDescent="0.25">
      <c r="A4" s="2" t="s">
        <v>408</v>
      </c>
      <c r="B4" s="4">
        <v>850</v>
      </c>
      <c r="C4" s="4">
        <v>850</v>
      </c>
    </row>
    <row r="5" spans="1:3" x14ac:dyDescent="0.25">
      <c r="A5" s="2" t="s">
        <v>406</v>
      </c>
      <c r="B5" s="10">
        <v>2150</v>
      </c>
      <c r="C5" s="10">
        <v>2150</v>
      </c>
    </row>
    <row r="6" spans="1:3" x14ac:dyDescent="0.25">
      <c r="A6" s="3" t="s">
        <v>407</v>
      </c>
      <c r="B6" s="4" t="s">
        <v>6</v>
      </c>
      <c r="C6" s="4" t="s">
        <v>6</v>
      </c>
    </row>
    <row r="7" spans="1:3" x14ac:dyDescent="0.25">
      <c r="A7" s="2" t="s">
        <v>752</v>
      </c>
      <c r="B7" s="4">
        <v>-13.6</v>
      </c>
      <c r="C7" s="4">
        <v>-23.3</v>
      </c>
    </row>
    <row r="8" spans="1:3" x14ac:dyDescent="0.25">
      <c r="A8" s="3" t="s">
        <v>418</v>
      </c>
      <c r="B8" s="4" t="s">
        <v>6</v>
      </c>
      <c r="C8" s="4" t="s">
        <v>6</v>
      </c>
    </row>
    <row r="9" spans="1:3" x14ac:dyDescent="0.25">
      <c r="A9" s="2" t="s">
        <v>419</v>
      </c>
      <c r="B9" s="9">
        <v>2192.8000000000002</v>
      </c>
      <c r="C9" s="9">
        <v>2192.9</v>
      </c>
    </row>
    <row r="10" spans="1:3" x14ac:dyDescent="0.25">
      <c r="A10" s="2" t="s">
        <v>753</v>
      </c>
      <c r="B10" s="4" t="s">
        <v>6</v>
      </c>
      <c r="C10" s="4" t="s">
        <v>6</v>
      </c>
    </row>
    <row r="11" spans="1:3" x14ac:dyDescent="0.25">
      <c r="A11" s="2" t="s">
        <v>754</v>
      </c>
      <c r="B11" s="4">
        <v>500</v>
      </c>
      <c r="C11" s="4">
        <v>500</v>
      </c>
    </row>
    <row r="12" spans="1:3" x14ac:dyDescent="0.25">
      <c r="A12" s="3" t="s">
        <v>407</v>
      </c>
      <c r="B12" s="4" t="s">
        <v>6</v>
      </c>
      <c r="C12" s="4" t="s">
        <v>6</v>
      </c>
    </row>
    <row r="13" spans="1:3" x14ac:dyDescent="0.25">
      <c r="A13" s="2" t="s">
        <v>752</v>
      </c>
      <c r="B13" s="4">
        <v>-1.7</v>
      </c>
      <c r="C13" s="4">
        <v>-1.8</v>
      </c>
    </row>
    <row r="14" spans="1:3" x14ac:dyDescent="0.25">
      <c r="A14" s="3" t="s">
        <v>418</v>
      </c>
      <c r="B14" s="4" t="s">
        <v>6</v>
      </c>
      <c r="C14" s="4" t="s">
        <v>6</v>
      </c>
    </row>
    <row r="15" spans="1:3" x14ac:dyDescent="0.25">
      <c r="A15" s="2" t="s">
        <v>755</v>
      </c>
      <c r="B15" s="4">
        <v>42.6</v>
      </c>
      <c r="C15" s="4">
        <v>48.4</v>
      </c>
    </row>
    <row r="16" spans="1:3" x14ac:dyDescent="0.25">
      <c r="A16" s="2" t="s">
        <v>756</v>
      </c>
      <c r="B16" s="4" t="s">
        <v>6</v>
      </c>
      <c r="C16" s="4" t="s">
        <v>6</v>
      </c>
    </row>
    <row r="17" spans="1:3" x14ac:dyDescent="0.25">
      <c r="A17" s="2" t="s">
        <v>754</v>
      </c>
      <c r="B17" s="4">
        <v>300</v>
      </c>
      <c r="C17" s="4">
        <v>300</v>
      </c>
    </row>
    <row r="18" spans="1:3" x14ac:dyDescent="0.25">
      <c r="A18" s="3" t="s">
        <v>407</v>
      </c>
      <c r="B18" s="4" t="s">
        <v>6</v>
      </c>
      <c r="C18" s="4" t="s">
        <v>6</v>
      </c>
    </row>
    <row r="19" spans="1:3" x14ac:dyDescent="0.25">
      <c r="A19" s="2" t="s">
        <v>752</v>
      </c>
      <c r="B19" s="4">
        <v>-0.9</v>
      </c>
      <c r="C19" s="4">
        <v>-0.9</v>
      </c>
    </row>
    <row r="20" spans="1:3" x14ac:dyDescent="0.25">
      <c r="A20" s="3" t="s">
        <v>418</v>
      </c>
      <c r="B20" s="4" t="s">
        <v>6</v>
      </c>
      <c r="C20" s="4" t="s">
        <v>6</v>
      </c>
    </row>
    <row r="21" spans="1:3" x14ac:dyDescent="0.25">
      <c r="A21" s="2" t="s">
        <v>755</v>
      </c>
      <c r="B21" s="4">
        <v>18.399999999999999</v>
      </c>
      <c r="C21" s="4">
        <v>22.6</v>
      </c>
    </row>
    <row r="22" spans="1:3" x14ac:dyDescent="0.25">
      <c r="A22" s="2" t="s">
        <v>757</v>
      </c>
      <c r="B22" s="4" t="s">
        <v>6</v>
      </c>
      <c r="C22" s="4" t="s">
        <v>6</v>
      </c>
    </row>
    <row r="23" spans="1:3" x14ac:dyDescent="0.25">
      <c r="A23" s="2" t="s">
        <v>754</v>
      </c>
      <c r="B23" s="4">
        <v>500</v>
      </c>
      <c r="C23" s="4">
        <v>500</v>
      </c>
    </row>
    <row r="24" spans="1:3" x14ac:dyDescent="0.25">
      <c r="A24" s="3" t="s">
        <v>407</v>
      </c>
      <c r="B24" s="4" t="s">
        <v>6</v>
      </c>
      <c r="C24" s="4" t="s">
        <v>6</v>
      </c>
    </row>
    <row r="25" spans="1:3" x14ac:dyDescent="0.25">
      <c r="A25" s="2" t="s">
        <v>752</v>
      </c>
      <c r="B25" s="6">
        <v>-2</v>
      </c>
      <c r="C25" s="7">
        <v>-2.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8</v>
      </c>
      <c r="B1" s="8" t="s">
        <v>3</v>
      </c>
    </row>
    <row r="2" spans="1:2" x14ac:dyDescent="0.25">
      <c r="A2" s="1" t="s">
        <v>1</v>
      </c>
      <c r="B2" s="8"/>
    </row>
    <row r="3" spans="1:2" x14ac:dyDescent="0.25">
      <c r="A3" s="2" t="s">
        <v>759</v>
      </c>
      <c r="B3" s="4" t="s">
        <v>6</v>
      </c>
    </row>
    <row r="4" spans="1:2" ht="30" x14ac:dyDescent="0.25">
      <c r="A4" s="2" t="s">
        <v>760</v>
      </c>
      <c r="B4" s="7">
        <v>27.8</v>
      </c>
    </row>
    <row r="5" spans="1:2" x14ac:dyDescent="0.25">
      <c r="A5" s="2" t="s">
        <v>761</v>
      </c>
      <c r="B5" s="4" t="s">
        <v>6</v>
      </c>
    </row>
    <row r="6" spans="1:2" ht="30" x14ac:dyDescent="0.25">
      <c r="A6" s="2" t="s">
        <v>762</v>
      </c>
      <c r="B6" s="10">
        <v>1000</v>
      </c>
    </row>
    <row r="7" spans="1:2" ht="30" x14ac:dyDescent="0.25">
      <c r="A7" s="2" t="s">
        <v>760</v>
      </c>
      <c r="B7" s="7">
        <v>972.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8" t="s">
        <v>2</v>
      </c>
      <c r="C1" s="8"/>
    </row>
    <row r="2" spans="1:3" x14ac:dyDescent="0.25">
      <c r="A2" s="1" t="s">
        <v>1</v>
      </c>
      <c r="B2" s="1" t="s">
        <v>3</v>
      </c>
      <c r="C2" s="1" t="s">
        <v>32</v>
      </c>
    </row>
    <row r="3" spans="1:3" x14ac:dyDescent="0.25">
      <c r="A3" s="3" t="s">
        <v>71</v>
      </c>
      <c r="B3" s="4" t="s">
        <v>6</v>
      </c>
      <c r="C3" s="4" t="s">
        <v>6</v>
      </c>
    </row>
    <row r="4" spans="1:3" x14ac:dyDescent="0.25">
      <c r="A4" s="2" t="s">
        <v>148</v>
      </c>
      <c r="B4" s="7">
        <v>-99.5</v>
      </c>
      <c r="C4" s="6">
        <v>0</v>
      </c>
    </row>
    <row r="5" spans="1:3" x14ac:dyDescent="0.25">
      <c r="A5" s="2" t="s">
        <v>149</v>
      </c>
      <c r="B5" s="4">
        <v>28.9</v>
      </c>
      <c r="C5" s="4">
        <v>0</v>
      </c>
    </row>
    <row r="6" spans="1:3" x14ac:dyDescent="0.25">
      <c r="A6" s="2" t="s">
        <v>150</v>
      </c>
      <c r="B6" s="4">
        <v>-70.599999999999994</v>
      </c>
      <c r="C6" s="4">
        <v>0</v>
      </c>
    </row>
    <row r="7" spans="1:3" x14ac:dyDescent="0.25">
      <c r="A7" s="3" t="s">
        <v>151</v>
      </c>
      <c r="B7" s="4" t="s">
        <v>6</v>
      </c>
      <c r="C7" s="4" t="s">
        <v>6</v>
      </c>
    </row>
    <row r="8" spans="1:3" x14ac:dyDescent="0.25">
      <c r="A8" s="2" t="s">
        <v>152</v>
      </c>
      <c r="B8" s="4">
        <v>-16.600000000000001</v>
      </c>
      <c r="C8" s="4">
        <v>-24.2</v>
      </c>
    </row>
    <row r="9" spans="1:3" x14ac:dyDescent="0.25">
      <c r="A9" s="2" t="s">
        <v>153</v>
      </c>
      <c r="B9" s="4">
        <v>-2</v>
      </c>
      <c r="C9" s="4">
        <v>-1.8</v>
      </c>
    </row>
    <row r="10" spans="1:3" x14ac:dyDescent="0.25">
      <c r="A10" s="2" t="s">
        <v>154</v>
      </c>
      <c r="B10" s="4">
        <v>11</v>
      </c>
      <c r="C10" s="4">
        <v>11.7</v>
      </c>
    </row>
    <row r="11" spans="1:3" ht="30" x14ac:dyDescent="0.25">
      <c r="A11" s="2" t="s">
        <v>155</v>
      </c>
      <c r="B11" s="4">
        <v>9</v>
      </c>
      <c r="C11" s="4">
        <v>9.9</v>
      </c>
    </row>
    <row r="12" spans="1:3" x14ac:dyDescent="0.25">
      <c r="A12" s="2" t="s">
        <v>156</v>
      </c>
      <c r="B12" s="4">
        <v>-7.6</v>
      </c>
      <c r="C12" s="4">
        <v>-14.3</v>
      </c>
    </row>
    <row r="13" spans="1:3" x14ac:dyDescent="0.25">
      <c r="A13" s="3" t="s">
        <v>129</v>
      </c>
      <c r="B13" s="4" t="s">
        <v>6</v>
      </c>
      <c r="C13" s="4" t="s">
        <v>6</v>
      </c>
    </row>
    <row r="14" spans="1:3" x14ac:dyDescent="0.25">
      <c r="A14" s="2" t="s">
        <v>157</v>
      </c>
      <c r="B14" s="4">
        <v>-7.6</v>
      </c>
      <c r="C14" s="4">
        <v>-7.3</v>
      </c>
    </row>
    <row r="15" spans="1:3" x14ac:dyDescent="0.25">
      <c r="A15" s="2" t="s">
        <v>158</v>
      </c>
      <c r="B15" s="4">
        <v>-16.899999999999999</v>
      </c>
      <c r="C15" s="4">
        <v>-30.1</v>
      </c>
    </row>
    <row r="16" spans="1:3" x14ac:dyDescent="0.25">
      <c r="A16" s="2" t="s">
        <v>159</v>
      </c>
      <c r="B16" s="4">
        <v>-0.1</v>
      </c>
      <c r="C16" s="4">
        <v>-0.2</v>
      </c>
    </row>
    <row r="17" spans="1:3" x14ac:dyDescent="0.25">
      <c r="A17" s="2" t="s">
        <v>160</v>
      </c>
      <c r="B17" s="4">
        <v>-24.6</v>
      </c>
      <c r="C17" s="4">
        <v>-37.6</v>
      </c>
    </row>
    <row r="18" spans="1:3" x14ac:dyDescent="0.25">
      <c r="A18" s="3" t="s">
        <v>161</v>
      </c>
      <c r="B18" s="4" t="s">
        <v>6</v>
      </c>
      <c r="C18" s="4" t="s">
        <v>6</v>
      </c>
    </row>
    <row r="19" spans="1:3" x14ac:dyDescent="0.25">
      <c r="A19" s="2" t="s">
        <v>162</v>
      </c>
      <c r="B19" s="4">
        <v>27.8</v>
      </c>
      <c r="C19" s="4">
        <v>28.4</v>
      </c>
    </row>
    <row r="20" spans="1:3" x14ac:dyDescent="0.25">
      <c r="A20" s="2" t="s">
        <v>163</v>
      </c>
      <c r="B20" s="4">
        <v>9.6</v>
      </c>
      <c r="C20" s="4">
        <v>0.4</v>
      </c>
    </row>
    <row r="21" spans="1:3" x14ac:dyDescent="0.25">
      <c r="A21" s="2" t="s">
        <v>164</v>
      </c>
      <c r="B21" s="4">
        <v>0</v>
      </c>
      <c r="C21" s="4">
        <v>29.3</v>
      </c>
    </row>
    <row r="22" spans="1:3" ht="30" x14ac:dyDescent="0.25">
      <c r="A22" s="3" t="s">
        <v>165</v>
      </c>
      <c r="B22" s="4" t="s">
        <v>6</v>
      </c>
      <c r="C22" s="4" t="s">
        <v>6</v>
      </c>
    </row>
    <row r="23" spans="1:3" x14ac:dyDescent="0.25">
      <c r="A23" s="2" t="s">
        <v>166</v>
      </c>
      <c r="B23" s="4">
        <v>0.3</v>
      </c>
      <c r="C23" s="4">
        <v>-1.6</v>
      </c>
    </row>
    <row r="24" spans="1:3" ht="30" x14ac:dyDescent="0.25">
      <c r="A24" s="2" t="s">
        <v>167</v>
      </c>
      <c r="B24" s="7">
        <v>4.0999999999999996</v>
      </c>
      <c r="C24" s="7">
        <v>4.599999999999999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3</v>
      </c>
      <c r="B1" s="8" t="s">
        <v>2</v>
      </c>
      <c r="C1" s="8"/>
    </row>
    <row r="2" spans="1:3" x14ac:dyDescent="0.25">
      <c r="A2" s="1" t="s">
        <v>1</v>
      </c>
      <c r="B2" s="1" t="s">
        <v>3</v>
      </c>
      <c r="C2" s="1" t="s">
        <v>32</v>
      </c>
    </row>
    <row r="3" spans="1:3" x14ac:dyDescent="0.25">
      <c r="A3" s="3" t="s">
        <v>398</v>
      </c>
      <c r="B3" s="4" t="s">
        <v>6</v>
      </c>
      <c r="C3" s="4" t="s">
        <v>6</v>
      </c>
    </row>
    <row r="4" spans="1:3" x14ac:dyDescent="0.25">
      <c r="A4" s="2" t="s">
        <v>424</v>
      </c>
      <c r="B4" s="7">
        <v>6.9</v>
      </c>
      <c r="C4" s="7">
        <v>6.9</v>
      </c>
    </row>
    <row r="5" spans="1:3" x14ac:dyDescent="0.25">
      <c r="A5" s="2" t="s">
        <v>425</v>
      </c>
      <c r="B5" s="7">
        <v>9.8000000000000007</v>
      </c>
      <c r="C5" s="7">
        <v>8.9</v>
      </c>
    </row>
    <row r="6" spans="1:3" ht="30" x14ac:dyDescent="0.25">
      <c r="A6" s="2" t="s">
        <v>426</v>
      </c>
      <c r="B6" s="4" t="s">
        <v>764</v>
      </c>
      <c r="C6"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26.85546875" bestFit="1" customWidth="1"/>
    <col min="4" max="5" width="25" bestFit="1" customWidth="1"/>
    <col min="6" max="6" width="19.5703125" bestFit="1" customWidth="1"/>
    <col min="7" max="7" width="19.85546875" bestFit="1" customWidth="1"/>
  </cols>
  <sheetData>
    <row r="1" spans="1:7" ht="15" customHeight="1" x14ac:dyDescent="0.25">
      <c r="A1" s="1" t="s">
        <v>765</v>
      </c>
      <c r="B1" s="8" t="s">
        <v>2</v>
      </c>
      <c r="C1" s="8"/>
      <c r="D1" s="8"/>
      <c r="E1" s="8"/>
      <c r="F1" s="8" t="s">
        <v>2</v>
      </c>
      <c r="G1" s="8"/>
    </row>
    <row r="2" spans="1:7" x14ac:dyDescent="0.25">
      <c r="A2" s="1" t="s">
        <v>1</v>
      </c>
      <c r="B2" s="1" t="s">
        <v>3</v>
      </c>
      <c r="C2" s="1" t="s">
        <v>3</v>
      </c>
      <c r="D2" s="1" t="s">
        <v>3</v>
      </c>
      <c r="E2" s="1" t="s">
        <v>3</v>
      </c>
      <c r="F2" s="1" t="s">
        <v>3</v>
      </c>
      <c r="G2" s="1" t="s">
        <v>3</v>
      </c>
    </row>
    <row r="3" spans="1:7" x14ac:dyDescent="0.25">
      <c r="A3" s="1"/>
      <c r="B3" s="1" t="s">
        <v>766</v>
      </c>
      <c r="C3" s="1" t="s">
        <v>767</v>
      </c>
      <c r="D3" s="1" t="s">
        <v>768</v>
      </c>
      <c r="E3" s="1" t="s">
        <v>768</v>
      </c>
      <c r="F3" s="1" t="s">
        <v>693</v>
      </c>
      <c r="G3" s="1" t="s">
        <v>694</v>
      </c>
    </row>
    <row r="4" spans="1:7" x14ac:dyDescent="0.25">
      <c r="A4" s="1"/>
      <c r="B4" s="1"/>
      <c r="C4" s="1" t="s">
        <v>766</v>
      </c>
      <c r="D4" s="1" t="s">
        <v>766</v>
      </c>
      <c r="E4" s="1" t="s">
        <v>769</v>
      </c>
      <c r="F4" s="1"/>
      <c r="G4" s="1"/>
    </row>
    <row r="5" spans="1:7" x14ac:dyDescent="0.25">
      <c r="A5" s="2" t="s">
        <v>770</v>
      </c>
      <c r="B5" s="7">
        <v>19.5</v>
      </c>
      <c r="C5" s="4" t="s">
        <v>6</v>
      </c>
      <c r="D5" s="4" t="s">
        <v>6</v>
      </c>
      <c r="E5" s="4" t="s">
        <v>6</v>
      </c>
      <c r="F5" s="4" t="s">
        <v>6</v>
      </c>
      <c r="G5" s="4" t="s">
        <v>6</v>
      </c>
    </row>
    <row r="6" spans="1:7" x14ac:dyDescent="0.25">
      <c r="A6" s="2" t="s">
        <v>771</v>
      </c>
      <c r="B6" s="4">
        <v>8.3000000000000007</v>
      </c>
      <c r="C6" s="4" t="s">
        <v>6</v>
      </c>
      <c r="D6" s="4" t="s">
        <v>6</v>
      </c>
      <c r="E6" s="4" t="s">
        <v>6</v>
      </c>
      <c r="F6" s="4" t="s">
        <v>6</v>
      </c>
      <c r="G6" s="4" t="s">
        <v>6</v>
      </c>
    </row>
    <row r="7" spans="1:7" x14ac:dyDescent="0.25">
      <c r="A7" s="2" t="s">
        <v>772</v>
      </c>
      <c r="B7" s="4" t="s">
        <v>6</v>
      </c>
      <c r="C7" s="4" t="s">
        <v>6</v>
      </c>
      <c r="D7" s="4" t="s">
        <v>6</v>
      </c>
      <c r="E7" s="4" t="s">
        <v>6</v>
      </c>
      <c r="F7" s="4" t="s">
        <v>773</v>
      </c>
      <c r="G7" s="4" t="s">
        <v>774</v>
      </c>
    </row>
    <row r="8" spans="1:7" ht="30" x14ac:dyDescent="0.25">
      <c r="A8" s="2" t="s">
        <v>775</v>
      </c>
      <c r="B8" s="4" t="s">
        <v>6</v>
      </c>
      <c r="C8" s="4">
        <v>50</v>
      </c>
      <c r="D8" s="4" t="s">
        <v>6</v>
      </c>
      <c r="E8" s="4" t="s">
        <v>6</v>
      </c>
      <c r="F8" s="4" t="s">
        <v>6</v>
      </c>
      <c r="G8" s="4" t="s">
        <v>6</v>
      </c>
    </row>
    <row r="9" spans="1:7" x14ac:dyDescent="0.25">
      <c r="A9" s="2" t="s">
        <v>776</v>
      </c>
      <c r="B9" s="4" t="s">
        <v>6</v>
      </c>
      <c r="C9" s="4" t="s">
        <v>6</v>
      </c>
      <c r="D9" s="7">
        <v>2.9</v>
      </c>
      <c r="E9" s="4" t="s">
        <v>777</v>
      </c>
      <c r="F9" s="4" t="s">
        <v>6</v>
      </c>
      <c r="G9" s="4" t="s">
        <v>6</v>
      </c>
    </row>
  </sheetData>
  <mergeCells count="3">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8</v>
      </c>
      <c r="B1" s="8" t="s">
        <v>2</v>
      </c>
      <c r="C1" s="8"/>
    </row>
    <row r="2" spans="1:3" x14ac:dyDescent="0.25">
      <c r="A2" s="1" t="s">
        <v>1</v>
      </c>
      <c r="B2" s="1" t="s">
        <v>3</v>
      </c>
      <c r="C2" s="1" t="s">
        <v>32</v>
      </c>
    </row>
    <row r="3" spans="1:3" x14ac:dyDescent="0.25">
      <c r="A3" s="3" t="s">
        <v>427</v>
      </c>
      <c r="B3" s="4" t="s">
        <v>6</v>
      </c>
      <c r="C3" s="4" t="s">
        <v>6</v>
      </c>
    </row>
    <row r="4" spans="1:3" x14ac:dyDescent="0.25">
      <c r="A4" s="2" t="s">
        <v>224</v>
      </c>
      <c r="B4" s="7">
        <v>4.4000000000000004</v>
      </c>
      <c r="C4" s="7">
        <v>4.2</v>
      </c>
    </row>
    <row r="5" spans="1:3" x14ac:dyDescent="0.25">
      <c r="A5" s="2" t="s">
        <v>463</v>
      </c>
      <c r="B5" s="4">
        <v>-1.4</v>
      </c>
      <c r="C5" s="4">
        <v>-2.5</v>
      </c>
    </row>
    <row r="6" spans="1:3" x14ac:dyDescent="0.25">
      <c r="A6" s="2" t="s">
        <v>466</v>
      </c>
      <c r="B6" s="4">
        <v>2.6</v>
      </c>
      <c r="C6" s="4">
        <v>3.9</v>
      </c>
    </row>
    <row r="7" spans="1:3" ht="30" x14ac:dyDescent="0.25">
      <c r="A7" s="2" t="s">
        <v>467</v>
      </c>
      <c r="B7" s="4">
        <v>-1.5</v>
      </c>
      <c r="C7" s="4">
        <v>-1.4</v>
      </c>
    </row>
    <row r="8" spans="1:3" x14ac:dyDescent="0.25">
      <c r="A8" s="2" t="s">
        <v>229</v>
      </c>
      <c r="B8" s="7">
        <v>4.0999999999999996</v>
      </c>
      <c r="C8" s="7">
        <v>4.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8" t="s">
        <v>2</v>
      </c>
      <c r="C1" s="8"/>
    </row>
    <row r="2" spans="1:3" x14ac:dyDescent="0.25">
      <c r="A2" s="1" t="s">
        <v>1</v>
      </c>
      <c r="B2" s="1" t="s">
        <v>3</v>
      </c>
      <c r="C2" s="1" t="s">
        <v>32</v>
      </c>
    </row>
    <row r="3" spans="1:3" x14ac:dyDescent="0.25">
      <c r="A3" s="3" t="s">
        <v>469</v>
      </c>
      <c r="B3" s="4" t="s">
        <v>6</v>
      </c>
      <c r="C3" s="4" t="s">
        <v>6</v>
      </c>
    </row>
    <row r="4" spans="1:3" ht="30" x14ac:dyDescent="0.25">
      <c r="A4" s="2" t="s">
        <v>780</v>
      </c>
      <c r="B4" s="212">
        <v>-4.9000000000000002E-2</v>
      </c>
      <c r="C4" s="212">
        <v>0.33200000000000002</v>
      </c>
    </row>
    <row r="5" spans="1:3" x14ac:dyDescent="0.25">
      <c r="A5" s="2" t="s">
        <v>781</v>
      </c>
      <c r="B5" s="7">
        <v>69.2</v>
      </c>
      <c r="C5" s="4" t="s">
        <v>6</v>
      </c>
    </row>
    <row r="6" spans="1:3" ht="30" x14ac:dyDescent="0.25">
      <c r="A6" s="2" t="s">
        <v>782</v>
      </c>
      <c r="B6" s="4">
        <v>11.1</v>
      </c>
      <c r="C6" s="4" t="s">
        <v>6</v>
      </c>
    </row>
    <row r="7" spans="1:3" ht="30" x14ac:dyDescent="0.25">
      <c r="A7" s="2" t="s">
        <v>783</v>
      </c>
      <c r="B7" s="4">
        <v>52.3</v>
      </c>
      <c r="C7" s="4" t="s">
        <v>6</v>
      </c>
    </row>
    <row r="8" spans="1:3" ht="30" x14ac:dyDescent="0.25">
      <c r="A8" s="2" t="s">
        <v>784</v>
      </c>
      <c r="B8" s="4">
        <v>40</v>
      </c>
      <c r="C8" s="4" t="s">
        <v>6</v>
      </c>
    </row>
    <row r="9" spans="1:3" ht="30" x14ac:dyDescent="0.25">
      <c r="A9" s="2" t="s">
        <v>785</v>
      </c>
      <c r="B9" s="4">
        <v>12.2</v>
      </c>
      <c r="C9" s="4" t="s">
        <v>6</v>
      </c>
    </row>
    <row r="10" spans="1:3" ht="30" x14ac:dyDescent="0.25">
      <c r="A10" s="2" t="s">
        <v>786</v>
      </c>
      <c r="B10" s="4">
        <v>29.6</v>
      </c>
      <c r="C10" s="4" t="s">
        <v>6</v>
      </c>
    </row>
    <row r="11" spans="1:3" ht="30" x14ac:dyDescent="0.25">
      <c r="A11" s="2" t="s">
        <v>787</v>
      </c>
      <c r="B11" s="7">
        <v>33.1</v>
      </c>
      <c r="C11" s="4" t="s">
        <v>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8</v>
      </c>
      <c r="B1" s="1" t="s">
        <v>2</v>
      </c>
    </row>
    <row r="2" spans="1:2" x14ac:dyDescent="0.25">
      <c r="A2" s="1" t="s">
        <v>1</v>
      </c>
      <c r="B2" s="1" t="s">
        <v>3</v>
      </c>
    </row>
    <row r="3" spans="1:2" x14ac:dyDescent="0.25">
      <c r="A3" s="3" t="s">
        <v>477</v>
      </c>
      <c r="B3" s="4" t="s">
        <v>6</v>
      </c>
    </row>
    <row r="4" spans="1:2" x14ac:dyDescent="0.25">
      <c r="A4" s="2" t="s">
        <v>520</v>
      </c>
      <c r="B4" s="4">
        <v>18.3</v>
      </c>
    </row>
    <row r="5" spans="1:2" ht="30" x14ac:dyDescent="0.25">
      <c r="A5" s="2" t="s">
        <v>521</v>
      </c>
      <c r="B5" s="7">
        <v>106.9</v>
      </c>
    </row>
    <row r="6" spans="1:2" ht="30" x14ac:dyDescent="0.25">
      <c r="A6" s="2" t="s">
        <v>789</v>
      </c>
      <c r="B6" s="4" t="s">
        <v>79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791</v>
      </c>
      <c r="B1" s="1" t="s">
        <v>2</v>
      </c>
      <c r="C1" s="1"/>
    </row>
    <row r="2" spans="1:3" ht="30" x14ac:dyDescent="0.25">
      <c r="A2" s="1" t="s">
        <v>31</v>
      </c>
      <c r="B2" s="1" t="s">
        <v>3</v>
      </c>
      <c r="C2" s="1" t="s">
        <v>3</v>
      </c>
    </row>
    <row r="3" spans="1:3" x14ac:dyDescent="0.25">
      <c r="A3" s="3" t="s">
        <v>792</v>
      </c>
      <c r="B3" s="4" t="s">
        <v>6</v>
      </c>
      <c r="C3" s="4" t="s">
        <v>6</v>
      </c>
    </row>
    <row r="4" spans="1:3" x14ac:dyDescent="0.25">
      <c r="A4" s="2" t="s">
        <v>793</v>
      </c>
      <c r="B4" s="10">
        <v>9088</v>
      </c>
      <c r="C4" s="4" t="s">
        <v>6</v>
      </c>
    </row>
    <row r="5" spans="1:3" x14ac:dyDescent="0.25">
      <c r="A5" s="2" t="s">
        <v>794</v>
      </c>
      <c r="B5" s="4">
        <v>0</v>
      </c>
      <c r="C5" s="4" t="s">
        <v>6</v>
      </c>
    </row>
    <row r="6" spans="1:3" x14ac:dyDescent="0.25">
      <c r="A6" s="2" t="s">
        <v>795</v>
      </c>
      <c r="B6" s="4">
        <v>-135</v>
      </c>
      <c r="C6" s="4" t="s">
        <v>6</v>
      </c>
    </row>
    <row r="7" spans="1:3" x14ac:dyDescent="0.25">
      <c r="A7" s="2" t="s">
        <v>796</v>
      </c>
      <c r="B7" s="4">
        <v>-41</v>
      </c>
      <c r="C7" s="4" t="s">
        <v>6</v>
      </c>
    </row>
    <row r="8" spans="1:3" x14ac:dyDescent="0.25">
      <c r="A8" s="2" t="s">
        <v>797</v>
      </c>
      <c r="B8" s="4">
        <v>-50</v>
      </c>
      <c r="C8" s="4" t="s">
        <v>6</v>
      </c>
    </row>
    <row r="9" spans="1:3" x14ac:dyDescent="0.25">
      <c r="A9" s="2" t="s">
        <v>793</v>
      </c>
      <c r="B9" s="10">
        <v>8862</v>
      </c>
      <c r="C9" s="4" t="s">
        <v>6</v>
      </c>
    </row>
    <row r="10" spans="1:3" x14ac:dyDescent="0.25">
      <c r="A10" s="2" t="s">
        <v>505</v>
      </c>
      <c r="B10" s="10">
        <v>8766</v>
      </c>
      <c r="C10" s="4" t="s">
        <v>6</v>
      </c>
    </row>
    <row r="11" spans="1:3" x14ac:dyDescent="0.25">
      <c r="A11" s="2" t="s">
        <v>506</v>
      </c>
      <c r="B11" s="10">
        <v>7888</v>
      </c>
      <c r="C11" s="4" t="s">
        <v>6</v>
      </c>
    </row>
    <row r="12" spans="1:3" ht="30" x14ac:dyDescent="0.25">
      <c r="A12" s="3" t="s">
        <v>798</v>
      </c>
      <c r="B12" s="4" t="s">
        <v>6</v>
      </c>
      <c r="C12" s="4" t="s">
        <v>6</v>
      </c>
    </row>
    <row r="13" spans="1:3" ht="30" x14ac:dyDescent="0.25">
      <c r="A13" s="2" t="s">
        <v>799</v>
      </c>
      <c r="B13" s="7">
        <v>18.57</v>
      </c>
      <c r="C13" s="4" t="s">
        <v>6</v>
      </c>
    </row>
    <row r="14" spans="1:3" x14ac:dyDescent="0.25">
      <c r="A14" s="2" t="s">
        <v>800</v>
      </c>
      <c r="B14" s="6">
        <v>0</v>
      </c>
      <c r="C14" s="4" t="s">
        <v>6</v>
      </c>
    </row>
    <row r="15" spans="1:3" x14ac:dyDescent="0.25">
      <c r="A15" s="2" t="s">
        <v>801</v>
      </c>
      <c r="B15" s="7">
        <v>14.26</v>
      </c>
      <c r="C15" s="4" t="s">
        <v>6</v>
      </c>
    </row>
    <row r="16" spans="1:3" x14ac:dyDescent="0.25">
      <c r="A16" s="2" t="s">
        <v>802</v>
      </c>
      <c r="B16" s="7">
        <v>17.03</v>
      </c>
      <c r="C16" s="4" t="s">
        <v>6</v>
      </c>
    </row>
    <row r="17" spans="1:3" x14ac:dyDescent="0.25">
      <c r="A17" s="2" t="s">
        <v>803</v>
      </c>
      <c r="B17" s="7">
        <v>22.83</v>
      </c>
      <c r="C17" s="4" t="s">
        <v>6</v>
      </c>
    </row>
    <row r="18" spans="1:3" ht="30" x14ac:dyDescent="0.25">
      <c r="A18" s="2" t="s">
        <v>799</v>
      </c>
      <c r="B18" s="7">
        <v>18.62</v>
      </c>
      <c r="C18" s="4" t="s">
        <v>6</v>
      </c>
    </row>
    <row r="19" spans="1:3" ht="30" x14ac:dyDescent="0.25">
      <c r="A19" s="2" t="s">
        <v>804</v>
      </c>
      <c r="B19" s="7">
        <v>18.649999999999999</v>
      </c>
      <c r="C19" s="4" t="s">
        <v>6</v>
      </c>
    </row>
    <row r="20" spans="1:3" ht="30" x14ac:dyDescent="0.25">
      <c r="A20" s="2" t="s">
        <v>805</v>
      </c>
      <c r="B20" s="7">
        <v>18.93</v>
      </c>
      <c r="C20" s="4" t="s">
        <v>6</v>
      </c>
    </row>
    <row r="21" spans="1:3" ht="30" x14ac:dyDescent="0.25">
      <c r="A21" s="2" t="s">
        <v>806</v>
      </c>
      <c r="B21" s="4" t="s">
        <v>807</v>
      </c>
      <c r="C21" s="4" t="s">
        <v>6</v>
      </c>
    </row>
    <row r="22" spans="1:3" x14ac:dyDescent="0.25">
      <c r="A22" s="2" t="s">
        <v>505</v>
      </c>
      <c r="B22" s="4" t="s">
        <v>808</v>
      </c>
      <c r="C22" s="4" t="s">
        <v>6</v>
      </c>
    </row>
    <row r="23" spans="1:3" x14ac:dyDescent="0.25">
      <c r="A23" s="2" t="s">
        <v>506</v>
      </c>
      <c r="B23" s="4" t="s">
        <v>809</v>
      </c>
      <c r="C23" s="4" t="s">
        <v>6</v>
      </c>
    </row>
    <row r="24" spans="1:3" x14ac:dyDescent="0.25">
      <c r="A24" s="2" t="s">
        <v>810</v>
      </c>
      <c r="B24" s="4" t="s">
        <v>6</v>
      </c>
      <c r="C24" s="7">
        <v>14.7</v>
      </c>
    </row>
    <row r="25" spans="1:3" x14ac:dyDescent="0.25">
      <c r="A25" s="2" t="s">
        <v>505</v>
      </c>
      <c r="B25" s="4">
        <v>14.6</v>
      </c>
      <c r="C25" s="4" t="s">
        <v>6</v>
      </c>
    </row>
    <row r="26" spans="1:3" x14ac:dyDescent="0.25">
      <c r="A26" s="2" t="s">
        <v>506</v>
      </c>
      <c r="B26" s="6">
        <v>13</v>
      </c>
      <c r="C26"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4.85546875" customWidth="1"/>
  </cols>
  <sheetData>
    <row r="1" spans="1:3" ht="15" customHeight="1" x14ac:dyDescent="0.25">
      <c r="A1" s="1" t="s">
        <v>811</v>
      </c>
      <c r="B1" s="8" t="s">
        <v>2</v>
      </c>
      <c r="C1" s="8"/>
    </row>
    <row r="2" spans="1:3" ht="30" x14ac:dyDescent="0.25">
      <c r="A2" s="1" t="s">
        <v>31</v>
      </c>
      <c r="B2" s="8" t="s">
        <v>3</v>
      </c>
      <c r="C2" s="8"/>
    </row>
    <row r="3" spans="1:3" x14ac:dyDescent="0.25">
      <c r="A3" s="3" t="s">
        <v>477</v>
      </c>
      <c r="B3" s="4" t="s">
        <v>6</v>
      </c>
      <c r="C3" s="4"/>
    </row>
    <row r="4" spans="1:3" x14ac:dyDescent="0.25">
      <c r="A4" s="2" t="s">
        <v>484</v>
      </c>
      <c r="B4" s="10">
        <v>6350</v>
      </c>
      <c r="C4" s="4"/>
    </row>
    <row r="5" spans="1:3" ht="30" x14ac:dyDescent="0.25">
      <c r="A5" s="2" t="s">
        <v>812</v>
      </c>
      <c r="B5" s="7">
        <v>14.55</v>
      </c>
      <c r="C5" s="4"/>
    </row>
    <row r="6" spans="1:3" x14ac:dyDescent="0.25">
      <c r="A6" s="2" t="s">
        <v>517</v>
      </c>
      <c r="B6" s="10">
        <v>6115</v>
      </c>
      <c r="C6" s="4"/>
    </row>
    <row r="7" spans="1:3" x14ac:dyDescent="0.25">
      <c r="A7" s="2" t="s">
        <v>813</v>
      </c>
      <c r="B7" s="7">
        <v>15.47</v>
      </c>
      <c r="C7" s="4"/>
    </row>
    <row r="8" spans="1:3" x14ac:dyDescent="0.25">
      <c r="A8" s="2" t="s">
        <v>517</v>
      </c>
      <c r="B8" s="4" t="s">
        <v>814</v>
      </c>
      <c r="C8" s="4"/>
    </row>
    <row r="9" spans="1:3" x14ac:dyDescent="0.25">
      <c r="A9" s="2" t="s">
        <v>815</v>
      </c>
      <c r="B9" s="6">
        <v>108</v>
      </c>
      <c r="C9" s="4"/>
    </row>
    <row r="10" spans="1:3" ht="17.25" x14ac:dyDescent="0.25">
      <c r="A10" s="2" t="s">
        <v>497</v>
      </c>
      <c r="B10" s="10">
        <v>3318</v>
      </c>
      <c r="C10" s="211" t="s">
        <v>639</v>
      </c>
    </row>
    <row r="11" spans="1:3" ht="17.25" x14ac:dyDescent="0.25">
      <c r="A11" s="2" t="s">
        <v>800</v>
      </c>
      <c r="B11" s="7">
        <v>16.350000000000001</v>
      </c>
      <c r="C11" s="211" t="s">
        <v>639</v>
      </c>
    </row>
    <row r="12" spans="1:3" x14ac:dyDescent="0.25">
      <c r="A12" s="2" t="s">
        <v>514</v>
      </c>
      <c r="B12" s="10">
        <v>-2495</v>
      </c>
      <c r="C12" s="4"/>
    </row>
    <row r="13" spans="1:3" x14ac:dyDescent="0.25">
      <c r="A13" s="2" t="s">
        <v>816</v>
      </c>
      <c r="B13" s="7">
        <v>14.32</v>
      </c>
      <c r="C13" s="4"/>
    </row>
    <row r="14" spans="1:3" x14ac:dyDescent="0.25">
      <c r="A14" s="2" t="s">
        <v>500</v>
      </c>
      <c r="B14" s="4">
        <v>-114</v>
      </c>
      <c r="C14" s="4"/>
    </row>
    <row r="15" spans="1:3" x14ac:dyDescent="0.25">
      <c r="A15" s="2" t="s">
        <v>802</v>
      </c>
      <c r="B15" s="7">
        <v>14.84</v>
      </c>
      <c r="C15" s="4"/>
    </row>
    <row r="16" spans="1:3" x14ac:dyDescent="0.25">
      <c r="A16" s="2" t="s">
        <v>484</v>
      </c>
      <c r="B16" s="10">
        <v>7059</v>
      </c>
      <c r="C16" s="4"/>
    </row>
    <row r="17" spans="1:3" ht="30" x14ac:dyDescent="0.25">
      <c r="A17" s="2" t="s">
        <v>812</v>
      </c>
      <c r="B17" s="7">
        <v>15.46</v>
      </c>
      <c r="C17" s="4"/>
    </row>
    <row r="18" spans="1:3" ht="30" x14ac:dyDescent="0.25">
      <c r="A18" s="2" t="s">
        <v>817</v>
      </c>
      <c r="B18" s="4" t="s">
        <v>814</v>
      </c>
      <c r="C18" s="4"/>
    </row>
    <row r="19" spans="1:3" x14ac:dyDescent="0.25">
      <c r="A19" s="2" t="s">
        <v>818</v>
      </c>
      <c r="B19" s="7">
        <v>124.6</v>
      </c>
      <c r="C19" s="4"/>
    </row>
    <row r="20" spans="1:3" x14ac:dyDescent="0.25">
      <c r="A20" s="27"/>
      <c r="B20" s="27"/>
      <c r="C20" s="27"/>
    </row>
    <row r="21" spans="1:3" ht="45" customHeight="1" x14ac:dyDescent="0.25">
      <c r="A21" s="2" t="s">
        <v>639</v>
      </c>
      <c r="B21" s="28" t="s">
        <v>819</v>
      </c>
      <c r="C21" s="28"/>
    </row>
  </sheetData>
  <mergeCells count="4">
    <mergeCell ref="B1:C1"/>
    <mergeCell ref="B2:C2"/>
    <mergeCell ref="A20:C20"/>
    <mergeCell ref="B21:C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1" t="s">
        <v>820</v>
      </c>
      <c r="B1" s="1" t="s">
        <v>821</v>
      </c>
      <c r="C1" s="1" t="s">
        <v>822</v>
      </c>
      <c r="D1" s="1"/>
    </row>
    <row r="2" spans="1:4" ht="30" x14ac:dyDescent="0.25">
      <c r="A2" s="1" t="s">
        <v>31</v>
      </c>
      <c r="B2" s="1" t="s">
        <v>823</v>
      </c>
      <c r="C2" s="1" t="s">
        <v>824</v>
      </c>
      <c r="D2" s="1" t="s">
        <v>825</v>
      </c>
    </row>
    <row r="3" spans="1:4" ht="45" x14ac:dyDescent="0.25">
      <c r="A3" s="2" t="s">
        <v>826</v>
      </c>
      <c r="B3" s="4" t="s">
        <v>6</v>
      </c>
      <c r="C3" s="4" t="s">
        <v>6</v>
      </c>
      <c r="D3" s="6">
        <v>200</v>
      </c>
    </row>
    <row r="4" spans="1:4" ht="45" x14ac:dyDescent="0.25">
      <c r="A4" s="2" t="s">
        <v>827</v>
      </c>
      <c r="B4" s="4">
        <v>11.6</v>
      </c>
      <c r="C4" s="4">
        <v>8.1999999999999993</v>
      </c>
      <c r="D4" s="4" t="s">
        <v>6</v>
      </c>
    </row>
    <row r="5" spans="1:4" ht="30" x14ac:dyDescent="0.25">
      <c r="A5" s="2" t="s">
        <v>828</v>
      </c>
      <c r="B5" s="7">
        <v>17.22</v>
      </c>
      <c r="C5" s="4" t="s">
        <v>6</v>
      </c>
      <c r="D5"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8" t="s">
        <v>2</v>
      </c>
      <c r="C1" s="8"/>
    </row>
    <row r="2" spans="1:3" ht="30" x14ac:dyDescent="0.25">
      <c r="A2" s="1" t="s">
        <v>31</v>
      </c>
      <c r="B2" s="1" t="s">
        <v>3</v>
      </c>
      <c r="C2" s="1" t="s">
        <v>32</v>
      </c>
    </row>
    <row r="3" spans="1:3" ht="30" x14ac:dyDescent="0.25">
      <c r="A3" s="2" t="s">
        <v>526</v>
      </c>
      <c r="B3" s="7">
        <v>79.2</v>
      </c>
      <c r="C3" s="7">
        <v>65.3</v>
      </c>
    </row>
    <row r="4" spans="1:3" ht="30" x14ac:dyDescent="0.25">
      <c r="A4" s="2" t="s">
        <v>830</v>
      </c>
      <c r="B4" s="4">
        <v>252.6</v>
      </c>
      <c r="C4" s="4">
        <v>265.89999999999998</v>
      </c>
    </row>
    <row r="5" spans="1:3" ht="30" x14ac:dyDescent="0.25">
      <c r="A5" s="2" t="s">
        <v>528</v>
      </c>
      <c r="B5" s="4">
        <v>2.7</v>
      </c>
      <c r="C5" s="4">
        <v>2</v>
      </c>
    </row>
    <row r="6" spans="1:3" ht="30" x14ac:dyDescent="0.25">
      <c r="A6" s="2" t="s">
        <v>831</v>
      </c>
      <c r="B6" s="4">
        <v>255.3</v>
      </c>
      <c r="C6" s="4">
        <v>267.89999999999998</v>
      </c>
    </row>
    <row r="7" spans="1:3" x14ac:dyDescent="0.25">
      <c r="A7" s="2" t="s">
        <v>530</v>
      </c>
      <c r="B7" s="7">
        <v>0.31</v>
      </c>
      <c r="C7" s="7">
        <v>0.25</v>
      </c>
    </row>
    <row r="8" spans="1:3" x14ac:dyDescent="0.25">
      <c r="A8" s="2" t="s">
        <v>531</v>
      </c>
      <c r="B8" s="7">
        <v>0.31</v>
      </c>
      <c r="C8" s="7">
        <v>0.24</v>
      </c>
    </row>
    <row r="9" spans="1:3" x14ac:dyDescent="0.25">
      <c r="A9" s="2" t="s">
        <v>832</v>
      </c>
      <c r="B9" s="4" t="s">
        <v>6</v>
      </c>
      <c r="C9" s="4" t="s">
        <v>6</v>
      </c>
    </row>
    <row r="10" spans="1:3" ht="45" x14ac:dyDescent="0.25">
      <c r="A10" s="3" t="s">
        <v>833</v>
      </c>
      <c r="B10" s="4" t="s">
        <v>6</v>
      </c>
      <c r="C10" s="4" t="s">
        <v>6</v>
      </c>
    </row>
    <row r="11" spans="1:3" ht="30" x14ac:dyDescent="0.25">
      <c r="A11" s="2" t="s">
        <v>834</v>
      </c>
      <c r="B11" s="4">
        <v>5.0999999999999996</v>
      </c>
      <c r="C11" s="4">
        <v>12.7</v>
      </c>
    </row>
    <row r="12" spans="1:3" x14ac:dyDescent="0.25">
      <c r="A12" s="2" t="s">
        <v>644</v>
      </c>
      <c r="B12" s="4" t="s">
        <v>6</v>
      </c>
      <c r="C12" s="4" t="s">
        <v>6</v>
      </c>
    </row>
    <row r="13" spans="1:3" ht="45" x14ac:dyDescent="0.25">
      <c r="A13" s="3" t="s">
        <v>833</v>
      </c>
      <c r="B13" s="4" t="s">
        <v>6</v>
      </c>
      <c r="C13" s="4" t="s">
        <v>6</v>
      </c>
    </row>
    <row r="14" spans="1:3" ht="30" x14ac:dyDescent="0.25">
      <c r="A14" s="2" t="s">
        <v>834</v>
      </c>
      <c r="B14" s="4">
        <v>42.6</v>
      </c>
      <c r="C14" s="4">
        <v>42.6</v>
      </c>
    </row>
    <row r="15" spans="1:3" x14ac:dyDescent="0.25">
      <c r="A15" s="2" t="s">
        <v>835</v>
      </c>
      <c r="B15" s="4" t="s">
        <v>6</v>
      </c>
      <c r="C15" s="4" t="s">
        <v>6</v>
      </c>
    </row>
    <row r="16" spans="1:3" ht="45" x14ac:dyDescent="0.25">
      <c r="A16" s="3" t="s">
        <v>833</v>
      </c>
      <c r="B16" s="4" t="s">
        <v>6</v>
      </c>
      <c r="C16" s="4" t="s">
        <v>6</v>
      </c>
    </row>
    <row r="17" spans="1:3" ht="30" x14ac:dyDescent="0.25">
      <c r="A17" s="2" t="s">
        <v>834</v>
      </c>
      <c r="B17" s="4">
        <v>-42.6</v>
      </c>
      <c r="C17" s="4">
        <v>-42.6</v>
      </c>
    </row>
    <row r="18" spans="1:3" x14ac:dyDescent="0.25">
      <c r="A18" s="2" t="s">
        <v>836</v>
      </c>
      <c r="B18" s="4" t="s">
        <v>6</v>
      </c>
      <c r="C18" s="4" t="s">
        <v>6</v>
      </c>
    </row>
    <row r="19" spans="1:3" ht="45" x14ac:dyDescent="0.25">
      <c r="A19" s="3" t="s">
        <v>833</v>
      </c>
      <c r="B19" s="4" t="s">
        <v>6</v>
      </c>
      <c r="C19" s="4" t="s">
        <v>6</v>
      </c>
    </row>
    <row r="20" spans="1:3" ht="30" x14ac:dyDescent="0.25">
      <c r="A20" s="2" t="s">
        <v>834</v>
      </c>
      <c r="B20" s="4">
        <v>42.6</v>
      </c>
      <c r="C20" s="4">
        <v>42.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37</v>
      </c>
      <c r="B1" s="1" t="s">
        <v>2</v>
      </c>
    </row>
    <row r="2" spans="1:2" x14ac:dyDescent="0.25">
      <c r="A2" s="8"/>
      <c r="B2" s="1" t="s">
        <v>3</v>
      </c>
    </row>
    <row r="3" spans="1:2" ht="30" x14ac:dyDescent="0.25">
      <c r="A3" s="3" t="s">
        <v>838</v>
      </c>
      <c r="B3" s="4" t="s">
        <v>6</v>
      </c>
    </row>
    <row r="4" spans="1:2" x14ac:dyDescent="0.25">
      <c r="A4" s="2" t="s">
        <v>548</v>
      </c>
      <c r="B4" s="6">
        <v>8200000</v>
      </c>
    </row>
    <row r="5" spans="1:2" x14ac:dyDescent="0.25">
      <c r="A5" s="3" t="s">
        <v>839</v>
      </c>
      <c r="B5" s="4" t="s">
        <v>6</v>
      </c>
    </row>
    <row r="6" spans="1:2" x14ac:dyDescent="0.25">
      <c r="A6" s="2" t="s">
        <v>554</v>
      </c>
      <c r="B6" s="10">
        <v>-2300000</v>
      </c>
    </row>
    <row r="7" spans="1:2" x14ac:dyDescent="0.25">
      <c r="A7" s="3" t="s">
        <v>840</v>
      </c>
      <c r="B7" s="4" t="s">
        <v>6</v>
      </c>
    </row>
    <row r="8" spans="1:2" x14ac:dyDescent="0.25">
      <c r="A8" s="2" t="s">
        <v>552</v>
      </c>
      <c r="B8" s="10">
        <v>-300000</v>
      </c>
    </row>
    <row r="9" spans="1:2" x14ac:dyDescent="0.25">
      <c r="A9" s="2" t="s">
        <v>841</v>
      </c>
      <c r="B9" s="10">
        <v>100000</v>
      </c>
    </row>
    <row r="10" spans="1:2" x14ac:dyDescent="0.25">
      <c r="A10" s="2" t="s">
        <v>554</v>
      </c>
      <c r="B10" s="10">
        <v>-200000</v>
      </c>
    </row>
    <row r="11" spans="1:2" x14ac:dyDescent="0.25">
      <c r="A11" s="2" t="s">
        <v>842</v>
      </c>
      <c r="B11" s="4">
        <v>-2.5</v>
      </c>
    </row>
    <row r="12" spans="1:2" x14ac:dyDescent="0.25">
      <c r="A12" s="2" t="s">
        <v>556</v>
      </c>
      <c r="B12" s="10">
        <v>5700000</v>
      </c>
    </row>
    <row r="13" spans="1:2" x14ac:dyDescent="0.25">
      <c r="A13" s="2" t="s">
        <v>843</v>
      </c>
      <c r="B13" s="4" t="s">
        <v>6</v>
      </c>
    </row>
    <row r="14" spans="1:2" ht="30" x14ac:dyDescent="0.25">
      <c r="A14" s="3" t="s">
        <v>838</v>
      </c>
      <c r="B14" s="4" t="s">
        <v>6</v>
      </c>
    </row>
    <row r="15" spans="1:2" x14ac:dyDescent="0.25">
      <c r="A15" s="2" t="s">
        <v>548</v>
      </c>
      <c r="B15" s="10">
        <v>200000</v>
      </c>
    </row>
    <row r="16" spans="1:2" x14ac:dyDescent="0.25">
      <c r="A16" s="3" t="s">
        <v>839</v>
      </c>
      <c r="B16" s="4" t="s">
        <v>6</v>
      </c>
    </row>
    <row r="17" spans="1:2" x14ac:dyDescent="0.25">
      <c r="A17" s="2" t="s">
        <v>554</v>
      </c>
      <c r="B17" s="10">
        <v>-2300000</v>
      </c>
    </row>
    <row r="18" spans="1:2" x14ac:dyDescent="0.25">
      <c r="A18" s="3" t="s">
        <v>840</v>
      </c>
      <c r="B18" s="4" t="s">
        <v>6</v>
      </c>
    </row>
    <row r="19" spans="1:2" x14ac:dyDescent="0.25">
      <c r="A19" s="2" t="s">
        <v>552</v>
      </c>
      <c r="B19" s="4">
        <v>0</v>
      </c>
    </row>
    <row r="20" spans="1:2" x14ac:dyDescent="0.25">
      <c r="A20" s="2" t="s">
        <v>841</v>
      </c>
      <c r="B20" s="4">
        <v>0</v>
      </c>
    </row>
    <row r="21" spans="1:2" x14ac:dyDescent="0.25">
      <c r="A21" s="2" t="s">
        <v>554</v>
      </c>
      <c r="B21" s="4">
        <v>0</v>
      </c>
    </row>
    <row r="22" spans="1:2" x14ac:dyDescent="0.25">
      <c r="A22" s="2" t="s">
        <v>842</v>
      </c>
      <c r="B22" s="4">
        <v>-2.2999999999999998</v>
      </c>
    </row>
    <row r="23" spans="1:2" x14ac:dyDescent="0.25">
      <c r="A23" s="2" t="s">
        <v>556</v>
      </c>
      <c r="B23" s="10">
        <v>-2100000</v>
      </c>
    </row>
    <row r="24" spans="1:2" ht="30" x14ac:dyDescent="0.25">
      <c r="A24" s="2" t="s">
        <v>844</v>
      </c>
      <c r="B24" s="4" t="s">
        <v>6</v>
      </c>
    </row>
    <row r="25" spans="1:2" ht="30" x14ac:dyDescent="0.25">
      <c r="A25" s="3" t="s">
        <v>838</v>
      </c>
      <c r="B25" s="4" t="s">
        <v>6</v>
      </c>
    </row>
    <row r="26" spans="1:2" x14ac:dyDescent="0.25">
      <c r="A26" s="2" t="s">
        <v>548</v>
      </c>
      <c r="B26" s="10">
        <v>8000000</v>
      </c>
    </row>
    <row r="27" spans="1:2" x14ac:dyDescent="0.25">
      <c r="A27" s="3" t="s">
        <v>839</v>
      </c>
      <c r="B27" s="4" t="s">
        <v>6</v>
      </c>
    </row>
    <row r="28" spans="1:2" x14ac:dyDescent="0.25">
      <c r="A28" s="2" t="s">
        <v>554</v>
      </c>
      <c r="B28" s="4">
        <v>0</v>
      </c>
    </row>
    <row r="29" spans="1:2" x14ac:dyDescent="0.25">
      <c r="A29" s="3" t="s">
        <v>840</v>
      </c>
      <c r="B29" s="4" t="s">
        <v>6</v>
      </c>
    </row>
    <row r="30" spans="1:2" x14ac:dyDescent="0.25">
      <c r="A30" s="2" t="s">
        <v>552</v>
      </c>
      <c r="B30" s="10">
        <v>-300000</v>
      </c>
    </row>
    <row r="31" spans="1:2" x14ac:dyDescent="0.25">
      <c r="A31" s="2" t="s">
        <v>841</v>
      </c>
      <c r="B31" s="10">
        <v>100000</v>
      </c>
    </row>
    <row r="32" spans="1:2" x14ac:dyDescent="0.25">
      <c r="A32" s="2" t="s">
        <v>554</v>
      </c>
      <c r="B32" s="10">
        <v>-200000</v>
      </c>
    </row>
    <row r="33" spans="1:2" x14ac:dyDescent="0.25">
      <c r="A33" s="2" t="s">
        <v>842</v>
      </c>
      <c r="B33" s="4">
        <v>-0.2</v>
      </c>
    </row>
    <row r="34" spans="1:2" x14ac:dyDescent="0.25">
      <c r="A34" s="2" t="s">
        <v>556</v>
      </c>
      <c r="B34" s="6">
        <v>78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4.28515625" customWidth="1"/>
    <col min="3" max="4" width="36.5703125" bestFit="1" customWidth="1"/>
    <col min="5" max="5" width="11" customWidth="1"/>
  </cols>
  <sheetData>
    <row r="1" spans="1:5" ht="15" customHeight="1" x14ac:dyDescent="0.25">
      <c r="A1" s="8" t="s">
        <v>168</v>
      </c>
      <c r="B1" s="8" t="s">
        <v>2</v>
      </c>
      <c r="C1" s="8"/>
      <c r="D1" s="8"/>
      <c r="E1" s="8"/>
    </row>
    <row r="2" spans="1:5" ht="15" customHeight="1" x14ac:dyDescent="0.25">
      <c r="A2" s="8"/>
      <c r="B2" s="8" t="s">
        <v>3</v>
      </c>
      <c r="C2" s="8"/>
      <c r="D2" s="8"/>
      <c r="E2" s="8"/>
    </row>
    <row r="3" spans="1:5" ht="30" x14ac:dyDescent="0.25">
      <c r="A3" s="3" t="s">
        <v>168</v>
      </c>
      <c r="B3" s="27" t="s">
        <v>6</v>
      </c>
      <c r="C3" s="27"/>
      <c r="D3" s="27"/>
      <c r="E3" s="27"/>
    </row>
    <row r="4" spans="1:5" ht="15" customHeight="1" x14ac:dyDescent="0.25">
      <c r="A4" s="28" t="s">
        <v>169</v>
      </c>
      <c r="B4" s="27" t="s">
        <v>6</v>
      </c>
      <c r="C4" s="27"/>
      <c r="D4" s="27"/>
      <c r="E4" s="27"/>
    </row>
    <row r="5" spans="1:5" x14ac:dyDescent="0.25">
      <c r="A5" s="28"/>
      <c r="B5" s="29" t="s">
        <v>170</v>
      </c>
      <c r="C5" s="29"/>
      <c r="D5" s="29"/>
      <c r="E5" s="29"/>
    </row>
    <row r="6" spans="1:5" x14ac:dyDescent="0.25">
      <c r="A6" s="28"/>
      <c r="B6" s="27"/>
      <c r="C6" s="27"/>
      <c r="D6" s="27"/>
      <c r="E6" s="27"/>
    </row>
    <row r="7" spans="1:5" x14ac:dyDescent="0.25">
      <c r="A7" s="28"/>
      <c r="B7" s="29" t="s">
        <v>171</v>
      </c>
      <c r="C7" s="29"/>
      <c r="D7" s="29"/>
      <c r="E7" s="29"/>
    </row>
    <row r="8" spans="1:5" x14ac:dyDescent="0.25">
      <c r="A8" s="28"/>
      <c r="B8" s="27"/>
      <c r="C8" s="27"/>
      <c r="D8" s="27"/>
      <c r="E8" s="27"/>
    </row>
    <row r="9" spans="1:5" ht="38.25" customHeight="1" x14ac:dyDescent="0.25">
      <c r="A9" s="28"/>
      <c r="B9" s="30" t="s">
        <v>172</v>
      </c>
      <c r="C9" s="30"/>
      <c r="D9" s="30"/>
      <c r="E9" s="30"/>
    </row>
    <row r="10" spans="1:5" x14ac:dyDescent="0.25">
      <c r="A10" s="28"/>
      <c r="B10" s="27"/>
      <c r="C10" s="27"/>
      <c r="D10" s="27"/>
      <c r="E10" s="27"/>
    </row>
    <row r="11" spans="1:5" ht="15.75" thickBot="1" x14ac:dyDescent="0.3">
      <c r="A11" s="28"/>
      <c r="B11" s="14"/>
      <c r="C11" s="23" t="s">
        <v>173</v>
      </c>
      <c r="D11" s="23"/>
      <c r="E11" s="23"/>
    </row>
    <row r="12" spans="1:5" ht="16.5" thickTop="1" thickBot="1" x14ac:dyDescent="0.3">
      <c r="A12" s="28"/>
      <c r="B12" s="15"/>
      <c r="C12" s="16" t="s">
        <v>174</v>
      </c>
      <c r="D12" s="17"/>
      <c r="E12" s="16" t="s">
        <v>175</v>
      </c>
    </row>
    <row r="13" spans="1:5" ht="15.75" thickTop="1" x14ac:dyDescent="0.25">
      <c r="A13" s="28"/>
      <c r="B13" s="18" t="s">
        <v>176</v>
      </c>
      <c r="C13" s="19">
        <v>41636</v>
      </c>
      <c r="D13" s="14"/>
      <c r="E13" s="19">
        <v>41639</v>
      </c>
    </row>
    <row r="14" spans="1:5" x14ac:dyDescent="0.25">
      <c r="A14" s="28"/>
      <c r="B14" s="21" t="s">
        <v>177</v>
      </c>
      <c r="C14" s="22">
        <v>41272</v>
      </c>
      <c r="D14" s="20"/>
      <c r="E14" s="22">
        <v>41274</v>
      </c>
    </row>
    <row r="15" spans="1:5" x14ac:dyDescent="0.25">
      <c r="A15" s="28"/>
      <c r="B15" s="18" t="s">
        <v>178</v>
      </c>
      <c r="C15" s="19">
        <v>41545</v>
      </c>
      <c r="D15" s="14"/>
      <c r="E15" s="19">
        <v>41547</v>
      </c>
    </row>
    <row r="16" spans="1:5" x14ac:dyDescent="0.25">
      <c r="A16" s="28"/>
      <c r="B16" s="27"/>
      <c r="C16" s="27"/>
      <c r="D16" s="27"/>
      <c r="E16" s="27"/>
    </row>
    <row r="17" spans="1:5" ht="38.25" customHeight="1" x14ac:dyDescent="0.25">
      <c r="A17" s="28"/>
      <c r="B17" s="31" t="s">
        <v>179</v>
      </c>
      <c r="C17" s="31"/>
      <c r="D17" s="31"/>
      <c r="E17" s="31"/>
    </row>
    <row r="18" spans="1:5" x14ac:dyDescent="0.25">
      <c r="A18" s="28"/>
      <c r="B18" s="27"/>
      <c r="C18" s="27"/>
      <c r="D18" s="27"/>
      <c r="E18" s="27"/>
    </row>
    <row r="19" spans="1:5" ht="51" customHeight="1" x14ac:dyDescent="0.25">
      <c r="A19" s="28"/>
      <c r="B19" s="31" t="s">
        <v>180</v>
      </c>
      <c r="C19" s="31"/>
      <c r="D19" s="31"/>
      <c r="E19" s="31"/>
    </row>
    <row r="20" spans="1:5" x14ac:dyDescent="0.25">
      <c r="A20" s="28"/>
      <c r="B20" s="27"/>
      <c r="C20" s="27"/>
      <c r="D20" s="27"/>
      <c r="E20" s="27"/>
    </row>
    <row r="21" spans="1:5" ht="51" customHeight="1" x14ac:dyDescent="0.25">
      <c r="A21" s="28"/>
      <c r="B21" s="31" t="s">
        <v>181</v>
      </c>
      <c r="C21" s="31"/>
      <c r="D21" s="31"/>
      <c r="E21" s="31"/>
    </row>
    <row r="22" spans="1:5" x14ac:dyDescent="0.25">
      <c r="A22" s="28"/>
      <c r="B22" s="27"/>
      <c r="C22" s="27"/>
      <c r="D22" s="27"/>
      <c r="E22" s="27"/>
    </row>
    <row r="23" spans="1:5" x14ac:dyDescent="0.25">
      <c r="A23" s="28"/>
      <c r="B23" s="31" t="s">
        <v>182</v>
      </c>
      <c r="C23" s="31"/>
      <c r="D23" s="31"/>
      <c r="E23" s="31"/>
    </row>
    <row r="24" spans="1:5" x14ac:dyDescent="0.25">
      <c r="A24" s="28"/>
      <c r="B24" s="32"/>
      <c r="C24" s="32"/>
      <c r="D24" s="32"/>
      <c r="E24" s="32"/>
    </row>
    <row r="25" spans="1:5" ht="25.5" x14ac:dyDescent="0.25">
      <c r="A25" s="28"/>
      <c r="B25" s="4"/>
      <c r="C25" s="24" t="s">
        <v>183</v>
      </c>
      <c r="D25" s="25" t="s">
        <v>184</v>
      </c>
    </row>
    <row r="26" spans="1:5" ht="38.25" x14ac:dyDescent="0.25">
      <c r="A26" s="28"/>
      <c r="B26" s="2"/>
      <c r="C26" s="25" t="s">
        <v>185</v>
      </c>
    </row>
    <row r="27" spans="1:5" ht="25.5" x14ac:dyDescent="0.25">
      <c r="A27" s="28"/>
      <c r="B27" s="2"/>
      <c r="C27" s="25" t="s">
        <v>186</v>
      </c>
    </row>
    <row r="28" spans="1:5" ht="63.75" x14ac:dyDescent="0.25">
      <c r="A28" s="28"/>
      <c r="B28" s="4"/>
      <c r="C28" s="24" t="s">
        <v>183</v>
      </c>
      <c r="D28" s="25" t="s">
        <v>187</v>
      </c>
    </row>
    <row r="29" spans="1:5" x14ac:dyDescent="0.25">
      <c r="A29" s="28"/>
      <c r="B29" s="33"/>
      <c r="C29" s="33"/>
      <c r="D29" s="33"/>
      <c r="E29" s="33"/>
    </row>
    <row r="30" spans="1:5" x14ac:dyDescent="0.25">
      <c r="A30" s="28"/>
      <c r="B30" s="34" t="s">
        <v>188</v>
      </c>
      <c r="C30" s="34"/>
      <c r="D30" s="34"/>
      <c r="E30" s="34"/>
    </row>
    <row r="31" spans="1:5" x14ac:dyDescent="0.25">
      <c r="A31" s="28"/>
      <c r="B31" s="27"/>
      <c r="C31" s="27"/>
      <c r="D31" s="27"/>
      <c r="E31" s="27"/>
    </row>
    <row r="32" spans="1:5" ht="51" customHeight="1" x14ac:dyDescent="0.25">
      <c r="A32" s="28"/>
      <c r="B32" s="30" t="s">
        <v>189</v>
      </c>
      <c r="C32" s="30"/>
      <c r="D32" s="30"/>
      <c r="E32" s="30"/>
    </row>
    <row r="33" spans="1:5" x14ac:dyDescent="0.25">
      <c r="A33" s="28"/>
      <c r="B33" s="27"/>
      <c r="C33" s="27"/>
      <c r="D33" s="27"/>
      <c r="E33" s="27"/>
    </row>
    <row r="34" spans="1:5" x14ac:dyDescent="0.25">
      <c r="A34" s="28"/>
      <c r="B34" s="29" t="s">
        <v>190</v>
      </c>
      <c r="C34" s="29"/>
      <c r="D34" s="29"/>
      <c r="E34" s="29"/>
    </row>
    <row r="35" spans="1:5" x14ac:dyDescent="0.25">
      <c r="A35" s="28"/>
      <c r="B35" s="27"/>
      <c r="C35" s="27"/>
      <c r="D35" s="27"/>
      <c r="E35" s="27"/>
    </row>
    <row r="36" spans="1:5" x14ac:dyDescent="0.25">
      <c r="A36" s="28"/>
      <c r="B36" s="34" t="s">
        <v>191</v>
      </c>
      <c r="C36" s="34"/>
      <c r="D36" s="34"/>
      <c r="E36" s="34"/>
    </row>
    <row r="37" spans="1:5" x14ac:dyDescent="0.25">
      <c r="A37" s="28"/>
      <c r="B37" s="27"/>
      <c r="C37" s="27"/>
      <c r="D37" s="27"/>
      <c r="E37" s="27"/>
    </row>
    <row r="38" spans="1:5" ht="76.5" customHeight="1" x14ac:dyDescent="0.25">
      <c r="A38" s="28"/>
      <c r="B38" s="30" t="s">
        <v>192</v>
      </c>
      <c r="C38" s="30"/>
      <c r="D38" s="30"/>
      <c r="E38" s="30"/>
    </row>
    <row r="39" spans="1:5" x14ac:dyDescent="0.25">
      <c r="A39" s="28"/>
      <c r="B39" s="30"/>
      <c r="C39" s="30"/>
      <c r="D39" s="30"/>
      <c r="E39" s="30"/>
    </row>
    <row r="40" spans="1:5" x14ac:dyDescent="0.25">
      <c r="A40" s="28"/>
      <c r="B40" s="30"/>
      <c r="C40" s="30"/>
      <c r="D40" s="30"/>
      <c r="E40" s="30"/>
    </row>
    <row r="41" spans="1:5" x14ac:dyDescent="0.25">
      <c r="A41" s="28"/>
      <c r="B41" s="29" t="s">
        <v>193</v>
      </c>
      <c r="C41" s="29"/>
      <c r="D41" s="29"/>
      <c r="E41" s="29"/>
    </row>
    <row r="42" spans="1:5" x14ac:dyDescent="0.25">
      <c r="A42" s="28"/>
      <c r="B42" s="27"/>
      <c r="C42" s="27"/>
      <c r="D42" s="27"/>
      <c r="E42" s="27"/>
    </row>
    <row r="43" spans="1:5" x14ac:dyDescent="0.25">
      <c r="A43" s="28"/>
      <c r="B43" s="34" t="s">
        <v>194</v>
      </c>
      <c r="C43" s="34"/>
      <c r="D43" s="34"/>
      <c r="E43" s="34"/>
    </row>
    <row r="44" spans="1:5" x14ac:dyDescent="0.25">
      <c r="A44" s="28"/>
      <c r="B44" s="27"/>
      <c r="C44" s="27"/>
      <c r="D44" s="27"/>
      <c r="E44" s="27"/>
    </row>
    <row r="45" spans="1:5" ht="38.25" customHeight="1" x14ac:dyDescent="0.25">
      <c r="A45" s="28"/>
      <c r="B45" s="30" t="s">
        <v>195</v>
      </c>
      <c r="C45" s="30"/>
      <c r="D45" s="30"/>
      <c r="E45" s="30"/>
    </row>
    <row r="46" spans="1:5" x14ac:dyDescent="0.25">
      <c r="A46" s="28"/>
      <c r="B46" s="27"/>
      <c r="C46" s="27"/>
      <c r="D46" s="27"/>
      <c r="E46" s="27"/>
    </row>
    <row r="47" spans="1:5" x14ac:dyDescent="0.25">
      <c r="A47" s="28"/>
      <c r="B47" s="34" t="s">
        <v>196</v>
      </c>
      <c r="C47" s="34"/>
      <c r="D47" s="34"/>
      <c r="E47" s="34"/>
    </row>
    <row r="48" spans="1:5" x14ac:dyDescent="0.25">
      <c r="A48" s="28"/>
      <c r="B48" s="27"/>
      <c r="C48" s="27"/>
      <c r="D48" s="27"/>
      <c r="E48" s="27"/>
    </row>
    <row r="49" spans="1:5" ht="38.25" customHeight="1" x14ac:dyDescent="0.25">
      <c r="A49" s="28"/>
      <c r="B49" s="30" t="s">
        <v>197</v>
      </c>
      <c r="C49" s="30"/>
      <c r="D49" s="30"/>
      <c r="E49" s="30"/>
    </row>
    <row r="50" spans="1:5" x14ac:dyDescent="0.25">
      <c r="A50" s="28"/>
      <c r="B50" s="27"/>
      <c r="C50" s="27"/>
      <c r="D50" s="27"/>
      <c r="E50" s="27"/>
    </row>
    <row r="51" spans="1:5" x14ac:dyDescent="0.25">
      <c r="A51" s="28"/>
      <c r="B51" s="34" t="s">
        <v>198</v>
      </c>
      <c r="C51" s="34"/>
      <c r="D51" s="34"/>
      <c r="E51" s="34"/>
    </row>
    <row r="52" spans="1:5" x14ac:dyDescent="0.25">
      <c r="A52" s="28"/>
      <c r="B52" s="27"/>
      <c r="C52" s="27"/>
      <c r="D52" s="27"/>
      <c r="E52" s="27"/>
    </row>
    <row r="53" spans="1:5" ht="51" customHeight="1" x14ac:dyDescent="0.25">
      <c r="A53" s="28"/>
      <c r="B53" s="30" t="s">
        <v>199</v>
      </c>
      <c r="C53" s="30"/>
      <c r="D53" s="30"/>
      <c r="E53" s="30"/>
    </row>
  </sheetData>
  <mergeCells count="47">
    <mergeCell ref="B53:E53"/>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19:E19"/>
    <mergeCell ref="B20:E20"/>
    <mergeCell ref="B21:E21"/>
    <mergeCell ref="B22:E22"/>
    <mergeCell ref="B23:E23"/>
    <mergeCell ref="B24:E24"/>
    <mergeCell ref="B8:E8"/>
    <mergeCell ref="B9:E9"/>
    <mergeCell ref="B10:E10"/>
    <mergeCell ref="B16:E16"/>
    <mergeCell ref="B17:E17"/>
    <mergeCell ref="B18:E18"/>
    <mergeCell ref="C11:E11"/>
    <mergeCell ref="A1:A2"/>
    <mergeCell ref="B1:E1"/>
    <mergeCell ref="B2:E2"/>
    <mergeCell ref="B3:E3"/>
    <mergeCell ref="A4:A53"/>
    <mergeCell ref="B4:E4"/>
    <mergeCell ref="B5:E5"/>
    <mergeCell ref="B6:E6"/>
    <mergeCell ref="B7:E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5.42578125" bestFit="1" customWidth="1"/>
  </cols>
  <sheetData>
    <row r="1" spans="1:2" x14ac:dyDescent="0.25">
      <c r="A1" s="8" t="s">
        <v>845</v>
      </c>
      <c r="B1" s="1" t="s">
        <v>2</v>
      </c>
    </row>
    <row r="2" spans="1:2" x14ac:dyDescent="0.25">
      <c r="A2" s="8"/>
      <c r="B2" s="1" t="s">
        <v>32</v>
      </c>
    </row>
    <row r="3" spans="1:2" x14ac:dyDescent="0.25">
      <c r="A3" s="8"/>
      <c r="B3" s="1" t="s">
        <v>846</v>
      </c>
    </row>
    <row r="4" spans="1:2" x14ac:dyDescent="0.25">
      <c r="A4" s="3" t="s">
        <v>557</v>
      </c>
      <c r="B4" s="4" t="s">
        <v>6</v>
      </c>
    </row>
    <row r="5" spans="1:2" x14ac:dyDescent="0.25">
      <c r="A5" s="2" t="s">
        <v>847</v>
      </c>
      <c r="B5" s="4">
        <v>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8" t="s">
        <v>2</v>
      </c>
      <c r="C1" s="8"/>
    </row>
    <row r="2" spans="1:3" x14ac:dyDescent="0.25">
      <c r="A2" s="1" t="s">
        <v>1</v>
      </c>
      <c r="B2" s="1" t="s">
        <v>3</v>
      </c>
      <c r="C2" s="1" t="s">
        <v>32</v>
      </c>
    </row>
    <row r="3" spans="1:3" x14ac:dyDescent="0.25">
      <c r="A3" s="3" t="s">
        <v>849</v>
      </c>
      <c r="B3" s="4" t="s">
        <v>6</v>
      </c>
      <c r="C3" s="4" t="s">
        <v>6</v>
      </c>
    </row>
    <row r="4" spans="1:3" x14ac:dyDescent="0.25">
      <c r="A4" s="2" t="s">
        <v>33</v>
      </c>
      <c r="B4" s="7">
        <v>541.20000000000005</v>
      </c>
      <c r="C4" s="7">
        <v>530.29999999999995</v>
      </c>
    </row>
    <row r="5" spans="1:3" x14ac:dyDescent="0.25">
      <c r="A5" s="2" t="s">
        <v>850</v>
      </c>
      <c r="B5" s="4">
        <v>223</v>
      </c>
      <c r="C5" s="4">
        <v>242.6</v>
      </c>
    </row>
    <row r="6" spans="1:3" x14ac:dyDescent="0.25">
      <c r="A6" s="2" t="s">
        <v>35</v>
      </c>
      <c r="B6" s="4">
        <v>243.6</v>
      </c>
      <c r="C6" s="4">
        <v>234.8</v>
      </c>
    </row>
    <row r="7" spans="1:3" x14ac:dyDescent="0.25">
      <c r="A7" s="2" t="s">
        <v>36</v>
      </c>
      <c r="B7" s="4">
        <v>74.599999999999994</v>
      </c>
      <c r="C7" s="4">
        <v>52.9</v>
      </c>
    </row>
    <row r="8" spans="1:3" x14ac:dyDescent="0.25">
      <c r="A8" s="2" t="s">
        <v>566</v>
      </c>
      <c r="B8" s="4">
        <v>309.8</v>
      </c>
      <c r="C8" s="4">
        <v>309.5</v>
      </c>
    </row>
    <row r="9" spans="1:3" x14ac:dyDescent="0.25">
      <c r="A9" s="2" t="s">
        <v>34</v>
      </c>
      <c r="B9" s="4">
        <v>136.19999999999999</v>
      </c>
      <c r="C9" s="4">
        <v>153.1</v>
      </c>
    </row>
    <row r="10" spans="1:3" x14ac:dyDescent="0.25">
      <c r="A10" s="2" t="s">
        <v>35</v>
      </c>
      <c r="B10" s="4">
        <v>126.9</v>
      </c>
      <c r="C10" s="4">
        <v>125.6</v>
      </c>
    </row>
    <row r="11" spans="1:3" x14ac:dyDescent="0.25">
      <c r="A11" s="2" t="s">
        <v>851</v>
      </c>
      <c r="B11" s="4">
        <v>46.7</v>
      </c>
      <c r="C11" s="4">
        <v>30.8</v>
      </c>
    </row>
    <row r="12" spans="1:3" x14ac:dyDescent="0.25">
      <c r="A12" s="2" t="s">
        <v>852</v>
      </c>
      <c r="B12" s="4">
        <v>103.7</v>
      </c>
      <c r="C12" s="4">
        <v>118.4</v>
      </c>
    </row>
    <row r="13" spans="1:3" x14ac:dyDescent="0.25">
      <c r="A13" s="2" t="s">
        <v>660</v>
      </c>
      <c r="B13" s="4" t="s">
        <v>6</v>
      </c>
      <c r="C13" s="4" t="s">
        <v>6</v>
      </c>
    </row>
    <row r="14" spans="1:3" x14ac:dyDescent="0.25">
      <c r="A14" s="3" t="s">
        <v>849</v>
      </c>
      <c r="B14" s="4" t="s">
        <v>6</v>
      </c>
      <c r="C14" s="4" t="s">
        <v>6</v>
      </c>
    </row>
    <row r="15" spans="1:3" x14ac:dyDescent="0.25">
      <c r="A15" s="2" t="s">
        <v>33</v>
      </c>
      <c r="B15" s="4">
        <v>427.4</v>
      </c>
      <c r="C15" s="4">
        <v>409.4</v>
      </c>
    </row>
    <row r="16" spans="1:3" x14ac:dyDescent="0.25">
      <c r="A16" s="2" t="s">
        <v>850</v>
      </c>
      <c r="B16" s="4">
        <v>191.6</v>
      </c>
      <c r="C16" s="4">
        <v>208.6</v>
      </c>
    </row>
    <row r="17" spans="1:3" x14ac:dyDescent="0.25">
      <c r="A17" s="2" t="s">
        <v>35</v>
      </c>
      <c r="B17" s="4">
        <v>170</v>
      </c>
      <c r="C17" s="4">
        <v>158.9</v>
      </c>
    </row>
    <row r="18" spans="1:3" x14ac:dyDescent="0.25">
      <c r="A18" s="2" t="s">
        <v>36</v>
      </c>
      <c r="B18" s="4">
        <v>65.8</v>
      </c>
      <c r="C18" s="4">
        <v>41.9</v>
      </c>
    </row>
    <row r="19" spans="1:3" x14ac:dyDescent="0.25">
      <c r="A19" s="2" t="s">
        <v>566</v>
      </c>
      <c r="B19" s="4">
        <v>244.6</v>
      </c>
      <c r="C19" s="4">
        <v>244.2</v>
      </c>
    </row>
    <row r="20" spans="1:3" x14ac:dyDescent="0.25">
      <c r="A20" s="2" t="s">
        <v>34</v>
      </c>
      <c r="B20" s="4">
        <v>113.7</v>
      </c>
      <c r="C20" s="4">
        <v>129.69999999999999</v>
      </c>
    </row>
    <row r="21" spans="1:3" x14ac:dyDescent="0.25">
      <c r="A21" s="2" t="s">
        <v>35</v>
      </c>
      <c r="B21" s="4">
        <v>90</v>
      </c>
      <c r="C21" s="4">
        <v>89.2</v>
      </c>
    </row>
    <row r="22" spans="1:3" x14ac:dyDescent="0.25">
      <c r="A22" s="2" t="s">
        <v>851</v>
      </c>
      <c r="B22" s="4">
        <v>40.9</v>
      </c>
      <c r="C22" s="4">
        <v>25.3</v>
      </c>
    </row>
    <row r="23" spans="1:3" x14ac:dyDescent="0.25">
      <c r="A23" s="2" t="s">
        <v>852</v>
      </c>
      <c r="B23" s="4">
        <v>105.9</v>
      </c>
      <c r="C23" s="4">
        <v>112.4</v>
      </c>
    </row>
    <row r="24" spans="1:3" x14ac:dyDescent="0.25">
      <c r="A24" s="2" t="s">
        <v>666</v>
      </c>
      <c r="B24" s="4" t="s">
        <v>6</v>
      </c>
      <c r="C24" s="4" t="s">
        <v>6</v>
      </c>
    </row>
    <row r="25" spans="1:3" x14ac:dyDescent="0.25">
      <c r="A25" s="3" t="s">
        <v>849</v>
      </c>
      <c r="B25" s="4" t="s">
        <v>6</v>
      </c>
      <c r="C25" s="4" t="s">
        <v>6</v>
      </c>
    </row>
    <row r="26" spans="1:3" x14ac:dyDescent="0.25">
      <c r="A26" s="2" t="s">
        <v>33</v>
      </c>
      <c r="B26" s="4">
        <v>113.8</v>
      </c>
      <c r="C26" s="4">
        <v>120.9</v>
      </c>
    </row>
    <row r="27" spans="1:3" x14ac:dyDescent="0.25">
      <c r="A27" s="2" t="s">
        <v>850</v>
      </c>
      <c r="B27" s="4">
        <v>31.4</v>
      </c>
      <c r="C27" s="4">
        <v>34</v>
      </c>
    </row>
    <row r="28" spans="1:3" x14ac:dyDescent="0.25">
      <c r="A28" s="2" t="s">
        <v>35</v>
      </c>
      <c r="B28" s="4">
        <v>73.599999999999994</v>
      </c>
      <c r="C28" s="4">
        <v>75.900000000000006</v>
      </c>
    </row>
    <row r="29" spans="1:3" x14ac:dyDescent="0.25">
      <c r="A29" s="2" t="s">
        <v>36</v>
      </c>
      <c r="B29" s="4">
        <v>8.8000000000000007</v>
      </c>
      <c r="C29" s="4">
        <v>11</v>
      </c>
    </row>
    <row r="30" spans="1:3" x14ac:dyDescent="0.25">
      <c r="A30" s="2" t="s">
        <v>566</v>
      </c>
      <c r="B30" s="4">
        <v>65.2</v>
      </c>
      <c r="C30" s="4">
        <v>65.3</v>
      </c>
    </row>
    <row r="31" spans="1:3" x14ac:dyDescent="0.25">
      <c r="A31" s="2" t="s">
        <v>34</v>
      </c>
      <c r="B31" s="4">
        <v>22.5</v>
      </c>
      <c r="C31" s="4">
        <v>23.4</v>
      </c>
    </row>
    <row r="32" spans="1:3" x14ac:dyDescent="0.25">
      <c r="A32" s="2" t="s">
        <v>35</v>
      </c>
      <c r="B32" s="4">
        <v>36.9</v>
      </c>
      <c r="C32" s="4">
        <v>36.4</v>
      </c>
    </row>
    <row r="33" spans="1:3" x14ac:dyDescent="0.25">
      <c r="A33" s="2" t="s">
        <v>851</v>
      </c>
      <c r="B33" s="4">
        <v>5.8</v>
      </c>
      <c r="C33" s="4">
        <v>5.5</v>
      </c>
    </row>
    <row r="34" spans="1:3" x14ac:dyDescent="0.25">
      <c r="A34" s="2" t="s">
        <v>852</v>
      </c>
      <c r="B34" s="4">
        <v>24.9</v>
      </c>
      <c r="C34" s="4">
        <v>28.4</v>
      </c>
    </row>
    <row r="35" spans="1:3" x14ac:dyDescent="0.25">
      <c r="A35" s="2" t="s">
        <v>853</v>
      </c>
      <c r="B35" s="4" t="s">
        <v>6</v>
      </c>
      <c r="C35" s="4" t="s">
        <v>6</v>
      </c>
    </row>
    <row r="36" spans="1:3" x14ac:dyDescent="0.25">
      <c r="A36" s="3" t="s">
        <v>849</v>
      </c>
      <c r="B36" s="4" t="s">
        <v>6</v>
      </c>
      <c r="C36" s="4" t="s">
        <v>6</v>
      </c>
    </row>
    <row r="37" spans="1:3" x14ac:dyDescent="0.25">
      <c r="A37" s="2" t="s">
        <v>852</v>
      </c>
      <c r="B37" s="7">
        <v>-27.1</v>
      </c>
      <c r="C37" s="7">
        <v>-22.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54</v>
      </c>
      <c r="B1" s="1" t="s">
        <v>2</v>
      </c>
    </row>
    <row r="2" spans="1:2" x14ac:dyDescent="0.25">
      <c r="A2" s="1" t="s">
        <v>1</v>
      </c>
      <c r="B2" s="1" t="s">
        <v>3</v>
      </c>
    </row>
    <row r="3" spans="1:2" x14ac:dyDescent="0.25">
      <c r="A3" s="3" t="s">
        <v>574</v>
      </c>
      <c r="B3" s="4" t="s">
        <v>6</v>
      </c>
    </row>
    <row r="4" spans="1:2" ht="30" x14ac:dyDescent="0.25">
      <c r="A4" s="2" t="s">
        <v>57</v>
      </c>
      <c r="B4" s="6">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00</v>
      </c>
      <c r="B1" s="1" t="s">
        <v>2</v>
      </c>
    </row>
    <row r="2" spans="1:2" x14ac:dyDescent="0.25">
      <c r="A2" s="8"/>
      <c r="B2" s="1" t="s">
        <v>3</v>
      </c>
    </row>
    <row r="3" spans="1:2" x14ac:dyDescent="0.25">
      <c r="A3" s="3" t="s">
        <v>200</v>
      </c>
      <c r="B3" s="4" t="s">
        <v>6</v>
      </c>
    </row>
    <row r="4" spans="1:2" x14ac:dyDescent="0.25">
      <c r="A4" s="28" t="s">
        <v>201</v>
      </c>
      <c r="B4" s="4" t="s">
        <v>6</v>
      </c>
    </row>
    <row r="5" spans="1:2" ht="26.25" x14ac:dyDescent="0.25">
      <c r="A5" s="28"/>
      <c r="B5" s="12" t="s">
        <v>202</v>
      </c>
    </row>
    <row r="6" spans="1:2" x14ac:dyDescent="0.25">
      <c r="A6" s="28"/>
      <c r="B6" s="4"/>
    </row>
    <row r="7" spans="1:2" x14ac:dyDescent="0.25">
      <c r="A7" s="28"/>
      <c r="B7" s="12" t="s">
        <v>203</v>
      </c>
    </row>
    <row r="8" spans="1:2" x14ac:dyDescent="0.25">
      <c r="A8" s="28"/>
      <c r="B8" s="4"/>
    </row>
    <row r="9" spans="1:2" x14ac:dyDescent="0.25">
      <c r="A9" s="28"/>
      <c r="B9" s="26" t="s">
        <v>204</v>
      </c>
    </row>
    <row r="10" spans="1:2" x14ac:dyDescent="0.25">
      <c r="A10" s="28"/>
      <c r="B10" s="4"/>
    </row>
    <row r="11" spans="1:2" ht="166.5" x14ac:dyDescent="0.25">
      <c r="A11" s="28"/>
      <c r="B11" s="13" t="s">
        <v>205</v>
      </c>
    </row>
    <row r="12" spans="1:2" x14ac:dyDescent="0.25">
      <c r="A12" s="28"/>
      <c r="B12" s="4"/>
    </row>
    <row r="13" spans="1:2" ht="90" x14ac:dyDescent="0.25">
      <c r="A13" s="28"/>
      <c r="B13" s="13" t="s">
        <v>206</v>
      </c>
    </row>
    <row r="14" spans="1:2" x14ac:dyDescent="0.25">
      <c r="A14" s="28"/>
      <c r="B14" s="4"/>
    </row>
    <row r="15" spans="1:2" x14ac:dyDescent="0.25">
      <c r="A15" s="28"/>
      <c r="B15" s="26" t="s">
        <v>207</v>
      </c>
    </row>
    <row r="16" spans="1:2" x14ac:dyDescent="0.25">
      <c r="A16" s="28"/>
      <c r="B16" s="4"/>
    </row>
    <row r="17" spans="1:2" ht="115.5" x14ac:dyDescent="0.25">
      <c r="A17" s="28"/>
      <c r="B17" s="13" t="s">
        <v>208</v>
      </c>
    </row>
    <row r="18" spans="1:2" x14ac:dyDescent="0.25">
      <c r="A18" s="28"/>
      <c r="B18" s="4"/>
    </row>
    <row r="19" spans="1:2" ht="141" x14ac:dyDescent="0.25">
      <c r="A19" s="28"/>
      <c r="B19" s="13" t="s">
        <v>20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20.7109375" bestFit="1" customWidth="1"/>
    <col min="2" max="2" width="36.5703125" bestFit="1" customWidth="1"/>
    <col min="4" max="4" width="2.85546875" customWidth="1"/>
    <col min="5" max="5" width="8" customWidth="1"/>
    <col min="8" max="8" width="3" customWidth="1"/>
    <col min="9" max="9" width="8.42578125" customWidth="1"/>
    <col min="12" max="12" width="1.85546875" bestFit="1" customWidth="1"/>
    <col min="13" max="13" width="5.28515625" bestFit="1" customWidth="1"/>
    <col min="16" max="16" width="2" customWidth="1"/>
    <col min="17" max="17" width="6" customWidth="1"/>
    <col min="20" max="20" width="1.85546875" bestFit="1" customWidth="1"/>
    <col min="21" max="21" width="4.42578125" bestFit="1" customWidth="1"/>
    <col min="24" max="24" width="1.85546875" bestFit="1" customWidth="1"/>
    <col min="25" max="25" width="5.28515625" bestFit="1" customWidth="1"/>
  </cols>
  <sheetData>
    <row r="1" spans="1:26" ht="15" customHeight="1" x14ac:dyDescent="0.25">
      <c r="A1" s="8" t="s">
        <v>21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0</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211</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212</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8"/>
      <c r="B7" s="29" t="s">
        <v>213</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28"/>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8"/>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8"/>
      <c r="B10" s="27"/>
      <c r="C10" s="46" t="s">
        <v>214</v>
      </c>
      <c r="D10" s="46"/>
      <c r="E10" s="46"/>
      <c r="F10" s="48"/>
      <c r="G10" s="46" t="s">
        <v>215</v>
      </c>
      <c r="H10" s="46"/>
      <c r="I10" s="46"/>
      <c r="J10" s="48"/>
    </row>
    <row r="11" spans="1:26" ht="15.75" thickBot="1" x14ac:dyDescent="0.3">
      <c r="A11" s="28"/>
      <c r="B11" s="45"/>
      <c r="C11" s="47">
        <v>2013</v>
      </c>
      <c r="D11" s="47"/>
      <c r="E11" s="47"/>
      <c r="F11" s="49"/>
      <c r="G11" s="47">
        <v>2013</v>
      </c>
      <c r="H11" s="47"/>
      <c r="I11" s="47"/>
      <c r="J11" s="48"/>
    </row>
    <row r="12" spans="1:26" ht="16.5" thickTop="1" thickBot="1" x14ac:dyDescent="0.3">
      <c r="A12" s="28"/>
      <c r="B12" s="36" t="s">
        <v>216</v>
      </c>
      <c r="C12" s="37"/>
      <c r="D12" s="39" t="s">
        <v>217</v>
      </c>
      <c r="E12" s="40">
        <v>26.5</v>
      </c>
      <c r="F12" s="41"/>
      <c r="G12" s="42"/>
      <c r="H12" s="43" t="s">
        <v>217</v>
      </c>
      <c r="I12" s="44">
        <v>22.3</v>
      </c>
      <c r="J12" s="41"/>
    </row>
    <row r="13" spans="1:26" ht="15.75" thickTop="1" x14ac:dyDescent="0.25">
      <c r="A13" s="28"/>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28"/>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8"/>
      <c r="B15" s="104" t="s">
        <v>218</v>
      </c>
      <c r="C15" s="104"/>
      <c r="D15" s="104"/>
      <c r="E15" s="104"/>
      <c r="F15" s="104"/>
      <c r="G15" s="104"/>
      <c r="H15" s="104"/>
      <c r="I15" s="104"/>
      <c r="J15" s="104"/>
      <c r="K15" s="104"/>
      <c r="L15" s="104"/>
      <c r="M15" s="104"/>
      <c r="N15" s="104"/>
      <c r="O15" s="104"/>
      <c r="P15" s="104"/>
      <c r="Q15" s="104"/>
      <c r="R15" s="104"/>
      <c r="S15" s="104"/>
      <c r="T15" s="104"/>
      <c r="U15" s="104"/>
      <c r="V15" s="104"/>
      <c r="W15" s="104"/>
      <c r="X15" s="104"/>
      <c r="Y15" s="104"/>
      <c r="Z15" s="104"/>
    </row>
    <row r="16" spans="1:26" x14ac:dyDescent="0.25">
      <c r="A16" s="28"/>
      <c r="B16" s="11"/>
      <c r="C16" s="4"/>
      <c r="D16" s="46" t="s">
        <v>214</v>
      </c>
      <c r="E16" s="46"/>
      <c r="F16" s="35"/>
      <c r="G16" s="4"/>
      <c r="H16" s="46" t="s">
        <v>215</v>
      </c>
      <c r="I16" s="46"/>
      <c r="J16" s="35"/>
    </row>
    <row r="17" spans="1:26" ht="15.75" thickBot="1" x14ac:dyDescent="0.3">
      <c r="A17" s="28"/>
      <c r="B17" s="50"/>
      <c r="C17" s="4"/>
      <c r="D17" s="47">
        <v>2013</v>
      </c>
      <c r="E17" s="47"/>
      <c r="F17" s="35"/>
      <c r="G17" s="4"/>
      <c r="H17" s="47">
        <v>2013</v>
      </c>
      <c r="I17" s="47"/>
      <c r="J17" s="35"/>
    </row>
    <row r="18" spans="1:26" ht="24.75" thickTop="1" x14ac:dyDescent="0.25">
      <c r="A18" s="28"/>
      <c r="B18" s="51" t="s">
        <v>219</v>
      </c>
      <c r="C18" s="4"/>
      <c r="D18" s="82"/>
      <c r="E18" s="82"/>
      <c r="F18" s="35"/>
      <c r="G18" s="4"/>
      <c r="H18" s="82"/>
      <c r="I18" s="82"/>
      <c r="J18" s="35"/>
    </row>
    <row r="19" spans="1:26" x14ac:dyDescent="0.25">
      <c r="A19" s="28"/>
      <c r="B19" s="52" t="s">
        <v>220</v>
      </c>
      <c r="C19" s="37"/>
      <c r="D19" s="54" t="s">
        <v>217</v>
      </c>
      <c r="E19" s="56">
        <v>82.5</v>
      </c>
      <c r="F19" s="57"/>
      <c r="G19" s="37"/>
      <c r="H19" s="54" t="s">
        <v>217</v>
      </c>
      <c r="I19" s="56">
        <v>82.4</v>
      </c>
      <c r="J19" s="57"/>
    </row>
    <row r="20" spans="1:26" ht="15.75" thickBot="1" x14ac:dyDescent="0.3">
      <c r="A20" s="28"/>
      <c r="B20" s="58" t="s">
        <v>221</v>
      </c>
      <c r="C20" s="59"/>
      <c r="D20" s="60"/>
      <c r="E20" s="61">
        <v>400.7</v>
      </c>
      <c r="F20" s="62"/>
      <c r="G20" s="63"/>
      <c r="H20" s="60"/>
      <c r="I20" s="61">
        <v>391</v>
      </c>
      <c r="J20" s="62"/>
    </row>
    <row r="21" spans="1:26" ht="16.5" thickTop="1" thickBot="1" x14ac:dyDescent="0.3">
      <c r="A21" s="28"/>
      <c r="B21" s="52" t="s">
        <v>160</v>
      </c>
      <c r="C21" s="37"/>
      <c r="D21" s="39" t="s">
        <v>217</v>
      </c>
      <c r="E21" s="40">
        <v>483.2</v>
      </c>
      <c r="F21" s="41"/>
      <c r="G21" s="42"/>
      <c r="H21" s="39" t="s">
        <v>217</v>
      </c>
      <c r="I21" s="40">
        <v>473.4</v>
      </c>
      <c r="J21" s="41"/>
    </row>
    <row r="22" spans="1:26" ht="15.75" thickTop="1" x14ac:dyDescent="0.25">
      <c r="A22" s="28"/>
      <c r="B22" s="64"/>
      <c r="C22" s="64"/>
      <c r="D22" s="20"/>
      <c r="E22" s="65"/>
      <c r="F22" s="66"/>
      <c r="G22" s="64"/>
      <c r="H22" s="20"/>
      <c r="I22" s="65"/>
      <c r="J22" s="66"/>
    </row>
    <row r="23" spans="1:26" x14ac:dyDescent="0.25">
      <c r="A23" s="28"/>
      <c r="B23" s="67" t="s">
        <v>216</v>
      </c>
      <c r="C23" s="37"/>
      <c r="D23" s="53"/>
      <c r="E23" s="55"/>
      <c r="F23" s="57"/>
      <c r="G23" s="37"/>
      <c r="H23" s="53"/>
      <c r="I23" s="55"/>
      <c r="J23" s="57"/>
    </row>
    <row r="24" spans="1:26" x14ac:dyDescent="0.25">
      <c r="A24" s="28"/>
      <c r="B24" s="58" t="s">
        <v>220</v>
      </c>
      <c r="C24" s="59"/>
      <c r="D24" s="68" t="s">
        <v>217</v>
      </c>
      <c r="E24" s="70">
        <v>63.6</v>
      </c>
      <c r="F24" s="71"/>
      <c r="G24" s="59"/>
      <c r="H24" s="68" t="s">
        <v>217</v>
      </c>
      <c r="I24" s="70">
        <v>63.4</v>
      </c>
      <c r="J24" s="71"/>
    </row>
    <row r="25" spans="1:26" ht="15.75" thickBot="1" x14ac:dyDescent="0.3">
      <c r="A25" s="28"/>
      <c r="B25" s="52" t="s">
        <v>221</v>
      </c>
      <c r="C25" s="37"/>
      <c r="D25" s="72"/>
      <c r="E25" s="73">
        <v>16.399999999999999</v>
      </c>
      <c r="F25" s="74"/>
      <c r="G25" s="75"/>
      <c r="H25" s="72"/>
      <c r="I25" s="73">
        <v>15.1</v>
      </c>
      <c r="J25" s="74"/>
    </row>
    <row r="26" spans="1:26" ht="16.5" thickTop="1" thickBot="1" x14ac:dyDescent="0.3">
      <c r="A26" s="28"/>
      <c r="B26" s="58" t="s">
        <v>160</v>
      </c>
      <c r="C26" s="59"/>
      <c r="D26" s="77" t="s">
        <v>217</v>
      </c>
      <c r="E26" s="78">
        <v>80</v>
      </c>
      <c r="F26" s="79"/>
      <c r="G26" s="80"/>
      <c r="H26" s="77" t="s">
        <v>217</v>
      </c>
      <c r="I26" s="78">
        <v>78.5</v>
      </c>
      <c r="J26" s="79"/>
    </row>
    <row r="27" spans="1:26" ht="15.75" thickTop="1" x14ac:dyDescent="0.25">
      <c r="A27" s="28"/>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ht="25.5" x14ac:dyDescent="0.25">
      <c r="A28" s="28"/>
      <c r="B28" s="83" t="s">
        <v>222</v>
      </c>
      <c r="C28" s="2"/>
      <c r="D28" s="89"/>
      <c r="E28" s="89"/>
      <c r="F28" s="84"/>
      <c r="G28" s="2"/>
      <c r="H28" s="89"/>
      <c r="I28" s="89"/>
      <c r="J28" s="84"/>
    </row>
    <row r="29" spans="1:26" x14ac:dyDescent="0.25">
      <c r="A29" s="28"/>
      <c r="B29" s="85"/>
      <c r="C29" s="4"/>
      <c r="D29" s="81"/>
      <c r="E29" s="81"/>
      <c r="F29" s="35"/>
      <c r="G29" s="4"/>
      <c r="H29" s="81"/>
      <c r="I29" s="81"/>
      <c r="J29" s="35"/>
    </row>
    <row r="30" spans="1:26" ht="15.75" thickBot="1" x14ac:dyDescent="0.3">
      <c r="A30" s="28"/>
      <c r="B30" s="86" t="s">
        <v>223</v>
      </c>
      <c r="C30" s="4"/>
      <c r="D30" s="47">
        <v>2013</v>
      </c>
      <c r="E30" s="47"/>
      <c r="F30" s="35"/>
      <c r="G30" s="4"/>
      <c r="H30" s="47">
        <v>2012</v>
      </c>
      <c r="I30" s="47"/>
      <c r="J30" s="35"/>
    </row>
    <row r="31" spans="1:26" ht="15.75" thickTop="1" x14ac:dyDescent="0.25">
      <c r="A31" s="28"/>
      <c r="B31" s="87" t="s">
        <v>224</v>
      </c>
      <c r="C31" s="37"/>
      <c r="D31" s="54" t="s">
        <v>217</v>
      </c>
      <c r="E31" s="56">
        <v>78.5</v>
      </c>
      <c r="F31" s="57"/>
      <c r="G31" s="37"/>
      <c r="H31" s="54" t="s">
        <v>217</v>
      </c>
      <c r="I31" s="56">
        <v>72.8</v>
      </c>
      <c r="J31" s="57"/>
    </row>
    <row r="32" spans="1:26" x14ac:dyDescent="0.25">
      <c r="A32" s="28"/>
      <c r="B32" s="88" t="s">
        <v>225</v>
      </c>
      <c r="C32" s="59"/>
      <c r="D32" s="15"/>
      <c r="E32" s="70" t="s">
        <v>226</v>
      </c>
      <c r="F32" s="71"/>
      <c r="G32" s="59"/>
      <c r="H32" s="15"/>
      <c r="I32" s="70" t="s">
        <v>226</v>
      </c>
      <c r="J32" s="71"/>
    </row>
    <row r="33" spans="1:26" x14ac:dyDescent="0.25">
      <c r="A33" s="28"/>
      <c r="B33" s="87" t="s">
        <v>227</v>
      </c>
      <c r="C33" s="37"/>
      <c r="D33" s="53"/>
      <c r="E33" s="56" t="s">
        <v>226</v>
      </c>
      <c r="F33" s="57"/>
      <c r="G33" s="37"/>
      <c r="H33" s="53"/>
      <c r="I33" s="56" t="s">
        <v>226</v>
      </c>
      <c r="J33" s="57"/>
    </row>
    <row r="34" spans="1:26" ht="15.75" thickBot="1" x14ac:dyDescent="0.3">
      <c r="A34" s="28"/>
      <c r="B34" s="88" t="s">
        <v>228</v>
      </c>
      <c r="C34" s="59"/>
      <c r="D34" s="60"/>
      <c r="E34" s="61">
        <v>1.5</v>
      </c>
      <c r="F34" s="62"/>
      <c r="G34" s="63"/>
      <c r="H34" s="60"/>
      <c r="I34" s="61">
        <v>3.8</v>
      </c>
      <c r="J34" s="62"/>
    </row>
    <row r="35" spans="1:26" ht="16.5" thickTop="1" thickBot="1" x14ac:dyDescent="0.3">
      <c r="A35" s="28"/>
      <c r="B35" s="87" t="s">
        <v>229</v>
      </c>
      <c r="C35" s="37"/>
      <c r="D35" s="39" t="s">
        <v>217</v>
      </c>
      <c r="E35" s="40">
        <v>80</v>
      </c>
      <c r="F35" s="41"/>
      <c r="G35" s="42"/>
      <c r="H35" s="39" t="s">
        <v>217</v>
      </c>
      <c r="I35" s="40">
        <v>76.599999999999994</v>
      </c>
      <c r="J35" s="41"/>
    </row>
    <row r="36" spans="1:26" ht="15.75" thickTop="1" x14ac:dyDescent="0.25">
      <c r="A36" s="28"/>
      <c r="B36" s="88" t="s">
        <v>230</v>
      </c>
      <c r="C36" s="59"/>
      <c r="D36" s="68" t="s">
        <v>217</v>
      </c>
      <c r="E36" s="70">
        <v>73.2</v>
      </c>
      <c r="F36" s="71"/>
      <c r="G36" s="59"/>
      <c r="H36" s="68" t="s">
        <v>217</v>
      </c>
      <c r="I36" s="70">
        <v>56.8</v>
      </c>
      <c r="J36" s="71"/>
    </row>
    <row r="37" spans="1:26" x14ac:dyDescent="0.25">
      <c r="A37" s="28"/>
      <c r="B37" s="87" t="s">
        <v>231</v>
      </c>
      <c r="C37" s="37"/>
      <c r="D37" s="54" t="s">
        <v>217</v>
      </c>
      <c r="E37" s="56">
        <v>6.8</v>
      </c>
      <c r="F37" s="57"/>
      <c r="G37" s="37"/>
      <c r="H37" s="54" t="s">
        <v>217</v>
      </c>
      <c r="I37" s="56">
        <v>19.8</v>
      </c>
      <c r="J37" s="57"/>
    </row>
    <row r="38" spans="1:26" x14ac:dyDescent="0.25">
      <c r="A38" s="28"/>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28"/>
      <c r="B39" s="27"/>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28"/>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5.75" thickBot="1" x14ac:dyDescent="0.3">
      <c r="A41" s="28"/>
      <c r="B41" s="93" t="s">
        <v>232</v>
      </c>
      <c r="C41" s="93"/>
      <c r="D41" s="93"/>
      <c r="E41" s="93"/>
      <c r="F41" s="93"/>
      <c r="G41" s="93"/>
      <c r="H41" s="93"/>
      <c r="I41" s="93"/>
      <c r="J41" s="93"/>
      <c r="K41" s="93"/>
      <c r="L41" s="93"/>
      <c r="M41" s="93"/>
      <c r="N41" s="35"/>
      <c r="O41" s="4"/>
      <c r="P41" s="94"/>
      <c r="Q41" s="94"/>
      <c r="R41" s="94"/>
      <c r="S41" s="94"/>
      <c r="T41" s="94"/>
      <c r="U41" s="94"/>
      <c r="V41" s="94"/>
      <c r="W41" s="94"/>
      <c r="X41" s="94"/>
      <c r="Y41" s="94"/>
      <c r="Z41" s="35"/>
    </row>
    <row r="42" spans="1:26" ht="16.5" thickTop="1" thickBot="1" x14ac:dyDescent="0.3">
      <c r="A42" s="28"/>
      <c r="B42" s="4"/>
      <c r="C42" s="4"/>
      <c r="D42" s="96">
        <v>41639</v>
      </c>
      <c r="E42" s="96"/>
      <c r="F42" s="96"/>
      <c r="G42" s="96"/>
      <c r="H42" s="96"/>
      <c r="I42" s="96"/>
      <c r="J42" s="96"/>
      <c r="K42" s="96"/>
      <c r="L42" s="96"/>
      <c r="M42" s="96"/>
      <c r="N42" s="35"/>
      <c r="O42" s="4"/>
      <c r="P42" s="96">
        <v>41547</v>
      </c>
      <c r="Q42" s="96"/>
      <c r="R42" s="96"/>
      <c r="S42" s="96"/>
      <c r="T42" s="96"/>
      <c r="U42" s="96"/>
      <c r="V42" s="96"/>
      <c r="W42" s="96"/>
      <c r="X42" s="96"/>
      <c r="Y42" s="96"/>
      <c r="Z42" s="35"/>
    </row>
    <row r="43" spans="1:26" ht="16.5" thickTop="1" thickBot="1" x14ac:dyDescent="0.3">
      <c r="A43" s="28"/>
      <c r="B43" s="4"/>
      <c r="C43" s="4"/>
      <c r="D43" s="97" t="s">
        <v>233</v>
      </c>
      <c r="E43" s="97"/>
      <c r="F43" s="35"/>
      <c r="G43" s="4"/>
      <c r="H43" s="97" t="s">
        <v>234</v>
      </c>
      <c r="I43" s="97"/>
      <c r="J43" s="35"/>
      <c r="K43" s="4"/>
      <c r="L43" s="97" t="s">
        <v>160</v>
      </c>
      <c r="M43" s="97"/>
      <c r="N43" s="35"/>
      <c r="O43" s="4"/>
      <c r="P43" s="97" t="s">
        <v>233</v>
      </c>
      <c r="Q43" s="97"/>
      <c r="R43" s="35"/>
      <c r="S43" s="4"/>
      <c r="T43" s="97" t="s">
        <v>234</v>
      </c>
      <c r="U43" s="97"/>
      <c r="V43" s="35"/>
      <c r="W43" s="4"/>
      <c r="X43" s="97" t="s">
        <v>160</v>
      </c>
      <c r="Y43" s="97"/>
      <c r="Z43" s="35"/>
    </row>
    <row r="44" spans="1:26" ht="15.75" thickTop="1" x14ac:dyDescent="0.25">
      <c r="A44" s="28"/>
      <c r="B44" s="91" t="s">
        <v>235</v>
      </c>
      <c r="C44" s="4"/>
      <c r="D44" s="98"/>
      <c r="E44" s="98"/>
      <c r="F44" s="35"/>
      <c r="G44" s="4"/>
      <c r="H44" s="98"/>
      <c r="I44" s="98"/>
      <c r="J44" s="35"/>
      <c r="K44" s="4"/>
      <c r="L44" s="98"/>
      <c r="M44" s="98"/>
      <c r="N44" s="35"/>
      <c r="O44" s="4"/>
      <c r="P44" s="98"/>
      <c r="Q44" s="98"/>
      <c r="R44" s="35"/>
      <c r="S44" s="4"/>
      <c r="T44" s="98"/>
      <c r="U44" s="98"/>
      <c r="V44" s="35"/>
      <c r="W44" s="4"/>
      <c r="X44" s="82"/>
      <c r="Y44" s="82"/>
      <c r="Z44" s="35"/>
    </row>
    <row r="45" spans="1:26" x14ac:dyDescent="0.25">
      <c r="A45" s="28"/>
      <c r="B45" s="52" t="s">
        <v>236</v>
      </c>
      <c r="C45" s="37"/>
      <c r="D45" s="54" t="s">
        <v>217</v>
      </c>
      <c r="E45" s="56">
        <v>17.7</v>
      </c>
      <c r="F45" s="57"/>
      <c r="G45" s="37"/>
      <c r="H45" s="54" t="s">
        <v>217</v>
      </c>
      <c r="I45" s="56">
        <v>1.3</v>
      </c>
      <c r="J45" s="57"/>
      <c r="K45" s="37"/>
      <c r="L45" s="54" t="s">
        <v>217</v>
      </c>
      <c r="M45" s="56">
        <v>19</v>
      </c>
      <c r="N45" s="57"/>
      <c r="O45" s="37"/>
      <c r="P45" s="54" t="s">
        <v>217</v>
      </c>
      <c r="Q45" s="56">
        <v>18.399999999999999</v>
      </c>
      <c r="R45" s="57"/>
      <c r="S45" s="37"/>
      <c r="T45" s="54" t="s">
        <v>217</v>
      </c>
      <c r="U45" s="56">
        <v>1.5</v>
      </c>
      <c r="V45" s="57"/>
      <c r="W45" s="37"/>
      <c r="X45" s="54" t="s">
        <v>217</v>
      </c>
      <c r="Y45" s="56">
        <v>19.899999999999999</v>
      </c>
      <c r="Z45" s="57"/>
    </row>
    <row r="46" spans="1:26" x14ac:dyDescent="0.25">
      <c r="A46" s="28"/>
      <c r="B46" s="58" t="s">
        <v>237</v>
      </c>
      <c r="C46" s="59"/>
      <c r="D46" s="15"/>
      <c r="E46" s="70">
        <v>5.6</v>
      </c>
      <c r="F46" s="71"/>
      <c r="G46" s="59"/>
      <c r="H46" s="15"/>
      <c r="I46" s="70">
        <v>1.3</v>
      </c>
      <c r="J46" s="71"/>
      <c r="K46" s="59"/>
      <c r="L46" s="15"/>
      <c r="M46" s="70">
        <v>6.9</v>
      </c>
      <c r="N46" s="71"/>
      <c r="O46" s="59"/>
      <c r="P46" s="15"/>
      <c r="Q46" s="70">
        <v>5.0999999999999996</v>
      </c>
      <c r="R46" s="71"/>
      <c r="S46" s="59"/>
      <c r="T46" s="15"/>
      <c r="U46" s="70">
        <v>1.4</v>
      </c>
      <c r="V46" s="71"/>
      <c r="W46" s="59"/>
      <c r="X46" s="15"/>
      <c r="Y46" s="70">
        <v>6.5</v>
      </c>
      <c r="Z46" s="71"/>
    </row>
    <row r="47" spans="1:26" x14ac:dyDescent="0.25">
      <c r="A47" s="28"/>
      <c r="B47" s="52" t="s">
        <v>238</v>
      </c>
      <c r="C47" s="37"/>
      <c r="D47" s="53"/>
      <c r="E47" s="56">
        <v>3.2</v>
      </c>
      <c r="F47" s="57"/>
      <c r="G47" s="37"/>
      <c r="H47" s="53"/>
      <c r="I47" s="56">
        <v>1.2</v>
      </c>
      <c r="J47" s="57"/>
      <c r="K47" s="37"/>
      <c r="L47" s="53"/>
      <c r="M47" s="56">
        <v>4.4000000000000004</v>
      </c>
      <c r="N47" s="57"/>
      <c r="O47" s="37"/>
      <c r="P47" s="53"/>
      <c r="Q47" s="56">
        <v>4.5</v>
      </c>
      <c r="R47" s="57"/>
      <c r="S47" s="37"/>
      <c r="T47" s="53"/>
      <c r="U47" s="56">
        <v>1.3</v>
      </c>
      <c r="V47" s="57"/>
      <c r="W47" s="37"/>
      <c r="X47" s="53"/>
      <c r="Y47" s="56">
        <v>5.8</v>
      </c>
      <c r="Z47" s="57"/>
    </row>
    <row r="48" spans="1:26" ht="15.75" thickBot="1" x14ac:dyDescent="0.3">
      <c r="A48" s="28"/>
      <c r="B48" s="58" t="s">
        <v>239</v>
      </c>
      <c r="C48" s="59"/>
      <c r="D48" s="60"/>
      <c r="E48" s="61">
        <v>14.9</v>
      </c>
      <c r="F48" s="62"/>
      <c r="G48" s="63"/>
      <c r="H48" s="60"/>
      <c r="I48" s="61">
        <v>55.2</v>
      </c>
      <c r="J48" s="62"/>
      <c r="K48" s="63"/>
      <c r="L48" s="60"/>
      <c r="M48" s="61">
        <v>70.099999999999994</v>
      </c>
      <c r="N48" s="62"/>
      <c r="O48" s="63"/>
      <c r="P48" s="60"/>
      <c r="Q48" s="61">
        <v>16.100000000000001</v>
      </c>
      <c r="R48" s="62"/>
      <c r="S48" s="63"/>
      <c r="T48" s="60"/>
      <c r="U48" s="61">
        <v>54.9</v>
      </c>
      <c r="V48" s="62"/>
      <c r="W48" s="63"/>
      <c r="X48" s="60"/>
      <c r="Y48" s="61">
        <v>71</v>
      </c>
      <c r="Z48" s="62"/>
    </row>
    <row r="49" spans="1:26" ht="15.75" thickTop="1" x14ac:dyDescent="0.25">
      <c r="A49" s="28"/>
      <c r="B49" s="52" t="s">
        <v>240</v>
      </c>
      <c r="C49" s="37"/>
      <c r="D49" s="54" t="s">
        <v>217</v>
      </c>
      <c r="E49" s="56">
        <v>41.4</v>
      </c>
      <c r="F49" s="57"/>
      <c r="G49" s="37"/>
      <c r="H49" s="54" t="s">
        <v>217</v>
      </c>
      <c r="I49" s="56">
        <v>59</v>
      </c>
      <c r="J49" s="57"/>
      <c r="K49" s="37"/>
      <c r="L49" s="54" t="s">
        <v>217</v>
      </c>
      <c r="M49" s="56">
        <v>100.4</v>
      </c>
      <c r="N49" s="57"/>
      <c r="O49" s="37"/>
      <c r="P49" s="54" t="s">
        <v>217</v>
      </c>
      <c r="Q49" s="56">
        <v>44.1</v>
      </c>
      <c r="R49" s="57"/>
      <c r="S49" s="37"/>
      <c r="T49" s="54" t="s">
        <v>217</v>
      </c>
      <c r="U49" s="56">
        <v>59.1</v>
      </c>
      <c r="V49" s="57"/>
      <c r="W49" s="37"/>
      <c r="X49" s="54" t="s">
        <v>217</v>
      </c>
      <c r="Y49" s="56">
        <v>103.2</v>
      </c>
      <c r="Z49" s="57"/>
    </row>
    <row r="50" spans="1:26" ht="15.75" thickBot="1" x14ac:dyDescent="0.3">
      <c r="A50" s="28"/>
      <c r="B50" s="58" t="s">
        <v>241</v>
      </c>
      <c r="C50" s="59"/>
      <c r="D50" s="60"/>
      <c r="E50" s="61">
        <v>357.8</v>
      </c>
      <c r="F50" s="62"/>
      <c r="G50" s="63"/>
      <c r="H50" s="60"/>
      <c r="I50" s="61">
        <v>25</v>
      </c>
      <c r="J50" s="62"/>
      <c r="K50" s="63"/>
      <c r="L50" s="60"/>
      <c r="M50" s="61">
        <v>382.8</v>
      </c>
      <c r="N50" s="62"/>
      <c r="O50" s="63"/>
      <c r="P50" s="60"/>
      <c r="Q50" s="61">
        <v>339.1</v>
      </c>
      <c r="R50" s="62"/>
      <c r="S50" s="63"/>
      <c r="T50" s="60"/>
      <c r="U50" s="61">
        <v>31.1</v>
      </c>
      <c r="V50" s="62"/>
      <c r="W50" s="63"/>
      <c r="X50" s="60"/>
      <c r="Y50" s="61">
        <v>370.2</v>
      </c>
      <c r="Z50" s="62"/>
    </row>
    <row r="51" spans="1:26" ht="16.5" thickTop="1" thickBot="1" x14ac:dyDescent="0.3">
      <c r="A51" s="28"/>
      <c r="B51" s="92" t="s">
        <v>242</v>
      </c>
      <c r="C51" s="37"/>
      <c r="D51" s="39" t="s">
        <v>217</v>
      </c>
      <c r="E51" s="40">
        <v>399.2</v>
      </c>
      <c r="F51" s="41"/>
      <c r="G51" s="42"/>
      <c r="H51" s="39" t="s">
        <v>217</v>
      </c>
      <c r="I51" s="40">
        <v>84</v>
      </c>
      <c r="J51" s="41"/>
      <c r="K51" s="42"/>
      <c r="L51" s="39" t="s">
        <v>217</v>
      </c>
      <c r="M51" s="40">
        <v>483.2</v>
      </c>
      <c r="N51" s="41"/>
      <c r="O51" s="42"/>
      <c r="P51" s="39" t="s">
        <v>217</v>
      </c>
      <c r="Q51" s="40">
        <v>383.2</v>
      </c>
      <c r="R51" s="41"/>
      <c r="S51" s="42"/>
      <c r="T51" s="39" t="s">
        <v>217</v>
      </c>
      <c r="U51" s="40">
        <v>90.2</v>
      </c>
      <c r="V51" s="41"/>
      <c r="W51" s="42"/>
      <c r="X51" s="39" t="s">
        <v>217</v>
      </c>
      <c r="Y51" s="40">
        <v>473.4</v>
      </c>
      <c r="Z51" s="41"/>
    </row>
    <row r="52" spans="1:26" ht="15.75" thickTop="1" x14ac:dyDescent="0.25">
      <c r="A52" s="28"/>
      <c r="B52" s="64"/>
      <c r="C52" s="64"/>
      <c r="D52" s="20"/>
      <c r="E52" s="65"/>
      <c r="F52" s="66"/>
      <c r="G52" s="64"/>
      <c r="H52" s="20"/>
      <c r="I52" s="65"/>
      <c r="J52" s="66"/>
      <c r="K52" s="64"/>
      <c r="L52" s="20"/>
      <c r="M52" s="65"/>
      <c r="N52" s="66"/>
      <c r="O52" s="64"/>
      <c r="P52" s="20"/>
      <c r="Q52" s="65"/>
      <c r="R52" s="66"/>
      <c r="S52" s="64"/>
      <c r="T52" s="20"/>
      <c r="U52" s="65"/>
      <c r="V52" s="66"/>
      <c r="W52" s="64"/>
      <c r="X52" s="20"/>
      <c r="Y52" s="65"/>
      <c r="Z52" s="66"/>
    </row>
    <row r="53" spans="1:26" x14ac:dyDescent="0.25">
      <c r="A53" s="28"/>
      <c r="B53" s="87" t="s">
        <v>243</v>
      </c>
      <c r="C53" s="37"/>
      <c r="D53" s="54" t="s">
        <v>217</v>
      </c>
      <c r="E53" s="56">
        <v>1.2</v>
      </c>
      <c r="F53" s="57"/>
      <c r="G53" s="37"/>
      <c r="H53" s="54" t="s">
        <v>217</v>
      </c>
      <c r="I53" s="56">
        <v>0.2</v>
      </c>
      <c r="J53" s="57"/>
      <c r="K53" s="37"/>
      <c r="L53" s="54" t="s">
        <v>217</v>
      </c>
      <c r="M53" s="56">
        <v>1.4</v>
      </c>
      <c r="N53" s="57"/>
      <c r="O53" s="37"/>
      <c r="P53" s="54" t="s">
        <v>217</v>
      </c>
      <c r="Q53" s="56" t="s">
        <v>226</v>
      </c>
      <c r="R53" s="57"/>
      <c r="S53" s="37"/>
      <c r="T53" s="54" t="s">
        <v>217</v>
      </c>
      <c r="U53" s="56">
        <v>1.3</v>
      </c>
      <c r="V53" s="57"/>
      <c r="W53" s="37"/>
      <c r="X53" s="54" t="s">
        <v>217</v>
      </c>
      <c r="Y53" s="56">
        <v>1.3</v>
      </c>
      <c r="Z53" s="57"/>
    </row>
    <row r="54" spans="1:26" x14ac:dyDescent="0.25">
      <c r="A54" s="28"/>
      <c r="B54" s="88" t="s">
        <v>244</v>
      </c>
      <c r="C54" s="59"/>
      <c r="D54" s="15"/>
      <c r="E54" s="70">
        <v>11.8</v>
      </c>
      <c r="F54" s="71"/>
      <c r="G54" s="59"/>
      <c r="H54" s="15"/>
      <c r="I54" s="70">
        <v>75</v>
      </c>
      <c r="J54" s="71"/>
      <c r="K54" s="59"/>
      <c r="L54" s="15"/>
      <c r="M54" s="70">
        <v>86.8</v>
      </c>
      <c r="N54" s="71"/>
      <c r="O54" s="59"/>
      <c r="P54" s="15"/>
      <c r="Q54" s="70">
        <v>13.5</v>
      </c>
      <c r="R54" s="71"/>
      <c r="S54" s="59"/>
      <c r="T54" s="15"/>
      <c r="U54" s="70">
        <v>76.2</v>
      </c>
      <c r="V54" s="71"/>
      <c r="W54" s="59"/>
      <c r="X54" s="15"/>
      <c r="Y54" s="70">
        <v>89.7</v>
      </c>
      <c r="Z54" s="71"/>
    </row>
    <row r="55" spans="1:26" x14ac:dyDescent="0.25">
      <c r="A55" s="28"/>
      <c r="B55" s="27"/>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ht="15.75" customHeight="1" x14ac:dyDescent="0.25">
      <c r="A56" s="28"/>
      <c r="B56" s="105" t="s">
        <v>245</v>
      </c>
      <c r="C56" s="105"/>
      <c r="D56" s="105"/>
      <c r="E56" s="105"/>
      <c r="F56" s="105"/>
      <c r="G56" s="105"/>
      <c r="H56" s="105"/>
      <c r="I56" s="105"/>
      <c r="J56" s="105"/>
      <c r="K56" s="105"/>
      <c r="L56" s="105"/>
      <c r="M56" s="105"/>
      <c r="N56" s="105"/>
      <c r="O56" s="105"/>
      <c r="P56" s="105"/>
      <c r="Q56" s="105"/>
      <c r="R56" s="105"/>
      <c r="S56" s="105"/>
      <c r="T56" s="105"/>
      <c r="U56" s="105"/>
      <c r="V56" s="105"/>
      <c r="W56" s="105"/>
      <c r="X56" s="105"/>
      <c r="Y56" s="105"/>
      <c r="Z56" s="105"/>
    </row>
    <row r="57" spans="1:26" x14ac:dyDescent="0.25">
      <c r="A57" s="28"/>
      <c r="B57" s="27"/>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28"/>
      <c r="B58" s="101" t="s">
        <v>246</v>
      </c>
      <c r="C58" s="101"/>
      <c r="D58" s="101"/>
      <c r="E58" s="101"/>
      <c r="F58" s="101"/>
      <c r="G58" s="101"/>
      <c r="H58" s="101"/>
      <c r="I58" s="101"/>
      <c r="J58" s="101"/>
      <c r="K58" s="101"/>
      <c r="L58" s="101"/>
      <c r="M58" s="101"/>
      <c r="N58" s="101"/>
      <c r="O58" s="101"/>
      <c r="P58" s="101"/>
      <c r="Q58" s="101"/>
      <c r="R58" s="101"/>
      <c r="S58" s="101"/>
      <c r="T58" s="101"/>
      <c r="U58" s="101"/>
      <c r="V58" s="101"/>
      <c r="W58" s="101"/>
      <c r="X58" s="101"/>
      <c r="Y58" s="101"/>
      <c r="Z58" s="35"/>
    </row>
    <row r="59" spans="1:26" x14ac:dyDescent="0.25">
      <c r="A59" s="28"/>
      <c r="B59" s="4"/>
      <c r="C59" s="81"/>
      <c r="D59" s="81"/>
      <c r="E59" s="81"/>
      <c r="F59" s="81"/>
      <c r="G59" s="81"/>
      <c r="H59" s="81"/>
      <c r="I59" s="81"/>
      <c r="J59" s="81"/>
      <c r="K59" s="81"/>
      <c r="L59" s="81"/>
      <c r="M59" s="81"/>
      <c r="N59" s="35"/>
      <c r="O59" s="81"/>
      <c r="P59" s="81"/>
      <c r="Q59" s="81"/>
      <c r="R59" s="81"/>
      <c r="S59" s="81"/>
      <c r="T59" s="81"/>
      <c r="U59" s="81"/>
      <c r="V59" s="81"/>
      <c r="W59" s="81"/>
      <c r="X59" s="81"/>
      <c r="Y59" s="81"/>
      <c r="Z59" s="35"/>
    </row>
    <row r="60" spans="1:26" ht="15.75" thickBot="1" x14ac:dyDescent="0.3">
      <c r="A60" s="28"/>
      <c r="B60" s="4"/>
      <c r="C60" s="95">
        <v>41639</v>
      </c>
      <c r="D60" s="95"/>
      <c r="E60" s="95"/>
      <c r="F60" s="95"/>
      <c r="G60" s="95"/>
      <c r="H60" s="95"/>
      <c r="I60" s="95"/>
      <c r="J60" s="95"/>
      <c r="K60" s="95"/>
      <c r="L60" s="95"/>
      <c r="M60" s="95"/>
      <c r="N60" s="35"/>
      <c r="O60" s="95">
        <v>41547</v>
      </c>
      <c r="P60" s="95"/>
      <c r="Q60" s="95"/>
      <c r="R60" s="95"/>
      <c r="S60" s="95"/>
      <c r="T60" s="95"/>
      <c r="U60" s="95"/>
      <c r="V60" s="95"/>
      <c r="W60" s="95"/>
      <c r="X60" s="95"/>
      <c r="Y60" s="95"/>
      <c r="Z60" s="35"/>
    </row>
    <row r="61" spans="1:26" ht="16.5" thickTop="1" thickBot="1" x14ac:dyDescent="0.3">
      <c r="A61" s="28"/>
      <c r="B61" s="99"/>
      <c r="C61" s="97" t="s">
        <v>233</v>
      </c>
      <c r="D61" s="97"/>
      <c r="E61" s="97"/>
      <c r="F61" s="35"/>
      <c r="G61" s="97" t="s">
        <v>234</v>
      </c>
      <c r="H61" s="97"/>
      <c r="I61" s="97"/>
      <c r="J61" s="35"/>
      <c r="K61" s="97" t="s">
        <v>160</v>
      </c>
      <c r="L61" s="97"/>
      <c r="M61" s="97"/>
      <c r="N61" s="35"/>
      <c r="O61" s="97" t="s">
        <v>233</v>
      </c>
      <c r="P61" s="97"/>
      <c r="Q61" s="97"/>
      <c r="R61" s="35"/>
      <c r="S61" s="97" t="s">
        <v>234</v>
      </c>
      <c r="T61" s="97"/>
      <c r="U61" s="97"/>
      <c r="V61" s="35"/>
      <c r="W61" s="97" t="s">
        <v>160</v>
      </c>
      <c r="X61" s="97"/>
      <c r="Y61" s="97"/>
      <c r="Z61" s="35"/>
    </row>
    <row r="62" spans="1:26" ht="15.75" thickTop="1" x14ac:dyDescent="0.25">
      <c r="A62" s="28"/>
      <c r="B62" s="52" t="s">
        <v>247</v>
      </c>
      <c r="C62" s="37"/>
      <c r="D62" s="54" t="s">
        <v>217</v>
      </c>
      <c r="E62" s="56">
        <v>155</v>
      </c>
      <c r="F62" s="57"/>
      <c r="G62" s="37"/>
      <c r="H62" s="54" t="s">
        <v>217</v>
      </c>
      <c r="I62" s="56" t="s">
        <v>226</v>
      </c>
      <c r="J62" s="57"/>
      <c r="K62" s="37"/>
      <c r="L62" s="54" t="s">
        <v>217</v>
      </c>
      <c r="M62" s="56">
        <v>155</v>
      </c>
      <c r="N62" s="57"/>
      <c r="O62" s="37"/>
      <c r="P62" s="54" t="s">
        <v>217</v>
      </c>
      <c r="Q62" s="56">
        <v>126.1</v>
      </c>
      <c r="R62" s="57"/>
      <c r="S62" s="37"/>
      <c r="T62" s="54" t="s">
        <v>217</v>
      </c>
      <c r="U62" s="56" t="s">
        <v>226</v>
      </c>
      <c r="V62" s="57"/>
      <c r="W62" s="37"/>
      <c r="X62" s="54" t="s">
        <v>217</v>
      </c>
      <c r="Y62" s="56">
        <v>126.1</v>
      </c>
      <c r="Z62" s="57"/>
    </row>
    <row r="63" spans="1:26" x14ac:dyDescent="0.25">
      <c r="A63" s="28"/>
      <c r="B63" s="58" t="s">
        <v>248</v>
      </c>
      <c r="C63" s="59"/>
      <c r="D63" s="15"/>
      <c r="E63" s="70">
        <v>96.8</v>
      </c>
      <c r="F63" s="71"/>
      <c r="G63" s="59"/>
      <c r="H63" s="15"/>
      <c r="I63" s="70" t="s">
        <v>226</v>
      </c>
      <c r="J63" s="71"/>
      <c r="K63" s="59"/>
      <c r="L63" s="15"/>
      <c r="M63" s="70">
        <v>96.8</v>
      </c>
      <c r="N63" s="71"/>
      <c r="O63" s="59"/>
      <c r="P63" s="15"/>
      <c r="Q63" s="70">
        <v>100.2</v>
      </c>
      <c r="R63" s="71"/>
      <c r="S63" s="59"/>
      <c r="T63" s="15"/>
      <c r="U63" s="70">
        <v>0.1</v>
      </c>
      <c r="V63" s="71"/>
      <c r="W63" s="59"/>
      <c r="X63" s="15"/>
      <c r="Y63" s="70">
        <v>100.3</v>
      </c>
      <c r="Z63" s="71"/>
    </row>
    <row r="64" spans="1:26" ht="15.75" thickBot="1" x14ac:dyDescent="0.3">
      <c r="A64" s="28"/>
      <c r="B64" s="52" t="s">
        <v>249</v>
      </c>
      <c r="C64" s="37"/>
      <c r="D64" s="72"/>
      <c r="E64" s="73">
        <v>147.4</v>
      </c>
      <c r="F64" s="74"/>
      <c r="G64" s="75"/>
      <c r="H64" s="72"/>
      <c r="I64" s="73">
        <v>84</v>
      </c>
      <c r="J64" s="74"/>
      <c r="K64" s="75"/>
      <c r="L64" s="72"/>
      <c r="M64" s="73">
        <v>231.4</v>
      </c>
      <c r="N64" s="74"/>
      <c r="O64" s="75"/>
      <c r="P64" s="72"/>
      <c r="Q64" s="73">
        <v>156.9</v>
      </c>
      <c r="R64" s="74"/>
      <c r="S64" s="75"/>
      <c r="T64" s="72"/>
      <c r="U64" s="73">
        <v>90.1</v>
      </c>
      <c r="V64" s="74"/>
      <c r="W64" s="75"/>
      <c r="X64" s="72"/>
      <c r="Y64" s="73">
        <v>247</v>
      </c>
      <c r="Z64" s="74"/>
    </row>
    <row r="65" spans="1:26" ht="16.5" thickTop="1" thickBot="1" x14ac:dyDescent="0.3">
      <c r="A65" s="28"/>
      <c r="B65" s="100" t="s">
        <v>250</v>
      </c>
      <c r="C65" s="59"/>
      <c r="D65" s="77" t="s">
        <v>217</v>
      </c>
      <c r="E65" s="78">
        <v>399.2</v>
      </c>
      <c r="F65" s="79"/>
      <c r="G65" s="80"/>
      <c r="H65" s="77" t="s">
        <v>217</v>
      </c>
      <c r="I65" s="78">
        <v>84</v>
      </c>
      <c r="J65" s="79"/>
      <c r="K65" s="80"/>
      <c r="L65" s="77" t="s">
        <v>217</v>
      </c>
      <c r="M65" s="78">
        <v>483.2</v>
      </c>
      <c r="N65" s="79"/>
      <c r="O65" s="80"/>
      <c r="P65" s="77" t="s">
        <v>217</v>
      </c>
      <c r="Q65" s="78">
        <v>383.2</v>
      </c>
      <c r="R65" s="79"/>
      <c r="S65" s="80"/>
      <c r="T65" s="77" t="s">
        <v>217</v>
      </c>
      <c r="U65" s="78">
        <v>90.2</v>
      </c>
      <c r="V65" s="79"/>
      <c r="W65" s="80"/>
      <c r="X65" s="77" t="s">
        <v>217</v>
      </c>
      <c r="Y65" s="78">
        <v>473.4</v>
      </c>
      <c r="Z65" s="79"/>
    </row>
    <row r="66" spans="1:26" ht="15.75" thickTop="1" x14ac:dyDescent="0.25">
      <c r="A66" s="28"/>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28"/>
      <c r="B67" s="106" t="s">
        <v>251</v>
      </c>
      <c r="C67" s="106"/>
      <c r="D67" s="106"/>
      <c r="E67" s="106"/>
      <c r="F67" s="106"/>
      <c r="G67" s="106"/>
      <c r="H67" s="106"/>
      <c r="I67" s="106"/>
      <c r="J67" s="106"/>
      <c r="K67" s="106"/>
      <c r="L67" s="106"/>
      <c r="M67" s="106"/>
      <c r="N67" s="106"/>
      <c r="O67" s="106"/>
      <c r="P67" s="106"/>
      <c r="Q67" s="106"/>
      <c r="R67" s="106"/>
      <c r="S67" s="106"/>
      <c r="T67" s="106"/>
      <c r="U67" s="106"/>
      <c r="V67" s="106"/>
      <c r="W67" s="106"/>
      <c r="X67" s="106"/>
      <c r="Y67" s="106"/>
      <c r="Z67" s="106"/>
    </row>
    <row r="68" spans="1:26" x14ac:dyDescent="0.25">
      <c r="A68" s="28"/>
      <c r="B68" s="107"/>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row>
    <row r="69" spans="1:26" x14ac:dyDescent="0.25">
      <c r="A69" s="28"/>
      <c r="B69" s="27"/>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ht="15.75" thickBot="1" x14ac:dyDescent="0.3">
      <c r="A70" s="28"/>
      <c r="B70" s="102" t="s">
        <v>252</v>
      </c>
      <c r="C70" s="4"/>
      <c r="D70" s="95">
        <v>41639</v>
      </c>
      <c r="E70" s="95"/>
      <c r="F70" s="95"/>
      <c r="G70" s="95"/>
      <c r="H70" s="95"/>
      <c r="I70" s="95"/>
      <c r="J70" s="95"/>
      <c r="K70" s="95"/>
      <c r="L70" s="95"/>
      <c r="M70" s="95"/>
      <c r="N70" s="35"/>
      <c r="O70" s="4"/>
      <c r="P70" s="95">
        <v>41547</v>
      </c>
      <c r="Q70" s="95"/>
      <c r="R70" s="95"/>
      <c r="S70" s="95"/>
      <c r="T70" s="95"/>
      <c r="U70" s="95"/>
      <c r="V70" s="35"/>
      <c r="W70" s="2"/>
      <c r="X70" s="89"/>
      <c r="Y70" s="89"/>
      <c r="Z70" s="84"/>
    </row>
    <row r="71" spans="1:26" ht="16.5" thickTop="1" thickBot="1" x14ac:dyDescent="0.3">
      <c r="A71" s="28"/>
      <c r="B71" s="4"/>
      <c r="C71" s="4"/>
      <c r="D71" s="97" t="s">
        <v>233</v>
      </c>
      <c r="E71" s="97"/>
      <c r="F71" s="35"/>
      <c r="G71" s="4"/>
      <c r="H71" s="97" t="s">
        <v>234</v>
      </c>
      <c r="I71" s="97"/>
      <c r="J71" s="35"/>
      <c r="K71" s="4"/>
      <c r="L71" s="97" t="s">
        <v>160</v>
      </c>
      <c r="M71" s="97"/>
      <c r="N71" s="35"/>
      <c r="O71" s="4"/>
      <c r="P71" s="97" t="s">
        <v>233</v>
      </c>
      <c r="Q71" s="97"/>
      <c r="R71" s="35"/>
      <c r="S71" s="4"/>
      <c r="T71" s="97" t="s">
        <v>234</v>
      </c>
      <c r="U71" s="97"/>
      <c r="V71" s="35"/>
      <c r="W71" s="4"/>
      <c r="X71" s="47" t="s">
        <v>160</v>
      </c>
      <c r="Y71" s="47"/>
      <c r="Z71" s="35"/>
    </row>
    <row r="72" spans="1:26" ht="15.75" thickTop="1" x14ac:dyDescent="0.25">
      <c r="A72" s="28"/>
      <c r="B72" s="103" t="s">
        <v>253</v>
      </c>
      <c r="C72" s="37"/>
      <c r="D72" s="54" t="s">
        <v>217</v>
      </c>
      <c r="E72" s="56">
        <v>5.9</v>
      </c>
      <c r="F72" s="57"/>
      <c r="G72" s="37"/>
      <c r="H72" s="54" t="s">
        <v>217</v>
      </c>
      <c r="I72" s="56">
        <v>75</v>
      </c>
      <c r="J72" s="57"/>
      <c r="K72" s="37"/>
      <c r="L72" s="54" t="s">
        <v>217</v>
      </c>
      <c r="M72" s="56">
        <v>80.900000000000006</v>
      </c>
      <c r="N72" s="57"/>
      <c r="O72" s="37"/>
      <c r="P72" s="54" t="s">
        <v>217</v>
      </c>
      <c r="Q72" s="56">
        <v>5.7</v>
      </c>
      <c r="R72" s="57"/>
      <c r="S72" s="37"/>
      <c r="T72" s="54" t="s">
        <v>217</v>
      </c>
      <c r="U72" s="56">
        <v>75</v>
      </c>
      <c r="V72" s="57"/>
      <c r="W72" s="37"/>
      <c r="X72" s="54" t="s">
        <v>217</v>
      </c>
      <c r="Y72" s="56">
        <v>80.7</v>
      </c>
      <c r="Z72" s="57"/>
    </row>
    <row r="73" spans="1:26" x14ac:dyDescent="0.25">
      <c r="A73" s="28"/>
      <c r="B73" s="100" t="s">
        <v>254</v>
      </c>
      <c r="C73" s="59"/>
      <c r="D73" s="15"/>
      <c r="E73" s="70">
        <v>6</v>
      </c>
      <c r="F73" s="71"/>
      <c r="G73" s="59"/>
      <c r="H73" s="15"/>
      <c r="I73" s="70">
        <v>75</v>
      </c>
      <c r="J73" s="71"/>
      <c r="K73" s="59"/>
      <c r="L73" s="15"/>
      <c r="M73" s="70">
        <v>81</v>
      </c>
      <c r="N73" s="71"/>
      <c r="O73" s="59"/>
      <c r="P73" s="15"/>
      <c r="Q73" s="70">
        <v>5.8</v>
      </c>
      <c r="R73" s="71"/>
      <c r="S73" s="59"/>
      <c r="T73" s="15"/>
      <c r="U73" s="70">
        <v>75</v>
      </c>
      <c r="V73" s="71"/>
      <c r="W73" s="59"/>
      <c r="X73" s="15"/>
      <c r="Y73" s="70">
        <v>80.8</v>
      </c>
      <c r="Z73" s="71"/>
    </row>
    <row r="74" spans="1:26" x14ac:dyDescent="0.25">
      <c r="A74" s="28"/>
      <c r="B74" s="103" t="s">
        <v>255</v>
      </c>
      <c r="C74" s="37"/>
      <c r="D74" s="53"/>
      <c r="E74" s="56">
        <v>2.8</v>
      </c>
      <c r="F74" s="57"/>
      <c r="G74" s="37"/>
      <c r="H74" s="53"/>
      <c r="I74" s="56">
        <v>60.8</v>
      </c>
      <c r="J74" s="57"/>
      <c r="K74" s="37"/>
      <c r="L74" s="53"/>
      <c r="M74" s="56">
        <v>63.6</v>
      </c>
      <c r="N74" s="57"/>
      <c r="O74" s="37"/>
      <c r="P74" s="53"/>
      <c r="Q74" s="56">
        <v>2.6</v>
      </c>
      <c r="R74" s="57"/>
      <c r="S74" s="37"/>
      <c r="T74" s="53"/>
      <c r="U74" s="56">
        <v>60.8</v>
      </c>
      <c r="V74" s="57"/>
      <c r="W74" s="37"/>
      <c r="X74" s="53"/>
      <c r="Y74" s="56">
        <v>63.4</v>
      </c>
      <c r="Z74" s="57"/>
    </row>
    <row r="75" spans="1:26" x14ac:dyDescent="0.25">
      <c r="A75" s="28"/>
      <c r="B75" s="100" t="s">
        <v>256</v>
      </c>
      <c r="C75" s="59"/>
      <c r="D75" s="15"/>
      <c r="E75" s="70">
        <v>2.9</v>
      </c>
      <c r="F75" s="71"/>
      <c r="G75" s="59"/>
      <c r="H75" s="15"/>
      <c r="I75" s="70">
        <v>75</v>
      </c>
      <c r="J75" s="71"/>
      <c r="K75" s="59"/>
      <c r="L75" s="15"/>
      <c r="M75" s="70">
        <v>77.900000000000006</v>
      </c>
      <c r="N75" s="71"/>
      <c r="O75" s="59"/>
      <c r="P75" s="15"/>
      <c r="Q75" s="70">
        <v>4.0999999999999996</v>
      </c>
      <c r="R75" s="71"/>
      <c r="S75" s="59"/>
      <c r="T75" s="15"/>
      <c r="U75" s="70">
        <v>75</v>
      </c>
      <c r="V75" s="71"/>
      <c r="W75" s="59"/>
      <c r="X75" s="15"/>
      <c r="Y75" s="70">
        <v>79.099999999999994</v>
      </c>
      <c r="Z75" s="71"/>
    </row>
    <row r="76" spans="1:26" x14ac:dyDescent="0.25">
      <c r="A76" s="28"/>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x14ac:dyDescent="0.25">
      <c r="A77" s="28"/>
      <c r="B77" s="108" t="s">
        <v>257</v>
      </c>
      <c r="C77" s="108"/>
      <c r="D77" s="108"/>
      <c r="E77" s="108"/>
      <c r="F77" s="108"/>
      <c r="G77" s="108"/>
      <c r="H77" s="108"/>
      <c r="I77" s="108"/>
      <c r="J77" s="108"/>
      <c r="K77" s="108"/>
      <c r="L77" s="108"/>
      <c r="M77" s="108"/>
      <c r="N77" s="108"/>
      <c r="O77" s="108"/>
      <c r="P77" s="108"/>
      <c r="Q77" s="108"/>
      <c r="R77" s="108"/>
      <c r="S77" s="108"/>
      <c r="T77" s="108"/>
      <c r="U77" s="108"/>
      <c r="V77" s="108"/>
      <c r="W77" s="108"/>
      <c r="X77" s="108"/>
      <c r="Y77" s="108"/>
      <c r="Z77" s="108"/>
    </row>
    <row r="78" spans="1:26" x14ac:dyDescent="0.25">
      <c r="A78" s="28"/>
      <c r="B78" s="27"/>
      <c r="C78" s="27"/>
      <c r="D78" s="27"/>
      <c r="E78" s="27"/>
      <c r="F78" s="27"/>
      <c r="G78" s="27"/>
      <c r="H78" s="27"/>
      <c r="I78" s="27"/>
      <c r="J78" s="27"/>
      <c r="K78" s="27"/>
      <c r="L78" s="27"/>
      <c r="M78" s="27"/>
      <c r="N78" s="27"/>
      <c r="O78" s="27"/>
      <c r="P78" s="27"/>
      <c r="Q78" s="27"/>
      <c r="R78" s="27"/>
      <c r="S78" s="27"/>
      <c r="T78" s="27"/>
      <c r="U78" s="27"/>
      <c r="V78" s="27"/>
      <c r="W78" s="27"/>
      <c r="X78" s="27"/>
      <c r="Y78" s="27"/>
      <c r="Z78" s="27"/>
    </row>
    <row r="79" spans="1:26" x14ac:dyDescent="0.25">
      <c r="A79" s="28"/>
      <c r="B79" s="27"/>
      <c r="C79" s="27"/>
      <c r="D79" s="27"/>
      <c r="E79" s="27"/>
      <c r="F79" s="27"/>
      <c r="G79" s="27"/>
      <c r="H79" s="27"/>
      <c r="I79" s="27"/>
      <c r="J79" s="27"/>
      <c r="K79" s="27"/>
      <c r="L79" s="27"/>
      <c r="M79" s="27"/>
      <c r="N79" s="27"/>
      <c r="O79" s="27"/>
      <c r="P79" s="27"/>
      <c r="Q79" s="27"/>
      <c r="R79" s="27"/>
      <c r="S79" s="27"/>
      <c r="T79" s="27"/>
      <c r="U79" s="27"/>
      <c r="V79" s="27"/>
      <c r="W79" s="27"/>
      <c r="X79" s="27"/>
      <c r="Y79" s="27"/>
      <c r="Z79" s="27"/>
    </row>
  </sheetData>
  <mergeCells count="84">
    <mergeCell ref="B79:Z79"/>
    <mergeCell ref="B67:Z67"/>
    <mergeCell ref="B68:Z68"/>
    <mergeCell ref="B69:Z69"/>
    <mergeCell ref="B76:Z76"/>
    <mergeCell ref="B77:Z77"/>
    <mergeCell ref="B78:Z78"/>
    <mergeCell ref="B39:Z39"/>
    <mergeCell ref="B40:Z40"/>
    <mergeCell ref="B55:Z55"/>
    <mergeCell ref="B56:Z56"/>
    <mergeCell ref="B57:Z57"/>
    <mergeCell ref="B66:Z66"/>
    <mergeCell ref="B9:Z9"/>
    <mergeCell ref="B13:Z13"/>
    <mergeCell ref="B14:Z14"/>
    <mergeCell ref="B15:Z15"/>
    <mergeCell ref="B27:Z27"/>
    <mergeCell ref="B38:Z38"/>
    <mergeCell ref="A1:A2"/>
    <mergeCell ref="B1:Z1"/>
    <mergeCell ref="B2:Z2"/>
    <mergeCell ref="B3:Z3"/>
    <mergeCell ref="A4:A79"/>
    <mergeCell ref="B4:Z4"/>
    <mergeCell ref="B5:Z5"/>
    <mergeCell ref="B6:Z6"/>
    <mergeCell ref="B7:Z7"/>
    <mergeCell ref="B8:Z8"/>
    <mergeCell ref="W61:Y61"/>
    <mergeCell ref="D70:M70"/>
    <mergeCell ref="P70:U70"/>
    <mergeCell ref="X70:Y70"/>
    <mergeCell ref="D71:E71"/>
    <mergeCell ref="H71:I71"/>
    <mergeCell ref="L71:M71"/>
    <mergeCell ref="P71:Q71"/>
    <mergeCell ref="T71:U71"/>
    <mergeCell ref="X71:Y71"/>
    <mergeCell ref="B58:Y58"/>
    <mergeCell ref="C59:M59"/>
    <mergeCell ref="O59:Y59"/>
    <mergeCell ref="C60:M60"/>
    <mergeCell ref="O60:Y60"/>
    <mergeCell ref="C61:E61"/>
    <mergeCell ref="G61:I61"/>
    <mergeCell ref="K61:M61"/>
    <mergeCell ref="O61:Q61"/>
    <mergeCell ref="S61:U61"/>
    <mergeCell ref="D44:E44"/>
    <mergeCell ref="H44:I44"/>
    <mergeCell ref="L44:M44"/>
    <mergeCell ref="P44:Q44"/>
    <mergeCell ref="T44:U44"/>
    <mergeCell ref="X44:Y44"/>
    <mergeCell ref="B41:M41"/>
    <mergeCell ref="P41:Y41"/>
    <mergeCell ref="D42:M42"/>
    <mergeCell ref="P42:Y42"/>
    <mergeCell ref="D43:E43"/>
    <mergeCell ref="H43:I43"/>
    <mergeCell ref="L43:M43"/>
    <mergeCell ref="P43:Q43"/>
    <mergeCell ref="T43:U43"/>
    <mergeCell ref="X43:Y43"/>
    <mergeCell ref="D28:E28"/>
    <mergeCell ref="H28:I28"/>
    <mergeCell ref="D29:E29"/>
    <mergeCell ref="H29:I29"/>
    <mergeCell ref="D30:E30"/>
    <mergeCell ref="H30:I30"/>
    <mergeCell ref="J10:J11"/>
    <mergeCell ref="D16:E16"/>
    <mergeCell ref="H16:I16"/>
    <mergeCell ref="D17:E17"/>
    <mergeCell ref="H17:I17"/>
    <mergeCell ref="D18:E18"/>
    <mergeCell ref="H18:I1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Com</vt:lpstr>
      <vt:lpstr>Consolidated_Balance_Sheets</vt:lpstr>
      <vt:lpstr>Consolidated_Balance_Sheets_Pa</vt:lpstr>
      <vt:lpstr>Consolidated_Statements_Of_Cas</vt:lpstr>
      <vt:lpstr>Supplemental_Cash_Flows_Inform</vt:lpstr>
      <vt:lpstr>SUMMARY_OF_SIGNIFICANT_ACCOUNT</vt:lpstr>
      <vt:lpstr>VARIABLE_INTERESTS_AND_AFFILIA</vt:lpstr>
      <vt:lpstr>RECEIVABLES</vt:lpstr>
      <vt:lpstr>CONCENTRATIONS_OF_CREDIT_RISK</vt:lpstr>
      <vt:lpstr>INVENTORIES</vt:lpstr>
      <vt:lpstr>PROPERTY_PLANT_AND_EQUIPMENT</vt:lpstr>
      <vt:lpstr>GOODWILL_AND_OTHER_INTANGIBLES</vt:lpstr>
      <vt:lpstr>FAIR_VALUE_MEASUREMENTS</vt:lpstr>
      <vt:lpstr>FINANCIAL_DERIVATIVES</vt:lpstr>
      <vt:lpstr>CREDIT_FACILITIES_AND_INDEBTED</vt:lpstr>
      <vt:lpstr>CONTINGENCIES</vt:lpstr>
      <vt:lpstr>INCOME_TAXES</vt:lpstr>
      <vt:lpstr>EMPLOYEE_BENEFIT_PLANS</vt:lpstr>
      <vt:lpstr>EARNINGS_PER_SHARE</vt:lpstr>
      <vt:lpstr>Accumulated_Other_Comprehensiv</vt:lpstr>
      <vt:lpstr>BUSINESS_SEGMENTS</vt:lpstr>
      <vt:lpstr>SUBSEQUENT_EVENT</vt:lpstr>
      <vt:lpstr>SUMMARY_OF_SIGNIFICANT_ACCOUNT1</vt:lpstr>
      <vt:lpstr>RECEIVABLES_Tables</vt:lpstr>
      <vt:lpstr>CONCENTRATIONS_OF_CREDIT_RISK_</vt:lpstr>
      <vt:lpstr>INVENTORIES_Tables</vt:lpstr>
      <vt:lpstr>PROPERTY_PLANT_AND_EQUIPMENT_T</vt:lpstr>
      <vt:lpstr>GOODWILL_AND_OTHER_INTANGIBLES1</vt:lpstr>
      <vt:lpstr>FAIR_VALUE_MEASUREMENTS_Tables</vt:lpstr>
      <vt:lpstr>FINANCIAL_DERIVATIVES_Tables</vt:lpstr>
      <vt:lpstr>CREDIT_FACILITIES_AND_INDEBTED1</vt:lpstr>
      <vt:lpstr>CONTINGENCIES_Tables</vt:lpstr>
      <vt:lpstr>EMPLOYEE_BENEFIT_PLANS_Tables</vt:lpstr>
      <vt:lpstr>EARNINGS_PER_SHARE_Tables</vt:lpstr>
      <vt:lpstr>Accumulated_Other_Comprehensiv1</vt:lpstr>
      <vt:lpstr>BUSINESS_SEGMENTS_Tables</vt:lpstr>
      <vt:lpstr>VARIABLE_INTERESTS_AND_AFFILIA1</vt:lpstr>
      <vt:lpstr>RECEIVABLES_Details</vt:lpstr>
      <vt:lpstr>RECEIVABLES_Details_Customer_F</vt:lpstr>
      <vt:lpstr>RECEIVABLES_Details_Allowances</vt:lpstr>
      <vt:lpstr>RECEIVABLES_Details_Age_Analys</vt:lpstr>
      <vt:lpstr>RECEIVABLES_Details_Credit_Ris</vt:lpstr>
      <vt:lpstr>RECEIVABLES_Details_Impaired_l</vt:lpstr>
      <vt:lpstr>CONCENTRATIONS_OF_CREDIT_RISK_1</vt:lpstr>
      <vt:lpstr>INVENTORIES_Details_Inventorie</vt:lpstr>
      <vt:lpstr>PROPERTY_PLANT_AND_EQUIPMENT_D</vt:lpstr>
      <vt:lpstr>GOODWILL_AND_OTHER_INTANGIBLES2</vt:lpstr>
      <vt:lpstr>GOODWILL_AND_OTHER_INTANGIBLES3</vt:lpstr>
      <vt:lpstr>GOODWILL_AND_OTHER_INTANGIBLES4</vt:lpstr>
      <vt:lpstr>FAIR_VALUE_MEASUREMENTS_Detail</vt:lpstr>
      <vt:lpstr>FAIR_VALUE_MEASUREMENTS_Detail1</vt:lpstr>
      <vt:lpstr>FAIR_VALUE_MEASUREMENTS_Detail2</vt:lpstr>
      <vt:lpstr>FAIR_VALUE_MEASUREMENTS_Detail3</vt:lpstr>
      <vt:lpstr>FINANCIAL_DERIVATIVES_Details</vt:lpstr>
      <vt:lpstr>FINANCIAL_DERIVATIVES_Details_</vt:lpstr>
      <vt:lpstr>FINANCIAL_DERIVATIVES_Details_1</vt:lpstr>
      <vt:lpstr>CREDIT_FACILITIES_AND_INDEBTED2</vt:lpstr>
      <vt:lpstr>CREDIT_FACILITIES_AND_INDEBTED3</vt:lpstr>
      <vt:lpstr>CREDIT_FACILITIES_AND_INDEBTED4</vt:lpstr>
      <vt:lpstr>CONTINGENCIES_Details</vt:lpstr>
      <vt:lpstr>CONTINGENCIES_Details_Product_</vt:lpstr>
      <vt:lpstr>INCOME_TAXES_Details</vt:lpstr>
      <vt:lpstr>EMPLOYEE_BENEFIT_PLANS_Detail</vt:lpstr>
      <vt:lpstr>EMPLOYEE_BENEFIT_PLANS_Details</vt:lpstr>
      <vt:lpstr>EMPLOYEE_BENEFIT_PLANS_Details1</vt:lpstr>
      <vt:lpstr>EARNINGS_PER_SHARE_Details</vt:lpstr>
      <vt:lpstr>EARNINGS_PER_SHARE_Details_Ear</vt:lpstr>
      <vt:lpstr>Accumulated_Other_Comprehensiv2</vt:lpstr>
      <vt:lpstr>BUSINESS_SEGMENTS_Details</vt:lpstr>
      <vt:lpstr>BUSINESS_SEGMENTS_Details_Busi</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7:52:09Z</dcterms:created>
  <dcterms:modified xsi:type="dcterms:W3CDTF">2014-02-05T17:52:09Z</dcterms:modified>
</cp:coreProperties>
</file>